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pital Accounts " sheetId="7" state="visible" r:id="rId7"/>
    <sheet xmlns:r="http://schemas.openxmlformats.org/officeDocument/2006/relationships" name="Statements of Cash Flows" sheetId="8" state="visible" r:id="rId8"/>
    <sheet xmlns:r="http://schemas.openxmlformats.org/officeDocument/2006/relationships" name="Background Information" sheetId="9" state="visible" r:id="rId9"/>
    <sheet xmlns:r="http://schemas.openxmlformats.org/officeDocument/2006/relationships" name="Recently Issued and Adopted Acc"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posits" sheetId="18" state="visible" r:id="rId18"/>
    <sheet xmlns:r="http://schemas.openxmlformats.org/officeDocument/2006/relationships" name="Consolidated Obligations" sheetId="19" state="visible" r:id="rId19"/>
    <sheet xmlns:r="http://schemas.openxmlformats.org/officeDocument/2006/relationships" name="Accumulated Other Comprehensive" sheetId="20" state="visible" r:id="rId20"/>
    <sheet xmlns:r="http://schemas.openxmlformats.org/officeDocument/2006/relationships" name="Capital" sheetId="21" state="visible" r:id="rId21"/>
    <sheet xmlns:r="http://schemas.openxmlformats.org/officeDocument/2006/relationships" name="Segment Information" sheetId="22" state="visible" r:id="rId22"/>
    <sheet xmlns:r="http://schemas.openxmlformats.org/officeDocument/2006/relationships" name="Derivatives and Hedging Activit"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Transactions with Certain Membe" sheetId="26" state="visible" r:id="rId26"/>
    <sheet xmlns:r="http://schemas.openxmlformats.org/officeDocument/2006/relationships" name="Subsequent Events" sheetId="27" state="visible" r:id="rId27"/>
    <sheet xmlns:r="http://schemas.openxmlformats.org/officeDocument/2006/relationships" name="Summary of Significant Accounti" sheetId="28" state="visible" r:id="rId28"/>
    <sheet xmlns:r="http://schemas.openxmlformats.org/officeDocument/2006/relationships" name="Basis of Presentation (Policies" sheetId="29" state="visible" r:id="rId29"/>
    <sheet xmlns:r="http://schemas.openxmlformats.org/officeDocument/2006/relationships" name="Trading Securities (Tables)" sheetId="30" state="visible" r:id="rId30"/>
    <sheet xmlns:r="http://schemas.openxmlformats.org/officeDocument/2006/relationships" name="Available-for-Sale Securities (" sheetId="31" state="visible" r:id="rId31"/>
    <sheet xmlns:r="http://schemas.openxmlformats.org/officeDocument/2006/relationships" name="Held-to-Maturity Securities (Ta" sheetId="32" state="visible" r:id="rId32"/>
    <sheet xmlns:r="http://schemas.openxmlformats.org/officeDocument/2006/relationships" name="Other-Than-Temporary Impairme_2" sheetId="33" state="visible" r:id="rId33"/>
    <sheet xmlns:r="http://schemas.openxmlformats.org/officeDocument/2006/relationships" name="Advances (Tables)" sheetId="34" state="visible" r:id="rId34"/>
    <sheet xmlns:r="http://schemas.openxmlformats.org/officeDocument/2006/relationships" name="Mortgage Loans Held for Portf_2" sheetId="35" state="visible" r:id="rId35"/>
    <sheet xmlns:r="http://schemas.openxmlformats.org/officeDocument/2006/relationships" name="Allowance for Credit Losses (Ta" sheetId="36" state="visible" r:id="rId36"/>
    <sheet xmlns:r="http://schemas.openxmlformats.org/officeDocument/2006/relationships" name="Deposits (Tables)" sheetId="37" state="visible" r:id="rId37"/>
    <sheet xmlns:r="http://schemas.openxmlformats.org/officeDocument/2006/relationships" name="Consolidated Obligations (Table" sheetId="38" state="visible" r:id="rId38"/>
    <sheet xmlns:r="http://schemas.openxmlformats.org/officeDocument/2006/relationships" name="Accumulated Other Comprehensi_2" sheetId="39" state="visible" r:id="rId39"/>
    <sheet xmlns:r="http://schemas.openxmlformats.org/officeDocument/2006/relationships" name="Capital (Tables)" sheetId="40" state="visible" r:id="rId40"/>
    <sheet xmlns:r="http://schemas.openxmlformats.org/officeDocument/2006/relationships" name="Segment Information (Tables)" sheetId="41" state="visible" r:id="rId41"/>
    <sheet xmlns:r="http://schemas.openxmlformats.org/officeDocument/2006/relationships" name="Derivatives and Hedging Activ_2" sheetId="42" state="visible" r:id="rId42"/>
    <sheet xmlns:r="http://schemas.openxmlformats.org/officeDocument/2006/relationships" name="Fair Value (Tables)" sheetId="43" state="visible" r:id="rId43"/>
    <sheet xmlns:r="http://schemas.openxmlformats.org/officeDocument/2006/relationships" name="Commitments and Contingencies (" sheetId="44" state="visible" r:id="rId44"/>
    <sheet xmlns:r="http://schemas.openxmlformats.org/officeDocument/2006/relationships" name="Transactions with Certain Mem_2" sheetId="45" state="visible" r:id="rId45"/>
    <sheet xmlns:r="http://schemas.openxmlformats.org/officeDocument/2006/relationships" name="Trading Securities (Details)" sheetId="46" state="visible" r:id="rId46"/>
    <sheet xmlns:r="http://schemas.openxmlformats.org/officeDocument/2006/relationships" name="Available-for-Sale Securities_2" sheetId="47" state="visible" r:id="rId47"/>
    <sheet xmlns:r="http://schemas.openxmlformats.org/officeDocument/2006/relationships" name="Available-for-Sale Securities_3" sheetId="48" state="visible" r:id="rId48"/>
    <sheet xmlns:r="http://schemas.openxmlformats.org/officeDocument/2006/relationships" name="Available-for-Sale Securities_4" sheetId="49" state="visible" r:id="rId49"/>
    <sheet xmlns:r="http://schemas.openxmlformats.org/officeDocument/2006/relationships" name="Held-to-Maturity Securities (Cl" sheetId="50" state="visible" r:id="rId50"/>
    <sheet xmlns:r="http://schemas.openxmlformats.org/officeDocument/2006/relationships" name="Held-to-Maturity Securities (Se" sheetId="51" state="visible" r:id="rId51"/>
    <sheet xmlns:r="http://schemas.openxmlformats.org/officeDocument/2006/relationships" name="Held-to-Maturity Securities (Re" sheetId="52" state="visible" r:id="rId52"/>
    <sheet xmlns:r="http://schemas.openxmlformats.org/officeDocument/2006/relationships" name="Other-Than-Temporary Impairme_3" sheetId="53" state="visible" r:id="rId53"/>
    <sheet xmlns:r="http://schemas.openxmlformats.org/officeDocument/2006/relationships" name="Other-Than-Temporary Impairme_4" sheetId="54" state="visible" r:id="rId54"/>
    <sheet xmlns:r="http://schemas.openxmlformats.org/officeDocument/2006/relationships" name="Other-Than-Temporary Impairme_5" sheetId="55" state="visible" r:id="rId55"/>
    <sheet xmlns:r="http://schemas.openxmlformats.org/officeDocument/2006/relationships" name="Other-Than-Temporary Impairme_6" sheetId="56" state="visible" r:id="rId56"/>
    <sheet xmlns:r="http://schemas.openxmlformats.org/officeDocument/2006/relationships" name="Other-Than-Temporary Impairme_7" sheetId="57" state="visible" r:id="rId57"/>
    <sheet xmlns:r="http://schemas.openxmlformats.org/officeDocument/2006/relationships" name="Advances (Narrative) (Details)" sheetId="58" state="visible" r:id="rId58"/>
    <sheet xmlns:r="http://schemas.openxmlformats.org/officeDocument/2006/relationships" name="Advances (Redemption Terms) (De" sheetId="59" state="visible" r:id="rId59"/>
    <sheet xmlns:r="http://schemas.openxmlformats.org/officeDocument/2006/relationships" name="Advances (Earlier of Contractua" sheetId="60" state="visible" r:id="rId60"/>
    <sheet xmlns:r="http://schemas.openxmlformats.org/officeDocument/2006/relationships" name="Advances (Credit and Concentrat" sheetId="61" state="visible" r:id="rId61"/>
    <sheet xmlns:r="http://schemas.openxmlformats.org/officeDocument/2006/relationships" name="Advances (Interest Rate Payment" sheetId="62" state="visible" r:id="rId62"/>
    <sheet xmlns:r="http://schemas.openxmlformats.org/officeDocument/2006/relationships" name="Mortgage Loans Held for Portf_3" sheetId="63" state="visible" r:id="rId63"/>
    <sheet xmlns:r="http://schemas.openxmlformats.org/officeDocument/2006/relationships" name="Allowance for Credit Losses (Na" sheetId="64" state="visible" r:id="rId64"/>
    <sheet xmlns:r="http://schemas.openxmlformats.org/officeDocument/2006/relationships" name="Allowance for Credit Losses (De" sheetId="65" state="visible" r:id="rId65"/>
    <sheet xmlns:r="http://schemas.openxmlformats.org/officeDocument/2006/relationships" name="Allowance for Credit Losses (Ro" sheetId="66" state="visible" r:id="rId66"/>
    <sheet xmlns:r="http://schemas.openxmlformats.org/officeDocument/2006/relationships" name="Allowance for Credit Losses (By" sheetId="67" state="visible" r:id="rId67"/>
    <sheet xmlns:r="http://schemas.openxmlformats.org/officeDocument/2006/relationships" name="Allowance for Credit Losses (Re" sheetId="68" state="visible" r:id="rId68"/>
    <sheet xmlns:r="http://schemas.openxmlformats.org/officeDocument/2006/relationships" name="Deposits (Details)" sheetId="69" state="visible" r:id="rId69"/>
    <sheet xmlns:r="http://schemas.openxmlformats.org/officeDocument/2006/relationships" name="Consolidated Obligations Narrat" sheetId="70" state="visible" r:id="rId70"/>
    <sheet xmlns:r="http://schemas.openxmlformats.org/officeDocument/2006/relationships" name="Consolidated Obligations (Redem" sheetId="71" state="visible" r:id="rId71"/>
    <sheet xmlns:r="http://schemas.openxmlformats.org/officeDocument/2006/relationships" name="Consolidated Obligations (Conso" sheetId="72" state="visible" r:id="rId72"/>
    <sheet xmlns:r="http://schemas.openxmlformats.org/officeDocument/2006/relationships" name="Consolidated Obligations (Con_2" sheetId="73" state="visible" r:id="rId73"/>
    <sheet xmlns:r="http://schemas.openxmlformats.org/officeDocument/2006/relationships" name="Consolidated Obligations (Con_3" sheetId="74" state="visible" r:id="rId74"/>
    <sheet xmlns:r="http://schemas.openxmlformats.org/officeDocument/2006/relationships" name="Consolidated Obligations (Inter" sheetId="75" state="visible" r:id="rId75"/>
    <sheet xmlns:r="http://schemas.openxmlformats.org/officeDocument/2006/relationships" name="Accumulated Other Comprehensi_3" sheetId="76" state="visible" r:id="rId76"/>
    <sheet xmlns:r="http://schemas.openxmlformats.org/officeDocument/2006/relationships" name="Capital (Capital Requirements) " sheetId="77" state="visible" r:id="rId77"/>
    <sheet xmlns:r="http://schemas.openxmlformats.org/officeDocument/2006/relationships" name="Capital (Mandatorily Redeemable" sheetId="78" state="visible" r:id="rId78"/>
    <sheet xmlns:r="http://schemas.openxmlformats.org/officeDocument/2006/relationships" name="Capital (By Redemption Period) " sheetId="79" state="visible" r:id="rId79"/>
    <sheet xmlns:r="http://schemas.openxmlformats.org/officeDocument/2006/relationships" name="Capital (Retained Earnings and " sheetId="80" state="visible" r:id="rId80"/>
    <sheet xmlns:r="http://schemas.openxmlformats.org/officeDocument/2006/relationships" name="Capital (Excess Capital Stock) " sheetId="81" state="visible" r:id="rId81"/>
    <sheet xmlns:r="http://schemas.openxmlformats.org/officeDocument/2006/relationships" name="Capital (Concentration) (Detail" sheetId="82" state="visible" r:id="rId82"/>
    <sheet xmlns:r="http://schemas.openxmlformats.org/officeDocument/2006/relationships" name="Segment Information (Details)"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Derivatives and Hedging Activ_6" sheetId="87" state="visible" r:id="rId87"/>
    <sheet xmlns:r="http://schemas.openxmlformats.org/officeDocument/2006/relationships" name="Derivatives and Hedging Activ_7" sheetId="88" state="visible" r:id="rId88"/>
    <sheet xmlns:r="http://schemas.openxmlformats.org/officeDocument/2006/relationships" name="Derivatives and Hedging Activ_8" sheetId="89" state="visible" r:id="rId89"/>
    <sheet xmlns:r="http://schemas.openxmlformats.org/officeDocument/2006/relationships" name="Fair Value (Carrying Value and " sheetId="90" state="visible" r:id="rId90"/>
    <sheet xmlns:r="http://schemas.openxmlformats.org/officeDocument/2006/relationships" name="Fair Value (Fair Value Measured" sheetId="91" state="visible" r:id="rId91"/>
    <sheet xmlns:r="http://schemas.openxmlformats.org/officeDocument/2006/relationships" name="Fair Value (Level 3) (Details)" sheetId="92" state="visible" r:id="rId92"/>
    <sheet xmlns:r="http://schemas.openxmlformats.org/officeDocument/2006/relationships" name="Fair Value (Fair Value Option) " sheetId="93" state="visible" r:id="rId93"/>
    <sheet xmlns:r="http://schemas.openxmlformats.org/officeDocument/2006/relationships" name="Fair Value (Fair Value Differen" sheetId="94" state="visible" r:id="rId94"/>
    <sheet xmlns:r="http://schemas.openxmlformats.org/officeDocument/2006/relationships" name="Commitments and Contingencies O" sheetId="95" state="visible" r:id="rId95"/>
    <sheet xmlns:r="http://schemas.openxmlformats.org/officeDocument/2006/relationships" name="Transactions with Certain Mem_3" sheetId="96" state="visible" r:id="rId96"/>
  </sheets>
  <definedNames/>
  <calcPr calcId="124519" fullCalcOnLoad="1"/>
</workbook>
</file>

<file path=xl/sharedStrings.xml><?xml version="1.0" encoding="utf-8"?>
<sst xmlns="http://schemas.openxmlformats.org/spreadsheetml/2006/main" uniqueCount="1019">
  <si>
    <t>Document and Entity Information Document - shares</t>
  </si>
  <si>
    <t>3 Months Ended</t>
  </si>
  <si>
    <t>Mar. 31, 2019</t>
  </si>
  <si>
    <t>Apr. 30, 2019</t>
  </si>
  <si>
    <t>Document and Entity Information [Line Items]</t>
  </si>
  <si>
    <t>Entity Registrant Name</t>
  </si>
  <si>
    <t>FEDERAL HOME LOAN BANK OF SAN FRANCISCO</t>
  </si>
  <si>
    <t>Entity Central Index Key</t>
  </si>
  <si>
    <t>000131694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Emerging Growth Company</t>
  </si>
  <si>
    <t>Entity Small Business</t>
  </si>
  <si>
    <t>Entity Current Reporting Status</t>
  </si>
  <si>
    <t>Yes</t>
  </si>
  <si>
    <t>Entity Filer Category</t>
  </si>
  <si>
    <t>Non-accelerated Filer</t>
  </si>
  <si>
    <t>Entity Common Stock, Shares Outstanding</t>
  </si>
  <si>
    <t>Statements of Condition - USD ($) $ in Millions</t>
  </si>
  <si>
    <t>Dec. 31, 2018</t>
  </si>
  <si>
    <t>Assets:</t>
  </si>
  <si>
    <t>Cash and due from banks</t>
  </si>
  <si>
    <t>Interest-bearing deposits</t>
  </si>
  <si>
    <t>Securities purchased under agreements to resell</t>
  </si>
  <si>
    <t>Federal funds sold</t>
  </si>
  <si>
    <t>Trading Securities</t>
  </si>
  <si>
    <t>[1]</t>
  </si>
  <si>
    <t>Available-for-sale (AFS) securities</t>
  </si>
  <si>
    <t>Held-to-maturity (HTM) securities (fair values were $10,370 and $11,047, respectively)</t>
  </si>
  <si>
    <t>[1],[2]</t>
  </si>
  <si>
    <t>Advances (includes $5,053 and $5,133 at fair value under the fair value option, respectively)</t>
  </si>
  <si>
    <t>Mortgage loans held for portfolio, net of allowance for credit losses of $0 and $0, respectively</t>
  </si>
  <si>
    <t>Accrued interest receivable</t>
  </si>
  <si>
    <t>Derivative assets, net</t>
  </si>
  <si>
    <t>Other assets</t>
  </si>
  <si>
    <t>Total Assets</t>
  </si>
  <si>
    <t>Liabilities:</t>
  </si>
  <si>
    <t>Deposits</t>
  </si>
  <si>
    <t>Consolidated obligations:</t>
  </si>
  <si>
    <t>Bonds (includes $1,191 and $2,019 at fair value under the fair value option, respectively)</t>
  </si>
  <si>
    <t>Discount notes</t>
  </si>
  <si>
    <t>Total consolidated obligations</t>
  </si>
  <si>
    <t>Mandatorily redeemable capital stock</t>
  </si>
  <si>
    <t>Borrowings from other Federal Home Loan Banks (FHLBanks)</t>
  </si>
  <si>
    <t>Accrued interest payable</t>
  </si>
  <si>
    <t>Affordable Housing Program (AHP) payable</t>
  </si>
  <si>
    <t>Derivative liabilities, net</t>
  </si>
  <si>
    <t>Other liabilities</t>
  </si>
  <si>
    <t>Total Liabilities</t>
  </si>
  <si>
    <t>Commitments and Contingencies (Note 17)</t>
  </si>
  <si>
    <t xml:space="preserve"> </t>
  </si>
  <si>
    <t>Capital:</t>
  </si>
  <si>
    <t>Capital stock-Class B-Putable ($100 par value) issued and outstanding: 30 shares and 29 shares, respectively</t>
  </si>
  <si>
    <t>Unrestricted retained earnings</t>
  </si>
  <si>
    <t>Restricted retained earnings</t>
  </si>
  <si>
    <t>Total Retained Earnings</t>
  </si>
  <si>
    <t>Accumulated other comprehensive income/(loss) (AOCI)</t>
  </si>
  <si>
    <t>Total Capital</t>
  </si>
  <si>
    <t>Total Liabilities and Capital</t>
  </si>
  <si>
    <t>At March 31, 2019 , and December 31, 2018 , none</t>
  </si>
  <si>
    <t>[2]</t>
  </si>
  <si>
    <t>Amortized cost includes unpaid principal balance, unamortized premiums and discounts, and previous OTTI recognized in earnings. The carrying value of HTM securities represents amortized cost after adjustment for non-credit-related OTTI recognized in AOCI.</t>
  </si>
  <si>
    <t>Statements of Condition (Parenthetical) - USD ($) shares in Millions, $ in Millions</t>
  </si>
  <si>
    <t>Debt Securities, Held-to-maturity, Restricted</t>
  </si>
  <si>
    <t>Available-for-sale securities pledged as collateral that may be repledged</t>
  </si>
  <si>
    <t>Debt Securities, Trading, Restricted</t>
  </si>
  <si>
    <t>Fair Value of Held-to-maturity securities</t>
  </si>
  <si>
    <t>Fair Value of Advances Under the Fair Value Option</t>
  </si>
  <si>
    <t>Allowance for credit losses on mortgage loans</t>
  </si>
  <si>
    <t>Common stock, par value</t>
  </si>
  <si>
    <t>Common Class B</t>
  </si>
  <si>
    <t>Common stock, shares issued</t>
  </si>
  <si>
    <t>Common stock, shares outstanding</t>
  </si>
  <si>
    <t>Consolidated obligation bonds</t>
  </si>
  <si>
    <t>Fair Value of Bonds Under the Fair Value Option</t>
  </si>
  <si>
    <t>At March 31, 2019 , and December 31, 2018 , none of these advances were 90 days or more past due or had been placed on nonaccrual status.</t>
  </si>
  <si>
    <t>Statements of Income - USD ($) $ in Millions</t>
  </si>
  <si>
    <t>Mar. 31, 2018</t>
  </si>
  <si>
    <t>Interest Income:</t>
  </si>
  <si>
    <t>Advances</t>
  </si>
  <si>
    <t>Trading securities</t>
  </si>
  <si>
    <t>AFS securities</t>
  </si>
  <si>
    <t>HTM securities</t>
  </si>
  <si>
    <t>Mortgage loans held for portfolio</t>
  </si>
  <si>
    <t>Total Interest Income</t>
  </si>
  <si>
    <t>Interest Expense:</t>
  </si>
  <si>
    <t>Bonds</t>
  </si>
  <si>
    <t>Total Interest Expense</t>
  </si>
  <si>
    <t>Net Interest Income</t>
  </si>
  <si>
    <t>Provision for/(reversal of) credit losses on mortgage loans</t>
  </si>
  <si>
    <t>Net Interest Income After Mortgage Loan Loss Provision</t>
  </si>
  <si>
    <t>Other Income/(Loss):</t>
  </si>
  <si>
    <t>Total other-than-temporary impairment (OTTI) loss</t>
  </si>
  <si>
    <t>Net amount of OTTI loss reclassified to/(from) AOCI</t>
  </si>
  <si>
    <t>Net OTTI loss, credit-related</t>
  </si>
  <si>
    <t>Net gain/(loss) on trading securities</t>
  </si>
  <si>
    <t>Net gain/(loss) on advances and consolidated obligation bonds held under fair value option</t>
  </si>
  <si>
    <t>Derivative Instruments Not Designated as Hedging Instruments, Gain (Loss), Net</t>
  </si>
  <si>
    <t>Other</t>
  </si>
  <si>
    <t>Total Other Income/(Loss)</t>
  </si>
  <si>
    <t>Other Expense:</t>
  </si>
  <si>
    <t>Compensation and benefits</t>
  </si>
  <si>
    <t>Other operating expense</t>
  </si>
  <si>
    <t>Federal Housing Finance Agency</t>
  </si>
  <si>
    <t>Office of Finance</t>
  </si>
  <si>
    <t>Quality Jobs Fund expense</t>
  </si>
  <si>
    <t>Other, net</t>
  </si>
  <si>
    <t>Total Other Expense</t>
  </si>
  <si>
    <t>Income/(Loss) Before Assessment</t>
  </si>
  <si>
    <t>AHP Assessment</t>
  </si>
  <si>
    <t>Net Income/(Loss)</t>
  </si>
  <si>
    <t>The Bank excludes interest expense on mandatorily redeemable capital stock from adjusted net interest income in its analysis of financial performance for its two</t>
  </si>
  <si>
    <t>Statements of Comprehensive Income - USD ($) $ in Millions</t>
  </si>
  <si>
    <t>Statement of Comprehensive Income [Abstract]</t>
  </si>
  <si>
    <t>Unrealized gain/(loss) on AFS securities</t>
  </si>
  <si>
    <t>Other Comprehensive Income/(Loss):</t>
  </si>
  <si>
    <t>Net change in pension and postretirement benefits</t>
  </si>
  <si>
    <t>Net non-credit-related OTTI gain/(loss) on AFS securities:</t>
  </si>
  <si>
    <t>Net change in fair value of other-than-temporarily impaired securities</t>
  </si>
  <si>
    <t>Net amount of OTTI loss reclassified to/(from) other income/(loss)</t>
  </si>
  <si>
    <t>Total net non-credit-related OTTI gain/(loss) on AFS securities</t>
  </si>
  <si>
    <t>Net Noncredit Portion Of Other Than Temporary Impairment Losses on HTM Securities [Abstract]</t>
  </si>
  <si>
    <t>Accretion of non-credit-related OTTI loss</t>
  </si>
  <si>
    <t>Total net non-credit-related OTTI gain/(loss) on HTM securities</t>
  </si>
  <si>
    <t>Total other comprehensive income/(loss)</t>
  </si>
  <si>
    <t>Total Comprehensive Income/(Loss)</t>
  </si>
  <si>
    <t>Statements of Capital Accounts - USD ($) shares in Millions, $ in Millions</t>
  </si>
  <si>
    <t>Total</t>
  </si>
  <si>
    <t>Total Restricted Retained Earnings</t>
  </si>
  <si>
    <t>Unrestricted</t>
  </si>
  <si>
    <t>Accumulated Other Comprehensive Income/(Loss)</t>
  </si>
  <si>
    <t>Common Class B - PutableCommon Stock</t>
  </si>
  <si>
    <t>Balance, Shares at Dec. 31, 2017</t>
  </si>
  <si>
    <t>Increase (Decrease) in Stockholders' Equity [Roll Forward]</t>
  </si>
  <si>
    <t>Issuance of capital stock, shares</t>
  </si>
  <si>
    <t>Repurchase of capital stock, shares</t>
  </si>
  <si>
    <t>Balance, Shares at Mar. 31, 2018</t>
  </si>
  <si>
    <t>Balance at Dec. 31, 2017</t>
  </si>
  <si>
    <t>Comprehensive Income (Loss)</t>
  </si>
  <si>
    <t>Issuance of capital stock, value</t>
  </si>
  <si>
    <t>Repurchase of capital stock, value</t>
  </si>
  <si>
    <t>Cash dividends on capital stock</t>
  </si>
  <si>
    <t>Balance at Mar. 31, 2018</t>
  </si>
  <si>
    <t>Balance, Shares at Dec. 31, 2018</t>
  </si>
  <si>
    <t>Balance, Shares at Mar. 31, 2019</t>
  </si>
  <si>
    <t>Balance at Dec. 31, 2018</t>
  </si>
  <si>
    <t>Balance at Mar. 31, 2019</t>
  </si>
  <si>
    <t>Statements of Capital Accounts (Parenthetical)</t>
  </si>
  <si>
    <t>Statement of Stockholders' Equity [Abstract]</t>
  </si>
  <si>
    <t>Annualized Dividend Rate on Capital Stock</t>
  </si>
  <si>
    <t>7.00%</t>
  </si>
  <si>
    <t>Statements of Cash Flows - USD ($) $ in Millions</t>
  </si>
  <si>
    <t>Net Cash Provided by (Used in) Operating Activities</t>
  </si>
  <si>
    <t>Adjustments to reconcile net income/(loss) to net cash provided by/(used in) operating activities:</t>
  </si>
  <si>
    <t>Depreciation and amortization</t>
  </si>
  <si>
    <t>Change in net fair value of Trading Securities</t>
  </si>
  <si>
    <t>Change in net fair value adjustment on advances and consolidated obligation bonds held under the fair value option</t>
  </si>
  <si>
    <t>Change in net derivatives and hedging activities</t>
  </si>
  <si>
    <t>Other Adjustments</t>
  </si>
  <si>
    <t>Net change in:</t>
  </si>
  <si>
    <t>Total adjustments</t>
  </si>
  <si>
    <t>Net cash provided by/(used in) operating activities</t>
  </si>
  <si>
    <t>Net Cash Provided by (Used in) Investing Activities</t>
  </si>
  <si>
    <t>Trading securities:</t>
  </si>
  <si>
    <t>Proceeds from maturities of long-term</t>
  </si>
  <si>
    <t>AFS securities:</t>
  </si>
  <si>
    <t>Purchases of Long Term AFS</t>
  </si>
  <si>
    <t>HTM securities:</t>
  </si>
  <si>
    <t>Net (increase)/decrease in short-term</t>
  </si>
  <si>
    <t>Purchases of long-term</t>
  </si>
  <si>
    <t>Advances:</t>
  </si>
  <si>
    <t>Repaid</t>
  </si>
  <si>
    <t>Originated</t>
  </si>
  <si>
    <t>Mortgage loans held for portfolio:</t>
  </si>
  <si>
    <t>Principal collected</t>
  </si>
  <si>
    <t>Purchases</t>
  </si>
  <si>
    <t>Other Investing Activities</t>
  </si>
  <si>
    <t>Net cash provided by/(used in) investing activities</t>
  </si>
  <si>
    <t>Net Cash Provided by (Used in) Financing Activities</t>
  </si>
  <si>
    <t>Net change in deposits and other financing activities</t>
  </si>
  <si>
    <t>Borrowings from other FHLBanks</t>
  </si>
  <si>
    <t>Net (payments)/proceeds on derivative contracts with financing elements</t>
  </si>
  <si>
    <t>Net proceeds from issuance of consolidated obligations:</t>
  </si>
  <si>
    <t>Payments for matured and retired consolidated obligations:</t>
  </si>
  <si>
    <t>Proceeds from issuance of capital stock</t>
  </si>
  <si>
    <t>Payments for repurchase of capital stock</t>
  </si>
  <si>
    <t>Cash dividends paid</t>
  </si>
  <si>
    <t>Net cash provided by/(used in) financing activities</t>
  </si>
  <si>
    <t>Net increase/(decrease) in cash and due from banks</t>
  </si>
  <si>
    <t>Cash and due from banks beginning of period</t>
  </si>
  <si>
    <t>Cash and due from banks end of period</t>
  </si>
  <si>
    <t>Supplemental Disclosures:</t>
  </si>
  <si>
    <t>Interest paid</t>
  </si>
  <si>
    <t>AHP payments</t>
  </si>
  <si>
    <t>Background Information</t>
  </si>
  <si>
    <t>Organization, Consolidation and Presentation of Financial Statements [Abstract]</t>
  </si>
  <si>
    <t>Nature of Operations</t>
  </si>
  <si>
    <t>&amp;lt;div style="font-family:Times New Roman;font-size:10pt;"&amp;gt;&amp;lt;div style="line-height:120%;text-align:left;font-size:11pt;"&amp;gt;&amp;lt;font style="font-family:inherit;font-size:11pt;"&amp;gt;The Federal Home Loan Bank of San Francisco (Bank), a federally chartered corporation exempt from ordinary federal, state, and local taxation except real property taxes, is one of 11 regional Federal Home Loan Banks (FHLBanks). The FHLBanks are government-sponsored enterprises (GSEs) that serve the public by enhancing the availability of credit for residential mortgages and targeted community development by providing a readily available, competitively priced source of funds to their member institutions. Each FHLBank is operated as a separate entity with its own management, employees, and board of directors. The Bank does not have any special purpose entities or any other type of off-balance sheet conduits. The Bank has a cooperative ownership structure. Regulated financial depositories and insurance companies engaged in residential housing finance, with principal places of business located in Arizona, California, and Nevada, are eligible to apply for membership. In addition, authorized community development financial institutions are eligible to be members of the Bank. All members are required to purchase capital stock in the Bank. State and local housing authorities that meet certain statutory criteria may also borrow from the Bank. While eligible to borrow, these housing authorities are not members of the Bank, and, as such, are not required to hold capital stock. To access the Bank&amp;amp;#8217;s products and services, a financial institution must be approved for membership and purchase capital stock in the Bank. The member's capital stock requirement is generally based on its use of Bank products, subject to a minimum asset-based membership requirement that is intended to reflect the value to the member of having ready access to the Bank as a reliable source of competitively priced funds. Bank capital stock is issued, transferred, redeemed, and repurchased at its par value of $100 per share, subject to certain regulatory and statutory limits. It is not publicly traded. All shareholders may receive dividends on their capital stock, to the extent declared by the Bank&amp;amp;#8217;s Board of Directors.&amp;lt;/font&amp;gt;&amp;lt;/div&amp;gt;&amp;lt;div style="line-height:120%;text-align:left;font-size:11pt;"&amp;gt;&amp;lt;font style="font-family:inherit;font-size:11pt;"&amp;gt;&amp;lt;br clear="none"/&amp;gt;&amp;lt;/font&amp;gt;&amp;lt;/div&amp;gt;&amp;lt;div style="line-height:120%;text-align:left;font-size:11pt;"&amp;gt;&amp;lt;font style="font-family:inherit;font-size:11pt;"&amp;gt;The Bank conducts business with members in the ordinary course of business. See &amp;lt;/font&amp;gt;&amp;lt;font style="font-family:inherit;font-size:11pt;"&amp;gt;Note 18 &amp;amp;#8211; Transactions with Certain Members, Certain Nonmembers, and Other FHLBanks&amp;lt;/font&amp;gt;&amp;lt;font style="font-family:inherit;font-size:11pt;"&amp;gt; for more information.&amp;lt;/font&amp;gt;&amp;lt;/div&amp;gt;&amp;lt;div style="line-height:120%;text-align:left;font-size:11pt;"&amp;gt;&amp;lt;font style="font-family:inherit;font-size:11pt;"&amp;gt;&amp;lt;br clear="none"/&amp;gt;&amp;lt;/font&amp;gt;&amp;lt;/div&amp;gt;&amp;lt;div style="line-height:120%;text-align:left;font-size:11pt;"&amp;gt;&amp;lt;font style="font-family:inherit;font-size:11pt;"&amp;gt;The Federal Housing Finance Agency (Finance Agency), an independent federal agency in the executive branch of the United States government, supervises and regulates the FHLBanks and the FHLBanks&amp;amp;#8217; Office of Finance.&amp;lt;/font&amp;gt;&amp;lt;/div&amp;gt;&amp;lt;div style="line-height:120%;text-align:left;font-size:11pt;"&amp;gt;&amp;lt;font style="font-family:inherit;font-size:11pt;"&amp;gt;&amp;lt;br clear="none"/&amp;gt;&amp;lt;/font&amp;gt;&amp;lt;/div&amp;gt;&amp;lt;div style="line-height:120%;text-align:left;font-size:11pt;"&amp;gt;&amp;lt;font style="font-family:inherit;font-size:11pt;"&amp;gt;The Office of Finance is a joint office of the FHLBanks that facilitates the issuance and servicing of the debt instruments (consolidated obligations) of the FHLBanks and prepares the combined quarterly and annual financial reports of the FHLBanks.&amp;lt;/font&amp;gt;&amp;lt;/div&amp;gt;&amp;lt;div style="line-height:120%;text-align:left;font-size:11pt;"&amp;gt;&amp;lt;font style="font-family:inherit;font-size:11pt;"&amp;gt;&amp;lt;br clear="none"/&amp;gt;&amp;lt;/font&amp;gt;&amp;lt;/div&amp;gt;&amp;lt;div style="line-height:120%;text-align:left;font-size:11pt;"&amp;gt;&amp;lt;font style="font-family:inherit;font-size:11pt;"&amp;gt;The primary source of funds for the FHLBanks is the proceeds from the sale to the public of the FHLBanks&amp;amp;#8217; consolidated obligations through the Office of Finance using authorized securities dealers. As provided by the Federal Home Loan Bank Act of 1932, as amended (FHLBank Act), or regulations governing the operations of the FHLBanks, all the FHLBanks have joint and several liability for all FHLBank consolidated obligations. Other funds are provided by deposits, other borrowings, and the issuance of capital stock to members. The Bank primarily uses these funds to provide advances to members.&amp;lt;/font&amp;gt;&amp;lt;/div&amp;gt;&amp;lt;/div&amp;gt;</t>
  </si>
  <si>
    <t>Recently Issued and Adopted Accounting Guidance</t>
  </si>
  <si>
    <t>New Accounting Pronouncements and Changes in Accounting Principles [Abstract]</t>
  </si>
  <si>
    <t>Recently Issued and Adopted Accounting Guidance The following table provides a summary of recently issued accounting standards which may have an effect on the financial statements. Accounting Standards Update (ASU) Description Effective Date Effect on the Financial Statements or Other Significant Matter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omes effective for the Bank for the interim and annual periods beginning on January 1, 2020. Early adoption is permitted. The Bank does not intend to adopt this guidance early. The adoption of this guidance is not expected to have any effect on the Bank’s financial condition, results of operations, cash flows, or financial statement disclosures.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Bank does not intend to adopt this guidance early. The adoption of this guidance may affect the Bank’s disclosures but will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omes effective for the Bank for the interim and annual periods beginning on January 1, 2020. Early adoption is permitted. The Bank does not intend to adopt this guidance early. The adoption of this guidance may affect the Bank’s disclosures but will not have any effect on the Bank’s financial condition, results of operations, or cash flows. Accounting Standards Update (ASU) Description Effective Date Effect on the Financial Statements or Other Significant Matters Measurement of Credit Losses on Financial Instruments (ASU 2016-13) The guidance replaces the current incurred loss model and requires entities to measure expected credit losses based on consideration of a broad range of relevant information, including historical experience, current conditions, and reasonable and supportable forecasts that affect the collectability of the reported amount. This guidance is effective for the Bank for the interim and annual periods beginning on January 1, 2020. Early adoption is permitted. The Bank does not intend to adopt the guidance early. Based on the Bank’s preliminary assessments, this guidance is expected to have no effect on advances or U.S. obligations and GSE investments and an immaterial effect on the remaining investment portfolio given the specific terms, issuer guarantees, and collateralized/securitized nature of these instruments. The Bank is in the process of assessing the effect of this guidance on its mortgage loans on the financial statements. However, the ultimate effect on the Bank’s financial condition, results of operations, and cash flows will depend on the composition of financial assets held by the Bank at the adoption date, as well as on economic conditions and forecasts at that time. Targeted Improvements to Accounting for Hedging Activities (ASU 2017-12) This guidance amends the accounting for derivatives and hedging activities to better portray the economic results of an entity’s risk management activities in its financial statements. In October 2018, the Financial Accounting Standards Board (FASB) issued amendments to the guidance that permit the use of the overnight index swap rate based on the secured overnight financing rate (SOFR) as an eligible U.S. benchmark interest rate for hedge accounting purposes to facilitate the London Interbank Offered Rate (LIBOR) to SOFR transition. This guidance became effective for the Bank for the interim and annual periods beginning on January 1, 2019. The guidance was applied as of January 1, 2019. Upon adoption, the Bank modified the presentation of fair value hedge results on the Bank’s Statements of Income, as well as relevant disclosures, prospectively. However, the adoption of this guidance did not have a material effect on the Bank’s financial condition, results of operations, or cash flows. The Bank will continue to assess opportunities to expand its eligible hedge strategies in the future. Premium Amortization on Purchased Callable Debt Securities (ASU 2017-08) This guidance shortens the amortization period for certain purchased callable debt securities held at a premium to be amortized to the earliest call date rather than contractual maturity. This guidance does not require an accounting change for securities held at a discount, which continue to be amortized to their contractual maturity. This guidance became effective for the Bank for the interim and annual periods beginning on January 1, 2019. This guidance was adopted using a modified retrospective basis as of January 1, 2019. The adoption of this guidance did not have any effect on the Bank’s financial condition, results of operations, or cash flows. Accounting Standards Update (ASU) Description Effective Date Effect on the Financial Statements or Other Significant Matters Leases, as amended (ASU 2016-02) This guidance amends the accounting for lease arrangements. In particular, it requires a lessee of operating and financing leases to recognize a right-of-use asset and a lease liability for leases on the Statements of Condition. In July 2018, the FASB issued amendments that, among other things, provide entities with an additional transition method to adopt this guidance. The Bank elected to adopt these amendments. This guidance became effective for the Bank for the interim and annual periods beginning on January 1, 2019. The guidance was adopted using a modified retrospective basis as of January 1, 2019. Upon adoption, the Bank recognized right-of-use assets and lease liabilities on its existing leases on the Statements of Condition. However, the adoption of this guidance did not have a material effect on the Bank’s financial condition, results of operations, or cash flows.</t>
  </si>
  <si>
    <t>Debt Securities, Trading and Available-for-sale [Abstract]</t>
  </si>
  <si>
    <t>Trading Securities The estimated fair value of trading securities as of March 31, 2019 , and December 31, 2018 , was as follows: March 31, 2019 December 31, 2018 Government-Sponsored Enterprises (GSEs) – Federal Farm Credit Bank (FFCB) bonds $ 605 $ 656 MBS – Other U.S. obligations – Ginnie Mae 5 5 Total $ 610 $ 661 The net unrealized gain/(loss) on trading securities was $(1) and $(1) for the three months ended March 31, 2019 and 2018</t>
  </si>
  <si>
    <t>Available-for-Sale Securities</t>
  </si>
  <si>
    <t>Debt Securities, Available-for-sale [Abstract]</t>
  </si>
  <si>
    <t>Available-for-Sale Securities AFS securities by major security type as of March 31, 2019 , and December 31, 2018 , were as follows: March 31, 2019 Amortized Cost (1) OTTI Recognized in AOCI Gross Unrealized Gains Gross Unrealized Losses Estimated Fair Value MBS – GSEs – multifamily: Freddie Mac $ 663 $ — $ 4 $ (1 ) $ 666 Fannie Mae 4,712 — 11 (8 ) 4,715 Subtotal MBS – GSEs – multifamily 5,375 — 15 (9 ) 5,381 PLRMBS: Prime 254 — 22 — 276 Alt-A, option ARM 567 — 129 — 696 Alt-A, other 1,933 (15 ) 166 (1 ) 2,083 Subtotal PLRMBS 2,754 (15 ) 317 (1 ) 3,055 Total $ 8,129 $ (15 ) $ 332 $ (10 ) $ 8,436 December 31, 2018 Amortized Cost (1) OTTI Recognized in AOCI Gross Unrealized Gains Gross Unrealized Losses Estimated Fair Value MBS – GSEs – multifamily: Freddie Mac $ 409 $ — $ — $ (2 ) $ 407 Fannie Mae 3,397 — — (30 ) 3,367 Subtotal MBS – GSEs – multifamily 3,806 — — (32 ) 3,774 PLRMBS: Prime 267 — 21 — 288 Alt-A, option ARM 583 (4 ) 120 — 699 Alt-A, other 2,020 (16 ) 168 (2 ) 2,170 Subtotal PLRMBS 2,870 (20 ) 309 (2 ) 3,157 Total $ 6,676 $ (20 ) $ 309 $ (34 ) $ 6,931 (1) Amortized cost includes unpaid principal balance, unamortized premiums and discounts , previous OTTI recognized in earnings, and valuation adjustments for hedging activities. Expected maturities of MBS will differ from contractual maturities because borrowers may have the right to call or prepay the underlying obligations with or without call or prepayment fees. At March 31, 2019 , the amortized cost of the Bank’s MBS classified as AFS included premiums of $40 , discounts of $53 , and credit-related OTTI of $659 . At December 31, 2018 , the amortized cost of the Bank’s MBS classified as AFS included premiums of $19 , discounts of $53 , and credit-related OTTI of $690 . The following table summarizes the AFS securities with unrealized losses as of March 31, 2019 , and December 31, 2018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and for information on AFS securities in unrealized loss positions that are not considered to be other-than-temporarily impaired, see Note 6 – Other-Than-Temporary Impairment Analysis . March 31, 2019 Less Than 12 Months 12 Months or More Total Estimated Fair Value Unrealized Losses Estimated Fair Value Unrealized Losses Estimated Fair Value Unrealized Losses MBS – GSEs – multifamily: Freddie Mac $ 155 $ 1 $ — $ — $ 155 $ 1 Fannie Mae 2,086 8 — — 2,086 8 Subtotal MBS – GSEs – multifamily 2,241 9 — — 2,241 9 PLRMBS: Prime — — 9 — 9 — Alt-A, option ARM — — 14 — 14 — Alt-A, other 149 2 198 14 347 16 Subtotal PLRMBS 149 2 221 14 370 16 Total $ 2,390 $ 11 $ 221 $ 14 $ 2,611 $ 25 December 31, 2018 Less Than 12 Months 12 Months or More Total Estimated Fair Value Unrealized Losses Estimated Fair Value Unrealized Losses Estimated Fair Value Unrealized Losses MBS – GSEs – multifamily: Freddie Mac $ 382 $ 2 $ — $ — $ 382 $ 2 Fannie Mae 3,211 30 — — 3,211 30 Subtotal MBS – GSEs – multifamily 3,593 32 — — 3,593 32 PLRMBS: Prime 6 — 8 — 14 — Alt-A, option ARM — — 132 4 132 4 Alt-A, other 204 3 211 15 415 18 Subtotal PLRMBS 210 3 351 19 561 22 Total $ 3,803 $ 35 $ 351 $ 19 $ 4,154 $ 54 See Note 6 – Other-Than-Temporary Impairment Analysis</t>
  </si>
  <si>
    <t>Held-to-Maturity Securities</t>
  </si>
  <si>
    <t>Debt Securities, Held-to-maturity [Abstract]</t>
  </si>
  <si>
    <t>Held-to-maturity Securities</t>
  </si>
  <si>
    <t>Held-to-Maturity Securities The Bank classifies the following securities as HTM because the Bank has the positive intent and ability to hold these securities to maturity: March 31, 2019 Amortized Cost (1) OTTI Recognized in AOCI (1) Carrying Value (1) Gross Unrecognized Holding Gains Gross Unrecognized Holding Losses Estimated Fair Value Housing finance agency bonds: California Housing Finance Agency (CalHFA) bonds $ 63 $ — $ 63 $ — $ (2 ) $ 61 MBS: Other U.S. obligations – single-family: Ginnie Mae 583 — 583 — (3 ) 580 GSEs – single-family: Freddie Mac 1,413 — 1,413 6 (13 ) 1,406 Fannie Mae 2,420 — 2,420 18 (10 ) 2,428 Subtotal GSEs – single-family 3,833 — 3,833 24 (23 ) 3,834 GSEs – multifamily: Freddie Mac 3,661 — 3,661 — (10 ) 3,651 Fannie Mae 1,690 — 1,690 — (1 ) 1,689 Subtotal GSEs – multifamily 5,351 — 5,351 — (11 ) 5,340 Subtotal GSEs 9,184 — 9,184 24 (34 ) 9,174 PLRMBS: Prime 360 — 360 2 (4 ) 358 Alt-A, other 196 (3 ) 193 7 (3 ) 197 Subtotal PLRMBS 556 (3 ) 553 9 (7 ) 555 Total MBS 10,323 (3 ) 10,320 33 (44 ) 10,309 Total $ 10,386 $ (3 ) $ 10,383 $ 33 $ (46 ) $ 10,370 December 31, 2018 Amortized Cost (1) OTTI Recognized in AOCI (1) Carrying Value (1) Gross Unrecognized Holding Gains Gross Unrecognized Holding Losses Estimated Fair Value Housing finance agency bonds: California Housing Finance Agency (CalHFA) bonds $ 100 $ — $ 100 $ — $ (3 ) $ 97 MBS: Other U.S. obligations – single-family: Ginnie Mae 609 — 609 — (6 ) 603 GSEs – single-family: Freddie Mac 1,506 — 1,506 6 (21 ) 1,491 Fannie Mae 2,598 — 2,598 17 (16 ) 2,599 Subtotal GSEs – single-family 4,104 — 4,104 23 (37 ) 4,090 GSEs – multifamily: Freddie Mac 3,944 — 3,944 — (17 ) 3,927 Fannie Mae 1,743 — 1,743 — (1 ) 1,742 Subtotal GSEs – multifamily 5,687 — 5,687 — (18 ) 5,669 Subtotal GSEs 9,791 — 9,791 23 (55 ) 9,759 PLRMBS: Prime 383 — 383 1 (6 ) 378 Alt-A, other 209 (3 ) 206 7 (3 ) 210 Subtotal PLRMBS 592 (3 ) 589 8 (9 ) 588 Total MBS 10,992 (3 ) 10,989 31 (70 ) 10,950 Total $ 11,092 $ (3 ) $ 11,089 $ 31 $ (73 ) $ 11,047 (1) Amortized cost includes unpaid principal balance, unamortized premiums and discounts, and previous OTTI recognized in earnings. The carrying value of HTM securities represents amortized cost after adjustment for non-credit-related OTTI recognized in AOCI. At March 31, 2019 , the amortized cost of the Bank’s MBS classified as HTM included premiums of $12 , discounts of $17 , and credit-related OTTI of $7 . At December 31, 2018 , the amortized cost of the Bank’s MBS classified as HTM included premiums of $14 , discounts of $19 , and credit-related OTTI of $7 . The following tables summarize the HTM securities with unrealized losses as of March 31, 2019 , and December 31, 2018 . The unrealized losses are aggregated by major security type and the length of time that individual securities have been in a continuous unrealized loss position. Total unrealized losses in the following tables will not agree to the total gross unrecognized holding losses in the tables above. The unrealized losses in the following tables also include non-credit-related OTTI losses recognized in AOCI. For OTTI analysis of HTM securities and for information on HTM securities in unrealized loss positions that are not considered to be other-than-temporarily impaired, see Note 6 – Other-Than-Temporary Impairment Analysis . March 31, 2019 Less Than 12 Months 12 Months or More Total Estimated Fair Value Unrealized Losses Estimated Fair Value Unrealized Losses Estimated Fair Value Unrealized Losses Housing finance agency bonds: CalHFA bonds $ — $ — $ 54 $ 2 $ 54 $ 2 MBS: Other U.S. obligations – single-family: Ginnie Mae — — 403 3 403 3 GSEs – single-family: Freddie Mac 9 — 905 13 914 13 Fannie Mae 779 3 721 7 1,500 10 Subtotal GSEs – single-family 788 3 1,626 20 2,414 23 GSEs – multifamily: Freddie Mac 2,945 9 239 1 3,184 10 Fannie Mae 325 — 657 1 982 1 Subtotal GSEs – multifamily 3,270 9 896 2 4,166 11 Subtotal GSEs 4,058 12 2,522 22 6,580 34 PLRMBS: Prime 110 — 124 4 234 4 Alt-A, other 75 1 111 5 186 6 Subtotal PLRMBS 185 1 235 9 420 10 Total MBS 4,243 13 3,160 34 7,403 47 Total $ 4,243 $ 13 $ 3,214 $ 36 $ 7,457 $ 49 December 31, 2018 Less Than 12 Months 12 Months or More Total Estimated Fair Value Unrealized Losses Estimated Fair Value Unrealized Losses Estimated Fair Value Unrealized Losses Housing finance agency bonds: CalHFA bonds $ — $ — $ 80 $ 3 $ 80 $ 3 MBS: Other U.S. obligations – single-family: Ginnie Mae 33 — 529 6 562 6 GSEs – single-family: Freddie Mac 79 — 1,085 21 1,164 21 Fannie Mae 923 3 693 13 1,616 16 Subtotal GSEs – single-family 1,002 3 1,778 34 2,780 37 GSEs – multifamily: Freddie Mac 3,826 16 67 1 3,893 17 Fannie Mae 757 1 360 — 1,117 1 Subtotal GSEs – multifamily 4,583 17 427 1 5,010 18 Subtotal GSEs 5,585 20 2,205 35 7,790 55 PLRMBS: Prime 153 1 128 5 281 6 Alt-A, other 84 — 119 6 203 6 Subtotal PLRMBS 237 1 247 11 484 12 Total MBS 5,855 21 2,981 52 8,836 73 Total $ 5,855 $ 21 $ 3,061 $ 55 $ 8,916 $ 76 Redemption Terms. The amortized cost, carrying value, and estimated fair value of non-MBS securities by contractual maturity (based on contractual final principal payment) and of MBS as of March 31, 2019 , and December 31, 2018 , are shown below. Expected maturities of MBS will differ from contractual maturities because borrowers may have the right to call or prepay the underlying obligations with or without call or prepayment fees. March 31, 2019 Year of Contractual Maturity Amortized Cost (1) Carrying Value (1) Estimated Fair Value HTM securities other than MBS: Due after 5 years through 10 years $ 7 $ 7 $ 7 Due after 10 years 56 56 54 Subtotal 63 63 61 MBS 10,323 10,320 10,309 Total $ 10,386 $ 10,383 $ 10,370 December 31, 2018 Year of Contractual Maturity Amortized Cost (1) Carrying Value (1) Estimated Fair Value HTM securities other than MBS: Due after 10 years $ 100 $ 100 $ 97 Subtotal 100 100 97 MBS 10,992 10,989 10,950 Total $ 11,092 $ 11,089 $ 11,047 (1) Amortized cost includes unpaid principal balance, unamortized premiums and discounts, and previous OTTI recognized in earnings. The carrying value of HTM securities represents amortized cost after adjustment for non-credit-related OTTI recognized in AOCI. See Note 6 – Other-Than-Temporary Impairment Analysis</t>
  </si>
  <si>
    <t>Other-Than-Temporary Impairment Analysis</t>
  </si>
  <si>
    <t>Other than Temporary Impairment Losses, Investments [Abstract]</t>
  </si>
  <si>
    <t>Other-than-Temporary Impairment Analysis</t>
  </si>
  <si>
    <t>Other-Than-Temporary Impairment Analysis On a quarterly basis, the Bank evaluates its individual AFS and HTM investment securities in an unrealized loss position for OTTI. As part of this evaluation, the Bank considers whether it intends to sell each debt security and whether it is more likely than not that it will be required to sell the debt security before its anticipated recovery of the amortized cost basis. If either of these conditions is met, the Bank recognizes an OTTI charge to earnings equal to the entire difference between the security’s amortized cost basis and its fair value at the statement of condition date. For securities in an unrealized loss position that do not meet either of these conditions, the Bank considers whether it expects to recover the entire amortized cost basis of the security by comparing its best estimate of the present value of the cash flows expected to be collected from the security with the amortized cost basis of the security. If the Bank’s best estimate of the present value of the cash flows expected to be collected is less than the amortized cost basis, the difference is considered the credit loss. Private-Label Residential Mortgage-Backed Securities (PLRMBS). A significant input to the Bank’s cash flow analysis of its PLRMBS is the forecast of future housing price changes. The OTTI Governance Committee of the Federal Home Loan Banks (FHLBanks) developed a short-term housing price forecast with projected changes ranging from a decrease of 6.0% to an increase of 14.0% over the 12-month period beginning January 1, 2019 . For the vast majority of markets, the projected short-term housing price changes range from an increase of 2.0% to an increase of 6.0% . Thereafter, a unique path is projected for each geographic area based on an internally developed framework derived from historical data. For all the PLRMBS in its AFS and HTM portfolios, the Bank does not intend to sell any security and it is not more likely than not that the Bank will be required to sell any security before its anticipated recovery of the remaining amortized cost basis. For securities determined to be other-than-temporarily impaired as of March 31, 2019 (securities for which the Bank determined that it does not expect to recover the entire amortized cost basis), the following table presents a summary of the significant inputs used in measuring the amount of credit loss recognized in earnings during the first quarter of 2019 , and the related current credit enhancement for the Bank. March 31, 2019 Significant Inputs for Other-Than-Temporarily Impaired PLRMBS Current Prepayment Rates Default Rates Loss Severities Credit Enhancement Year of Securitization Weighted Average % (1) Weighted Average % (1) Weighted Average % (1) Weighted Average % (1) Alt-A, other 2007 10.9 20.5 37.3 0.1 2005 13.4 18.9 40.3 — Total Alt-A, other 11.3 20.2 37.8 0.1 Total 11.3 20.2 37.8 0.1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following table presents the credit-related OTTI, which is recognized in earnings, for the three months ended March 31, 2019 and 2018 . Three Months Ended March 31, 2019 2018 Balance, beginning of the period $ 1,077 $ 1,129 Additional charges on securities for which OTTI was previously recognized (1) 1 1 Accretion of yield adjustments resulting from improvement of expected cash flows that are recognized over the remaining life of the securities (2) (15 ) (17 ) Balance, end of the period $ 1,063 $ 1,113 (1) For the three months ended March 31, 2019 and 2018 , “securities for which OTTI was previously recognized” represents all securities that were also other-than-temporarily impaired prior to January 1, 2019 and 2018 , respectively. (2) The total net accretion/(amortization) associated with other-than-temporarily impaired PLRMBS (amount recognized in interest income) totaled $18 and $22 for the three months ended March 31, 2019 and 2018 , respectively. In general, the Bank elects to transfer any PLRMBS that incurred a credit-related OTTI charge during the applicable period from the Bank’s HTM portfolio to its AFS portfolio at their fair values. The Bank recognized an OTTI credit loss on these HTM PLRMBS, which the Bank believes is evidence of a significant decline in the issuers’ creditworthiness. The decline in the issuers’ creditworthiness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 The Bank did not transfer any PLRMBS from its HTM portfolio to its AFS portfolio during the three months ended March 31, 2019 and 2018 . The following tables present the Bank’s AFS and HTM PLRMBS that incurred OTTI losses anytime during the life of the securities at March 31, 2019 , and December 31, 2018 , by loan collateral type: March 31, 2019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08 $ 254 $ 276 $ — $ — $ — $ — Alt-A, option ARM 757 567 696 — — — — Alt-A, other 2,337 1,933 2,083 48 44 41 48 Total $ 3,402 $ 2,754 $ 3,055 $ 48 $ 44 $ 41 $ 48 December 31,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23 $ 267 $ 288 $ — $ — $ — $ — Alt-A, option ARM 783 583 699 — — — — Alt-A, other 2,442 2,020 2,170 52 47 44 51 Total $ 3,548 $ 2,870 $ 3,157 $ 52 $ 47 $ 44 $ 51 For the Bank’s PLRMBS that were not other-than-temporarily impaired as of March 31, 2019 , the Bank has experienced net unrealized losses primarily because of illiquidity in the PLRMBS market and market expectations of the credit performance of loan collateral underlying these securities, which caused these assets to be valued at discounts to their amortized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March 31, 2019 , all of the gross unrealized losses on these PLRMBS are temporary. These securities were included in the securities that the Bank reviewed and analyzed for OTTI as discussed above, and the analyses performed indicated that these securities were not other-than-temporarily impaired. All Other Available-for-Sale and Held-to-Maturity Investments. For the Bank’s investments in housing finance agency bonds, which were issued by CalHFA, the gross unrealized losses were mainly due to an illiquid market, credit concerns regarding the underlying mortgage collateral, and credit concerns regarding the monoline insurance providers, causing these investments to be valued at a discount to their acquisition cost. The Bank independently modeled cash flows for the underlying collateral, using assumptions for default rates and loss severity that a market participant would deem reasonable, and concluded that the available credit support within the CalHFA structure more than offset the projected underlying collateral losses. The Bank determined that, as of March 31, 2019 , all of the gross unrealized losses on the bonds are temporary because the underlying collateral and credit enhancements were sufficient to protect the Bank from losses. As a result, the Bank expects to recover the entire amortized cost basis of these securities. 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March 31, 2019 , all of the gross unrealized losses on its agency MBS are temporary.</t>
  </si>
  <si>
    <t>Federal Home Loan Banks [Abstract]</t>
  </si>
  <si>
    <t xml:space="preserve">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LIBOR, SOFR, or to another specified index. Redemption Terms. The Bank had advances outstanding, excluding overdrawn demand deposit accounts, at interest rates ranging from 1.03% to 8.57% at March 31, 2019 , and 1.02% to 8.57% at December 31, 2018 , as summarized below. March 31, 2019 December 31, 2018 Redemption Term Amount Outstanding Weighted Average Interest Rate Amount Outstanding Weighted Average Interest Rate Within 1 year $ 39,251 2.46 % $ 42,285 2.40 % After 1 year through 2 years 16,087 2.58 13,662 2.57 After 2 years through 3 years 8,577 2.74 11,238 2.70 After 3 years through 4 years 2,346 2.46 2,409 2.45 After 4 years through 5 years 2,903 3.00 2,815 2.99 After 5 years 1,011 3.24 1,086 3.23 Total par value 70,175 2.56 % 73,495 2.51 % Valuation adjustments for hedging activities 71 (32 ) Valuation adjustments under fair value option 16 (29 ) Total $ 70,262 $ 73,434 Many of the Bank’s advances are prepayable at the borrower’s option. However, when advances are prepaid, the borrower is generally charged a prepayment fee intended to make the Bank financially indifferent to the prepayment. In addition, for certain advances with full or partial prepayment symmetry, the Bank may charge the borrower a prepayment fee or pay the borrower a prepayment credit depending on certain circumstances, such as movements in interest rates, when the advance is prepaid. The Bank had advances with full prepayment symmetry outstanding totaling $4,338 at March 31, 2019 , and $3,405 at December 31, 2018 . The Bank had advances with partial prepayment symmetry outstanding totaling $4,287 at March 31, 2019 , and $4,410 at December 31, 2018 . Some advances may be repaid on pertinent call dates without prepayment fees (callable advances). The Bank had callable advances outstanding totaling $12,902 at March 31, 2019 , and $13,255 at December 31, 2018 . The Bank had putable advances totaling $20 at March 31, 2019 , and $20 at December 31, 2018 .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March 31, 2019 , and December 31, 2018 , by the earlier of the year of redemption term or next call date for callable advances and by the earlier of the year of redemption term or next put date for putable advances. Earlier of Redemption Term or Next Call Date Earlier of Redemption Term or Next Put Date March 31, 2019 December 31, 2018 March 31, 2019 December 31, 2018 Within 1 year $ 44,453 $ 46,740 $ 39,261 $ 42,295 After 1 year through 2 years 14,137 14,762 16,097 13,672 After 2 years through 3 years 5,327 5,688 8,577 11,238 After 3 years through 4 years 2,346 2,409 2,346 2,409 After 4 years through 5 years 2,901 2,812 2,903 2,815 After 5 years 1,011 1,084 991 1,066 Total par value $ 70,175 $ 73,495 $ 70,175 $ 73,495 Credit and Concentration Risk. The following tables present the concentration in advances to the top five borrowers and their affiliates at March 31, 2019 and 2018 . The tables also present the interest income from these advances before the impact of interest rate exchange agreements associated with these advances for the three months ended March 31, 2019 and 2018 . March 31, 2019 Three Months Ended Name of Borrower Advances Percentage of Interest (1) Percentage of MUFG Union Bank, National Association $ 14,550 21 % $ 103 22 % JPMorgan Chase Bank, National Association (2) 8,358 12 60 13 Wells Fargo &amp; Company Wells Fargo Financial National Bank 8,000 11 47 10 Wells Fargo Bank, National Association (2) 45 — 1 — Subtotal Wells Fargo &amp; Company 8,045 11 48 10 First Republic Bank 8,000 11 49 10 Bank of the West 6,807 10 43 9 Subtotal 45,760 65 303 64 Others 24,415 35 174 36 Total par value $ 70,175 100 % $ 477 100 % March 31, 2018 Three Months Ended Name of Borrower Advances Outstanding Percentage of Total Advances Outstanding Interest (1) Percentage of MUFG Union Bank, National Association $ 11,900 18 % $ 44 12 % JPMorgan Chase Bank, National Association (2) 9,362 14 50 14 First Republic Bank 8,500 13 35 9 Bank of the West 7,159 10 29 8 Wells Fargo Financial National Bank 4,000 6 17 5 Subtotal 40,921 61 175 48 Others 25,942 39 191 52 Total par value $ 66,863 100 % $ 366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For information related to the Bank’s credit risk on advances and allowance methodology for credit losses, see Note 9 – Allowance for Credit Losses . Interest Rate Payment Terms. Interest rate payment terms for advances at March 31, 2019 , and December 31, 2018 , are detailed below: March 31, 2019 December 31, 2018 Par value of advances: Fixed rate: Due within 1 year $ 20,113 $ 20,437 Due after 1 year 17,141 19,727 Total fixed rate 37,254 40,164 Adjustable rate: Due within 1 year 19,138 21,848 Due after 1 year 13,783 11,483 Total adjustable rate 32,921 33,331 Total par value $ 70,175 $ 73,495 The Bank did not have any advances with embedded features that met the requirements to separate the embedded feature from the host contract and designate the embedded feature as a stand-alone derivative at March 31, 2019 , or December 31, 2018 . The Bank has generally elected to account for certain advances with embedded features under the fair value option, and these advances are carried at fair value on the Statements of Condition. For more information, see Note 15 – Derivatives and Hedging Activities and Note 16 – Fair Value</t>
  </si>
  <si>
    <t>Mortgage Loans Held for Portfolio</t>
  </si>
  <si>
    <t>Receivables [Abstract]</t>
  </si>
  <si>
    <t>Mortgage Loans Held for Portfolio The following table presents information as of March 31, 2019 , and December 31, 2018 , on mortgage loans, all of which are secured by one- to four-unit residential properties and single-unit second homes. March 31, 2019 December 31, 2018 Fixed rate medium-term mortgage loans $ 15 $ 16 Fixed rate long-term mortgage loans 3,046 2,951 Subtotal 3,061 2,967 Unamortized premiums 103 104 Unamortized discounts (4 ) (5 ) Mortgage loans held for portfolio 3,160 3,066 Less: Allowance for credit losses — — Total mortgage loans held for portfolio, net $ 3,160 $ 3,066 Medium-term loans have original contractual terms of 15 years or less, and long-term loans have contractual terms of more than 15 years. For more information related to the Bank’s accounting policies for the Mortgage Partnership Finance® (MPF®) Program, see “Item 8. Financial Statements and Supplementary Data – Note 1 – Summary of Significant Accounting Policies” in the Bank’s 2018 Form 10-K. For information related to the Bank’s credit risk on mortgage loans and allowance methodology for credit losses, see Note 9 – Allowance for Credit Losses</t>
  </si>
  <si>
    <t>Allowance for Credit Losses</t>
  </si>
  <si>
    <t>Loans and Leases Receivable Disclosure [Abstract]</t>
  </si>
  <si>
    <t>Allowance for Credit Losses The Bank has established an allowance methodology for each of its portfolio segments: advances, letters of credit, and other extensions of credit, collectively referred to as “credit products,” mortgage loans held for portfolio, term securities purchased under agreements to resell, and term Federal funds sold. For more information on these portfolio segments, see “Item 8. Financial Statements and Supplementary Data – Note 10 – Allowance for Credit Losses” in the Bank’s 2018 Form 10-K. Credit Products.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March 31, 2019 , and December 31, 2018 , none of the Bank’s credit products were past due, on nonaccrual status, or considered impaired. There were no troubled debt restructurings related to credit products during the three months ended March 31, 2019 , or during 2018 . Based on the collateral pledged as security for advances, the Bank’s credit analyses of borrowers’ financial condition, and the Bank’s credit extension and collateral policies as of March 31, 2019 , the Bank expects to collect all amounts due according to the contractual terms. Therefore, no allowance for losses on credit products was deemed necessary by the Bank. The Bank has never experienced any credit losses on its credit products. Mortgage Loans Held for Portfolio. The following table presents information on delinquent mortgage loans as of March 31, 2019 , and December 31, 2018 . March 31, 2019 December 31, 2018 Recorded Investment (1) Recorded Investment (1) 30 – 59 days delinquent $ 11 $ 15 60 – 89 days delinquent 4 2 90 days or more delinquent 9 9 Total past due 24 26 Total current loans 3,155 3,058 Total mortgage loans $ 3,179 $ 3,084 In process of foreclosure, included above (2) $ 3 $ 3 Nonaccrual loans $ 9 $ 9 Serious delinquencies as a percentage of total mortgage loans outstanding (3) 0.27 % 0.31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 The amounts of charge-offs and recoveries of allowance for credit losses on the mortgage loan portfolio were de minimis during the three months ended March 31, 2019 and 2018 . The recorded investment by impairment methodology for individually and collectively evaluated impaired loans is as follows: March 31, 2019 December 31, 2018 Recorded investment, end of the period: Individually evaluated for impairment $ 6 $ 7 Collectively evaluated for impairment 3,173 3,077 Total recorded investment $ 3,179 $ 3,084 The allowance for credit losses for loans collectively evaluated for impairment totaled de minimis amounts as of March 31, 2019 , and December 31, 2018 . The Bank had no allowance for credit losses for loans individually evaluated for impairment as of March 31, 2019 , and December 31, 2018 . The recorded investment and unpaid principal balance of impaired loans individually evaluated for impairment totaled $6 and $6 , respectively, at March 31, 2019 . The recorded investment and unpaid principal balance of impaired loans individually evaluated for impairment totaled $7 and $7 , respectively, at December 31, 2018 . The Finance Agency’s acquired member asset (AMA) regulation permits the Bank to purchase and hold specified mortgage loans from its members. The Bank and any participating financial institution share in the credit risk of the loans sold by that institution as specified in a master agreement. The Bank purchased loans under the MPF Program that were credit enhanced to an AMA investment-grade level at the time of purchase, where the Bank has a high degree of confidence that it will be paid principal and interest in all material respects, even under reasonably likely adverse changes to expected economic conditions. Allowance for Credit Losses on MPF Loans – The Bank evaluates the allowance for credit losses on MPF mortgage loans based on two components. The first component applies to impaired mortgage loans that are considered collateral-dependent. The estimated credit losses on impaired collateral-dependent loans may be separately determined because sufficient information exists to make a reasonable estimate of the inherent loss on those loans on an individual loan basis. The Bank estimates the fair value of collateral using real estate broker price opinions or automated valuation models based on property characteristics as well as recent market sales and current listings. The resulting incurred loss, if any, is equal to the difference between the carrying value of the loan and the estimated fair value of the collateral less estimated selling costs.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had no allowance for credit losses for MPF Original and MPF Plus loans as of March 31, 2019 , and December 31, 2018 . The second component applies to loans that are not specifically identified as impaired and is based on the Bank’s estimate of probable credit losses on those loans as of the financial statement date. The credit risk analysis of conventional loans collectively evaluated for impairment considers loan pool-specific attribute data, such as delinquency statistics, past performance, current performance, loan portfolio characteristics, collateral valuations, industry data, and prevailing economic conditions. The analysis applies estimated loss severities and also considers the availability and collectability of credit enhancements from participating financial institutions or from mortgage insurers under the terms of each master commitment to determine the Bank’s best estimate of probable incurred losses. The analysis includes estimating projected cash flows that the Bank is likely to collect based on an assessment of all available information, including prepayment speeds, default rates, and loss severity for the mortgage loans based on underlying loan-level borrower and loan characteristics; expected housing price changes; and interest rate assumptions. In performing a detailed cash flow analysis, the Bank develops its best estimate of the cash flows expected to be collected using a third-party model to project prepayments, default rates, and loss severities based on borrower characteristics and the particular attributes of the mortgage loans, in conjunction with assumptions related primarily to future changes in housing prices and interest rates. The assumptions used as inputs to the model, including the forecast of future housing pricing changes, are consistent with assumptions used for the Bank’s evaluation of its PLRMBS for OTTI. For this component, the Bank established an allowance for credit losses for MPF Original and MPF Plus loans totaling de minimis amounts as of March 31, 2019 , and December 31, 2018 . Troubled Debt Restructurings – 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 The recorded investment of the Bank’s nonperforming MPF loans classified as TDRs totaled $2 as of March 31, 2019 , and $2 as of December 31, 2018 . For more information related to the Bank’s accounting policies for collateral-dependent loans, see “Item 8. Financial Statements and Supplementary Data – Note 1 – Summary of Significant Accounting Policies” in the Bank’s 2018 Form 10-K. For more information related to the Bank’s credit risk of MPF loans, see “Item 8. Financial Statements and Supplementary Data – Note 10 – Allowance for Credit Losses” in the Bank’s 2018 Form 10-K. Term Federal Funds Sold. 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March 31, 2019 , and December 31, 2018</t>
  </si>
  <si>
    <t>Deposits [Abstract]</t>
  </si>
  <si>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as of March 31, 2019 , and December 31, 2018 , were as follows: March 31, 2019 December 31, 2018 Interest-bearing deposits – Demand and overnight $ 260 $ 240 Non-interest-bearing deposits 50 22 Total $ 310 $ 262 Interest Rate Payment Terms. Deposits classified as demand, overnight, and other pay interest based on a daily interest rate. Term deposits pay interest based on a fixed rate determined at the issuance of the deposit. Interest rate payment terms for deposits at March 31, 2019 , and December 31, 2018 , are detailed in the following table: March 31, 2019 December 31, 2018 Amount Outstanding Weighted Average Interest Rate Amount Outstanding Weighted Average Interest Rate Interest-bearing deposits – Adjustable rate $ 260 2.10 % $ 240 2.10 % Non-interest-bearing deposits 50 22 Total $ 310 $ 262 </t>
  </si>
  <si>
    <t>Consolidated Obligations</t>
  </si>
  <si>
    <t>Debt Disclosure [Abstract]</t>
  </si>
  <si>
    <t>Consolidated Obligations 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20 – Commitments and Contingencies” in the Bank’s 2018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Redemption Terms. The following is a summary of the Bank’s participation in consolidated obligation bonds at March 31, 2019 , and December 31, 2018 . March 31, 2019 December 31, 2018 Contractual Maturity Amount Outstanding Weighted Average Interest Rate Amount Outstanding Weighted Average Interest Rate Within 1 year $ 56,578 2.41 % $ 56,968 2.29 % After 1 year through 2 years 10,876 2.38 7,741 2.20 After 2 years through 3 years 2,006 2.11 2,842 2.08 After 3 years through 4 years 1,954 2.19 2,094 2.12 After 4 years through 5 years 505 2.49 600 2.56 After 5 years 2,206 3.08 2,091 3.03 Total par value 74,125 2.41 % 72,336 2.29 % Unamortized premiums 2 3 Unamortized discounts (10 ) (10 ) Valuation adjustments for hedging activities (20 ) (48 ) Fair value option valuation adjustments (3 ) (5 ) Total $ 74,094 $ 72,276 The Bank’s participation in consolidated obligation bonds outstanding includes callable bonds of $11,812 at March 31, 2019 , and $11,285 at December 31, 2018 .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8,087 at March 31, 2019 , and $7,660 at December 31, 2018 .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March 31, 2019 , and December 31, 2018 , was as follows: March 31, 2019 December 31, 2018 Par value of consolidated obligation bonds: Non-callable $ 62,313 $ 61,051 Callable 11,812 11,285 Total par value $ 74,125 $ 72,336 The following is a summary of the Bank’s participation in consolidated obligation bonds outstanding at March 31, 2019 , and December 31, 2018 , by the earlier of the year of contractual maturity or next call date. Earlier of Contractual Maturity or Next Call Date March 31, 2019 December 31, 2018 Within 1 year $ 66,011 $ 65,878 After 1 year through 2 years 7,467 5,626 After 2 years through 3 years 436 616 After 3 years through 4 years 120 85 After 4 years through 5 years 40 70 After 5 years 51 61 Total par value $ 74,125 $ 72,336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March 31, 2019 December 31, 2018 Amount Outstanding Weighted Average Interest Rate (1) Amount Outstanding Weighted Average Interest Rate (1) Par value $ 28,347 2.41 % $ 29,273 2.32 % Unamortized discounts (66 ) (91 ) Total $ 28,281 $ 29,182 (1) Represents yield to maturity excluding concession fees. Interest Rate Payment Terms. Interest rate payment terms for consolidated obligations at March 31, 2019 , and December 31, 2018 , are detailed in the following table. For information on the general terms and types of consolidated obligations outstanding, see “Item 8. Financial Statements and Supplementary Data – Note 12 – Consolidated Obligations ” in the Bank’s 2018 Form 10K. March 31, 2019 December 31, 2018 Par value of consolidated obligations: Bonds: Fixed rate $ 17,786 $ 16,735 Adjustable rate 55,236 53,668 Step-up 778 1,558 Step-down 225 275 Range bonds 100 100 Total bonds, par value 74,125 72,336 Discount notes, par value 28,347 29,273 Total consolidated obligations, par value $ 102,472 $ 101,609 The Bank did not have any bonds with embedded features that met the requirements to separate the embedded feature from the host contract and designate the embedded feature as a stand-alone derivative at March 31, 2019 , or December 31, 2018 . The Bank has generally elected to account for certain bonds with embedded features under the fair value option, and these bonds are carried at fair value on the Statements of Condition. For more information, see Note 15 – Derivatives and Hedging Activities and Note 16 – Fair Value</t>
  </si>
  <si>
    <t>Accumulated Other Comprehensive Income (Loss)</t>
  </si>
  <si>
    <t>Accumulated Other Comprehensive Income (Loss), Net of Tax [Abstract]</t>
  </si>
  <si>
    <t>Accumulated Other Comprehensive Income/(Loss) The following table summarizes the changes in AOCI for the three months ended March 31, 2019 and 2018 : Net Unrealized Gain/(Loss) on AFS Securities Net Non-Credit-Related OTTI Loss on AFS Securities Net Non-Credit-Related OTTI Loss on HTM Securities Pension and Postretirement Benefits Total Balance, December 31, 2017 $ — $ 337 $ (6 ) $ (13 ) $ 318 Other comprehensive income/(loss) before reclassifications: Net change in pension and postretirement benefits 1 1 Non-credit-related OTTI loss (2 ) — (2 ) Net change in fair value — 17 17 Accretion of non-credit-related OTTI loss 1 1 Net current period other comprehensive income/(loss) — 15 1 1 17 Balance, March 31, 2018 $ — $ 352 $ (5 ) $ (12 ) $ 335 Balance, December 31, 2018 $ (32 ) $ 287 $ (3 ) $ (17 ) $ 235 Other comprehensive income/(loss) before reclassifications: Net change in fair value 38 14 52 Net current period other comprehensive income/(loss) 38 14 — — 52 Balance, March 31, 2019 $ 6 $ 301 $ (3 ) $ (17 ) $ 287</t>
  </si>
  <si>
    <t>Capital</t>
  </si>
  <si>
    <t>Capital [Abstract]</t>
  </si>
  <si>
    <t>Capital Capital Requirements.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March 31, 2019 , and December 31, 2018 , the Bank was in compliance with these capital rules and requirements as shown in the following table. March 31, 2019 December 31, 2018 Required Actual Required Actual Risk-based capital $ 1,919 $ 6,586 $ 1,899 $ 6,522 Total regulatory capital $ 4,423 $ 6,586 $ 4,373 $ 6,522 Total regulatory capital ratio 4.00 % 5.96 % 4.00 % 5.97 % Leverage capital $ 5,529 $ 9,879 $ 5,466 $ 9,783 Leverage ratio 5.00 % 8.93 % 5.00 % 8.95 % Mandatorily Redeemable Capital Stock. The Bank had mandatorily redeemable capital stock totaling $227 outstanding to three institutions at March 31, 2019 , and December 31, 2018 . The change in mandatorily redeemable capital stock for the three months ended March 31, 2019 and 2018 , was de minimis. Cash dividends on mandatorily redeemable capital stock were recorded as interest expense in the amount of $4 and $6 for the three months ended March 31, 2019 and 2018 , respectively. The Bank’s mandatorily redeemable capital stock is discussed more fully in “Item 8. Financial Statements and Supplementary Data – Note 15 – Capital” in the Bank’s 2018 Form 10-K. The following table presents mandatorily redeemable capital stock amounts by contractual redemption period at March 31, 2019 , and December 31, 2018 . Contractual Redemption Period March 31, 2019 December 31, 2018 After 1 year through 2 years $ 224 $ 224 Past contractual redemption date because of remaining activity (1) 3 3 Total $ 227 $ 227 (1) Represents mandatorily redeemable capital stock that is past the end of the contractual redemption period because of outstanding activi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The Framework includes a dividend philosophy to endeavor to pay a quarterly dividend at an annualized rate between 5% and 7%. The decision to declare any dividend and the dividend rate are at the discretion of the Bank’s Board of Directors, which may choose to follow the dividend philosophy as guidance in the dividend declaration. The Bank’s Risk Management Policy limits the payment of dividends if the ratio of the Bank’s estimated market value of total capital to par value of capital stock falls below certain levels. If this ratio at the end of any quarter is less than 100% but greater than or equal to 70% , any dividend would be limited to an annualized rate no greater than the daily average of the Federal funds effective rate for the applicable quarter (subject to certain conditions), and if this ratio is less than 70% , the Bank would be restricted from paying a dividend. The ratio of the Bank’s estimated market value of total capital to par value of capital stock was 221% as of March 31, 2019 .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in future quarters. Retained Earnings –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As determined using the Bank’s methodology, the required level of total retained earnings is $2,500 . The Bank satisfies its retained earnings requirement with both restricted retained earnings (i.e., amounts related to the Joint Capital Enhancement Agreement) and unrestricted retained earnings. The Bank’s retained earnings requirement may be changed at any time. The Board of Directors periodically reviews the retained earnings methodology and analysis to determine whether any adjustments are appropriate. The Bank’s restricted retained earnings totaled $668 and $647 at March 31, 2019 , and December 31, 2018 , respectively. The Bank’s unrestricted retained earnings totaled $2,732 and $2,699 at March 31, 2019 , and December 31, 2018 , respectively. For more information on restricted retained earnings and the Bank’s Framework, see “Item 8. Financial Statements and Supplementary Data – Note 15 – Capital” in the Bank’s 2018 Form 10-K.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As of March 31, 2019 , the Bank’s excess capital stock totaled $229 , or 0.21% of total assets. In the first quarter of 2019 , the Bank paid dividends at an annualized rate of 7.00% , totaling $54 , including $50 in dividends on capital stock and $4 in dividends on mandatorily redeemable capital stock. In the first quarter of 2018 , the Bank paid dividends at an annualized rate of 7.00% , totaling $59 , including $53 in dividends on capital stock and $6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April 25, 2019 , the Bank’s Board of Directors declared a cash dividend on the capital stock outstanding during the first quarter of 2019 at an annualized rate of 7.00% , totaling $56 , including $52 in dividends on capital stock and $4 in dividends on mandatorily redeemable capital stock. The Bank recorded the dividend on April 25, 2019 . The Bank expects to pay the dividend on May 14, 2019 . Dividends on mandatorily redeemable capital stock will be recognized as interest expense in the second quarter of 2019 . Excess Capital Stock – The Bank may repurchase some or all of a shareholder’s excess capital stock, including any excess mandatorily redeemable capital stock, at the Bank’s discretion, subject to certain statutory and regulatory requirements. The Bank must give the shareholder 15 days’ written notice; however, the shareholder may waive this notice period.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 repurchased $344 and $428 in excess capital stock during the first quarter of 2019 and 2018 , respectively. The Bank is required to redeem any mandatorily redeemable capital stock that is in excess of a former member’s minimum stock requirement on or after the expiration of the five-year redemption date. During the first quarter of 2019 and 2018 , the Bank redeemed a de minimis amount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On April 9, 2018, the Bank’s Board of Directors revised the Framework to change the Bank’s practice of repurchasing the surplus capital stock of all members and the excess capital stock of all former members from a quarterly schedule to a daily schedule. Surplus capital stock is defined as any stock holdings in excess of 115% of a member’s minimum stock requirement. Effective April 24, 2018, the Bank began calculating the amount of stock to be repurchased each business day based on the shareholder’s capital stock outstanding after all stock transactions are completed for the day, ensuring that each member and former member would continue to meet its minimum capital stock requirement after the repurchase. The Bank may change this practice at any time. All repurchases of capital stock are at the Bank’s discretion, subject to certain statutory and regulatory requirements and to the Bank’s Risk Management Policy, Capital Plan, and the Framework. Excess capital stock totaled $229 and $166 as of March 31, 2019 , and December 31, 2018 , respectively. Concentration. The following table presents the concentration in capital stock held by institutions whose capital stock ownership represented 10% or more of the Bank’s outstanding capital stock, including mandatorily redeemable capital stock, as of March 31, 2019 , or December 31, 2018 . March 31, 2019 December 31, 2018 Name of Institution Capital Stock Percentage Capital Stock Percentage MUFG Union Bank, National Association $ 452 14 % $ 456 14 % Others 2,734 86 2,720 86 Total $ 3,186 100 % $ 3,176 100 %</t>
  </si>
  <si>
    <t>Segment Information</t>
  </si>
  <si>
    <t>Segment Reporting [Abstract]</t>
  </si>
  <si>
    <t>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8 Form 10-K. The following table presents the Bank’s adjusted net interest income by operating segment and reconciles total adjusted net interest income to income before the AHP assessment for the three months ended March 31, 2019 and 2018 .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Three months ended: March 31, 2019 $ 86 $ 68 $ 154 $ 11 $ (5 ) $ 4 $ 144 $ 15 $ 43 $ 116 March 31, 2018 78 75 153 (1 ) — 6 148 (8 ) 49 91 (1) The mortgage-related business includes total accretion or amortization associated with other-than-temporarily impaired PLRMBS, which are recognized in interest income, totaled $18 and $22 for the three months ended March 31, 2019 and 2018 , respectively. The mortgage-related business does not include credit-related OTTI losses of $1 and $1 for the three months ended March 31, 2019 and 2018 , respectively. (2) Represents amortization of amounts deferred for adjusted net interest income purposes only.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March 31, 2019 , and December 31, 2018 . Advances- Related Business Mortgage- Related Business Total Assets March 31, 2019 $ 88,592 $ 21,985 $ 110,577 December 31, 2018 88,272 21,054 109,326</t>
  </si>
  <si>
    <t>Derivatives and Hedging Activities</t>
  </si>
  <si>
    <t>Derivative Instruments and Hedging Activities Disclosure [Abstract]</t>
  </si>
  <si>
    <t>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Beginning January 1, 2019, the Bank adopted new hedge accounting guidance, which, among other things, affects the presentation of gains and losses on derivatives and hedging activities for qualifying hedges, including fair value hedges of AFS securitie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Prior to January 1, 2019, for AFS securities that were hedged and qualified as a fair value hedge, the Bank recorded the portion of the change in the fair value of the investment related to the risk being hedged in non-interest income as “Net gain/(loss) on derivatives and hedging activities” together with the related change in the fair value of the derivative, and recorded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For more information related to the Bank’s accounting policies for derivatives, see “Item 8. Financial Statements and Supplementary Data – Note 1 – Summary of Significant Accounting Policies” in the Bank’s 2018 Form 10-K. The following table summarizes the notional amount and fair value of derivative instruments, including the effect of netting adjustments and cash collateral as of March 31, 2019 , and December 31, 2018 . For purposes of this disclosure, the derivative values include the fair value of derivatives and related accrued interest. March 31, 2019 December 31, 2018 Notional Amount of Derivatives Derivative Assets Derivative Liabilities Notional Amount of Derivatives Derivative Assets Derivative Liabilities Derivatives designated as hedging instruments: Interest rate swaps $ 38,542 $ 26 $ 165 $ 40,504 $ 20 $ 93 Total 38,542 26 165 40,504 20 93 Derivatives not designated as hedging instruments: Interest rate swaps 56,451 39 35 59,398 65 54 Interest rate caps and floors 1,063 — 1 1,563 1 — Mortgage delivery commitments 33 — — 12 — — Total 57,547 39 36 60,973 66 54 Total derivatives before netting and collateral adjustments $ 96,089 65 201 $ 101,477 86 147 Netting adjustments and cash collateral (1) 181 (200 ) 99 (137 ) Total derivative assets and total derivative liabilities $ 246 $ 1 $ 185 $ 10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383 and $257 at March 31, 2019 , and December 31, 2018 , respectively. Cash collateral received and related accrued interest was $2 and $22 at March 31, 2019 , and December 31, 2018 , respectively. Beginning on January 1, 2019, changes in fair value of the derivative hedging instrument and the hedged item attributable to the hedged risk for designated fair value hedges are recorded in net interest income in the same line as the earnings effect of the hedged item. Prior to January 1, 2019, for fair value hedges, any hedge ineffectiveness (which represented the amount by which the change in the fair value of the derivative differed from the change in the fair value of the hedged item) was recorded in other income as “Net gain/(loss) on derivatives and hedging activities.” The following table presents, by type of hedged item, the gains and losses on fair value hedging relationships and the impact of those derivatives on the Bank’s Statements of Income for the three months ended March 31, 2019 and 2018 . Beginning on January 1, 2019, the gains and losses on derivatives include unrealized changes in fair value as well as net interest settlements. Three Months Ended March 31, 2019 (1) Interest Income/Expense Advances AFS Securities Consolidated Obligation Bonds Gain/(loss) on fair value hedging relationships Derivatives (2) $ (82 ) $ (128 ) $ 19 Hedged Items 103 117 (28 ) Net gain/(loss) on fair value hedging relationships $ 21 $ (11 ) $ (9 ) Three Months Ended March 31, 2018 (1) Interest Income/Expense Other Income Advances Consolidated Obligation Bonds Advances Consolidated Obligation Bonds Gain/(loss) on fair value hedging relationships Derivatives (2) $ 3 $ 1 $ 70 $ (44 ) Hedged Items (67 ) 43 Net gain/(loss) on fair value hedging relationships $ 3 $ 1 $ 3 $ (1 ) (1) Upon adoption of new hedge accounting guidance applied prospectively on January 1, 2019, interest amounts reported for 2019 for advances, investment securities, and consolidated obligation bonds include the realized and unrealized gain/(loss) on hedged items and derivatives in qualifying hedge relationships. Other income amounts reported for 2018 include the realized and unrealized gain/(loss) on hedged items and derivatives in qualifying hedge relationships. (2) Includes net interest settlements. The following table presents the cumulative basis adjustments on hedged items designated as fair value hedges and the related amortized cost of the hedged items as of March 31, 2019 . March 31, 2019 Hedged Item Type Amortized Cost of Hedged Asset/(Liability) (1) Basis Adjustments for Active Hedging Relationships Included in Amortized Cost Advances $ 27,496 $ 71 AFS securities 5,375 208 Consolidated obligation bonds (6,235 ) 20 (1) Includes only the portion of amortized cost representing the hedged items in fair value hedging relationships. The following table presents the components of net gain/(loss) on derivatives and hedging activities as presented in the Statements of Income for the three months ended March 31, 2019 and 2018 . For fair value hedging relationships, the portion of net gain/(loss) representing hedge ineffectiveness is recorded in other income for periods prior to January 1, 2019. Three Months Ended March 31, 2019 March 31, 2018 Gain/(Loss) Gain/(Loss) Derivatives designated as hedging instruments: Interest rate swaps $ 2 Derivatives not designated as hedging instruments: Economic hedges: Interest rate swaps $ (23 ) 24 Interest rate caps and floors (1 ) 2 Net settlements (5 ) — Mortgage delivery commitments 1 4 Total net gain/(loss) related to derivatives not designated as hedging instruments (28 ) 30 Price alignment amount (1) — (1 ) Net gain/(loss) on derivatives and hedging activities $ (28 ) $ 31 (1) This amount is for derivatives for which variation margin on cleared derivatives is characterized as a daily settled contract. Credit Risk – 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March 31, 2019 , was $163 , for which the Bank had posted cash collateral of $176 in the ordinary course of business. The Bank may present derivative instruments, related cash collateral received or pledged, and associated accrued interest by clearing agent or by counterparty when the netting requirements have been met. The following table presents separately the fair value of derivative assets and derivative liabilities that have met the netting requirements, including the related collateral received from or pledged to counterparties as of March 31, 2019 , and December 31, 2018 . March 31, 2019 December 31, 2018 Derivative Instruments Meeting Netting Requirements Derivative Instruments Meeting Netting Requirements Amount Recognized Gross Amount of Netting Adjustments and Cash Collateral Total Derivative Assets and Total Derivative Liabilities Amount Recognized Gross Amount of Netting Adjustments and Cash Collateral Total Derivative Assets and Total Derivative Liabilities Derivative Assets Uncleared $ 37 $ (22 ) $ 15 $ 83 $ (82 ) $ 1 Cleared 28 203 231 3 181 184 Total $ 246 $ 185 Derivative Liabilities Uncleared $ 197 $ (196 ) $ 1 $ 129 $ (119 ) $ 10 Cleared 4 (4 ) — 18 (18 ) — Total $ 1 $ 10</t>
  </si>
  <si>
    <t>Fair Value</t>
  </si>
  <si>
    <t>Fair Value Disclosures [Abstract]</t>
  </si>
  <si>
    <t xml:space="preserve"> Fair Value The following fair value amounts have been determined by the Bank using available market information and the Bank’s best judgment of appropriate valuation methods. These estimates are based on pertinent information available to the Bank at March 31, 2019 , and December 31, 2018 .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carrying value, the estimated fair value, and the fair value hierarchy level of the Bank’s financial instruments at March 31, 2019 , and December 31, 2018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March 31, 2019 Carrying Value Estimated Fair Value Level 1 Level 2 Level 3 Netting Adjustments and Cash Collateral (1) Assets Cash and due from banks $ 19 $ 19 $ 19 $ — $ — $ — Interest-bearing deposits 1,580 1,580 1,580 — — — Securities purchased under agreements to resell 8,250 8,250 — 8,250 — — Federal funds sold 7,235 7,236 — 7,236 — — Trading securities 610 610 — 610 — — AFS securities 8,436 8,436 — 5,381 3,055 — HTM securities 10,383 10,370 — 9,754 616 — Advances 70,262 70,314 — 70,314 — — Mortgage loans held for portfolio, net of allowance for credit losses on mortgage loans 3,160 3,122 — 3,122 — — Accrued interest receivable 199 199 — 199 — — Derivative assets, net (1) 246 246 — 65 — 181 Other assets (2) 17 17 17 — — — Liabilities Deposits 310 310 — 310 — — Consolidated obligations: Bonds 74,094 74,004 — 74,004 — — Discount notes 28,281 28,281 — 28,281 — — Total consolidated obligations 102,375 102,285 — 102,285 — — Mandatorily redeemable capital stock 227 227 227 — — — Accrued interest payable 185 185 — 185 — — Derivative liabilities, net (1) 1 1 — 201 — (200 ) Other Standby letters of credit 29 29 — 29 — — December 31, 2018 Carrying Value Estimated Fair Value Level 1 Level 2 Level 3 Netting Adjustments and Cash Collateral (1) Assets Cash and due from banks $ 13 $ 13 $ 13 $ — $ — $ — Interest-bearing deposits 2,555 2,555 2,555 — — — Securities purchased under agreements to resell 7,300 7,299 — 7,299 — — Federal funds sold 3,845 3,846 — 3,846 — — Trading securities 661 661 — 661 — — AFS securities 6,931 6,931 — 3,774 3,157 — HTM securities 11,089 11,047 — 10,362 685 — Advances 73,434 73,462 — 73,462 — — Mortgage loans held for portfolio, net of allowance for credit losses on mortgage loans 3,066 2,975 — 2,975 — — Accrued interest receivable 133 133 — 133 — — Derivative assets, net (1) 185 185 — 86 — 99 Other assets (2) 16 16 16 — — — Liabilities Deposits 262 262 — 262 — — Consolidated obligations: Bonds 72,276 72,079 — 72,079 — — Discount notes 29,182 29,178 — 29,178 — — Total consolidated obligations 101,458 101,257 — 101,257 — — Mandatorily redeemable capital stock 227 227 227 — — — Borrowings from other FHLBanks 250 250 — 250 — — Accrued interest payable 155 155 — 155 — — Derivative liabilities, net (1) 10 10 — 147 — (137 ) Other Standby letters of credit 27 27 — 27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March 31, 2019 :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March 31, 2019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 The Bank estimates the fair values of these securities using the methodology described above for Investment Securities – MBS .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tables below present the fair value of assets and liabilities, which are recorded on a recurring or nonrecurring basis at March 31, 2019 , and December 31, 2018 , by level within the fair value hierarchy. March 31, 2019 Fair Value Measurement Using: Netting Adjustments and Cash Level 1 Level 2 Level 3 Collateral (1) Total Recurring fair value measurements – Assets: Trading securities: GSEs – FFCB bonds $ — $ 605 $ — $ — $ 605 MBS: Other U.S. obligations – Ginnie Mae — 5 — — 5 Total trading securities — 610 — — 610 AFS securities: GSEs - multifamily — 5,381 — — 5,381 PLRMBS — — 3,055 — 3,055 Total AFS securities — 5,381 3,055 — 8,436 Advances (2) — 5,053 — — 5,053 Derivative assets, net: interest rate-related — 65 — 181 246 Other assets 17 — — — 17 Total recurring fair value measurements – Assets $ 17 $ 11,109 $ 3,055 $ 181 $ 14,362 Recurring fair value measurements – Liabilities: Consolidated obligation bonds (3) $ — $ 1,191 $ — $ — $ 1,191 Derivative liabilities, net: interest rate-related — 201 — (200 ) 1 Total recurring fair value measurements – Liabilities $ — $ 1,392 $ — $ (200 ) $ 1,192 Nonrecurring fair value measurements – Assets: (4) Impaired mortgage loans held for portfolio $ — $ — $ 1 $ — $ 1 Total nonrecurring fair value measurements – Assets $ — $ — $ 1 $ — $ 1 December 31, 2018 Fair Value Measurement Using: Netting Adjustments and Cash Level 1 Level 2 Level 3 Collateral (1) Total Recurring fair value measurements – Assets: Trading securities: GSEs – FFCB bonds $ — $ 656 $ — $ — $ 656 MBS: Other U.S. obligations – Ginnie Mae — 5 — — 5 Total trading securities — 661 — — 661 AFS securities: GSEs - multifamily — 3,774 — — 3,774 PLRMBS — — 3,157 — 3,157 Total AFS securities — 3,774 3,157 — 6,931 Advances (2) — 5,133 — — 5,133 Derivative assets, net: interest rate-related — 86 — 99 185 Other assets 16 — — — 16 Total recurring fair value measurements – Assets $ 16 $ 9,654 $ 3,157 $ 99 $ 12,926 Recurring fair value measurements – Liabilities: Consolidated obligation bonds (3) $ — $ 2,019 $ — $ — $ 2,019 Derivative liabilities, net: interest rate-related — 147 — (137 ) 10 Total recurring fair value measurements – Liabilities $ — $ 2,166 $ — $ (137 ) $ 2,029 Nonrecurring fair value measurements – Assets: (4) Impaired mortgage loans held for portfolio $ — $ — $ 2 $ — $ 2 Total nonrecurring fair value measurements – Assets $ — $ — $ 2 $ — $ 2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March 31, 2019 , and December 31, 2018 . (3) Represents consolidated obligation bonds recorded under the fair value option at March 31, 2019 , and December 31, 2018 . (4) The fair value information presented is as of the date the fair value adjustment was recorded during the three months ended March 31, 2019 , and the year ended December 31, 2018 . The following table presents a reconciliation of the Bank’s AFS PLRMBS that are measured at fair value on a recurring basis using significant unobservable inputs (Level 3) for the three months ended March 31, 2019 and 2018 . Three Months Ended March 31, 2019 March 31, 2018 Balance, beginning of the period $ 3,157 $ 3,833 Total gain/(loss) realized and unrealized included in: Interest income 18 22 Net OTTI loss, credit-related (1 ) (1 ) Unrealized gain/(loss) of other-than-temporarily impaired securities included in AOCI 14 17 Net amount of OTTI loss reclassified to/(from) other income/(loss) — (2 ) Settlements (133 ) (183 ) Balance, end of the period $ 3,055 $ 3,686 Total amount of gain/(loss) for the period included in earnings attributable to the change in unrealized gains/losses relating to assets and liabilities still held at the end of the period $ 17 $ 21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9 – Fair Values” in the Bank’s 2018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The following table summarizes the activity related to financial assets and liabilities for which the Bank elected the fair value option during the three months ended March 31, 2019 and 2018 : Three Months Ended March 31, 2019 March 31, 2018 Advances Consolidated Obligation Bonds Advances Consolidated Obligation Bonds Balance, beginning of the period $ 5,133 $ 2,019 $ 6,431 $ 949 New transactions elected for fair value option — — 1,222 374 Maturities and terminations (125 ) (830 ) (968 ) — Net gain/(loss) from changes in fair value recognized in earnings 46 7 (49 ) (8 ) Change in accrued interest (1 ) (5 ) 1 — Balance, end of the period $ 5,053 $ 1,191 $ 6,637 $ 1,315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For advances and consolidated obligations recorded under the fair value option, the Bank determined that none of the remaining changes in fair value were related to instrument-specific credit risk for the three months ended March 31, 2019 and 2018 .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March 31, 2019 , and December 31, 2018 : March 31, 2019 December 31, 2018 Principal Balance Fair Value Fair Value Over/(Under) Principal Balance Principal Balance Fair Value Fair Value Over/(Under) Principal Balance Advances (1) $ 5,037 $ 5,053 $ 16 $ 5,162 $ 5,133 $ (29 ) Consolidated obligation bonds 1,194 1,191 (3 ) 2,024 2,019 (5 ) (1) At March 31, 2019 , and December 31, 2018 , none of these advances were 90 days or more past due or had been placed on nonaccrual status.</t>
  </si>
  <si>
    <t>Commitments and Contingencies</t>
  </si>
  <si>
    <t>Commitments and Contingencies Disclosure [Abstract]</t>
  </si>
  <si>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March 31, 2019 , and through the filing date of this report, does not believe that it is probable that it will be asked to do so. The par value of the outstanding consolidated obligations of the FHLBanks was $1,010,895 at March 31, 2019 , and $1,031,617 at December 31, 2018 . The par value of the Bank’s participation in consolidated obligations was $102,472 at March 31, 2019 , and $101,609 at December 31, 2018 . For more information on the joint and several liability regulation, see “Item 8. Financial Statements and Supplementary Data – Note 20 – Commitments and Contingencies” in the Bank’s 2018 Form 10-K. Off-balance sheet commitments as of March 31, 2019 , and December 31, 2018 , were as follows: March 31, 2019 December 31, 2018 Expire Within One Year Expire After One Year Total Expire Within One Year Expire After One Year Total Standby letters of credit outstanding $ 14,172 $ 4,682 $ 18,854 $ 13,661 $ 4,418 $ 18,079 Commitments to issue consolidated obligation discount notes, par — — — 350 — 350 Commitments to issue consolidated obligation bonds, par 25 — 25 — — — Commitments to purchase mortgage loans 33 — 33 12 — 12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original terms of these standby letters of credit range from 14 days to 15 years , including a final expiration in 2033 . The Bank monitors the creditworthiness of members that have standby letters of credit. The value of the Bank’s obligations related to standby letters of credit is recorded in other liabilities and amounted to $29 at March 31, 2019 , and $27 at December 31, 2018 . Standby letters of credit are fully collateralized at the time of issuance. Based on the Bank’s credit analyses of members’ financial condition and collateral requirements, the Bank deemed it unnecessary to record any additional liability on the letters of credit outstanding as of March 31, 2019 , and December 31, 2018 . There were no commitments to fund advances at March 31, 2019 , and December 31, 2018 . Advances funded under advance commitments are fully collateralized at the time of funding (see Note 9 – Allowance for Credit Losses ). Based on the Bank’s credit analyses of members’ financial condition and collateral requirements, the Bank deemed it unnecessary to record any additional liability on the advance commitments outstanding as of March 31, 2019 , and December 31, 2018 . The Bank may enter into commitments that unconditionally obligate it to purchase mortgage loans from its members. Commitments are generally for periods not exceeding 60 days. Delivery commitments are recorded at fair value as derivative assets or derivative liabilities in the Statements of Condition.</t>
  </si>
  <si>
    <t>Transactions with Certain Members, Certain Nonmembers, and Other FHLBanks</t>
  </si>
  <si>
    <t>Related Party Transactions [Abstract]</t>
  </si>
  <si>
    <t>Transactions with Certain Members, Certain Nonmembers, and Other FHLBanks Transactions with Members and Nonmembers. The following tables set forth information at the dates and for the periods indicated with respect to transactions with members that have an officer or director serving on the Bank’s Board of Directors. March 31, 2019 December 31, 2018 Assets: Advances $ 3,862 $ 4,192 Mortgage loans held for portfolio 10 11 Accrued interest receivable 9 7 Liabilities: Deposits $ 20 $ 11 Capital: Capital Stock $ 133 $ 149 Three Months Ended March 31, 2019 March 31, 2018 Interest Income: Advances $ 22 $ 14 All transactions with members, nonmembers, and their affiliates are entered into in the ordinary course of business. As of March 31, 2019 , and December 31, 2018 , no shareholder owned more than 10% of the total voting interests in the Bank because of the statutory limit on members' voting rights. For more information on transactions with members and nonmembers, see “Item 8. Financial Statements and Supplementary Data – Note 21 – Transactions with Certain Members, Certain Nonmembers, and Other FHLBanks” in the Bank’s 2018 Form 10-K.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1 and $1 at March 31, 2019 , and December 31, 2018 , respectively, which were recorded in the Statements of Condition in the Cash and due from banks line item.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three months ended March 31, 2019 and 2018 , the Bank extended overnight loans to other FHLBanks for $1,050 and $100 , respectively. During the three months ended March 31, 2019 and 2018 , the Bank borrowed $25 and $1,500 , respectively, from other FHLBanks. The impact to net interest income related to these transactions was de minimis during both periods in this report. MPF Mortgage Loans . The Bank pays a transaction services fee to the FHLBank of Chicago for its participation in the MPF program. This fee is assessed monthly and is based on the amount of mortgage loans in which the Bank invested and which remain outstanding on its Statements of Condition. For the three months ended March 31, 2019 and 2018 , the Bank recorded $1 and $1 , respectively, in MPF membership fee expense and transaction services fee expense to the FHLBank of Chicago, which was recorded in the Statements of Income as other expense. In addition, the Bank receives a counterparty fee from the FHLBank of Chicago for facilitating the sale of loans under the MPF program. For the three months ended March 31, 2019 and 2018 , the Bank recorded a de minimis amount in MPF counterparty fee income from the FHLBank of Chicago, which was recorded in the Statements of Income as other income. Consolidated Obligations . The Bank may, from time to time, transfer to or assume from another FHLBank the outstanding primary liability for FHLBank consolidated obligations. During the three months ended March 31, 2019 and 2018 , the Bank did not transfer any debt to other FHLBanks or assume any debt from other FHLBanks. Transactions with the Office of Finance</t>
  </si>
  <si>
    <t>Subsequent Events</t>
  </si>
  <si>
    <t>Subsequent Events [Abstract]</t>
  </si>
  <si>
    <t>Subsequent Events There were no material subsequent events identified, subsequent to March 31, 2019</t>
  </si>
  <si>
    <t>Summary of Significant Accounting Policies / Accounting Policies (Policies)</t>
  </si>
  <si>
    <t>Accounting Policies [Abstract]</t>
  </si>
  <si>
    <t>Derivatives Credit Policy [Policy Text Block]</t>
  </si>
  <si>
    <t>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t>
  </si>
  <si>
    <t>Use of Estimates, Policy</t>
  </si>
  <si>
    <t>&amp;lt;div style="font-family:Times New Roman;font-size:10pt;"&amp;gt;&amp;lt;div style="line-height:120%;text-align:left;font-size:11pt;"&amp;gt;&amp;lt;font style="font-family:inherit;font-size:11pt;"&amp;g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amp;lt;/font&amp;gt;&amp;lt;/div&amp;gt;&amp;lt;/div&amp;gt;</t>
  </si>
  <si>
    <t>Fair Value Measurement, Policy</t>
  </si>
  <si>
    <t>&amp;lt;div style="font-family:Times New Roman;font-size:10pt;"&amp;gt;&amp;lt;div style="line-height:120%;text-align:left;font-size:11pt;"&amp;gt;&amp;lt;font style="font-family:inherit;font-size:11pt;font-weight:bold;"&amp;gt;&amp;lt;/font&amp;gt;&amp;lt;font style="font-family:inherit;font-size:11pt;"&amp;gt;Many of the Bank&amp;amp;#8217;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amp;lt;/font&amp;gt;&amp;lt;/div&amp;gt;&amp;lt;div style="line-height:120%;text-align:left;font-size:11pt;"&amp;gt;&amp;lt;font style="font-family:inherit;font-size:11pt;"&amp;gt;&amp;lt;br clear="none"/&amp;gt;&amp;lt;/font&amp;gt;&amp;lt;/div&amp;gt;&amp;lt;div style="line-height:120%;text-align:left;font-size:11pt;"&amp;gt;&amp;lt;font style="font-family:inherit;font-size:11pt;"&amp;gt;Fair values for certain financial instruments are based on quoted prices, market rates, or replacement rates for similar financial instruments as of the last business day of the year. The estimated fair values of the Bank&amp;amp;#8217;s financial instruments and related assumptions are detailed in &amp;lt;/font&amp;gt;&amp;lt;font style="font-family:inherit;font-size:11pt;"&amp;gt;Note 16 &amp;amp;#8211; Fair Value&amp;lt;/font&amp;gt;&amp;lt;font style="font-family:inherit;font-size:11pt;"&amp;gt;.&amp;lt;/font&amp;gt;&amp;lt;/div&amp;gt;&amp;lt;/div&amp;gt;</t>
  </si>
  <si>
    <t>Repurchase and Resale Agreements Policy</t>
  </si>
  <si>
    <t>&amp;lt;div style="font-family:Times New Roman;font-size:10pt;"&amp;gt;&amp;lt;div style="line-height:120%;text-align:left;font-size:11pt;"&amp;gt;&amp;lt;font style="font-family:inherit;font-size:11pt;font-weight:bold;"&amp;gt;&amp;lt;/font&amp;gt;&amp;lt;font style="font-family:inherit;font-size:11pt;"&amp;gt;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amp;lt;/font&amp;gt;&amp;lt;/div&amp;gt;&amp;lt;/div&amp;gt;</t>
  </si>
  <si>
    <t>Investment, Policy</t>
  </si>
  <si>
    <t>e Bank elects to transfer any PLRMBS that incurred a credit-related OTTI charge during the applicable period from the Bank’s HTM portfolio to its AFS portfolio at their fair values. The Bank recognized an OTTI credit loss on these HTM PLRMBS, which the Bank believes is evidence of a significant decline in the issuers’ creditworthiness. The decline in the issuers’ creditworthiness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 The Bank did not transfer any PLRMBS from its HTM portfolio to its AFS portfolio during the three months ended March 31, 2019 and 2018</t>
  </si>
  <si>
    <t>Loans and Leases Receivable, Allowance for Loan Losses Policy</t>
  </si>
  <si>
    <t xml:space="preserve">The second component applies to loans that are not specifically identified as impaired and is based on the Bank’s estimate of probable credit losses on those loans as of the financial statement date. The credit risk analysis of conventional loans collectively evaluated for impairment considers loan pool-specific attribute data, such as delinquency statistics, past performance, current performance, loan portfolio characteristics, collateral valuations, industry data, and prevailing economic conditions. The analysis applies estimated loss severities and also considers the availability and collectability of credit enhancements from participating financial institutions or from mortgage insurers under the terms of each master commitment to determine the Bank’s best estimate of probable incurred losses. The analysis includes estimating projected cash flows that the Bank is likely to collect based on an assessment of all available information, including prepayment speeds, default rates, and loss severity for the mortgage loans based on underlying loan-level borrower and loan characteristics; expected housing price changes; and interest rate assumptions. In performing a detailed cash flow analysis, the Bank develops its best estimate of the cash flows expected to be collected using a third-party model to project prepayments, default rates, and loss severities based on borrower characteristics and the particular attributes of the mortgage loans, in conjunction with assumptions related primarily to future changes in housing prices and interest rates. The assumptions used as inputs to the model, including the forecast of future housing pricing changes, are consistent with assumptions used for the Bank’s evaluation of its PLRMBS for OTTI. The Bank and any participating financial institution share in the credit risk of the loans sold by that institution as specified in a master agreement. The Bank purchased loans under the MPF Program that were credit enhanced to an AMA investment-grade level at the time of purchase, where the Bank has a high degree of confidence that it will be paid principal and interest in all material respects, even under reasonably likely adverse changes to expected economic conditions. Allowance for Credit Losses on MPF Loans – </t>
  </si>
  <si>
    <t>New Accounting Pronouncements, Policy</t>
  </si>
  <si>
    <t>The following table provides a summary of recently issued accounting standards which may have an effect on the financial statements. Accounting Standards Update (ASU) Description Effective Date Effect on the Financial Statements or Other Significant Matter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omes effective for the Bank for the interim and annual periods beginning on January 1, 2020. Early adoption is permitted. The Bank does not intend to adopt this guidance early. The adoption of this guidance is not expected to have any effect on the Bank’s financial condition, results of operations, cash flows, or financial statement disclosures.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Bank does not intend to adopt this guidance early. The adoption of this guidance may affect the Bank’s disclosures but will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omes effective for the Bank for the interim and annual periods beginning on January 1, 2020. Early adoption is permitted. The Bank does not intend to adopt this guidance early. The adoption of this guidance may affect the Bank’s disclosures but will not have any effect on the Bank’s financial condition, results of operations, or cash flows. Accounting Standards Update (ASU) Description Effective Date Effect on the Financial Statements or Other Significant Matters Measurement of Credit Losses on Financial Instruments (ASU 2016-13) The guidance replaces the current incurred loss model and requires entities to measure expected credit losses based on consideration of a broad range of relevant information, including historical experience, current conditions, and reasonable and supportable forecasts that affect the collectability of the reported amount. This guidance is effective for the Bank for the interim and annual periods beginning on January 1, 2020. Early adoption is permitted. The Bank does not intend to adopt the guidance early. Based on the Bank’s preliminary assessments, this guidance is expected to have no effect on advances or U.S. obligations and GSE investments and an immaterial effect on the remaining investment portfolio given the specific terms, issuer guarantees, and collateralized/securitized nature of these instruments. The Bank is in the process of assessing the effect of this guidance on its mortgage loans on the financial statements. However, the ultimate effect on the Bank’s financial condition, results of operations, and cash flows will depend on the composition of financial assets held by the Bank at the adoption date, as well as on economic conditions and forecasts at that time. Targeted Improvements to Accounting for Hedging Activities (ASU 2017-12) This guidance amends the accounting for derivatives and hedging activities to better portray the economic results of an entity’s risk management activities in its financial statements. In October 2018, the Financial Accounting Standards Board (FASB) issued amendments to the guidance that permit the use of the overnight index swap rate based on the secured overnight financing rate (SOFR) as an eligible U.S. benchmark interest rate for hedge accounting purposes to facilitate the London Interbank Offered Rate (LIBOR) to SOFR transition. This guidance became effective for the Bank for the interim and annual periods beginning on January 1, 2019. The guidance was applied as of January 1, 2019. Upon adoption, the Bank modified the presentation of fair value hedge results on the Bank’s Statements of Income, as well as relevant disclosures, prospectively. However, the adoption of this guidance did not have a material effect on the Bank’s financial condition, results of operations, or cash flows. The Bank will continue to assess opportunities to expand its eligible hedge strategies in the future. Premium Amortization on Purchased Callable Debt Securities (ASU 2017-08) This guidance shortens the amortization period for certain purchased callable debt securities held at a premium to be amortized to the earliest call date rather than contractual maturity. This guidance does not require an accounting change for securities held at a discount, which continue to be amortized to their contractual maturity. This guidance became effective for the Bank for the interim and annual periods beginning on January 1, 2019. This guidance was adopted using a modified retrospective basis as of January 1, 2019. The adoption of this guidance did not have any effect on the Bank’s financial condition, results of operations, or cash flows. Accounting Standards Update (ASU) Description Effective Date Effect on the Financial Statements or Other Significant Matters Leases, as amended (ASU 2016-02) This guidance amends the accounting for lease arrangements. In particular, it requires a lessee of operating and financing leases to recognize a right-of-use asset and a lease liability for leases on the Statements of Condition. In July 2018, the FASB issued amendments that, among other things, provide entities with an additional transition method to adopt this guidance. The Bank elected to adopt these amendments. This guidance became effective for the Bank for the interim and annual periods beginning on January 1, 2019. The guidance was adopted using a modified retrospective basis as of January 1, 2019. Upon adoption, the Bank recognized right-of-use assets and lease liabilities on its existing leases on the Statements of Condition. However, the adoption of this guidance did not have a material effect on the Bank’s financial condition, results of operations, or cash flows.</t>
  </si>
  <si>
    <t>Derivatives, Methods of Accounting, Hedging Derivatives</t>
  </si>
  <si>
    <t xml:space="preserve">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Beginning January 1, 2019, the Bank adopted new hedge accounting guidance, which, among other things, affects the presentation of gains and losses on derivatives and hedging activities for qualifying hedges, including fair value hedges of AFS securitie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Prior to January 1, 2019, for AFS securities that were hedged and qualified as a fair value hedge, the Bank recorded the portion of the change in the fair value of the investment related to the risk being hedged in non-interest income as “Net gain/(loss) on derivatives and hedging activities” together with the related change in the fair value of the derivative, and recorded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
  </si>
  <si>
    <t>Loans and Leases Receivable, Troubled Debt Restructuring Policy</t>
  </si>
  <si>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si>
  <si>
    <t>Derivatives, Embedded Derivatives</t>
  </si>
  <si>
    <t>The Bank did not have any bonds with embedded features that met the requirements to separate the embedded feature from the host contract and designate the embedded feature as a stand-alone derivative at March 31, 2019 , or December 31, 2018</t>
  </si>
  <si>
    <t>Stockholders' Equity, Policy</t>
  </si>
  <si>
    <t xml:space="preserve">Dividends on capital stock are recognized as dividends on the Statements of Capital Accounts, and dividends on mandatorily redeemable capital stock are recognized as interest expense on the Statements of Income.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
  </si>
  <si>
    <t>Segment Reporting, Policy</t>
  </si>
  <si>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8 Form 10-K.</t>
  </si>
  <si>
    <t>Fair Value of Financial Instruments, Policy</t>
  </si>
  <si>
    <t>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9 – Fair Values” in the Bank’s 2018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March 31, 2019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 The Bank estimates the fair values of these securities using the methodology described above for Investment Securities – MBS .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March 31, 2019 : • Trading securities • AFS securities • Certain advances • Derivative assets and liabilities • Certain consolidated obligation bonds • Certain other assets</t>
  </si>
  <si>
    <t>Fair Value Transfer, Policy</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t>Commitments and Contingencies, Policy</t>
  </si>
  <si>
    <t>Delivery commitments are recorded at fair value as derivative assets or derivative liabilities in the Statements of Condition.</t>
  </si>
  <si>
    <t>Basis of Presentation (Policies)</t>
  </si>
  <si>
    <t>Finance, Loan and Lease Receivables, Held-for-investment, Allowance and Nonperforming Loans, Allowance Policy</t>
  </si>
  <si>
    <t>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March 31, 2019 , and December 31, 2018 , none of the Bank’s credit products were past due, on nonaccrual status, or considered impaired. There were no troubled debt restructurings related to credit products during the three months ended March 31, 2019 , or during 2018</t>
  </si>
  <si>
    <t>Derivatives, Policy</t>
  </si>
  <si>
    <t>Trading Securities (Tables)</t>
  </si>
  <si>
    <t>Trading Securities (and Certain Trading Assets)</t>
  </si>
  <si>
    <t>The estimated fair value of trading securities as of March 31, 2019 , and December 31, 2018 , was as follows: March 31, 2019 December 31, 2018 Government-Sponsored Enterprises (GSEs) – Federal Farm Credit Bank (FFCB) bonds $ 605 $ 656 MBS – Other U.S. obligations – Ginnie Mae 5 5 Total $ 610 $ 661</t>
  </si>
  <si>
    <t>Available-for-Sale Securities (Tables)</t>
  </si>
  <si>
    <t>Debt Securities, Available-for-sale [Line Items]</t>
  </si>
  <si>
    <t>Available-for-sale Securities</t>
  </si>
  <si>
    <t>AFS securities by major security type as of March 31, 2019 , and December 31, 2018 , were as follows: March 31, 2019 Amortized Cost (1) OTTI Recognized in AOCI Gross Unrealized Gains Gross Unrealized Losses Estimated Fair Value MBS – GSEs – multifamily: Freddie Mac $ 663 $ — $ 4 $ (1 ) $ 666 Fannie Mae 4,712 — 11 (8 ) 4,715 Subtotal MBS – GSEs – multifamily 5,375 — 15 (9 ) 5,381 PLRMBS: Prime 254 — 22 — 276 Alt-A, option ARM 567 — 129 — 696 Alt-A, other 1,933 (15 ) 166 (1 ) 2,083 Subtotal PLRMBS 2,754 (15 ) 317 (1 ) 3,055 Total $ 8,129 $ (15 ) $ 332 $ (10 ) $ 8,436 December 31, 2018 Amortized Cost (1) OTTI Recognized in AOCI Gross Unrealized Gains Gross Unrealized Losses Estimated Fair Value MBS – GSEs – multifamily: Freddie Mac $ 409 $ — $ — $ (2 ) $ 407 Fannie Mae 3,397 — — (30 ) 3,367 Subtotal MBS – GSEs – multifamily 3,806 — — (32 ) 3,774 PLRMBS: Prime 267 — 21 — 288 Alt-A, option ARM 583 (4 ) 120 — 699 Alt-A, other 2,020 (16 ) 168 (2 ) 2,170 Subtotal PLRMBS 2,870 (20 ) 309 (2 ) 3,157 Total $ 6,676 $ (20 ) $ 309 $ (34 ) $ 6,931 (1) Amortized cost includes unpaid principal balance, unamortized premiums and discounts , previous OTTI recognized in earnings, and valuation adjustments for hedging activities.</t>
  </si>
  <si>
    <t>Schedule of Unrealized Loss on Investments</t>
  </si>
  <si>
    <t>The following table summarizes the AFS securities with unrealized losses as of March 31, 2019 , and December 31, 2018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and for information on AFS securities in unrealized loss positions that are not considered to be other-than-temporarily impaired, see Note 6 – Other-Than-Temporary Impairment Analysis . March 31, 2019 Less Than 12 Months 12 Months or More Total Estimated Fair Value Unrealized Losses Estimated Fair Value Unrealized Losses Estimated Fair Value Unrealized Losses MBS – GSEs – multifamily: Freddie Mac $ 155 $ 1 $ — $ — $ 155 $ 1 Fannie Mae 2,086 8 — — 2,086 8 Subtotal MBS – GSEs – multifamily 2,241 9 — — 2,241 9 PLRMBS: Prime — — 9 — 9 — Alt-A, option ARM — — 14 — 14 — Alt-A, other 149 2 198 14 347 16 Subtotal PLRMBS 149 2 221 14 370 16 Total $ 2,390 $ 11 $ 221 $ 14 $ 2,611 $ 25 December 31, 2018 Less Than 12 Months 12 Months or More Total Estimated Fair Value Unrealized Losses Estimated Fair Value Unrealized Losses Estimated Fair Value Unrealized Losses MBS – GSEs – multifamily: Freddie Mac $ 382 $ 2 $ — $ — $ 382 $ 2 Fannie Mae 3,211 30 — — 3,211 30 Subtotal MBS – GSEs – multifamily 3,593 32 — — 3,593 32 PLRMBS: Prime 6 — 8 — 14 — Alt-A, option ARM — — 132 4 132 4 Alt-A, other 204 3 211 15 415 18 Subtotal PLRMBS 210 3 351 19 561 22 Total $ 3,803 $ 35 $ 351 $ 19 $ 4,154 $ 54</t>
  </si>
  <si>
    <t>Held-to-Maturity Securities (Tables)</t>
  </si>
  <si>
    <t>Schedule of Held-to-maturity Securities [Line Items]</t>
  </si>
  <si>
    <t>The Bank classifies the following securities as HTM because the Bank has the positive intent and ability to hold these securities to maturity: March 31, 2019 Amortized Cost (1) OTTI Recognized in AOCI (1) Carrying Value (1) Gross Unrecognized Holding Gains Gross Unrecognized Holding Losses Estimated Fair Value Housing finance agency bonds: California Housing Finance Agency (CalHFA) bonds $ 63 $ — $ 63 $ — $ (2 ) $ 61 MBS: Other U.S. obligations – single-family: Ginnie Mae 583 — 583 — (3 ) 580 GSEs – single-family: Freddie Mac 1,413 — 1,413 6 (13 ) 1,406 Fannie Mae 2,420 — 2,420 18 (10 ) 2,428 Subtotal GSEs – single-family 3,833 — 3,833 24 (23 ) 3,834 GSEs – multifamily: Freddie Mac 3,661 — 3,661 — (10 ) 3,651 Fannie Mae 1,690 — 1,690 — (1 ) 1,689 Subtotal GSEs – multifamily 5,351 — 5,351 — (11 ) 5,340 Subtotal GSEs 9,184 — 9,184 24 (34 ) 9,174 PLRMBS: Prime 360 — 360 2 (4 ) 358 Alt-A, other 196 (3 ) 193 7 (3 ) 197 Subtotal PLRMBS 556 (3 ) 553 9 (7 ) 555 Total MBS 10,323 (3 ) 10,320 33 (44 ) 10,309 Total $ 10,386 $ (3 ) $ 10,383 $ 33 $ (46 ) $ 10,370 December 31, 2018 Amortized Cost (1) OTTI Recognized in AOCI (1) Carrying Value (1) Gross Unrecognized Holding Gains Gross Unrecognized Holding Losses Estimated Fair Value Housing finance agency bonds: California Housing Finance Agency (CalHFA) bonds $ 100 $ — $ 100 $ — $ (3 ) $ 97 MBS: Other U.S. obligations – single-family: Ginnie Mae 609 — 609 — (6 ) 603 GSEs – single-family: Freddie Mac 1,506 — 1,506 6 (21 ) 1,491 Fannie Mae 2,598 — 2,598 17 (16 ) 2,599 Subtotal GSEs – single-family 4,104 — 4,104 23 (37 ) 4,090 GSEs – multifamily: Freddie Mac 3,944 — 3,944 — (17 ) 3,927 Fannie Mae 1,743 — 1,743 — (1 ) 1,742 Subtotal GSEs – multifamily 5,687 — 5,687 — (18 ) 5,669 Subtotal GSEs 9,791 — 9,791 23 (55 ) 9,759 PLRMBS: Prime 383 — 383 1 (6 ) 378 Alt-A, other 209 (3 ) 206 7 (3 ) 210 Subtotal PLRMBS 592 (3 ) 589 8 (9 ) 588 Total MBS 10,992 (3 ) 10,989 31 (70 ) 10,950 Total $ 11,092 $ (3 ) $ 11,089 $ 31 $ (73 ) $ 11,047 (1) Amortized cost includes unpaid principal balance, unamortized premiums and discounts, and previous OTTI recognized in earnings. The carrying value of HTM securities represents amortized cost after adjustment for non-credit-related OTTI recognized in AOCI.</t>
  </si>
  <si>
    <t>The following tables summarize the HTM securities with unrealized losses as of March 31, 2019 , and December 31, 2018 . The unrealized losses are aggregated by major security type and the length of time that individual securities have been in a continuous unrealized loss position. Total unrealized losses in the following tables will not agree to the total gross unrecognized holding losses in the tables above. The unrealized losses in the following tables also include non-credit-related OTTI losses recognized in AOCI. For OTTI analysis of HTM securities and for information on HTM securities in unrealized loss positions that are not considered to be other-than-temporarily impaired, see Note 6 – Other-Than-Temporary Impairment Analysis . March 31, 2019 Less Than 12 Months 12 Months or More Total Estimated Fair Value Unrealized Losses Estimated Fair Value Unrealized Losses Estimated Fair Value Unrealized Losses Housing finance agency bonds: CalHFA bonds $ — $ — $ 54 $ 2 $ 54 $ 2 MBS: Other U.S. obligations – single-family: Ginnie Mae — — 403 3 403 3 GSEs – single-family: Freddie Mac 9 — 905 13 914 13 Fannie Mae 779 3 721 7 1,500 10 Subtotal GSEs – single-family 788 3 1,626 20 2,414 23 GSEs – multifamily: Freddie Mac 2,945 9 239 1 3,184 10 Fannie Mae 325 — 657 1 982 1 Subtotal GSEs – multifamily 3,270 9 896 2 4,166 11 Subtotal GSEs 4,058 12 2,522 22 6,580 34 PLRMBS: Prime 110 — 124 4 234 4 Alt-A, other 75 1 111 5 186 6 Subtotal PLRMBS 185 1 235 9 420 10 Total MBS 4,243 13 3,160 34 7,403 47 Total $ 4,243 $ 13 $ 3,214 $ 36 $ 7,457 $ 49 December 31, 2018 Less Than 12 Months 12 Months or More Total Estimated Fair Value Unrealized Losses Estimated Fair Value Unrealized Losses Estimated Fair Value Unrealized Losses Housing finance agency bonds: CalHFA bonds $ — $ — $ 80 $ 3 $ 80 $ 3 MBS: Other U.S. obligations – single-family: Ginnie Mae 33 — 529 6 562 6 GSEs – single-family: Freddie Mac 79 — 1,085 21 1,164 21 Fannie Mae 923 3 693 13 1,616 16 Subtotal GSEs – single-family 1,002 3 1,778 34 2,780 37 GSEs – multifamily: Freddie Mac 3,826 16 67 1 3,893 17 Fannie Mae 757 1 360 — 1,117 1 Subtotal GSEs – multifamily 4,583 17 427 1 5,010 18 Subtotal GSEs 5,585 20 2,205 35 7,790 55 PLRMBS: Prime 153 1 128 5 281 6 Alt-A, other 84 — 119 6 203 6 Subtotal PLRMBS 237 1 247 11 484 12 Total MBS 5,855 21 2,981 52 8,836 73 Total $ 5,855 $ 21 $ 3,061 $ 55 $ 8,916 $ 76</t>
  </si>
  <si>
    <t>Investments Classified by Contractual Maturity Date</t>
  </si>
  <si>
    <t>The amortized cost, carrying value, and estimated fair value of non-MBS securities by contractual maturity (based on contractual final principal payment) and of MBS as of March 31, 2019 , and December 31, 2018 , are shown below. Expected maturities of MBS will differ from contractual maturities because borrowers may have the right to call or prepay the underlying obligations with or without call or prepayment fees. March 31, 2019 Year of Contractual Maturity Amortized Cost (1) Carrying Value (1) Estimated Fair Value HTM securities other than MBS: Due after 5 years through 10 years $ 7 $ 7 $ 7 Due after 10 years 56 56 54 Subtotal 63 63 61 MBS 10,323 10,320 10,309 Total $ 10,386 $ 10,383 $ 10,370 December 31, 2018 Year of Contractual Maturity Amortized Cost (1) Carrying Value (1) Estimated Fair Value HTM securities other than MBS: Due after 10 years $ 100 $ 100 $ 97 Subtotal 100 100 97 MBS 10,992 10,989 10,950 Total $ 11,092 $ 11,089 $ 11,047 (1)</t>
  </si>
  <si>
    <t>Other-Than-Temporary Impairment Analysis (Tables)</t>
  </si>
  <si>
    <t>Schedule of Significant Inputs In Measuring Other Than Temporary Impairments Recognized In Earnings</t>
  </si>
  <si>
    <t>For securities determined to be other-than-temporarily impaired as of March 31, 2019 (securities for which the Bank determined that it does not expect to recover the entire amortized cost basis), the following table presents a summary of the significant inputs used in measuring the amount of credit loss recognized in earnings during the first quarter of 2019 , and the related current credit enhancement for the Bank. March 31, 2019 Significant Inputs for Other-Than-Temporarily Impaired PLRMBS Current Prepayment Rates Default Rates Loss Severities Credit Enhancement Year of Securitization Weighted Average % (1) Weighted Average % (1) Weighted Average % (1) Weighted Average % (1) Alt-A, other 2007 10.9 20.5 37.3 0.1 2005 13.4 18.9 40.3 — Total Alt-A, other 11.3 20.2 37.8 0.1 Total 11.3 20.2 37.8 0.1 (1)</t>
  </si>
  <si>
    <t>Other than Temporary Impairment, Credit Losses Recognized in Earnings</t>
  </si>
  <si>
    <t xml:space="preserve"> following table presents the credit-related OTTI, which is recognized in earnings, for the three months ended March 31, 2019 and 2018 . Three Months Ended March 31, 2019 2018 Balance, beginning of the period $ 1,077 $ 1,129 Additional charges on securities for which OTTI was previously recognized (1) 1 1 Accretion of yield adjustments resulting from improvement of expected cash flows that are recognized over the remaining life of the securities (2) (15 ) (17 ) Balance, end of the period $ 1,063 $ 1,113 (1) For the three months ended March 31, 2019 and 2018 , “securities for which OTTI was previously recognized” represents all securities that were also other-than-temporarily impaired prior to January 1, 2019 and 2018 , respectively. (2) The total net accretion/(amortization) associated with other-than-temporarily impaired PLRMBS (amount recognized in interest income) totaled $18 and $22 for the three months ended March 31, 2019 and 2018 , respectively.</t>
  </si>
  <si>
    <t>Schedule of Other Than Temporarily Impaired Charges Incurred During Life of the Securities</t>
  </si>
  <si>
    <t>The following tables present the Bank’s AFS and HTM PLRMBS that incurred OTTI losses anytime during the life of the securities at March 31, 2019 , and December 31, 2018 , by loan collateral type: March 31, 2019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08 $ 254 $ 276 $ — $ — $ — $ — Alt-A, option ARM 757 567 696 — — — — Alt-A, other 2,337 1,933 2,083 48 44 41 48 Total $ 3,402 $ 2,754 $ 3,055 $ 48 $ 44 $ 41 $ 48 December 31,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23 $ 267 $ 288 $ — $ — $ — $ — Alt-A, option ARM 783 583 699 — — — — Alt-A, other 2,442 2,020 2,170 52 47 44 51 Total $ 3,548 $ 2,870 $ 3,157 $ 52 $ 47 $ 44 $ 51</t>
  </si>
  <si>
    <t>Advances (Tables)</t>
  </si>
  <si>
    <t>Federal Home Loan Bank, Advances</t>
  </si>
  <si>
    <t>The following table summarizes advances at March 31, 2019 , and December 31, 2018 , by the earlier of the year of redemption term or next call date for callable advances and by the earlier of the year of redemption term or next put date for putable advances. Earlier of Redemption Term or Next Call Date Earlier of Redemption Term or Next Put Date March 31, 2019 December 31, 2018 March 31, 2019 December 31, 2018 Within 1 year $ 44,453 $ 46,740 $ 39,261 $ 42,295 After 1 year through 2 years 14,137 14,762 16,097 13,672 After 2 years through 3 years 5,327 5,688 8,577 11,238 After 3 years through 4 years 2,346 2,409 2,346 2,409 After 4 years through 5 years 2,901 2,812 2,903 2,815 After 5 years 1,011 1,084 991 1,066 Total par value $ 70,175 $ 73,495 $ 70,175 $ 73,495 The Bank had advances outstanding, excluding overdrawn demand deposit accounts, at interest rates ranging from 1.03% to 8.57% at March 31, 2019 , and 1.02% to 8.57% at December 31, 2018 , as summarized below. March 31, 2019 December 31, 2018 Redemption Term Amount Outstanding Weighted Average Interest Rate Amount Outstanding Weighted Average Interest Rate Within 1 year $ 39,251 2.46 % $ 42,285 2.40 % After 1 year through 2 years 16,087 2.58 13,662 2.57 After 2 years through 3 years 8,577 2.74 11,238 2.70 After 3 years through 4 years 2,346 2.46 2,409 2.45 After 4 years through 5 years 2,903 3.00 2,815 2.99 After 5 years 1,011 3.24 1,086 3.23 Total par value 70,175 2.56 % 73,495 2.51 % Valuation adjustments for hedging activities 71 (32 ) Valuation adjustments under fair value option 16 (29 ) Total $ 70,262 $ 73,434 The following tables present the concentration in advances to the top five borrowers and their affiliates at March 31, 2019 and 2018 . The tables also present the interest income from these advances before the impact of interest rate exchange agreements associated with these advances for the three months ended March 31, 2019 and 2018 . March 31, 2019 Three Months Ended Name of Borrower Advances Percentage of Interest (1) Percentage of MUFG Union Bank, National Association $ 14,550 21 % $ 103 22 % JPMorgan Chase Bank, National Association (2) 8,358 12 60 13 Wells Fargo &amp; Company Wells Fargo Financial National Bank 8,000 11 47 10 Wells Fargo Bank, National Association (2) 45 — 1 — Subtotal Wells Fargo &amp; Company 8,045 11 48 10 First Republic Bank 8,000 11 49 10 Bank of the West 6,807 10 43 9 Subtotal 45,760 65 303 64 Others 24,415 35 174 36 Total par value $ 70,175 100 % $ 477 100 % March 31, 2018 Three Months Ended Name of Borrower Advances Outstanding Percentage of Total Advances Outstanding Interest (1) Percentage of MUFG Union Bank, National Association $ 11,900 18 % $ 44 12 % JPMorgan Chase Bank, National Association (2) 9,362 14 50 14 First Republic Bank 8,500 13 35 9 Bank of the West 7,159 10 29 8 Wells Fargo Financial National Bank 4,000 6 17 5 Subtotal 40,921 61 175 48 Others 25,942 39 191 52 Total par value $ 66,863 100 % $ 366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Interest rate payment terms for advances at March 31, 2019 , and December 31, 2018 , are detailed below: March 31, 2019 December 31, 2018 Par value of advances: Fixed rate: Due within 1 year $ 20,113 $ 20,437 Due after 1 year 17,141 19,727 Total fixed rate 37,254 40,164 Adjustable rate: Due within 1 year 19,138 21,848 Due after 1 year 13,783 11,483 Total adjustable rate 32,921 33,331 Total par value $ 70,175 $ 73,495</t>
  </si>
  <si>
    <t>Mortgage Loans Held for Portfolio (Tables)</t>
  </si>
  <si>
    <t>Schedule of Participating Mortgage Loans</t>
  </si>
  <si>
    <t>The following table presents information as of March 31, 2019 , and December 31, 2018 , on mortgage loans, all of which are secured by one- to four-unit residential properties and single-unit second homes. March 31, 2019 December 31, 2018 Fixed rate medium-term mortgage loans $ 15 $ 16 Fixed rate long-term mortgage loans 3,046 2,951 Subtotal 3,061 2,967 Unamortized premiums 103 104 Unamortized discounts (4 ) (5 ) Mortgage loans held for portfolio 3,160 3,066 Less: Allowance for credit losses — — Total mortgage loans held for portfolio, net $ 3,160 $ 3,066</t>
  </si>
  <si>
    <t>Allowance for Credit Losses (Tables)</t>
  </si>
  <si>
    <t>Past Due Financing Receivables</t>
  </si>
  <si>
    <t>The following table presents information on delinquent mortgage loans as of March 31, 2019 , and December 31, 2018 . March 31, 2019 December 31, 2018 Recorded Investment (1) Recorded Investment (1) 30 – 59 days delinquent $ 11 $ 15 60 – 89 days delinquent 4 2 90 days or more delinquent 9 9 Total past due 24 26 Total current loans 3,155 3,058 Total mortgage loans $ 3,179 $ 3,084 In process of foreclosure, included above (2) $ 3 $ 3 Nonaccrual loans $ 9 $ 9 Serious delinquencies as a percentage of total mortgage loans outstanding (3) 0.27 % 0.31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t>
  </si>
  <si>
    <t>Schedule of Allowance for Credit Losses and Recorded Investment by Impairment Methodology</t>
  </si>
  <si>
    <t>The recorded investment by impairment methodology for individually and collectively evaluated impaired loans is as follows: March 31, 2019 December 31, 2018 Recorded investment, end of the period: Individually evaluated for impairment $ 6 $ 7 Collectively evaluated for impairment 3,173 3,077 Total recorded investment $ 3,179 $ 3,084</t>
  </si>
  <si>
    <t>Schedule of Recorded Investment, Unpaid Principal Balance and Related Allowance of Impaired Loans</t>
  </si>
  <si>
    <t>The recorded investment and unpaid principal balance of impaired loans individually evaluated for impairment totaled $6 and $6 , respectively, at March 31, 2019 . The recorded investment and unpaid principal balance of impaired loans individually evaluated for impairment totaled $7 and $7 , respectively, at December 31, 2018</t>
  </si>
  <si>
    <t>Deposits (Tables)</t>
  </si>
  <si>
    <t>Schedule of Deposit Liabilities by Component</t>
  </si>
  <si>
    <t>Deposits as of March 31, 2019 , and December 31, 2018 , were as follows: March 31, 2019 December 31, 2018 Interest-bearing deposits – Demand and overnight $ 260 $ 240 Non-interest-bearing deposits 50 22 Total $ 310 $ 262</t>
  </si>
  <si>
    <t>Schedule of Interest Rate Payment Terms On Deposit Liabilities</t>
  </si>
  <si>
    <t xml:space="preserve">Deposits classified as demand, overnight, and other pay interest based on a daily interest rate. Term deposits pay interest based on a fixed rate determined at the issuance of the deposit. Interest rate payment terms for deposits at March 31, 2019 , and December 31, 2018 , are detailed in the following table: March 31, 2019 December 31, 2018 Amount Outstanding Weighted Average Interest Rate Amount Outstanding Weighted Average Interest Rate Interest-bearing deposits – Adjustable rate $ 260 2.10 % $ 240 2.10 % Non-interest-bearing deposits 50 22 Total $ 310 $ 262 </t>
  </si>
  <si>
    <t>Consolidated Obligations (Tables)</t>
  </si>
  <si>
    <t>Schedule of Maturities of Long-term Debt</t>
  </si>
  <si>
    <t xml:space="preserve">The following is a summary of the Bank’s participation in consolidated obligation bonds at March 31, 2019 , and December 31, 2018 . March 31, 2019 December 31, 2018 Contractual Maturity Amount Outstanding Weighted Average Interest Rate Amount Outstanding Weighted Average Interest Rate Within 1 year $ 56,578 2.41 % $ 56,968 2.29 % After 1 year through 2 years 10,876 2.38 7,741 2.20 After 2 years through 3 years 2,006 2.11 2,842 2.08 After 3 years through 4 years 1,954 2.19 2,094 2.12 After 4 years through 5 years 505 2.49 600 2.56 After 5 years 2,206 3.08 2,091 3.03 Total par value 74,125 2.41 % 72,336 2.29 % Unamortized premiums 2 3 Unamortized discounts (10 ) (10 ) Valuation adjustments for hedging activities (20 ) (48 ) Fair value option valuation adjustments (3 ) (5 ) Total $ 74,094 $ 72,276 </t>
  </si>
  <si>
    <t>Schedule of Long-term Debt by Call Feature</t>
  </si>
  <si>
    <t>The Bank’s participation in consolidated obligation bonds at March 31, 2019 , and December 31, 2018 , was as follows: March 31, 2019 December 31, 2018 Par value of consolidated obligation bonds: Non-callable $ 62,313 $ 61,051 Callable 11,812 11,285 Total par value $ 74,125 $ 72,336</t>
  </si>
  <si>
    <t>Schedule of Maturities of Long-term Debt by Contractual or Next Call Date</t>
  </si>
  <si>
    <t>The following is a summary of the Bank’s participation in consolidated obligation bonds outstanding at March 31, 2019 , and December 31, 2018 , by the earlier of the year of contractual maturity or next call date. Earlier of Contractual Maturity or Next Call Date March 31, 2019 December 31, 2018 Within 1 year $ 66,011 $ 65,878 After 1 year through 2 years 7,467 5,626 After 2 years through 3 years 436 616 After 3 years through 4 years 120 85 After 4 years through 5 years 40 70 After 5 years 51 61 Total par value $ 74,125 $ 72,336</t>
  </si>
  <si>
    <t>Schedule of Short-term Debt</t>
  </si>
  <si>
    <t xml:space="preserve">The Bank’s participation in consolidated obligation discount notes, all of which are due within one year, was as follows: March 31, 2019 December 31, 2018 Amount Outstanding Weighted Average Interest Rate (1) Amount Outstanding Weighted Average Interest Rate (1) Par value $ 28,347 2.41 % $ 29,273 2.32 % Unamortized discounts (66 ) (91 ) Total $ 28,281 $ 29,182 </t>
  </si>
  <si>
    <t>Schedule of Interest Rate Payment Terms for Debt</t>
  </si>
  <si>
    <t xml:space="preserve"> Interest rate payment terms for consolidated obligations at March 31, 2019 , and December 31, 2018 , are detailed in the following table. For information on the general terms and types of consolidated obligations outstanding, see “Item 8. Financial Statements and Supplementary Data – Note 12 – Consolidated Obligations ” in the Bank’s 2018 Form 10K. March 31, 2019 December 31, 2018 Par value of consolidated obligations: Bonds: Fixed rate $ 17,786 $ 16,735 Adjustable rate 55,236 53,668 Step-up 778 1,558 Step-down 225 275 Range bonds 100 100 Total bonds, par value 74,125 72,336 Discount notes, par value 28,347 29,273 Total consolidated obligations, par value $ 102,472 $ 101,609</t>
  </si>
  <si>
    <t>Accumulated Other Comprehensive Income (Loss) (Tables)</t>
  </si>
  <si>
    <t>Schedule of Accumulated Other Comprehensive Income (Loss)</t>
  </si>
  <si>
    <t>The following table summarizes the changes in AOCI for the three months ended March 31, 2019 and 2018 : Net Unrealized Gain/(Loss) on AFS Securities Net Non-Credit-Related OTTI Loss on AFS Securities Net Non-Credit-Related OTTI Loss on HTM Securities Pension and Postretirement Benefits Total Balance, December 31, 2017 $ — $ 337 $ (6 ) $ (13 ) $ 318 Other comprehensive income/(loss) before reclassifications: Net change in pension and postretirement benefits 1 1 Non-credit-related OTTI loss (2 ) — (2 ) Net change in fair value — 17 17 Accretion of non-credit-related OTTI loss 1 1 Net current period other comprehensive income/(loss) — 15 1 1 17 Balance, March 31, 2018 $ — $ 352 $ (5 ) $ (12 ) $ 335 Balance, December 31, 2018 $ (32 ) $ 287 $ (3 ) $ (17 ) $ 235 Other comprehensive income/(loss) before reclassifications: Net change in fair value 38 14 52 Net current period other comprehensive income/(loss) 38 14 — — 52 Balance, March 31, 2019 $ 6 $ 301 $ (3 ) $ (17 ) $ 287</t>
  </si>
  <si>
    <t>Capital (Tables)</t>
  </si>
  <si>
    <t>Schedule of Compliance with Regulatory Capital Requirements under Banking Regulations</t>
  </si>
  <si>
    <t>As of March 31, 2019 , and December 31, 2018 , the Bank was in compliance with these capital rules and requirements as shown in the following table. March 31, 2019 December 31, 2018 Required Actual Required Actual Risk-based capital $ 1,919 $ 6,586 $ 1,899 $ 6,522 Total regulatory capital $ 4,423 $ 6,586 $ 4,373 $ 6,522 Total regulatory capital ratio 4.00 % 5.96 % 4.00 % 5.97 % Leverage capital $ 5,529 $ 9,879 $ 5,466 $ 9,783 Leverage ratio 5.00 % 8.93 % 5.00 % 8.95 %</t>
  </si>
  <si>
    <t>Schedule of Mandatorily Redeemable Capital Stock</t>
  </si>
  <si>
    <t>The Bank had mandatorily redeemable capital stock totaling $227 outstanding to three institutions at March 31, 2019 , and December 31, 2018 . The change in mandatorily redeemable capital stock for the three months ended March 31, 2019 and 2018 , was de minimis.</t>
  </si>
  <si>
    <t>Schedule of Mandatorily Redeemable Capital Stock by Maturity Date</t>
  </si>
  <si>
    <t>The following table presents mandatorily redeemable capital stock amounts by contractual redemption period at March 31, 2019 , and December 31, 2018 . Contractual Redemption Period March 31, 2019 December 31, 2018 After 1 year through 2 years $ 224 $ 224 Past contractual redemption date because of remaining activity (1) 3 3 Total $ 227 $ 227 (1) Represents mandatorily redeemable capital stock that is past the end of the contractual redemption period because of outstanding activity.</t>
  </si>
  <si>
    <t>Schedule of Restricted Retained Earnings</t>
  </si>
  <si>
    <t>Segment Information (Tables)</t>
  </si>
  <si>
    <t>Reconciliation of Operating Profit (Loss) from Segments to Consolidated</t>
  </si>
  <si>
    <t>The following table presents the Bank’s adjusted net interest income by operating segment and reconciles total adjusted net interest income to income before the AHP assessment for the three months ended March 31, 2019 and 2018 .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Three months ended: March 31, 2019 $ 86 $ 68 $ 154 $ 11 $ (5 ) $ 4 $ 144 $ 15 $ 43 $ 116 March 31, 2018 78 75 153 (1 ) — 6 148 (8 ) 49 91 (1) The mortgage-related business includes total accretion or amortization associated with other-than-temporarily impaired PLRMBS, which are recognized in interest income, totaled $18 and $22 for the three months ended March 31, 2019 and 2018 , respectively. The mortgage-related business does not include credit-related OTTI losses of $1 and $1 for the three months ended March 31, 2019 and 2018 , respectively. (2) Represents amortization of amounts deferred for adjusted net interest income purposes only.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t>
  </si>
  <si>
    <t>Schedule of Segment Assets by Segment</t>
  </si>
  <si>
    <t>The following table presents total assets by operating segment at March 31, 2019 , and December 31, 2018 . Advances- Related Business Mortgage- Related Business Total Assets March 31, 2019 $ 88,592 $ 21,985 $ 110,577 December 31, 2018 88,272 21,054 109,326</t>
  </si>
  <si>
    <t>Derivatives and Hedging Activities (Tables)</t>
  </si>
  <si>
    <t>Schedule of Derivative Instruments in Statement of Financial Position, Fair Value</t>
  </si>
  <si>
    <t>The following table summarizes the notional amount and fair value of derivative instruments, including the effect of netting adjustments and cash collateral as of March 31, 2019 , and December 31, 2018 . For purposes of this disclosure, the derivative values include the fair value of derivatives and related accrued interest. March 31, 2019 December 31, 2018 Notional Amount of Derivatives Derivative Assets Derivative Liabilities Notional Amount of Derivatives Derivative Assets Derivative Liabilities Derivatives designated as hedging instruments: Interest rate swaps $ 38,542 $ 26 $ 165 $ 40,504 $ 20 $ 93 Total 38,542 26 165 40,504 20 93 Derivatives not designated as hedging instruments: Interest rate swaps 56,451 39 35 59,398 65 54 Interest rate caps and floors 1,063 — 1 1,563 1 — Mortgage delivery commitments 33 — — 12 — — Total 57,547 39 36 60,973 66 54 Total derivatives before netting and collateral adjustments $ 96,089 65 201 $ 101,477 86 147 Netting adjustments and cash collateral (1) 181 (200 ) 99 (137 ) Total derivative assets and total derivative liabilities $ 246 $ 1 $ 185 $ 10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383 and $257 at March 31, 2019 , and December 31, 2018 , respectively. Cash collateral received and related accrued interest was $2 and $22 at March 31, 2019 , and December 31, 2018</t>
  </si>
  <si>
    <t>Schedule of Derivative Instruments, Gain (Loss) in Statement of Financial Performance</t>
  </si>
  <si>
    <t>The following table presents the components of net gain/(loss) on derivatives and hedging activities as presented in the Statements of Income for the three months ended March 31, 2019 and 2018 . For fair value hedging relationships, the portion of net gain/(loss) representing hedge ineffectiveness is recorded in other income for periods prior to January 1, 2019. Three Months Ended March 31, 2019 March 31, 2018 Gain/(Loss) Gain/(Loss) Derivatives designated as hedging instruments: Interest rate swaps $ 2 Derivatives not designated as hedging instruments: Economic hedges: Interest rate swaps $ (23 ) 24 Interest rate caps and floors (1 ) 2 Net settlements (5 ) — Mortgage delivery commitments 1 4 Total net gain/(loss) related to derivatives not designated as hedging instruments (28 ) 30 Price alignment amount (1) — (1 ) Net gain/(loss) on derivatives and hedging activities $ (28 ) $ 31 (1) This amount is for derivatives for which variation margin on cleared derivatives is characterized as a daily settled contract.</t>
  </si>
  <si>
    <t>Derivative Instruments, Gain (Loss) [Table Text Block]</t>
  </si>
  <si>
    <t>The following table presents, by type of hedged item, the gains and losses on fair value hedging relationships and the impact of those derivatives on the Bank’s Statements of Income for the three months ended March 31, 2019 and 2018 . Beginning on January 1, 2019, the gains and losses on derivatives include unrealized changes in fair value as well as net interest settlements. Three Months Ended March 31, 2019 (1) Interest Income/Expense Advances AFS Securities Consolidated Obligation Bonds Gain/(loss) on fair value hedging relationships Derivatives (2) $ (82 ) $ (128 ) $ 19 Hedged Items 103 117 (28 ) Net gain/(loss) on fair value hedging relationships $ 21 $ (11 ) $ (9 ) Three Months Ended March 31, 2018 (1) Interest Income/Expense Other Income Advances Consolidated Obligation Bonds Advances Consolidated Obligation Bonds Gain/(loss) on fair value hedging relationships Derivatives (2) $ 3 $ 1 $ 70 $ (44 ) Hedged Items (67 ) 43 Net gain/(loss) on fair value hedging relationships $ 3 $ 1 $ 3 $ (1 ) (1) Upon adoption of new hedge accounting guidance applied prospectively on January 1, 2019, interest amounts reported for 2019 for advances, investment securities, and consolidated obligation bonds include the realized and unrealized gain/(loss) on hedged items and derivatives in qualifying hedge relationships. Other income amounts reported for 2018 include the realized and unrealized gain/(loss) on hedged items and derivatives in qualifying hedge relationships. (2)</t>
  </si>
  <si>
    <t>Schedule of Derivative Instruments By Type, Gain (Loss) in Statement of Financial Performance</t>
  </si>
  <si>
    <t>The following table presents the cumulative basis adjustments on hedged items designated as fair value hedges and the related amortized cost of the hedged items as of March 31, 2019 . March 31, 2019 Hedged Item Type Amortized Cost of Hedged Asset/(Liability) (1) Basis Adjustments for Active Hedging Relationships Included in Amortized Cost Advances $ 27,496 $ 71 AFS securities 5,375 208 Consolidated obligation bonds (6,235 ) 20</t>
  </si>
  <si>
    <t>Schedule of Derivative Instruments, Offsetting Derivative Assets</t>
  </si>
  <si>
    <t>The following table presents separately the fair value of derivative assets and derivative liabilities that have met the netting requirements, including the related collateral received from or pledged to counterparties as of March 31, 2019 , and December 31, 2018 . March 31, 2019 December 31, 2018 Derivative Instruments Meeting Netting Requirements Derivative Instruments Meeting Netting Requirements Amount Recognized Gross Amount of Netting Adjustments and Cash Collateral Total Derivative Assets and Total Derivative Liabilities Amount Recognized Gross Amount of Netting Adjustments and Cash Collateral Total Derivative Assets and Total Derivative Liabilities Derivative Assets Uncleared $ 37 $ (22 ) $ 15 $ 83 $ (82 ) $ 1 Cleared 28 203 231 3 181 184 Total $ 246 $ 185 Derivative Liabilities Uncleared $ 197 $ (196 ) $ 1 $ 129 $ (119 ) $ 10 Cleared 4 (4 ) — 18 (18 ) — Total $ 1 $ 10</t>
  </si>
  <si>
    <t>Schedule of Derivative Instruments, Offsetting Derivative Liabilities</t>
  </si>
  <si>
    <t>Fair Value (Tables)</t>
  </si>
  <si>
    <t>Fair Value, by Balance Sheet Grouping</t>
  </si>
  <si>
    <t>The following tables present the carrying value, the estimated fair value, and the fair value hierarchy level of the Bank’s financial instruments at March 31, 2019 , and December 31, 2018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March 31, 2019 Carrying Value Estimated Fair Value Level 1 Level 2 Level 3 Netting Adjustments and Cash Collateral (1) Assets Cash and due from banks $ 19 $ 19 $ 19 $ — $ — $ — Interest-bearing deposits 1,580 1,580 1,580 — — — Securities purchased under agreements to resell 8,250 8,250 — 8,250 — — Federal funds sold 7,235 7,236 — 7,236 — — Trading securities 610 610 — 610 — — AFS securities 8,436 8,436 — 5,381 3,055 — HTM securities 10,383 10,370 — 9,754 616 — Advances 70,262 70,314 — 70,314 — — Mortgage loans held for portfolio, net of allowance for credit losses on mortgage loans 3,160 3,122 — 3,122 — — Accrued interest receivable 199 199 — 199 — — Derivative assets, net (1) 246 246 — 65 — 181 Other assets (2) 17 17 17 — — — Liabilities Deposits 310 310 — 310 — — Consolidated obligations: Bonds 74,094 74,004 — 74,004 — — Discount notes 28,281 28,281 — 28,281 — — Total consolidated obligations 102,375 102,285 — 102,285 — — Mandatorily redeemable capital stock 227 227 227 — — — Accrued interest payable 185 185 — 185 — — Derivative liabilities, net (1) 1 1 — 201 — (200 ) Other Standby letters of credit 29 29 — 29 — — December 31, 2018 Carrying Value Estimated Fair Value Level 1 Level 2 Level 3 Netting Adjustments and Cash Collateral (1) Assets Cash and due from banks $ 13 $ 13 $ 13 $ — $ — $ — Interest-bearing deposits 2,555 2,555 2,555 — — — Securities purchased under agreements to resell 7,300 7,299 — 7,299 — — Federal funds sold 3,845 3,846 — 3,846 — — Trading securities 661 661 — 661 — — AFS securities 6,931 6,931 — 3,774 3,157 — HTM securities 11,089 11,047 — 10,362 685 — Advances 73,434 73,462 — 73,462 — — Mortgage loans held for portfolio, net of allowance for credit losses on mortgage loans 3,066 2,975 — 2,975 — — Accrued interest receivable 133 133 — 133 — — Derivative assets, net (1) 185 185 — 86 — 99 Other assets (2) 16 16 16 — — — Liabilities Deposits 262 262 — 262 — — Consolidated obligations: Bonds 72,276 72,079 — 72,079 — — Discount notes 29,182 29,178 — 29,178 — — Total consolidated obligations 101,458 101,257 — 101,257 — — Mandatorily redeemable capital stock 227 227 227 — — — Borrowings from other FHLBanks 250 250 — 250 — — Accrued interest payable 155 155 — 155 — — Derivative liabilities, net (1) 10 10 — 147 — (137 ) Other Standby letters of credit 27 27 — 27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t>
  </si>
  <si>
    <t>Fair Value, Assets and Liabilities Measured on Recurring and Nonrecurring Basis, Valuation Techniques</t>
  </si>
  <si>
    <t>The tables below present the fair value of assets and liabilities, which are recorded on a recurring or nonrecurring basis at March 31, 2019 , and December 31, 2018 , by level within the fair value hierarchy. March 31, 2019 Fair Value Measurement Using: Netting Adjustments and Cash Level 1 Level 2 Level 3 Collateral (1) Total Recurring fair value measurements – Assets: Trading securities: GSEs – FFCB bonds $ — $ 605 $ — $ — $ 605 MBS: Other U.S. obligations – Ginnie Mae — 5 — — 5 Total trading securities — 610 — — 610 AFS securities: GSEs - multifamily — 5,381 — — 5,381 PLRMBS — — 3,055 — 3,055 Total AFS securities — 5,381 3,055 — 8,436 Advances (2) — 5,053 — — 5,053 Derivative assets, net: interest rate-related — 65 — 181 246 Other assets 17 — — — 17 Total recurring fair value measurements – Assets $ 17 $ 11,109 $ 3,055 $ 181 $ 14,362 Recurring fair value measurements – Liabilities: Consolidated obligation bonds (3) $ — $ 1,191 $ — $ — $ 1,191 Derivative liabilities, net: interest rate-related — 201 — (200 ) 1 Total recurring fair value measurements – Liabilities $ — $ 1,392 $ — $ (200 ) $ 1,192 Nonrecurring fair value measurements – Assets: (4) Impaired mortgage loans held for portfolio $ — $ — $ 1 $ — $ 1 Total nonrecurring fair value measurements – Assets $ — $ — $ 1 $ — $ 1 December 31, 2018 Fair Value Measurement Using: Netting Adjustments and Cash Level 1 Level 2 Level 3 Collateral (1) Total Recurring fair value measurements – Assets: Trading securities: GSEs – FFCB bonds $ — $ 656 $ — $ — $ 656 MBS: Other U.S. obligations – Ginnie Mae — 5 — — 5 Total trading securities — 661 — — 661 AFS securities: GSEs - multifamily — 3,774 — — 3,774 PLRMBS — — 3,157 — 3,157 Total AFS securities — 3,774 3,157 — 6,931 Advances (2) — 5,133 — — 5,133 Derivative assets, net: interest rate-related — 86 — 99 185 Other assets 16 — — — 16 Total recurring fair value measurements – Assets $ 16 $ 9,654 $ 3,157 $ 99 $ 12,926 Recurring fair value measurements – Liabilities: Consolidated obligation bonds (3) $ — $ 2,019 $ — $ — $ 2,019 Derivative liabilities, net: interest rate-related — 147 — (137 ) 10 Total recurring fair value measurements – Liabilities $ — $ 2,166 $ — $ (137 ) $ 2,029 Nonrecurring fair value measurements – Assets: (4) Impaired mortgage loans held for portfolio $ — $ — $ 2 $ — $ 2 Total nonrecurring fair value measurements – Assets $ — $ — $ 2 $ — $ 2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March 31, 2019 , and December 31, 2018 . (3) Represents consolidated obligation bonds recorded under the fair value option at March 31, 2019 , and December 31, 2018 . (4) The fair value information presented is as of the date the fair value adjustment was recorded during the three months ended March 31, 2019 , and the year ended December 31, 2018 .</t>
  </si>
  <si>
    <t>Fair Value, Assets Measured on Recurring Basis, Unobservable Input Reconciliation</t>
  </si>
  <si>
    <t>The following table presents a reconciliation of the Bank’s AFS PLRMBS that are measured at fair value on a recurring basis using significant unobservable inputs (Level 3) for the three months ended March 31, 2019 and 2018 . Three Months Ended March 31, 2019 March 31, 2018 Balance, beginning of the period $ 3,157 $ 3,833 Total gain/(loss) realized and unrealized included in: Interest income 18 22 Net OTTI loss, credit-related (1 ) (1 ) Unrealized gain/(loss) of other-than-temporarily impaired securities included in AOCI 14 17 Net amount of OTTI loss reclassified to/(from) other income/(loss) — (2 ) Settlements (133 ) (183 ) Balance, end of the period $ 3,055 $ 3,686 Total amount of gain/(loss) for the period included in earnings attributable to the change in unrealized gains/losses relating to assets and liabilities still held at the end of the period $ 17 $ 21</t>
  </si>
  <si>
    <t>Fair Value, Option, Quantitative Disclosures</t>
  </si>
  <si>
    <t>The following table presents the difference between the aggregate remaining contractual principal balance outstanding and aggregate fair value of advances and consolidated obligation bonds for which the Bank elected the fair value option at March 31, 2019 , and December 31, 2018 : March 31, 2019 December 31, 2018 Principal Balance Fair Value Fair Value Over/(Under) Principal Balance Principal Balance Fair Value Fair Value Over/(Under) Principal Balance Advances (1) $ 5,037 $ 5,053 $ 16 $ 5,162 $ 5,133 $ (29 ) Consolidated obligation bonds 1,194 1,191 (3 ) 2,024 2,019 (5 ) (1) At March 31, 2019 , and December 31, 2018 , none of these advances were 90 days or more past due or had been placed on nonaccrual status. three months ended March 31, 2019 and 2018 : Three Months Ended March 31, 2019 March 31, 2018 Advances Consolidated Obligation Bonds Advances Consolidated Obligation Bonds Balance, beginning of the period $ 5,133 $ 2,019 $ 6,431 $ 949 New transactions elected for fair value option — — 1,222 374 Maturities and terminations (125 ) (830 ) (968 ) — Net gain/(loss) from changes in fair value recognized in earnings 46 7 (49 ) (8 ) Change in accrued interest (1 ) (5 ) 1 — Balance, end of the period $ 5,053 $ 1,191 $ 6,637 $ 1,315</t>
  </si>
  <si>
    <t>Commitments and Contingencies (Tables)</t>
  </si>
  <si>
    <t>Off-Balance Sheet Commitments</t>
  </si>
  <si>
    <t>Off-balance sheet commitments as of March 31, 2019 , and December 31, 2018 , were as follows: March 31, 2019 December 31, 2018 Expire Within One Year Expire After One Year Total Expire Within One Year Expire After One Year Total Standby letters of credit outstanding $ 14,172 $ 4,682 $ 18,854 $ 13,661 $ 4,418 $ 18,079 Commitments to issue consolidated obligation discount notes, par — — — 350 — 350 Commitments to issue consolidated obligation bonds, par 25 — 25 — — — Commitments to purchase mortgage loans 33 — 33 12 — 12</t>
  </si>
  <si>
    <t>Transactions with Certain Members, Certain Nonmembers, and Other FHLBanks (Tables)</t>
  </si>
  <si>
    <t>Transactions with Certain Members and Nonmembers</t>
  </si>
  <si>
    <t>The following tables set forth information at the dates and for the periods indicated with respect to transactions with members that have an officer or director serving on the Bank’s Board of Directors. March 31, 2019 December 31, 2018 Assets: Advances $ 3,862 $ 4,192 Mortgage loans held for portfolio 10 11 Accrued interest receivable 9 7 Liabilities: Deposits $ 20 $ 11 Capital: Capital Stock $ 133 $ 149 Three Months Ended March 31, 2019 March 31, 2018 Interest Income: Advances $ 22 $ 14</t>
  </si>
  <si>
    <t>Trading Securities (Details) - USD ($) $ in Millions</t>
  </si>
  <si>
    <t>Net unrealized gain/(loss) on trading securities</t>
  </si>
  <si>
    <t>Government-Sponsored Enterprises (GSEs) – Federal Farm Credit Bank (FFCB) bonds</t>
  </si>
  <si>
    <t>GSEs – single-family: | MBS – Other U.S. obligations – Ginnie Mae</t>
  </si>
  <si>
    <t>Available-for-Sale Securities (Narrative) (Details) - USD ($) $ in Millions</t>
  </si>
  <si>
    <t>Dec. 31, 2017</t>
  </si>
  <si>
    <t>Available-for-sale Securities, Premiums</t>
  </si>
  <si>
    <t>Available for sale Securities Discounts</t>
  </si>
  <si>
    <t>Credit-related OTTI</t>
  </si>
  <si>
    <t>Available-for-sale Securities | Total MBS</t>
  </si>
  <si>
    <t>Available-for-Sale Securities (AFS Securities by Major Security Type) (Details) - USD ($) $ in Millions</t>
  </si>
  <si>
    <t>Amortized Cost</t>
  </si>
  <si>
    <t>OTTI Recognized in AOCI</t>
  </si>
  <si>
    <t>Gross Unrealized Gains</t>
  </si>
  <si>
    <t>Gross Unrealized Losses</t>
  </si>
  <si>
    <t>Estimated Fair Value</t>
  </si>
  <si>
    <t>GSEs – multifamily: | MBS - GSEs</t>
  </si>
  <si>
    <t>GSEs – multifamily: | Freddie Mac | MBS - GSEs</t>
  </si>
  <si>
    <t>GSEs – multifamily: | Fannie Mae | MBS - GSEs</t>
  </si>
  <si>
    <t>Residential Mortgage Backed Securities | PLRMBS</t>
  </si>
  <si>
    <t>Residential Mortgage Backed Securities | PLRMBS | Prime</t>
  </si>
  <si>
    <t>Residential Mortgage Backed Securities | PLRMBS | Alt-A, option ARM</t>
  </si>
  <si>
    <t>Residential Mortgage Backed Securities | PLRMBS | Alt-A, other</t>
  </si>
  <si>
    <t>Amortized cost includes unpaid principal balance, unamortized premiums and discounts, previous OTTI recognized in earnings, and valuation adjustments for hedging activities.</t>
  </si>
  <si>
    <t>Available-for-Sale Securities (Summary of Securities with Unrealized Losses) (Details) - USD ($) $ in Millions</t>
  </si>
  <si>
    <t>Less Than 12 Months: Estimated Fair Value</t>
  </si>
  <si>
    <t>Less Than 12 Months: Unrealized Losses</t>
  </si>
  <si>
    <t>12 Months or More: Estimated Fair Value</t>
  </si>
  <si>
    <t>12 Months or More: Unrealized Losses</t>
  </si>
  <si>
    <t>Unrealized Losses</t>
  </si>
  <si>
    <t>PLRMBS | Residential Mortgage Backed Securities</t>
  </si>
  <si>
    <t>PLRMBS | Prime | Residential Mortgage Backed Securities</t>
  </si>
  <si>
    <t>PLRMBS | Alt-A, option ARM | Residential Mortgage Backed Securities</t>
  </si>
  <si>
    <t>PLRMBS | Alt-A, other | Residential Mortgage Backed Securities</t>
  </si>
  <si>
    <t>Held-to-Maturity Securities (Classification of Held-to-Maturity Securities) (Details) - USD ($) $ in Millions</t>
  </si>
  <si>
    <t>HTM securities, Carrying Value</t>
  </si>
  <si>
    <t>Gross Unrecognized Holding Gain</t>
  </si>
  <si>
    <t>Gross Unrecognized Holding Loss</t>
  </si>
  <si>
    <t>HTM Securities, Fair Value</t>
  </si>
  <si>
    <t>California Housing Finance Agency (CalHFA) bonds</t>
  </si>
  <si>
    <t>Ginnie Mae</t>
  </si>
  <si>
    <t>[3]</t>
  </si>
  <si>
    <t>MBS - GSEs</t>
  </si>
  <si>
    <t>Total MBS</t>
  </si>
  <si>
    <t>Held-to-maturity Securities, Premiums</t>
  </si>
  <si>
    <t>Held-to-maturity Securities, Discounts</t>
  </si>
  <si>
    <t>Total MBS | Held-to-maturity Securities</t>
  </si>
  <si>
    <t>GSEs – single-family: | MBS - GSEs</t>
  </si>
  <si>
    <t>GSEs – single-family: | Freddie Mac | MBS - GSEs</t>
  </si>
  <si>
    <t>GSEs – single-family: | Fannie Mae | MBS - GSEs</t>
  </si>
  <si>
    <t>Residential Mortgage Backed Securities | Prime | PLRMBS</t>
  </si>
  <si>
    <t>Residential Mortgage Backed Securities | Alt-A, other | PLRMBS</t>
  </si>
  <si>
    <t>Held-to-Maturity Securities (Securities with Unrealized Losses) (Details) - USD ($) $ in Millions</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Subtotal PLRMBS | Residential Mortgage Backed Securities</t>
  </si>
  <si>
    <t>Subtotal PLRMBS | Prime | Residential Mortgage Backed Securities</t>
  </si>
  <si>
    <t>Subtotal PLRMBS | Alt-A, other | Residential Mortgage Backed Securities</t>
  </si>
  <si>
    <t>Held-to-Maturity Securities (Redemption Terms) (Details) - USD ($) $ in Millions</t>
  </si>
  <si>
    <t>Other Than Mortgage Backed Securities</t>
  </si>
  <si>
    <t>Due after 5 years through 10 years, Amortized Cost</t>
  </si>
  <si>
    <t>Due after 5 years through 10 years, Carrying Value</t>
  </si>
  <si>
    <t>Due after 5 years through 10 years, Estimated Fair Value</t>
  </si>
  <si>
    <t>Due after 10 years, Amortized Cost</t>
  </si>
  <si>
    <t>Due after 10 years, Carrying Value</t>
  </si>
  <si>
    <t>Due after 10 years, Estimated Fair Value</t>
  </si>
  <si>
    <t>Other-Than-Temporary Impairment Analysis (Narrative) (Details) - USD ($) $ in Millions</t>
  </si>
  <si>
    <t>Held to Maturity Securities Transferred to Available for Sale Securities During Period, Amortized Cost Basis</t>
  </si>
  <si>
    <t>Period Assumed For Housing Markets That Have Reached Trough</t>
  </si>
  <si>
    <t>12 months</t>
  </si>
  <si>
    <t>Projected Change In The Twelve Month Housing Price Percentage Rate, Maximum Decrease</t>
  </si>
  <si>
    <t>6.00%</t>
  </si>
  <si>
    <t>Projected Change In The Twelve Month Housing Price Percentage Rate, Maximum Increase</t>
  </si>
  <si>
    <t>14.00%</t>
  </si>
  <si>
    <t>Projected Change In The Short-term Housing Price Percentage Rate, Minimum Increase In Vast Majority Of Markets</t>
  </si>
  <si>
    <t>2.00%</t>
  </si>
  <si>
    <t>Projected Change In The Short-term Housing Price Percentage Rate, Maximum Increase In Vast Majority Of Markets</t>
  </si>
  <si>
    <t>Other-Than-Temporary Impairment Analysis (Significant Inputs for Other-Than-Temporarily Impaired PLRMBS) (Details) - Subtotal PLRMBS - Residential Mortgage Backed Securities</t>
  </si>
  <si>
    <t>Other than Temporary Impairment, Credit Losses Recognized in Earnings [Line Items]</t>
  </si>
  <si>
    <t>Prepayment Weighted Average</t>
  </si>
  <si>
    <t>11.30%</t>
  </si>
  <si>
    <t>Default Rate Weighted Average</t>
  </si>
  <si>
    <t>20.20%</t>
  </si>
  <si>
    <t>Loss Severity Weighted Average</t>
  </si>
  <si>
    <t>37.80%</t>
  </si>
  <si>
    <t>Credit Enhancements Weighted Average</t>
  </si>
  <si>
    <t>0.10%</t>
  </si>
  <si>
    <t>Alt-A, other</t>
  </si>
  <si>
    <t>2007 | Alt-A, other</t>
  </si>
  <si>
    <t>10.90%</t>
  </si>
  <si>
    <t>20.50%</t>
  </si>
  <si>
    <t>37.30%</t>
  </si>
  <si>
    <t>2005 | Alt-A, other</t>
  </si>
  <si>
    <t>13.40%</t>
  </si>
  <si>
    <t>18.90%</t>
  </si>
  <si>
    <t>40.30%</t>
  </si>
  <si>
    <t>0.00%</t>
  </si>
  <si>
    <t>Weighted average percentage is based on unpaid principal balance.</t>
  </si>
  <si>
    <t>Other-Than-Temporary Impairment Analysis (OTTI Rollforward) (Details) - USD ($) $ in Millions</t>
  </si>
  <si>
    <t>OTTI PLRMBS, Total accretion or amortization recognized in interest income</t>
  </si>
  <si>
    <t>Other than Temporary Impairment, Credit Losses Recognized in Earnings [Roll Forward]</t>
  </si>
  <si>
    <t>Balance, beginning of the period</t>
  </si>
  <si>
    <t>Additional charges on securities for which OTTI was previously recognized</t>
  </si>
  <si>
    <t>Accretion of yield adjustments resulting from improvement of expected cash flows that are recognized over the remaining life of the securities</t>
  </si>
  <si>
    <t>Balance, end of the period</t>
  </si>
  <si>
    <t>For the three months ended March 31, 2019 and 2018 , “securities for which OTTI was previously recognized” represents all securities that were also other-than-temporarily impaired prior to January 1, 2019 and 2018</t>
  </si>
  <si>
    <t>The total net accretion/(amortization) associated with other-than-temporarily impaired PLRMBS (amount recognized in interest income) totaled $18 and $22 for the three months ended March 31, 2019 and 2018 , respectively.</t>
  </si>
  <si>
    <t>Other-Than-Temporary Impairment Analysis Transfers (Details) - USD ($) $ in Millions</t>
  </si>
  <si>
    <t>Other-Than-Temporary Impairment Analysis (OTTI Impaired PLRMBS) (Details) - Subtotal PLRMBS - Residential Mortgage Backed Securities - USD ($) $ in Millions</t>
  </si>
  <si>
    <t>Unpaid Principal Balance</t>
  </si>
  <si>
    <t>Carrying Value</t>
  </si>
  <si>
    <t>Prime | Available-for-sale Securities</t>
  </si>
  <si>
    <t>Prime | Held-to-maturity Securities</t>
  </si>
  <si>
    <t>Alt-A, option ARM | Available-for-sale Securities</t>
  </si>
  <si>
    <t>Alt-A, option ARM | Held-to-maturity Securities</t>
  </si>
  <si>
    <t>Alt-A, other | Available-for-sale Securities</t>
  </si>
  <si>
    <t>Alt-A, other | Held-to-maturity Securities</t>
  </si>
  <si>
    <t>Advances (Narrative) (Details) - USD ($) $ in Millions</t>
  </si>
  <si>
    <t>Advances [Line Items]</t>
  </si>
  <si>
    <t>Advances, Par Value</t>
  </si>
  <si>
    <t>Federal Home Loan Bank Advances with Full prepayment Symmetry Outstanding</t>
  </si>
  <si>
    <t>Advances With Partial Prepayment Symmetry Outstanding</t>
  </si>
  <si>
    <t>Minimum</t>
  </si>
  <si>
    <t>Advances, Maturity Period, Fixed Rate</t>
  </si>
  <si>
    <t>1 day</t>
  </si>
  <si>
    <t>Advances, Maturity Period, Variable Rate</t>
  </si>
  <si>
    <t>30 days</t>
  </si>
  <si>
    <t>Advances, Interest Rate</t>
  </si>
  <si>
    <t>1.03%</t>
  </si>
  <si>
    <t>1.02%</t>
  </si>
  <si>
    <t>Maximum</t>
  </si>
  <si>
    <t>30 years</t>
  </si>
  <si>
    <t>10 years</t>
  </si>
  <si>
    <t>8.57%</t>
  </si>
  <si>
    <t>Advances, Callable Option</t>
  </si>
  <si>
    <t>Advances, Putable Option</t>
  </si>
  <si>
    <t>Advances (Redemption Terms) (Details) - USD ($) $ in Millions</t>
  </si>
  <si>
    <t>Federal Home Loan Bank Advances, Maturities [Abstract]</t>
  </si>
  <si>
    <t>Within 1 year</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t>Federal Home Loan Bank Advances, Weighted Average Interest Rate [Abstract]</t>
  </si>
  <si>
    <t>2.46%</t>
  </si>
  <si>
    <t>2.40%</t>
  </si>
  <si>
    <t>2.58%</t>
  </si>
  <si>
    <t>2.57%</t>
  </si>
  <si>
    <t>2.74%</t>
  </si>
  <si>
    <t>2.70%</t>
  </si>
  <si>
    <t>2.45%</t>
  </si>
  <si>
    <t>3.00%</t>
  </si>
  <si>
    <t>2.99%</t>
  </si>
  <si>
    <t>3.24%</t>
  </si>
  <si>
    <t>3.23%</t>
  </si>
  <si>
    <t>2.56%</t>
  </si>
  <si>
    <t>2.51%</t>
  </si>
  <si>
    <t>Advances (Earlier of Contractual Maturity or Next Call/Put Date) (Details) - USD ($) $ in Millions</t>
  </si>
  <si>
    <t>Federal Home Loan Bank, Advances, Earlier of Contractual Maturity or Next Call Date, Rolling Year, Par Value [Abstract]</t>
  </si>
  <si>
    <t>Federal Home Loan Bank, Advances, Earlier of Contractual Maturity or Next Put or Convert Date, Rolling Year, Par Value [Abstract]</t>
  </si>
  <si>
    <t>Advances (Credit and Concentration Risk) (Details) - USD ($) $ in Millions</t>
  </si>
  <si>
    <t>Advances Outstanding</t>
  </si>
  <si>
    <t>Interest Income from Advances</t>
  </si>
  <si>
    <t>Percentage of Total Advances Outstanding</t>
  </si>
  <si>
    <t>Concentration Risk, Percentage</t>
  </si>
  <si>
    <t>100.00%</t>
  </si>
  <si>
    <t>Percentage of Total Interest Income from Advances</t>
  </si>
  <si>
    <t>MUFG Union Bank, NA</t>
  </si>
  <si>
    <t>JPMorgan Chase Bank, National Association</t>
  </si>
  <si>
    <t>Wells Fargo Financial National Bank</t>
  </si>
  <si>
    <t>Wells Fargo Bank NA [Member]</t>
  </si>
  <si>
    <t>Wells Fargo and Company [Member]</t>
  </si>
  <si>
    <t>First Republic Bank [Member]</t>
  </si>
  <si>
    <t>Bank of the West [Member]</t>
  </si>
  <si>
    <t>Top five borrowers</t>
  </si>
  <si>
    <t>Top five borrowers | Percentage of Total Advances Outstanding</t>
  </si>
  <si>
    <t>65.00%</t>
  </si>
  <si>
    <t>61.00%</t>
  </si>
  <si>
    <t>Top five borrowers | Percentage of Total Interest Income from Advances</t>
  </si>
  <si>
    <t>64.00%</t>
  </si>
  <si>
    <t>48.00%</t>
  </si>
  <si>
    <t>Top five borrowers | MUFG Union Bank, NA | Percentage of Total Advances Outstanding</t>
  </si>
  <si>
    <t>21.00%</t>
  </si>
  <si>
    <t>18.00%</t>
  </si>
  <si>
    <t>Top five borrowers | MUFG Union Bank, NA | Percentage of Total Interest Income from Advances</t>
  </si>
  <si>
    <t>22.00%</t>
  </si>
  <si>
    <t>12.00%</t>
  </si>
  <si>
    <t>Top five borrowers | JPMorgan Chase Bank, National Association | Percentage of Total Advances Outstanding</t>
  </si>
  <si>
    <t>Top five borrowers | JPMorgan Chase Bank, National Association | Percentage of Total Interest Income from Advances</t>
  </si>
  <si>
    <t>13.00%</t>
  </si>
  <si>
    <t>Top five borrowers | Wells Fargo Financial National Bank | Percentage of Total Advances Outstanding</t>
  </si>
  <si>
    <t>11.00%</t>
  </si>
  <si>
    <t>Top five borrowers | Wells Fargo Financial National Bank | Percentage of Total Interest Income from Advances</t>
  </si>
  <si>
    <t>10.00%</t>
  </si>
  <si>
    <t>5.00%</t>
  </si>
  <si>
    <t>Top five borrowers | Wells Fargo Bank NA [Member] | Percentage of Total Advances Outstanding</t>
  </si>
  <si>
    <t>Top five borrowers | Wells Fargo Bank NA [Member] | Percentage of Total Interest Income from Advances</t>
  </si>
  <si>
    <t>Top five borrowers | Wells Fargo and Company [Member] | Percentage of Total Advances Outstanding</t>
  </si>
  <si>
    <t>Top five borrowers | Wells Fargo and Company [Member] | Percentage of Total Interest Income from Advances</t>
  </si>
  <si>
    <t>Top five borrowers | First Republic Bank [Member] | Percentage of Total Advances Outstanding</t>
  </si>
  <si>
    <t>Top five borrowers | First Republic Bank [Member] | Percentage of Total Interest Income from Advances</t>
  </si>
  <si>
    <t>9.00%</t>
  </si>
  <si>
    <t>Top five borrowers | Bank of the West [Member] | Percentage of Total Advances Outstanding</t>
  </si>
  <si>
    <t>Top five borrowers | Bank of the West [Member] | Percentage of Total Interest Income from Advances</t>
  </si>
  <si>
    <t>8.00%</t>
  </si>
  <si>
    <t>Other Borrowers</t>
  </si>
  <si>
    <t>Other Borrowers | Percentage of Total Advances Outstanding</t>
  </si>
  <si>
    <t>35.00%</t>
  </si>
  <si>
    <t>39.00%</t>
  </si>
  <si>
    <t>Other Borrowers | Percentage of Total Interest Income from Advances</t>
  </si>
  <si>
    <t>36.00%</t>
  </si>
  <si>
    <t>52.00%</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Nonmember institution.</t>
  </si>
  <si>
    <t>Advances (Interest Rate Payment Terms and Prepayment Fees) (Details) - USD ($) $ in Millions</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Mortgage Loans Held for Portfolio (Details) - USD ($) $ in Millions</t>
  </si>
  <si>
    <t>Loans and Leases Receivable Disclosure [Line Items]</t>
  </si>
  <si>
    <t>Unpaid principal balance</t>
  </si>
  <si>
    <t>Unamortized premiums</t>
  </si>
  <si>
    <t>Unamortized discounts</t>
  </si>
  <si>
    <t>Less: Allowance for credit losses</t>
  </si>
  <si>
    <t>Total mortgage loans held for portfolio, net</t>
  </si>
  <si>
    <t>Fixed rate medium-term mortgage loans</t>
  </si>
  <si>
    <t>Fixed Rate Long Term mortgage loans</t>
  </si>
  <si>
    <t>Fixed Rate Long Term mortgage loans | Minimum</t>
  </si>
  <si>
    <t>Mortgage Loans on Real Estate, Original Contractual Terms</t>
  </si>
  <si>
    <t>15 years</t>
  </si>
  <si>
    <t>Fixed rate medium-term mortgage loans | Maximum</t>
  </si>
  <si>
    <t>Allowance for Credit Losses (Narrative) (Details) - USD ($) $ in Millions</t>
  </si>
  <si>
    <t>Financing Receivable, Allowance for Credit Losses [Line Items]</t>
  </si>
  <si>
    <t>Period Loan Receivable Becomes Nonaccrual Status</t>
  </si>
  <si>
    <t>90 days</t>
  </si>
  <si>
    <t>Conventional Mortgage Loan</t>
  </si>
  <si>
    <t>Nonperforming TDR | Conventional Mortgage Loan</t>
  </si>
  <si>
    <t>Troubled Debt Restructuring, Modifications, Recorded Investment</t>
  </si>
  <si>
    <t>Allowance for Credit Losses (Delinquent Mortgage Loans) (Details) - Conventional Mortgage Loan - USD ($) $ in Millions</t>
  </si>
  <si>
    <t>Total past due</t>
  </si>
  <si>
    <t>Total current loans</t>
  </si>
  <si>
    <t>Total mortgage loans</t>
  </si>
  <si>
    <t>In process of foreclosure, included above</t>
  </si>
  <si>
    <t>Nonaccrual loans</t>
  </si>
  <si>
    <t>Serious delinquencies as a percentage of total mortgage loans outstanding</t>
  </si>
  <si>
    <t>[1],[3]</t>
  </si>
  <si>
    <t>0.27%</t>
  </si>
  <si>
    <t>0.31%</t>
  </si>
  <si>
    <t>30 – 59 days delinquent</t>
  </si>
  <si>
    <t>60 – 89 days delinquent</t>
  </si>
  <si>
    <t>90 days or more delinquent</t>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t>
  </si>
  <si>
    <t>Allowance for Credit Losses (Rollforward) (Details) - USD ($) $ in Millions</t>
  </si>
  <si>
    <t>Allowance for Loan and Lease Losses Write-offs, Net</t>
  </si>
  <si>
    <t>Financing Receivable, Allowance for Credit Losses [Roll Forward]</t>
  </si>
  <si>
    <t>Individually evaluated for impairment, Allowance for credit losses</t>
  </si>
  <si>
    <t>Financing Receivable, Allowance for Credit Losses, Collectively Evaluated for Impairment</t>
  </si>
  <si>
    <t>Allowance for Credit Losses (By Impairment Methodology) (Details) - USD ($) $ in Millions</t>
  </si>
  <si>
    <t>Total Allowance for Credit Losses</t>
  </si>
  <si>
    <t>Collectively Evaluated for Impairment, Allowance for credit losses</t>
  </si>
  <si>
    <t>Individually evaluated for impairment, Recorded investment</t>
  </si>
  <si>
    <t>Collectively evaluated for impairment, Recorded investment</t>
  </si>
  <si>
    <t>Allowance for Credit Losses (Recorded Investment, Unpaid Principal Balance and Related Allowance of Impaired Loans) (Details) - USD ($) $ in Millions</t>
  </si>
  <si>
    <t>Impaired Financing Receivable, Average Recorded Investment [Abstract]</t>
  </si>
  <si>
    <t>Loans and Leases Receivable, Allowance</t>
  </si>
  <si>
    <t>Financing Receivable, Individually Evaluated for Impairment</t>
  </si>
  <si>
    <t>Financing Receivable, Collectively Evaluated for Impairment</t>
  </si>
  <si>
    <t>Financing Receivable, Gross</t>
  </si>
  <si>
    <t>Deposits (Details) - USD ($) $ in Millions</t>
  </si>
  <si>
    <t>Demand Deposits [Line Items]</t>
  </si>
  <si>
    <t>Noninterest-bearing Domestic Deposit, Other</t>
  </si>
  <si>
    <t>Noninterest-bearing Deposit Liabilities, Domestic</t>
  </si>
  <si>
    <t>Adjustable rate</t>
  </si>
  <si>
    <t>Interest-bearing Deposit, Demand and Overnight</t>
  </si>
  <si>
    <t>Interest-bearing Deposit Liabilities, Domestic</t>
  </si>
  <si>
    <t>Weighted Average Rate, Interest-bearing Domestic Deposits, Point in Time</t>
  </si>
  <si>
    <t>2.10%</t>
  </si>
  <si>
    <t>Consolidated Obligations Narrative (Details) - USD ($) $ in Millions</t>
  </si>
  <si>
    <t>Obligation with Joint and Several Liability Arrangement, Amount Outstanding</t>
  </si>
  <si>
    <t>Federal Home Loan Bank, Consolidated Obligations</t>
  </si>
  <si>
    <t>Consolidated Obligations (Redemption Terms) (Details) - USD ($) $ in Millions</t>
  </si>
  <si>
    <t>Debt Instrument [Line Items]</t>
  </si>
  <si>
    <t>Weighted Average Interest Rate [Abstract]</t>
  </si>
  <si>
    <t>2.41%</t>
  </si>
  <si>
    <t>2.29%</t>
  </si>
  <si>
    <t>2.38%</t>
  </si>
  <si>
    <t>2.20%</t>
  </si>
  <si>
    <t>2.11%</t>
  </si>
  <si>
    <t>2.08%</t>
  </si>
  <si>
    <t>2.19%</t>
  </si>
  <si>
    <t>2.12%</t>
  </si>
  <si>
    <t>2.49%</t>
  </si>
  <si>
    <t>3.08%</t>
  </si>
  <si>
    <t>3.03%</t>
  </si>
  <si>
    <t>Fair value option valuation adjustments</t>
  </si>
  <si>
    <t>Total par amount</t>
  </si>
  <si>
    <t>Consolidated Obligations (Consolidated Obligation Bonds Noncallable and Callable) (Details) - USD ($) $ in Millions</t>
  </si>
  <si>
    <t>Total bonds, par value</t>
  </si>
  <si>
    <t>Notional Amount of Derivatives</t>
  </si>
  <si>
    <t>Non-callable</t>
  </si>
  <si>
    <t>Callable</t>
  </si>
  <si>
    <t>Consolidated obligation bonds | Callable</t>
  </si>
  <si>
    <t>Consolidated Obligations (Consolidated Obligation Bonds by Earlier of Contractual Maturity or Next Call Date) (Details) - USD ($) $ in Millions</t>
  </si>
  <si>
    <t>Earlier of Contractual Maturity or Next Call Date [Member]</t>
  </si>
  <si>
    <t>Consolidated Obligations (Consolidated Obligation Discount Notes) (Details) - USD ($) $ in Millions</t>
  </si>
  <si>
    <t>Short-term Debt [Line Items]</t>
  </si>
  <si>
    <t>Discount notes, par value</t>
  </si>
  <si>
    <t>Par amount, Weighted Average Interest Rate</t>
  </si>
  <si>
    <t>2.32%</t>
  </si>
  <si>
    <t>Represents yield to maturity excluding concession fees.</t>
  </si>
  <si>
    <t>Consolidated Obligations (Interest Rate Payment Terms) (Details) - USD ($) $ in Millions</t>
  </si>
  <si>
    <t>Fixed rate</t>
  </si>
  <si>
    <t>Step-up</t>
  </si>
  <si>
    <t>Step-down</t>
  </si>
  <si>
    <t>Range bonds</t>
  </si>
  <si>
    <t>Total consolidated obligations, par value</t>
  </si>
  <si>
    <t>Accumulated Other Comprehensive Income (Loss) (Details) - USD ($) $ in Millions</t>
  </si>
  <si>
    <t>Accumulated Other Comprehensive Income (Loss) [Line Items]</t>
  </si>
  <si>
    <t>Stockholders' Equity Attributable to Parent</t>
  </si>
  <si>
    <t>Accumulated Other-than-Temporary Impairment | Available-for-sale Securities</t>
  </si>
  <si>
    <t>Non-credit-related OTTI loss, Available-for-sale Securities</t>
  </si>
  <si>
    <t>Net change in fair value</t>
  </si>
  <si>
    <t>Reclassification from other comprehensive income/(loss) to net income/(loss) [Abstract]</t>
  </si>
  <si>
    <t>Net current period other comprehensive income/(loss)</t>
  </si>
  <si>
    <t>Accumulated Other-than-Temporary Impairment | Held-to-maturity Securities</t>
  </si>
  <si>
    <t>Non-credit-related OTTI loss, Held-to-maturity Securities</t>
  </si>
  <si>
    <t>Accretion of Noncredit Related OTTI Loss</t>
  </si>
  <si>
    <t>Accumulated Defined Benefit Plans Adjustment</t>
  </si>
  <si>
    <t>Other than Temporary Impairment Losses, Investments, Portion in Other Comprehensive Loss, before Tax, Portion Attributable to Parent</t>
  </si>
  <si>
    <t>Available-for-sale Securities | Accumulated Net Investment Gain (Loss) Attributable to Parent [Member]</t>
  </si>
  <si>
    <t>Other Comprehensive Income (Loss), Securities, Available-for-Sale, Unrealized Holding Gain (Loss) Arising During Period, before Tax</t>
  </si>
  <si>
    <t>Capital (Capital Requirements) (Details) $ in Millions</t>
  </si>
  <si>
    <t>Mar. 31, 2019USD ($)</t>
  </si>
  <si>
    <t>Mar. 31, 2018USD ($)</t>
  </si>
  <si>
    <t>Dec. 31, 2018USD ($)</t>
  </si>
  <si>
    <t>Compliance with Regulatory Capital Requirements under Banking Regulations [Line Items]</t>
  </si>
  <si>
    <t>Financial Instruments Subject to Mandatory Redemption, Redemption</t>
  </si>
  <si>
    <t>Risk-Based Capital, Required</t>
  </si>
  <si>
    <t>Risk-Based Capital, Actual</t>
  </si>
  <si>
    <t>Regulatory Capital, Required</t>
  </si>
  <si>
    <t>Regulatory Capital, Actual</t>
  </si>
  <si>
    <t>Regulatory Capital Ratio, Required</t>
  </si>
  <si>
    <t>4.00%</t>
  </si>
  <si>
    <t>Regulatory Capital Ratio, Actual</t>
  </si>
  <si>
    <t>5.96%</t>
  </si>
  <si>
    <t>5.97%</t>
  </si>
  <si>
    <t>Leverage Capital, Required</t>
  </si>
  <si>
    <t>Leverage Capital, Actual</t>
  </si>
  <si>
    <t>Leverage ratio - Required</t>
  </si>
  <si>
    <t>Leverage Ratio, Actual</t>
  </si>
  <si>
    <t>8.93%</t>
  </si>
  <si>
    <t>8.95%</t>
  </si>
  <si>
    <t>Multiplier for Determining Permanent Capital in Leverage Capital Calculation</t>
  </si>
  <si>
    <t>Capital (Mandatorily Redeemable Capital Stock) (Details) $ in Millions</t>
  </si>
  <si>
    <t>Mar. 31, 2019USD ($)Institutions</t>
  </si>
  <si>
    <t>Dec. 31, 2018Institutions</t>
  </si>
  <si>
    <t>Capital [Line Items]</t>
  </si>
  <si>
    <t>Financial Instruments Subject to Mandatory Redemption, Number of Stockholders | Institutions</t>
  </si>
  <si>
    <t>Interest Expense on Mandatorily Redeemable Capital Stock</t>
  </si>
  <si>
    <t>Mandatorily Redeemable Capital Stock [Roll Forward]</t>
  </si>
  <si>
    <t>Balance at the beginning of the period</t>
  </si>
  <si>
    <t>Redemption of mandatorily redeemable capital stock</t>
  </si>
  <si>
    <t>Balance at the end of the period</t>
  </si>
  <si>
    <t>Capital (By Redemption Period) (Details) - USD ($) $ in Millions</t>
  </si>
  <si>
    <t>Financial Instruments Subject to Mandatory Redemption, Settlement Terms, Share Value, Amount [Abstract]</t>
  </si>
  <si>
    <t>Past contractual redemption date because of remaining activity</t>
  </si>
  <si>
    <t>Represents mandatorily redeemable capital stock that is past the end of the contractual redemption period because of outstanding activity.</t>
  </si>
  <si>
    <t>Capital (Retained Earnings and Dividend Policy) (Details) - USD ($) $ in Millions</t>
  </si>
  <si>
    <t>May 14, 2019</t>
  </si>
  <si>
    <t>Apr. 25, 2019</t>
  </si>
  <si>
    <t>Jan. 01, 2018</t>
  </si>
  <si>
    <t>Restriction on Dividend Payment, Ratio of Market Value of Capital to Par Value of Capital Less than 70%</t>
  </si>
  <si>
    <t>70.00%</t>
  </si>
  <si>
    <t>Ratio of Market Value of Capital to Par Value of Capital Stock</t>
  </si>
  <si>
    <t>221.00%</t>
  </si>
  <si>
    <t>Retained Earnings, Set by the Board inc JCEA</t>
  </si>
  <si>
    <t>Excess Capital</t>
  </si>
  <si>
    <t>Excess Capital to Assets</t>
  </si>
  <si>
    <t>0.21%</t>
  </si>
  <si>
    <t>Dividends [Abstract]</t>
  </si>
  <si>
    <t>Dividends, Cash, Annualized Rate</t>
  </si>
  <si>
    <t>Total dividends</t>
  </si>
  <si>
    <t>Retained Earnings Activity [Roll Forward]</t>
  </si>
  <si>
    <t>Balance at end of the period</t>
  </si>
  <si>
    <t>Amount of Excess Stock and Financial Instruments Subject to Mandatory Redemption, Repurchased During Period</t>
  </si>
  <si>
    <t>Financial Instruments Subject to Mandatory Redemption, Redeemed</t>
  </si>
  <si>
    <t>Subsequent Event</t>
  </si>
  <si>
    <t>Dividends, Cash Declared, Annualized Rate</t>
  </si>
  <si>
    <t>Interest and Dividends Payable, Current</t>
  </si>
  <si>
    <t>Dividends Payable</t>
  </si>
  <si>
    <t>Interest Payable, Current</t>
  </si>
  <si>
    <t>Dividends Payable, Date to be Paid</t>
  </si>
  <si>
    <t>May 14,
		2019</t>
  </si>
  <si>
    <t>Regulatory Restrictions on Payment of Capital Stock Dividends, Excess Stock to Assets, Percent</t>
  </si>
  <si>
    <t>1.00%</t>
  </si>
  <si>
    <t>Limit on Dividend Payment, Ratio of Market Value of Capital to Par Value of Capital</t>
  </si>
  <si>
    <t>Unrestricted Retained Earnings</t>
  </si>
  <si>
    <t>Capital (Excess Capital Stock) (Details) - USD ($) $ / shares in Units, $ in Millions</t>
  </si>
  <si>
    <t>Amount of Excess Stock Repurchased During Period</t>
  </si>
  <si>
    <t>Excess Capital Stock and Excess Mandatorily Redeemable Capital Stock, Redemption, Period of Written Notice</t>
  </si>
  <si>
    <t>15 days</t>
  </si>
  <si>
    <t>Mandatorily Redeemable Capital Stock, Redemption Period</t>
  </si>
  <si>
    <t>5 years</t>
  </si>
  <si>
    <t>Capital (Concentration) (Details) - USD ($) $ in Millions</t>
  </si>
  <si>
    <t>Concentration Risk [Line Items]</t>
  </si>
  <si>
    <t>Capital Stock Outstanding</t>
  </si>
  <si>
    <t>Total Capital Stock, 10% or more</t>
  </si>
  <si>
    <t>Percentage of Total Capital Stock Outstanding</t>
  </si>
  <si>
    <t>86.00%</t>
  </si>
  <si>
    <t>MUFG Union Bank, NA [Member]</t>
  </si>
  <si>
    <t>MUFG Union Bank, NA [Member] | Total Capital Stock, 10% or more</t>
  </si>
  <si>
    <t>Segment Information (Details) $ in Millions</t>
  </si>
  <si>
    <t>Mar. 31, 2019USD ($)segment</t>
  </si>
  <si>
    <t>Segment Reporting Information [Line Items]</t>
  </si>
  <si>
    <t>Number of Operating Segments | segment</t>
  </si>
  <si>
    <t>Adjusted Net Interest Income</t>
  </si>
  <si>
    <t>Amortization of Basis Adjustments</t>
  </si>
  <si>
    <t>Income/(Expense) on Economic Hedges</t>
  </si>
  <si>
    <t>Other Income/ (Loss)</t>
  </si>
  <si>
    <t>Other Expense</t>
  </si>
  <si>
    <t>Income Before AHP Assessment</t>
  </si>
  <si>
    <t>Assets</t>
  </si>
  <si>
    <t>Advances- Related Business</t>
  </si>
  <si>
    <t>Mortgage- Related Business</t>
  </si>
  <si>
    <t>[4]</t>
  </si>
  <si>
    <t>Represents amortization of amounts deferred for adjusted net interest income purposes only</t>
  </si>
  <si>
    <t xml:space="preserve">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t>
  </si>
  <si>
    <t>The mortgage-related business includes total accretion or amortization associated with other-than-temporarily impaired PLRMBS, which are recognized in interest income, totaled $18 and $22 for the three months ended March 31, 2019 and 2018 , respectively. The mortgage-related business does not include credit-related OTTI losses of $1 and $1 for the three months ended March 31, 2019 and 2018 , respectively.</t>
  </si>
  <si>
    <t>Derivatives and Hedging Activities (Narrative) (Details) - USD ($) $ in Millions</t>
  </si>
  <si>
    <t>Derivative [Line Items]</t>
  </si>
  <si>
    <t>Derivative, Net Liability Position, Aggregate Fair Value</t>
  </si>
  <si>
    <t>Collateral Already Posted, Aggregate Fair Value</t>
  </si>
  <si>
    <t>Advances, Maturity Term</t>
  </si>
  <si>
    <t>Derivatives and Hedging Activities (Derivatives in Statement of Condition) (Details) - USD ($) $ in Millions</t>
  </si>
  <si>
    <t>Derivatives, Fair Value [Line Items]</t>
  </si>
  <si>
    <t>Derivative Assets</t>
  </si>
  <si>
    <t>Netting adjustments and cash collateral</t>
  </si>
  <si>
    <t>Total Derivative Assets and Derivative Liabilities</t>
  </si>
  <si>
    <t>Derivative Liabilities</t>
  </si>
  <si>
    <t>Derivative Assets and Derivative Liabilities</t>
  </si>
  <si>
    <t>Cash collateral posted and related accrued interest</t>
  </si>
  <si>
    <t>Cash collateral received and related accrued interest</t>
  </si>
  <si>
    <t>Designated as Hedging Instrument</t>
  </si>
  <si>
    <t>Designated as Hedging Instrument | Interest rate swaps</t>
  </si>
  <si>
    <t>Not Designated as Hedging Instrument, Economic Hedge | Interest rate swaps</t>
  </si>
  <si>
    <t>Not Designated as Hedging Instrument, Economic Hedge | Interest rate caps and floors</t>
  </si>
  <si>
    <t>Not Designated as Hedging Instrument</t>
  </si>
  <si>
    <t>Mortgages | Not Designated as Hedging Instrument | Mortgage delivery commitments</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383 and $257 at March 31, 2019 , and December 31, 2018 , respectively. Cash collateral received and related accrued interest was $2 and $22 at March 31, 2019 , and December 31, 2018</t>
  </si>
  <si>
    <t>Derivatives and Hedging Activities (Derivatives in Statement of Income) (Details) - Interest Rate Contract [Member] - USD ($) $ in Millions</t>
  </si>
  <si>
    <t>Advances | Interest Income [Member]</t>
  </si>
  <si>
    <t>Derivative Instruments, Gain (Loss) [Line Items]</t>
  </si>
  <si>
    <t>Change in Unrealized Gain (Loss) on Fair Value Hedging Instruments</t>
  </si>
  <si>
    <t>Change in Unrealized Gain (Loss) on Hedged Item in Fair Value Hedge</t>
  </si>
  <si>
    <t>Gain (loss) on Fair Value Hedges Recognized in Net Interest Income</t>
  </si>
  <si>
    <t>Advances | Gain (Loss) on Derivative Instruments [Member] | Designated as Hedging Instrument [Member]</t>
  </si>
  <si>
    <t>Total net gain (loss) related to fair value hedge ineffectiveness</t>
  </si>
  <si>
    <t>Available-for-sale Securities | Interest Income [Member]</t>
  </si>
  <si>
    <t>Consolidated Obligations, Bonds [Member] | Interest Expense [Member]</t>
  </si>
  <si>
    <t>Consolidated Obligations, Bonds [Member] | Gain (Loss) on Derivative Instruments [Member] | Designated as Hedging Instrument [Member]</t>
  </si>
  <si>
    <t>Derivatives and Hedging Activities Cumulative adjustments table (Details) $ in Millions</t>
  </si>
  <si>
    <t>Derivative Instruments and Hedging Activities Disclosures [Line Items]</t>
  </si>
  <si>
    <t>Hedged Asset, Fair Value Hedge</t>
  </si>
  <si>
    <t>Hedged Asset Active Fair Value Hedge Cumulative Increase Decrease</t>
  </si>
  <si>
    <t>Consolidated Obligations, Bonds [Member]</t>
  </si>
  <si>
    <t>Hedged Liability, Fair Value Hedge</t>
  </si>
  <si>
    <t>Hedged Liability Active Fair Value Hedge Cumulative Increase Decrease</t>
  </si>
  <si>
    <t>Derivatives and Hedging Activities (Derivatives in Statement of Income and Impact on Interest) (Details) - USD ($) $ in Millions</t>
  </si>
  <si>
    <t>Interest rate swaps</t>
  </si>
  <si>
    <t>Net Fair Value Hedge Ineffectiveness</t>
  </si>
  <si>
    <t>Gain (Loss) on Derivative Instruments [Member]</t>
  </si>
  <si>
    <t>Gain (Loss) on Derivative Instruments, Net, Pretax</t>
  </si>
  <si>
    <t>Gain (Loss) on Derivative Instruments [Member] | Not Designated as Hedging Instrument, Economic Hedge [Member]</t>
  </si>
  <si>
    <t>Derivative Instruments, Other Gain (Loss)</t>
  </si>
  <si>
    <t>Gain (Loss) on Derivative Instruments [Member] | Not Designated as Hedging Instrument, Economic Hedge [Member] | Interest rate swaps</t>
  </si>
  <si>
    <t>Gain (Loss) on Derivative Instruments [Member] | Not Designated as Hedging Instrument, Economic Hedge [Member] | Interest Rate Caps and Floors [Member]</t>
  </si>
  <si>
    <t>Gain (Loss) on Derivative Instruments [Member] | Not Designated as Hedging Instrument, Economic Hedge [Member] | Net Settlements [Member]</t>
  </si>
  <si>
    <t>Gain (Loss) on Derivative Instruments [Member] | Not Designated as Hedging Instrument [Member]</t>
  </si>
  <si>
    <t>Gain (Loss) on Derivative Instruments [Member] | Not Designated as Hedging Instrument [Member] | Mortgage delivery commitments | Mortgages</t>
  </si>
  <si>
    <t>Derivatives and Hedging Activities (Offsetting of Derivative Assets and Derivative Liabilities) (Details) - USD ($) $ in Millions</t>
  </si>
  <si>
    <t>Netting Adjustments and Cash Collateral-Derivative Liability</t>
  </si>
  <si>
    <t>Uncleared derivatives</t>
  </si>
  <si>
    <t>Derivative Asset, Fair Value, Gross Recognized Amount</t>
  </si>
  <si>
    <t>Derivative Asset Fair Value Gross Liability and Right To Reclaim Cash Offset</t>
  </si>
  <si>
    <t>Derivative Liability, Fair Value, Gross Recognized Amount</t>
  </si>
  <si>
    <t>Cleared derivatives</t>
  </si>
  <si>
    <t>Fair Value (Carrying Value and Fair Value of Financial Instruments) (Details) - USD ($) $ in Millions</t>
  </si>
  <si>
    <t>Derivative Asset, Netting adjustments</t>
  </si>
  <si>
    <t>Liabilities</t>
  </si>
  <si>
    <t>Derivative Liability, Netting adjustments</t>
  </si>
  <si>
    <t>Mortgage loans held for portfolio, net of allowance for credit losses on mortgage loans</t>
  </si>
  <si>
    <t>[5]</t>
  </si>
  <si>
    <t>Level 1</t>
  </si>
  <si>
    <t>Level 2</t>
  </si>
  <si>
    <t>Level 3</t>
  </si>
  <si>
    <t>Standby letters of credit | Carrying Value</t>
  </si>
  <si>
    <t>Other commitments</t>
  </si>
  <si>
    <t>Standby letters of credit | Estimated Fair Value</t>
  </si>
  <si>
    <t>Standby letters of credit | Level 1</t>
  </si>
  <si>
    <t>Standby letters of credit | Level 2</t>
  </si>
  <si>
    <t>Standby letters of credit | Level 3</t>
  </si>
  <si>
    <t>Discount notes | Carrying Value</t>
  </si>
  <si>
    <t>Discount notes | Estimated Fair Value</t>
  </si>
  <si>
    <t>Discount notes | Level 1</t>
  </si>
  <si>
    <t>Discount notes | Level 2</t>
  </si>
  <si>
    <t>Discount notes | Level 3</t>
  </si>
  <si>
    <t>Bonds | Carrying Value</t>
  </si>
  <si>
    <t>Bonds | Estimated Fair Value</t>
  </si>
  <si>
    <t>Bonds | Level 1</t>
  </si>
  <si>
    <t>Bonds | Level 2</t>
  </si>
  <si>
    <t>Bonds | Level 3</t>
  </si>
  <si>
    <t>Amounts represent the application of the netting requirements that allow the Bank to settle positive and negative positions, and also cash collateral and related accrued interest held or placed with the same clearing agents and/or counterparty.</t>
  </si>
  <si>
    <t>Represents publicly traded mutual funds held in a grantor trust.</t>
  </si>
  <si>
    <t>Fair Value (Fair Value Measured on Recurring and Nonrecurring Basis) (Details) - USD ($) $ in Millions</t>
  </si>
  <si>
    <t>GSEs – FFCB bonds</t>
  </si>
  <si>
    <t>Fair Value, Assets and Liabilities Measured on Recurring and Nonrecurring Basis [Line Items]</t>
  </si>
  <si>
    <t>GSEs – FFCB bonds | Fair Value, Measurements, Recurring | Level 1</t>
  </si>
  <si>
    <t>GSEs – FFCB bonds | Fair Value, Measurements, Recurring | Level 2</t>
  </si>
  <si>
    <t>GSEs – FFCB bonds | Fair Value, Measurements, Recurring | Level 3</t>
  </si>
  <si>
    <t>GSEs – FFCB bonds | Estimate of Fair Value Measurement | Fair Value, Measurements, Recurring</t>
  </si>
  <si>
    <t>Other U.S. obligations – Ginnie Mae | Fair Value, Measurements, Recurring | Level 1</t>
  </si>
  <si>
    <t>Other U.S. obligations – Ginnie Mae | Fair Value, Measurements, Recurring | Level 2</t>
  </si>
  <si>
    <t>Other U.S. obligations – Ginnie Mae | Fair Value, Measurements, Recurring | Level 3</t>
  </si>
  <si>
    <t>Other U.S. obligations – Ginnie Mae | Estimate of Fair Value Measurement | Fair Value, Measurements, Recurring</t>
  </si>
  <si>
    <t>Fair Value, Measurements, Recurring</t>
  </si>
  <si>
    <t>[6]</t>
  </si>
  <si>
    <t>[7]</t>
  </si>
  <si>
    <t>Fair Value, Measurements, Recurring | Level 1</t>
  </si>
  <si>
    <t>Total fair value measurements – Assets</t>
  </si>
  <si>
    <t>Total recurring fair value measurements – Liabilities</t>
  </si>
  <si>
    <t>Fair Value, Measurements, Recurring | Level 2</t>
  </si>
  <si>
    <t>Fair Value, Measurements, Recurring | Level 3</t>
  </si>
  <si>
    <t>Fair Value, Measurements, Nonrecurring | Level 1</t>
  </si>
  <si>
    <t>[8]</t>
  </si>
  <si>
    <t>Fair Value, Measurements, Nonrecurring | Level 2</t>
  </si>
  <si>
    <t>Fair Value, Measurements, Nonrecurring | Level 3</t>
  </si>
  <si>
    <t>Consolidated obligation bonds | Level 1</t>
  </si>
  <si>
    <t>Consolidated obligation bonds | Level 2</t>
  </si>
  <si>
    <t>Consolidated obligation bonds | Level 3</t>
  </si>
  <si>
    <t>Consolidated obligation bonds | Fair Value, Measurements, Recurring</t>
  </si>
  <si>
    <t>[9]</t>
  </si>
  <si>
    <t>Consolidated obligation bonds | Fair Value, Measurements, Recurring | Level 1</t>
  </si>
  <si>
    <t>Consolidated obligation bonds | Fair Value, Measurements, Recurring | Level 2</t>
  </si>
  <si>
    <t>Consolidated obligation bonds | Fair Value, Measurements, Recurring | Level 3</t>
  </si>
  <si>
    <t>Estimate of Fair Value Measurement</t>
  </si>
  <si>
    <t>Estimate of Fair Value Measurement | Fair Value, Measurements, Recurring</t>
  </si>
  <si>
    <t>Estimate of Fair Value Measurement | Fair Value, Measurements, Nonrecurring</t>
  </si>
  <si>
    <t>Estimate of Fair Value Measurement | Consolidated obligation bonds</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Interest rate swaps | Estimate of Fair Value Measurement | Fair Value, Measurements, Recurring</t>
  </si>
  <si>
    <t>Residential Mortgage Backed Securities | Subtotal PLRMBS</t>
  </si>
  <si>
    <t>Residential Mortgage Backed Securities | Subtotal PLRMBS | Fair Value, Measurements, Recurring | Level 1</t>
  </si>
  <si>
    <t>Residential Mortgage Backed Securities | Subtotal PLRMBS | Fair Value, Measurements, Recurring | Level 2</t>
  </si>
  <si>
    <t>Residential Mortgage Backed Securities | Subtotal PLRMBS | Fair Value, Measurements, Recurring | Level 3</t>
  </si>
  <si>
    <t>Residential Mortgage Backed Securities | Subtotal PLRMBS | Estimate of Fair Value Measurement | Fair Value, Measurements, Recurring</t>
  </si>
  <si>
    <t>Residential Mortgage Backed Securities | GSEs – multifamily: | MBS - GSEs | Fair Value, Measurements, Recurring | Level 1</t>
  </si>
  <si>
    <t>Residential Mortgage Backed Securities | GSEs – multifamily: | MBS - GSEs | Fair Value, Measurements, Recurring | Level 2</t>
  </si>
  <si>
    <t>Residential Mortgage Backed Securities | GSEs – multifamily: | MBS - GSEs | Fair Value, Measurements, Recurring | Level 3</t>
  </si>
  <si>
    <t>Residential Mortgage Backed Securities | GSEs – multifamily: | MBS - GSEs | Estimate of Fair Value Measurement | Fair Value, Measurements, Recurring</t>
  </si>
  <si>
    <t>Represents advances recorded under the fair value option at March 31, 2019 , and December 31, 2018</t>
  </si>
  <si>
    <t>Amounts represent the application of the netting requirements that allow the Bank to settle positive and negative positions, and also cash collateral and related accrued interest held or placed by the Bank, with the same clearing agents and/or counterparty</t>
  </si>
  <si>
    <t>The fair value information presented is as of the date the fair value adjustment was recorded during the three months ended March 31, 2019</t>
  </si>
  <si>
    <t>Represents consolidated obligation bonds recorded under the fair value option at March 31, 2019 , and December 31, 2018</t>
  </si>
  <si>
    <t>Fair Value (Level 3) (Details) - USD ($) $ in Millions</t>
  </si>
  <si>
    <t>Fair Value, Assets Measured on Recurring Basis, Unobservable Input Reconciliation, Calculation [Roll Forward]</t>
  </si>
  <si>
    <t>Subtotal PLRMBS | Fair Value, Measurements, Recurring | Level 3 | Available-for-sale Securities</t>
  </si>
  <si>
    <t>Interest income</t>
  </si>
  <si>
    <t>Unrealized gain/(loss) of other-than-temporarily impaired securities included in AOCI</t>
  </si>
  <si>
    <t>Settlements</t>
  </si>
  <si>
    <t>Total amount of gain/(loss) for the period included in earnings attributable to the change in unrealized gains/losses relating to assets and liabilities still held at the end of the period</t>
  </si>
  <si>
    <t>Fair Value (Fair Value Option) (Details) - USD ($) $ in Millions</t>
  </si>
  <si>
    <t>Fair Value, Option, Quantitative Disclosures [Line Items]</t>
  </si>
  <si>
    <t>Net gain/(loss) from changes in fair value recognized in earnings</t>
  </si>
  <si>
    <t>New transactions elected for fair value option</t>
  </si>
  <si>
    <t>Maturities and terminations</t>
  </si>
  <si>
    <t>Change in accrued interest</t>
  </si>
  <si>
    <t>Fair Value (Fair Value Difference Between Fair Value and Remaining Contractual Principal Balance Outstanding) (Details) - USD ($) $ in Millions</t>
  </si>
  <si>
    <t>Fair Value Option, Principal Balance, Advances</t>
  </si>
  <si>
    <t>Fair Value Over/(Under) Principal Balance, Advances</t>
  </si>
  <si>
    <t>Fair Value Option, Principal Balance, CO Bonds</t>
  </si>
  <si>
    <t>Fair Value Over/(Under) Principal Balance, CO Bonds</t>
  </si>
  <si>
    <t>Commitments and Contingencies Off-Balance Sheet Commitments (Details) - USD ($) $ in Millions</t>
  </si>
  <si>
    <t>Loss Contingencies [Line Items]</t>
  </si>
  <si>
    <t>Standby Letters Of Credit, Final Expiration</t>
  </si>
  <si>
    <t>2033</t>
  </si>
  <si>
    <t>Other Liabilities</t>
  </si>
  <si>
    <t>Commitments to purchase mortgage loans, maximum term</t>
  </si>
  <si>
    <t>60 days</t>
  </si>
  <si>
    <t>Standby letters of credit outstanding</t>
  </si>
  <si>
    <t>Expire Within One Year</t>
  </si>
  <si>
    <t>Expire After One Year</t>
  </si>
  <si>
    <t>Commitments to issue consolidated obligation discount notes, par</t>
  </si>
  <si>
    <t>Commitments to issue consolidated obligation bonds, par</t>
  </si>
  <si>
    <t>Minimum | Standby letters of credit outstanding</t>
  </si>
  <si>
    <t>Guarantor Obligations, Term</t>
  </si>
  <si>
    <t>14 days</t>
  </si>
  <si>
    <t>Maximum | Standby letters of credit outstanding</t>
  </si>
  <si>
    <t>Guarantee of Indebtedness of Others</t>
  </si>
  <si>
    <t>Mortgages | Commitments to purchase mortgage loans</t>
  </si>
  <si>
    <t>Transactions with Certain Members, Certain Nonmembers, and Other FHLBanks (Details) - USD ($) $ in Millions</t>
  </si>
  <si>
    <t>Related Party Transaction [Line Items]</t>
  </si>
  <si>
    <t>Proceeds from Other FHLBank Borrowings</t>
  </si>
  <si>
    <t>Capital Stock</t>
  </si>
  <si>
    <t>MPF Service Fee Expense to FHLB Chicago</t>
  </si>
  <si>
    <t>FHLBanks [Member]</t>
  </si>
  <si>
    <t>Deposits with other FHLB</t>
  </si>
  <si>
    <t>Payments to Extend Overnight Loans to Other FHLBanks</t>
  </si>
  <si>
    <t>MPF Counterparty fee Income</t>
  </si>
  <si>
    <t>Transaction with Member Officer or Directo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6</v>
      </c>
    </row>
    <row r="16" spans="1:3">
      <c r="A16" s="4" t="s">
        <v>27</v>
      </c>
      <c r="C16" s="5" t="n">
        <v>33208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v>
      </c>
      <c r="B1" s="2" t="s">
        <v>1</v>
      </c>
    </row>
    <row r="2" spans="1:2">
      <c r="B2" s="2" t="s">
        <v>2</v>
      </c>
    </row>
    <row r="3" spans="1:2">
      <c r="A3" s="3" t="s">
        <v>211</v>
      </c>
    </row>
    <row r="4" spans="1:2">
      <c r="A4" s="4" t="s">
        <v>35</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9</v>
      </c>
      <c r="B1" s="2" t="s">
        <v>1</v>
      </c>
    </row>
    <row r="2" spans="1:2">
      <c r="B2" s="2" t="s">
        <v>2</v>
      </c>
    </row>
    <row r="3" spans="1:2">
      <c r="A3" s="3" t="s">
        <v>224</v>
      </c>
    </row>
    <row r="4" spans="1:2">
      <c r="A4" s="4" t="s">
        <v>89</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32</v>
      </c>
    </row>
    <row r="4" spans="1:2">
      <c r="A4" s="4" t="s">
        <v>47</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19</v>
      </c>
      <c r="D3" s="6" t="n">
        <v>13</v>
      </c>
    </row>
    <row r="4" spans="1:4">
      <c r="A4" s="4" t="s">
        <v>32</v>
      </c>
      <c r="C4" s="5" t="n">
        <v>1580</v>
      </c>
      <c r="D4" s="5" t="n">
        <v>2555</v>
      </c>
    </row>
    <row r="5" spans="1:4">
      <c r="A5" s="4" t="s">
        <v>33</v>
      </c>
      <c r="C5" s="5" t="n">
        <v>8250</v>
      </c>
      <c r="D5" s="5" t="n">
        <v>7300</v>
      </c>
    </row>
    <row r="6" spans="1:4">
      <c r="A6" s="4" t="s">
        <v>34</v>
      </c>
      <c r="C6" s="5" t="n">
        <v>7235</v>
      </c>
      <c r="D6" s="5" t="n">
        <v>3845</v>
      </c>
    </row>
    <row r="7" spans="1:4">
      <c r="A7" s="4" t="s">
        <v>35</v>
      </c>
      <c r="B7" s="4" t="s">
        <v>36</v>
      </c>
      <c r="C7" s="5" t="n">
        <v>610</v>
      </c>
      <c r="D7" s="5" t="n">
        <v>661</v>
      </c>
    </row>
    <row r="8" spans="1:4">
      <c r="A8" s="4" t="s">
        <v>37</v>
      </c>
      <c r="B8" s="4" t="s">
        <v>36</v>
      </c>
      <c r="C8" s="5" t="n">
        <v>8436</v>
      </c>
      <c r="D8" s="5" t="n">
        <v>6931</v>
      </c>
    </row>
    <row r="9" spans="1:4">
      <c r="A9" s="4" t="s">
        <v>38</v>
      </c>
      <c r="B9" s="4" t="s">
        <v>39</v>
      </c>
      <c r="C9" s="5" t="n">
        <v>10383</v>
      </c>
      <c r="D9" s="5" t="n">
        <v>11089</v>
      </c>
    </row>
    <row r="10" spans="1:4">
      <c r="A10" s="4" t="s">
        <v>40</v>
      </c>
      <c r="C10" s="5" t="n">
        <v>70262</v>
      </c>
      <c r="D10" s="5" t="n">
        <v>73434</v>
      </c>
    </row>
    <row r="11" spans="1:4">
      <c r="A11" s="4" t="s">
        <v>41</v>
      </c>
      <c r="C11" s="5" t="n">
        <v>3160</v>
      </c>
      <c r="D11" s="5" t="n">
        <v>3066</v>
      </c>
    </row>
    <row r="12" spans="1:4">
      <c r="A12" s="4" t="s">
        <v>42</v>
      </c>
      <c r="C12" s="5" t="n">
        <v>199</v>
      </c>
      <c r="D12" s="5" t="n">
        <v>133</v>
      </c>
    </row>
    <row r="13" spans="1:4">
      <c r="A13" s="4" t="s">
        <v>43</v>
      </c>
      <c r="C13" s="5" t="n">
        <v>246</v>
      </c>
      <c r="D13" s="5" t="n">
        <v>185</v>
      </c>
    </row>
    <row r="14" spans="1:4">
      <c r="A14" s="4" t="s">
        <v>44</v>
      </c>
      <c r="C14" s="5" t="n">
        <v>197</v>
      </c>
      <c r="D14" s="5" t="n">
        <v>114</v>
      </c>
    </row>
    <row r="15" spans="1:4">
      <c r="A15" s="4" t="s">
        <v>45</v>
      </c>
      <c r="C15" s="5" t="n">
        <v>110577</v>
      </c>
      <c r="D15" s="5" t="n">
        <v>109326</v>
      </c>
    </row>
    <row r="16" spans="1:4">
      <c r="A16" s="3" t="s">
        <v>46</v>
      </c>
    </row>
    <row r="17" spans="1:4">
      <c r="A17" s="4" t="s">
        <v>47</v>
      </c>
      <c r="C17" s="5" t="n">
        <v>310</v>
      </c>
      <c r="D17" s="5" t="n">
        <v>262</v>
      </c>
    </row>
    <row r="18" spans="1:4">
      <c r="A18" s="3" t="s">
        <v>48</v>
      </c>
    </row>
    <row r="19" spans="1:4">
      <c r="A19" s="4" t="s">
        <v>49</v>
      </c>
      <c r="C19" s="5" t="n">
        <v>74094</v>
      </c>
      <c r="D19" s="5" t="n">
        <v>72276</v>
      </c>
    </row>
    <row r="20" spans="1:4">
      <c r="A20" s="4" t="s">
        <v>50</v>
      </c>
      <c r="C20" s="5" t="n">
        <v>28281</v>
      </c>
      <c r="D20" s="5" t="n">
        <v>29182</v>
      </c>
    </row>
    <row r="21" spans="1:4">
      <c r="A21" s="4" t="s">
        <v>51</v>
      </c>
      <c r="C21" s="5" t="n">
        <v>102375</v>
      </c>
      <c r="D21" s="5" t="n">
        <v>101458</v>
      </c>
    </row>
    <row r="22" spans="1:4">
      <c r="A22" s="4" t="s">
        <v>52</v>
      </c>
      <c r="C22" s="5" t="n">
        <v>227</v>
      </c>
      <c r="D22" s="5" t="n">
        <v>227</v>
      </c>
    </row>
    <row r="23" spans="1:4">
      <c r="A23" s="4" t="s">
        <v>53</v>
      </c>
      <c r="C23" s="5" t="n">
        <v>0</v>
      </c>
      <c r="D23" s="5" t="n">
        <v>250</v>
      </c>
    </row>
    <row r="24" spans="1:4">
      <c r="A24" s="4" t="s">
        <v>54</v>
      </c>
      <c r="C24" s="5" t="n">
        <v>185</v>
      </c>
      <c r="D24" s="5" t="n">
        <v>155</v>
      </c>
    </row>
    <row r="25" spans="1:4">
      <c r="A25" s="4" t="s">
        <v>55</v>
      </c>
      <c r="C25" s="5" t="n">
        <v>177</v>
      </c>
      <c r="D25" s="5" t="n">
        <v>182</v>
      </c>
    </row>
    <row r="26" spans="1:4">
      <c r="A26" s="4" t="s">
        <v>56</v>
      </c>
      <c r="C26" s="5" t="n">
        <v>1</v>
      </c>
      <c r="D26" s="5" t="n">
        <v>10</v>
      </c>
    </row>
    <row r="27" spans="1:4">
      <c r="A27" s="4" t="s">
        <v>57</v>
      </c>
      <c r="C27" s="5" t="n">
        <v>656</v>
      </c>
      <c r="D27" s="5" t="n">
        <v>252</v>
      </c>
    </row>
    <row r="28" spans="1:4">
      <c r="A28" s="4" t="s">
        <v>58</v>
      </c>
      <c r="C28" s="5" t="n">
        <v>103931</v>
      </c>
      <c r="D28" s="5" t="n">
        <v>102796</v>
      </c>
    </row>
    <row r="29" spans="1:4">
      <c r="A29" s="4" t="s">
        <v>59</v>
      </c>
      <c r="C29" s="4" t="s">
        <v>60</v>
      </c>
      <c r="D29" s="4" t="s">
        <v>60</v>
      </c>
    </row>
    <row r="30" spans="1:4">
      <c r="A30" s="3" t="s">
        <v>61</v>
      </c>
    </row>
    <row r="31" spans="1:4">
      <c r="A31" s="4" t="s">
        <v>62</v>
      </c>
      <c r="C31" s="5" t="n">
        <v>2959</v>
      </c>
      <c r="D31" s="5" t="n">
        <v>2949</v>
      </c>
    </row>
    <row r="32" spans="1:4">
      <c r="A32" s="4" t="s">
        <v>63</v>
      </c>
      <c r="C32" s="5" t="n">
        <v>2732</v>
      </c>
      <c r="D32" s="5" t="n">
        <v>2699</v>
      </c>
    </row>
    <row r="33" spans="1:4">
      <c r="A33" s="4" t="s">
        <v>64</v>
      </c>
      <c r="C33" s="5" t="n">
        <v>668</v>
      </c>
      <c r="D33" s="5" t="n">
        <v>647</v>
      </c>
    </row>
    <row r="34" spans="1:4">
      <c r="A34" s="4" t="s">
        <v>65</v>
      </c>
      <c r="C34" s="5" t="n">
        <v>3400</v>
      </c>
      <c r="D34" s="5" t="n">
        <v>3346</v>
      </c>
    </row>
    <row r="35" spans="1:4">
      <c r="A35" s="4" t="s">
        <v>66</v>
      </c>
      <c r="C35" s="5" t="n">
        <v>287</v>
      </c>
      <c r="D35" s="5" t="n">
        <v>235</v>
      </c>
    </row>
    <row r="36" spans="1:4">
      <c r="A36" s="4" t="s">
        <v>67</v>
      </c>
      <c r="C36" s="5" t="n">
        <v>6646</v>
      </c>
      <c r="D36" s="5" t="n">
        <v>6530</v>
      </c>
    </row>
    <row r="37" spans="1:4">
      <c r="A37" s="4" t="s">
        <v>68</v>
      </c>
      <c r="C37" s="6" t="n">
        <v>110577</v>
      </c>
      <c r="D37" s="6" t="n">
        <v>109326</v>
      </c>
    </row>
    <row r="38" spans="1:4"/>
    <row r="39" spans="1:4">
      <c r="A39" s="4" t="s">
        <v>36</v>
      </c>
      <c r="B39" s="4" t="s">
        <v>69</v>
      </c>
    </row>
    <row r="40" spans="1:4">
      <c r="A40" s="4" t="s">
        <v>70</v>
      </c>
      <c r="B40" s="4" t="s">
        <v>71</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140</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2</v>
      </c>
    </row>
    <row r="4" spans="1:2">
      <c r="A4" s="4" t="s">
        <v>265</v>
      </c>
      <c r="B4" s="4" t="s">
        <v>266</v>
      </c>
    </row>
    <row r="5" spans="1:2">
      <c r="A5" s="4" t="s">
        <v>271</v>
      </c>
      <c r="B5" s="4" t="s">
        <v>272</v>
      </c>
    </row>
    <row r="6" spans="1:2">
      <c r="A6" s="4" t="s">
        <v>273</v>
      </c>
      <c r="B6" s="4" t="s">
        <v>274</v>
      </c>
    </row>
    <row r="7" spans="1:2">
      <c r="A7" s="4" t="s">
        <v>279</v>
      </c>
      <c r="B7" s="4" t="s">
        <v>280</v>
      </c>
    </row>
    <row r="8" spans="1:2">
      <c r="A8" s="4" t="s">
        <v>294</v>
      </c>
      <c r="B8" s="4" t="s">
        <v>295</v>
      </c>
    </row>
    <row r="9" spans="1:2">
      <c r="A9" s="4" t="s">
        <v>283</v>
      </c>
      <c r="B9" s="4" t="s">
        <v>284</v>
      </c>
    </row>
    <row r="10" spans="1:2">
      <c r="A10" s="4" t="s">
        <v>285</v>
      </c>
      <c r="B10" s="4" t="s">
        <v>286</v>
      </c>
    </row>
    <row r="11" spans="1:2">
      <c r="A11" s="4" t="s">
        <v>281</v>
      </c>
      <c r="B11" s="4" t="s">
        <v>282</v>
      </c>
    </row>
    <row r="12" spans="1:2">
      <c r="A12" s="4" t="s">
        <v>296</v>
      </c>
      <c r="B12" s="4" t="s">
        <v>264</v>
      </c>
    </row>
    <row r="13" spans="1:2">
      <c r="A13" s="4" t="s">
        <v>277</v>
      </c>
      <c r="B13" s="4" t="s">
        <v>278</v>
      </c>
    </row>
    <row r="14" spans="1:2">
      <c r="A14" s="4" t="s">
        <v>287</v>
      </c>
      <c r="B14" s="4" t="s">
        <v>288</v>
      </c>
    </row>
    <row r="15" spans="1:2">
      <c r="A15" s="4" t="s">
        <v>289</v>
      </c>
      <c r="B15" s="4" t="s">
        <v>290</v>
      </c>
    </row>
    <row r="16" spans="1:2">
      <c r="A16" s="4" t="s">
        <v>291</v>
      </c>
      <c r="B16" s="4" t="s">
        <v>292</v>
      </c>
    </row>
    <row r="17" spans="1:2">
      <c r="A17" s="4" t="s">
        <v>275</v>
      </c>
      <c r="B1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v>
      </c>
      <c r="C1" s="2" t="s">
        <v>2</v>
      </c>
      <c r="D1" s="2" t="s">
        <v>29</v>
      </c>
    </row>
    <row r="2" spans="1:4">
      <c r="A2" s="4" t="s">
        <v>73</v>
      </c>
      <c r="C2" s="6" t="n">
        <v>0</v>
      </c>
      <c r="D2" s="6" t="n">
        <v>0</v>
      </c>
    </row>
    <row r="3" spans="1:4">
      <c r="A3" s="4" t="s">
        <v>74</v>
      </c>
      <c r="C3" s="5" t="n">
        <v>0</v>
      </c>
      <c r="D3" s="5" t="n">
        <v>0</v>
      </c>
    </row>
    <row r="4" spans="1:4">
      <c r="A4" s="4" t="s">
        <v>75</v>
      </c>
      <c r="C4" s="5" t="n">
        <v>0</v>
      </c>
      <c r="D4" s="5" t="n">
        <v>0</v>
      </c>
    </row>
    <row r="5" spans="1:4">
      <c r="A5" s="3" t="s">
        <v>30</v>
      </c>
    </row>
    <row r="6" spans="1:4">
      <c r="A6" s="4" t="s">
        <v>76</v>
      </c>
      <c r="C6" s="5" t="n">
        <v>10370</v>
      </c>
      <c r="D6" s="5" t="n">
        <v>11047</v>
      </c>
    </row>
    <row r="7" spans="1:4">
      <c r="A7" s="4" t="s">
        <v>77</v>
      </c>
      <c r="B7" s="4" t="s">
        <v>36</v>
      </c>
      <c r="C7" s="5" t="n">
        <v>5053</v>
      </c>
      <c r="D7" s="5" t="n">
        <v>5133</v>
      </c>
    </row>
    <row r="8" spans="1:4">
      <c r="A8" s="4" t="s">
        <v>78</v>
      </c>
      <c r="C8" s="6" t="n">
        <v>0</v>
      </c>
      <c r="D8" s="6" t="n">
        <v>0</v>
      </c>
    </row>
    <row r="9" spans="1:4">
      <c r="A9" s="3" t="s">
        <v>61</v>
      </c>
    </row>
    <row r="10" spans="1:4">
      <c r="A10" s="4" t="s">
        <v>79</v>
      </c>
      <c r="C10" s="6" t="n">
        <v>100</v>
      </c>
    </row>
    <row r="11" spans="1:4">
      <c r="A11" s="4" t="s">
        <v>80</v>
      </c>
    </row>
    <row r="12" spans="1:4">
      <c r="A12" s="3" t="s">
        <v>61</v>
      </c>
    </row>
    <row r="13" spans="1:4">
      <c r="A13" s="4" t="s">
        <v>79</v>
      </c>
      <c r="C13" s="6" t="n">
        <v>100</v>
      </c>
      <c r="D13" s="6" t="n">
        <v>100</v>
      </c>
    </row>
    <row r="14" spans="1:4">
      <c r="A14" s="4" t="s">
        <v>81</v>
      </c>
      <c r="C14" s="5" t="n">
        <v>30</v>
      </c>
      <c r="D14" s="5" t="n">
        <v>29</v>
      </c>
    </row>
    <row r="15" spans="1:4">
      <c r="A15" s="4" t="s">
        <v>82</v>
      </c>
      <c r="C15" s="5" t="n">
        <v>30</v>
      </c>
      <c r="D15" s="5" t="n">
        <v>29</v>
      </c>
    </row>
    <row r="16" spans="1:4">
      <c r="A16" s="4" t="s">
        <v>83</v>
      </c>
    </row>
    <row r="17" spans="1:4">
      <c r="A17" s="3" t="s">
        <v>46</v>
      </c>
    </row>
    <row r="18" spans="1:4">
      <c r="A18" s="4" t="s">
        <v>84</v>
      </c>
      <c r="C18" s="6" t="n">
        <v>1191</v>
      </c>
      <c r="D18" s="6" t="n">
        <v>2019</v>
      </c>
    </row>
    <row r="19" spans="1:4"/>
    <row r="20" spans="1:4">
      <c r="A20" s="4" t="s">
        <v>36</v>
      </c>
      <c r="B20" s="4" t="s">
        <v>85</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301</v>
      </c>
    </row>
    <row r="4" spans="1:2">
      <c r="A4" s="4" t="s">
        <v>302</v>
      </c>
      <c r="B4" s="4" t="s">
        <v>303</v>
      </c>
    </row>
    <row r="5" spans="1:2">
      <c r="A5" s="4" t="s">
        <v>302</v>
      </c>
    </row>
    <row r="6" spans="1:2">
      <c r="A6" s="3" t="s">
        <v>301</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218</v>
      </c>
      <c r="B4" s="4" t="s">
        <v>308</v>
      </c>
    </row>
    <row r="5" spans="1:2">
      <c r="A5" s="4" t="s">
        <v>218</v>
      </c>
    </row>
    <row r="6" spans="1:2">
      <c r="A6" s="3" t="s">
        <v>307</v>
      </c>
    </row>
    <row r="7" spans="1:2">
      <c r="A7" s="4" t="s">
        <v>304</v>
      </c>
      <c r="B7" s="4" t="s">
        <v>309</v>
      </c>
    </row>
    <row r="8" spans="1:2">
      <c r="A8" s="4" t="s">
        <v>310</v>
      </c>
      <c r="B8"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v>
      </c>
      <c r="C1" s="2" t="s">
        <v>1</v>
      </c>
    </row>
    <row r="2" spans="1:4">
      <c r="C2" s="2" t="s">
        <v>2</v>
      </c>
      <c r="D2" s="2" t="s">
        <v>87</v>
      </c>
    </row>
    <row r="3" spans="1:4">
      <c r="A3" s="3" t="s">
        <v>88</v>
      </c>
    </row>
    <row r="4" spans="1:4">
      <c r="A4" s="4" t="s">
        <v>89</v>
      </c>
      <c r="C4" s="6" t="n">
        <v>498</v>
      </c>
      <c r="D4" s="6" t="n">
        <v>369</v>
      </c>
    </row>
    <row r="5" spans="1:4">
      <c r="A5" s="4" t="s">
        <v>32</v>
      </c>
      <c r="C5" s="5" t="n">
        <v>14</v>
      </c>
      <c r="D5" s="5" t="n">
        <v>4</v>
      </c>
    </row>
    <row r="6" spans="1:4">
      <c r="A6" s="4" t="s">
        <v>33</v>
      </c>
      <c r="C6" s="5" t="n">
        <v>45</v>
      </c>
      <c r="D6" s="5" t="n">
        <v>9</v>
      </c>
    </row>
    <row r="7" spans="1:4">
      <c r="A7" s="4" t="s">
        <v>34</v>
      </c>
      <c r="C7" s="5" t="n">
        <v>41</v>
      </c>
      <c r="D7" s="5" t="n">
        <v>51</v>
      </c>
    </row>
    <row r="8" spans="1:4">
      <c r="A8" s="4" t="s">
        <v>90</v>
      </c>
      <c r="C8" s="5" t="n">
        <v>4</v>
      </c>
      <c r="D8" s="5" t="n">
        <v>4</v>
      </c>
    </row>
    <row r="9" spans="1:4">
      <c r="A9" s="4" t="s">
        <v>91</v>
      </c>
      <c r="C9" s="5" t="n">
        <v>79</v>
      </c>
      <c r="D9" s="5" t="n">
        <v>57</v>
      </c>
    </row>
    <row r="10" spans="1:4">
      <c r="A10" s="4" t="s">
        <v>92</v>
      </c>
      <c r="C10" s="5" t="n">
        <v>79</v>
      </c>
      <c r="D10" s="5" t="n">
        <v>81</v>
      </c>
    </row>
    <row r="11" spans="1:4">
      <c r="A11" s="4" t="s">
        <v>93</v>
      </c>
      <c r="C11" s="5" t="n">
        <v>26</v>
      </c>
      <c r="D11" s="5" t="n">
        <v>21</v>
      </c>
    </row>
    <row r="12" spans="1:4">
      <c r="A12" s="4" t="s">
        <v>94</v>
      </c>
      <c r="C12" s="5" t="n">
        <v>786</v>
      </c>
      <c r="D12" s="5" t="n">
        <v>596</v>
      </c>
    </row>
    <row r="13" spans="1:4">
      <c r="A13" s="3" t="s">
        <v>95</v>
      </c>
    </row>
    <row r="14" spans="1:4">
      <c r="A14" s="4" t="s">
        <v>96</v>
      </c>
      <c r="C14" s="5" t="n">
        <v>455</v>
      </c>
      <c r="D14" s="5" t="n">
        <v>307</v>
      </c>
    </row>
    <row r="15" spans="1:4">
      <c r="A15" s="4" t="s">
        <v>50</v>
      </c>
      <c r="C15" s="5" t="n">
        <v>181</v>
      </c>
      <c r="D15" s="5" t="n">
        <v>134</v>
      </c>
    </row>
    <row r="16" spans="1:4">
      <c r="A16" s="4" t="s">
        <v>47</v>
      </c>
      <c r="C16" s="5" t="n">
        <v>2</v>
      </c>
      <c r="D16" s="5" t="n">
        <v>1</v>
      </c>
    </row>
    <row r="17" spans="1:4">
      <c r="A17" s="4" t="s">
        <v>52</v>
      </c>
      <c r="B17" s="4" t="s">
        <v>36</v>
      </c>
      <c r="C17" s="5" t="n">
        <v>4</v>
      </c>
      <c r="D17" s="5" t="n">
        <v>6</v>
      </c>
    </row>
    <row r="18" spans="1:4">
      <c r="A18" s="4" t="s">
        <v>97</v>
      </c>
      <c r="C18" s="5" t="n">
        <v>642</v>
      </c>
      <c r="D18" s="5" t="n">
        <v>448</v>
      </c>
    </row>
    <row r="19" spans="1:4">
      <c r="A19" s="4" t="s">
        <v>98</v>
      </c>
      <c r="C19" s="5" t="n">
        <v>144</v>
      </c>
      <c r="D19" s="5" t="n">
        <v>148</v>
      </c>
    </row>
    <row r="20" spans="1:4">
      <c r="A20" s="4" t="s">
        <v>99</v>
      </c>
      <c r="C20" s="5" t="n">
        <v>0</v>
      </c>
      <c r="D20" s="5" t="n">
        <v>0</v>
      </c>
    </row>
    <row r="21" spans="1:4">
      <c r="A21" s="4" t="s">
        <v>100</v>
      </c>
      <c r="C21" s="5" t="n">
        <v>144</v>
      </c>
      <c r="D21" s="5" t="n">
        <v>148</v>
      </c>
    </row>
    <row r="22" spans="1:4">
      <c r="A22" s="3" t="s">
        <v>101</v>
      </c>
    </row>
    <row r="23" spans="1:4">
      <c r="A23" s="4" t="s">
        <v>102</v>
      </c>
      <c r="C23" s="5" t="n">
        <v>-1</v>
      </c>
      <c r="D23" s="5" t="n">
        <v>-3</v>
      </c>
    </row>
    <row r="24" spans="1:4">
      <c r="A24" s="4" t="s">
        <v>103</v>
      </c>
      <c r="C24" s="5" t="n">
        <v>0</v>
      </c>
      <c r="D24" s="5" t="n">
        <v>2</v>
      </c>
    </row>
    <row r="25" spans="1:4">
      <c r="A25" s="4" t="s">
        <v>104</v>
      </c>
      <c r="C25" s="5" t="n">
        <v>-1</v>
      </c>
      <c r="D25" s="5" t="n">
        <v>-1</v>
      </c>
    </row>
    <row r="26" spans="1:4">
      <c r="A26" s="4" t="s">
        <v>105</v>
      </c>
      <c r="C26" s="5" t="n">
        <v>-1</v>
      </c>
      <c r="D26" s="5" t="n">
        <v>-1</v>
      </c>
    </row>
    <row r="27" spans="1:4">
      <c r="A27" s="4" t="s">
        <v>106</v>
      </c>
      <c r="C27" s="5" t="n">
        <v>39</v>
      </c>
      <c r="D27" s="5" t="n">
        <v>-41</v>
      </c>
    </row>
    <row r="28" spans="1:4">
      <c r="A28" s="4" t="s">
        <v>107</v>
      </c>
      <c r="C28" s="5" t="n">
        <v>-28</v>
      </c>
      <c r="D28" s="5" t="n">
        <v>31</v>
      </c>
    </row>
    <row r="29" spans="1:4">
      <c r="A29" s="4" t="s">
        <v>108</v>
      </c>
      <c r="C29" s="5" t="n">
        <v>6</v>
      </c>
      <c r="D29" s="5" t="n">
        <v>4</v>
      </c>
    </row>
    <row r="30" spans="1:4">
      <c r="A30" s="4" t="s">
        <v>109</v>
      </c>
      <c r="C30" s="5" t="n">
        <v>15</v>
      </c>
      <c r="D30" s="5" t="n">
        <v>-8</v>
      </c>
    </row>
    <row r="31" spans="1:4">
      <c r="A31" s="3" t="s">
        <v>110</v>
      </c>
    </row>
    <row r="32" spans="1:4">
      <c r="A32" s="4" t="s">
        <v>111</v>
      </c>
      <c r="C32" s="5" t="n">
        <v>20</v>
      </c>
      <c r="D32" s="5" t="n">
        <v>21</v>
      </c>
    </row>
    <row r="33" spans="1:4">
      <c r="A33" s="4" t="s">
        <v>112</v>
      </c>
      <c r="C33" s="5" t="n">
        <v>13</v>
      </c>
      <c r="D33" s="5" t="n">
        <v>14</v>
      </c>
    </row>
    <row r="34" spans="1:4">
      <c r="A34" s="4" t="s">
        <v>113</v>
      </c>
      <c r="C34" s="5" t="n">
        <v>2</v>
      </c>
      <c r="D34" s="5" t="n">
        <v>1</v>
      </c>
    </row>
    <row r="35" spans="1:4">
      <c r="A35" s="4" t="s">
        <v>114</v>
      </c>
      <c r="C35" s="5" t="n">
        <v>2</v>
      </c>
      <c r="D35" s="5" t="n">
        <v>2</v>
      </c>
    </row>
    <row r="36" spans="1:4">
      <c r="A36" s="4" t="s">
        <v>115</v>
      </c>
      <c r="C36" s="5" t="n">
        <v>5</v>
      </c>
      <c r="D36" s="5" t="n">
        <v>10</v>
      </c>
    </row>
    <row r="37" spans="1:4">
      <c r="A37" s="4" t="s">
        <v>116</v>
      </c>
      <c r="C37" s="5" t="n">
        <v>1</v>
      </c>
      <c r="D37" s="5" t="n">
        <v>1</v>
      </c>
    </row>
    <row r="38" spans="1:4">
      <c r="A38" s="4" t="s">
        <v>117</v>
      </c>
      <c r="C38" s="5" t="n">
        <v>43</v>
      </c>
      <c r="D38" s="5" t="n">
        <v>49</v>
      </c>
    </row>
    <row r="39" spans="1:4">
      <c r="A39" s="4" t="s">
        <v>118</v>
      </c>
      <c r="C39" s="5" t="n">
        <v>116</v>
      </c>
      <c r="D39" s="5" t="n">
        <v>91</v>
      </c>
    </row>
    <row r="40" spans="1:4">
      <c r="A40" s="4" t="s">
        <v>119</v>
      </c>
      <c r="C40" s="5" t="n">
        <v>12</v>
      </c>
      <c r="D40" s="5" t="n">
        <v>10</v>
      </c>
    </row>
    <row r="41" spans="1:4">
      <c r="A41" s="4" t="s">
        <v>120</v>
      </c>
      <c r="C41" s="6" t="n">
        <v>104</v>
      </c>
      <c r="D41" s="6" t="n">
        <v>81</v>
      </c>
    </row>
    <row r="42" spans="1:4"/>
    <row r="43" spans="1:4">
      <c r="A43" s="4" t="s">
        <v>36</v>
      </c>
      <c r="B43" s="4" t="s">
        <v>121</v>
      </c>
    </row>
  </sheetData>
  <mergeCells count="4">
    <mergeCell ref="A1:B2"/>
    <mergeCell ref="C1:D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row r="7" spans="1:2">
      <c r="A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53</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6</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87</v>
      </c>
      <c r="D2" s="2" t="s">
        <v>29</v>
      </c>
    </row>
    <row r="3" spans="1:4">
      <c r="A3" s="3" t="s">
        <v>35</v>
      </c>
    </row>
    <row r="4" spans="1:4">
      <c r="A4" s="4" t="s">
        <v>90</v>
      </c>
      <c r="B4" s="6" t="n">
        <v>610</v>
      </c>
      <c r="D4" s="6" t="n">
        <v>661</v>
      </c>
    </row>
    <row r="5" spans="1:4">
      <c r="A5" s="4" t="s">
        <v>392</v>
      </c>
      <c r="B5" s="5" t="n">
        <v>-1</v>
      </c>
      <c r="C5" s="6" t="n">
        <v>-1</v>
      </c>
    </row>
    <row r="6" spans="1:4">
      <c r="A6" s="4" t="s">
        <v>393</v>
      </c>
    </row>
    <row r="7" spans="1:4">
      <c r="A7" s="3" t="s">
        <v>35</v>
      </c>
    </row>
    <row r="8" spans="1:4">
      <c r="A8" s="4" t="s">
        <v>90</v>
      </c>
      <c r="B8" s="5" t="n">
        <v>605</v>
      </c>
      <c r="D8" s="5" t="n">
        <v>656</v>
      </c>
    </row>
    <row r="9" spans="1:4">
      <c r="A9" s="4" t="s">
        <v>394</v>
      </c>
    </row>
    <row r="10" spans="1:4">
      <c r="A10" s="3" t="s">
        <v>35</v>
      </c>
    </row>
    <row r="11" spans="1:4">
      <c r="A11" s="4" t="s">
        <v>90</v>
      </c>
      <c r="B11" s="6" t="n">
        <v>5</v>
      </c>
      <c r="D11" s="6"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95</v>
      </c>
      <c r="B1" s="2" t="s">
        <v>2</v>
      </c>
      <c r="C1" s="2" t="s">
        <v>29</v>
      </c>
      <c r="D1" s="2" t="s">
        <v>87</v>
      </c>
      <c r="E1" s="2" t="s">
        <v>396</v>
      </c>
    </row>
    <row r="2" spans="1:5">
      <c r="A2" s="3" t="s">
        <v>301</v>
      </c>
    </row>
    <row r="3" spans="1:5">
      <c r="A3" s="4" t="s">
        <v>397</v>
      </c>
      <c r="B3" s="6" t="n">
        <v>40</v>
      </c>
      <c r="C3" s="6" t="n">
        <v>19</v>
      </c>
    </row>
    <row r="4" spans="1:5">
      <c r="A4" s="4" t="s">
        <v>398</v>
      </c>
      <c r="B4" s="5" t="n">
        <v>-53</v>
      </c>
      <c r="C4" s="5" t="n">
        <v>-53</v>
      </c>
    </row>
    <row r="5" spans="1:5">
      <c r="A5" s="4" t="s">
        <v>399</v>
      </c>
      <c r="B5" s="5" t="n">
        <v>1063</v>
      </c>
      <c r="C5" s="5" t="n">
        <v>1077</v>
      </c>
      <c r="D5" s="6" t="n">
        <v>1113</v>
      </c>
      <c r="E5" s="6" t="n">
        <v>1129</v>
      </c>
    </row>
    <row r="6" spans="1:5">
      <c r="A6" s="4" t="s">
        <v>400</v>
      </c>
    </row>
    <row r="7" spans="1:5">
      <c r="A7" s="3" t="s">
        <v>301</v>
      </c>
    </row>
    <row r="8" spans="1:5">
      <c r="A8" s="4" t="s">
        <v>399</v>
      </c>
      <c r="B8" s="6" t="n">
        <v>659</v>
      </c>
      <c r="C8" s="6" t="n">
        <v>6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29</v>
      </c>
    </row>
    <row r="2" spans="1:4">
      <c r="A2" s="3" t="s">
        <v>301</v>
      </c>
    </row>
    <row r="3" spans="1:4">
      <c r="A3" s="4" t="s">
        <v>402</v>
      </c>
      <c r="B3" s="4" t="s">
        <v>36</v>
      </c>
      <c r="C3" s="6" t="n">
        <v>8129</v>
      </c>
      <c r="D3" s="6" t="n">
        <v>6676</v>
      </c>
    </row>
    <row r="4" spans="1:4">
      <c r="A4" s="4" t="s">
        <v>403</v>
      </c>
      <c r="C4" s="5" t="n">
        <v>-15</v>
      </c>
      <c r="D4" s="5" t="n">
        <v>-20</v>
      </c>
    </row>
    <row r="5" spans="1:4">
      <c r="A5" s="4" t="s">
        <v>404</v>
      </c>
      <c r="C5" s="5" t="n">
        <v>332</v>
      </c>
      <c r="D5" s="5" t="n">
        <v>309</v>
      </c>
    </row>
    <row r="6" spans="1:4">
      <c r="A6" s="4" t="s">
        <v>405</v>
      </c>
      <c r="C6" s="5" t="n">
        <v>-10</v>
      </c>
      <c r="D6" s="5" t="n">
        <v>-34</v>
      </c>
    </row>
    <row r="7" spans="1:4">
      <c r="A7" s="4" t="s">
        <v>406</v>
      </c>
      <c r="B7" s="4" t="s">
        <v>70</v>
      </c>
      <c r="C7" s="5" t="n">
        <v>8436</v>
      </c>
      <c r="D7" s="5" t="n">
        <v>6931</v>
      </c>
    </row>
    <row r="8" spans="1:4">
      <c r="A8" s="4" t="s">
        <v>407</v>
      </c>
    </row>
    <row r="9" spans="1:4">
      <c r="A9" s="3" t="s">
        <v>301</v>
      </c>
    </row>
    <row r="10" spans="1:4">
      <c r="A10" s="4" t="s">
        <v>402</v>
      </c>
      <c r="B10" s="4" t="s">
        <v>36</v>
      </c>
      <c r="C10" s="5" t="n">
        <v>5375</v>
      </c>
      <c r="D10" s="5" t="n">
        <v>3806</v>
      </c>
    </row>
    <row r="11" spans="1:4">
      <c r="A11" s="4" t="s">
        <v>403</v>
      </c>
      <c r="C11" s="5" t="n">
        <v>0</v>
      </c>
      <c r="D11" s="5" t="n">
        <v>0</v>
      </c>
    </row>
    <row r="12" spans="1:4">
      <c r="A12" s="4" t="s">
        <v>404</v>
      </c>
      <c r="C12" s="5" t="n">
        <v>15</v>
      </c>
      <c r="D12" s="5" t="n">
        <v>0</v>
      </c>
    </row>
    <row r="13" spans="1:4">
      <c r="A13" s="4" t="s">
        <v>405</v>
      </c>
      <c r="C13" s="5" t="n">
        <v>-9</v>
      </c>
      <c r="D13" s="5" t="n">
        <v>-32</v>
      </c>
    </row>
    <row r="14" spans="1:4">
      <c r="A14" s="4" t="s">
        <v>406</v>
      </c>
      <c r="C14" s="5" t="n">
        <v>5381</v>
      </c>
      <c r="D14" s="5" t="n">
        <v>3774</v>
      </c>
    </row>
    <row r="15" spans="1:4">
      <c r="A15" s="4" t="s">
        <v>408</v>
      </c>
    </row>
    <row r="16" spans="1:4">
      <c r="A16" s="3" t="s">
        <v>301</v>
      </c>
    </row>
    <row r="17" spans="1:4">
      <c r="A17" s="4" t="s">
        <v>402</v>
      </c>
      <c r="C17" s="5" t="n">
        <v>663</v>
      </c>
      <c r="D17" s="5" t="n">
        <v>409</v>
      </c>
    </row>
    <row r="18" spans="1:4">
      <c r="A18" s="4" t="s">
        <v>403</v>
      </c>
      <c r="C18" s="5" t="n">
        <v>0</v>
      </c>
      <c r="D18" s="5" t="n">
        <v>0</v>
      </c>
    </row>
    <row r="19" spans="1:4">
      <c r="A19" s="4" t="s">
        <v>404</v>
      </c>
      <c r="C19" s="5" t="n">
        <v>4</v>
      </c>
      <c r="D19" s="5" t="n">
        <v>0</v>
      </c>
    </row>
    <row r="20" spans="1:4">
      <c r="A20" s="4" t="s">
        <v>405</v>
      </c>
      <c r="C20" s="5" t="n">
        <v>-1</v>
      </c>
      <c r="D20" s="5" t="n">
        <v>-2</v>
      </c>
    </row>
    <row r="21" spans="1:4">
      <c r="A21" s="4" t="s">
        <v>406</v>
      </c>
      <c r="C21" s="5" t="n">
        <v>666</v>
      </c>
      <c r="D21" s="5" t="n">
        <v>407</v>
      </c>
    </row>
    <row r="22" spans="1:4">
      <c r="A22" s="4" t="s">
        <v>409</v>
      </c>
    </row>
    <row r="23" spans="1:4">
      <c r="A23" s="3" t="s">
        <v>301</v>
      </c>
    </row>
    <row r="24" spans="1:4">
      <c r="A24" s="4" t="s">
        <v>402</v>
      </c>
      <c r="C24" s="5" t="n">
        <v>4712</v>
      </c>
      <c r="D24" s="5" t="n">
        <v>3397</v>
      </c>
    </row>
    <row r="25" spans="1:4">
      <c r="A25" s="4" t="s">
        <v>403</v>
      </c>
      <c r="C25" s="5" t="n">
        <v>0</v>
      </c>
      <c r="D25" s="5" t="n">
        <v>0</v>
      </c>
    </row>
    <row r="26" spans="1:4">
      <c r="A26" s="4" t="s">
        <v>404</v>
      </c>
      <c r="C26" s="5" t="n">
        <v>11</v>
      </c>
      <c r="D26" s="5" t="n">
        <v>0</v>
      </c>
    </row>
    <row r="27" spans="1:4">
      <c r="A27" s="4" t="s">
        <v>405</v>
      </c>
      <c r="C27" s="5" t="n">
        <v>-8</v>
      </c>
      <c r="D27" s="5" t="n">
        <v>-30</v>
      </c>
    </row>
    <row r="28" spans="1:4">
      <c r="A28" s="4" t="s">
        <v>406</v>
      </c>
      <c r="C28" s="5" t="n">
        <v>4715</v>
      </c>
      <c r="D28" s="5" t="n">
        <v>3367</v>
      </c>
    </row>
    <row r="29" spans="1:4">
      <c r="A29" s="4" t="s">
        <v>410</v>
      </c>
    </row>
    <row r="30" spans="1:4">
      <c r="A30" s="3" t="s">
        <v>301</v>
      </c>
    </row>
    <row r="31" spans="1:4">
      <c r="A31" s="4" t="s">
        <v>402</v>
      </c>
      <c r="B31" s="4" t="s">
        <v>36</v>
      </c>
      <c r="C31" s="5" t="n">
        <v>2754</v>
      </c>
      <c r="D31" s="5" t="n">
        <v>2870</v>
      </c>
    </row>
    <row r="32" spans="1:4">
      <c r="A32" s="4" t="s">
        <v>403</v>
      </c>
      <c r="C32" s="5" t="n">
        <v>-15</v>
      </c>
      <c r="D32" s="5" t="n">
        <v>-20</v>
      </c>
    </row>
    <row r="33" spans="1:4">
      <c r="A33" s="4" t="s">
        <v>404</v>
      </c>
      <c r="C33" s="5" t="n">
        <v>317</v>
      </c>
      <c r="D33" s="5" t="n">
        <v>309</v>
      </c>
    </row>
    <row r="34" spans="1:4">
      <c r="A34" s="4" t="s">
        <v>405</v>
      </c>
      <c r="C34" s="5" t="n">
        <v>-1</v>
      </c>
      <c r="D34" s="5" t="n">
        <v>-2</v>
      </c>
    </row>
    <row r="35" spans="1:4">
      <c r="A35" s="4" t="s">
        <v>406</v>
      </c>
      <c r="C35" s="5" t="n">
        <v>3055</v>
      </c>
      <c r="D35" s="5" t="n">
        <v>3157</v>
      </c>
    </row>
    <row r="36" spans="1:4">
      <c r="A36" s="4" t="s">
        <v>411</v>
      </c>
    </row>
    <row r="37" spans="1:4">
      <c r="A37" s="3" t="s">
        <v>301</v>
      </c>
    </row>
    <row r="38" spans="1:4">
      <c r="A38" s="4" t="s">
        <v>402</v>
      </c>
      <c r="C38" s="5" t="n">
        <v>254</v>
      </c>
      <c r="D38" s="5" t="n">
        <v>267</v>
      </c>
    </row>
    <row r="39" spans="1:4">
      <c r="A39" s="4" t="s">
        <v>403</v>
      </c>
      <c r="C39" s="5" t="n">
        <v>0</v>
      </c>
      <c r="D39" s="5" t="n">
        <v>0</v>
      </c>
    </row>
    <row r="40" spans="1:4">
      <c r="A40" s="4" t="s">
        <v>404</v>
      </c>
      <c r="C40" s="5" t="n">
        <v>22</v>
      </c>
      <c r="D40" s="5" t="n">
        <v>21</v>
      </c>
    </row>
    <row r="41" spans="1:4">
      <c r="A41" s="4" t="s">
        <v>405</v>
      </c>
      <c r="C41" s="5" t="n">
        <v>0</v>
      </c>
      <c r="D41" s="5" t="n">
        <v>0</v>
      </c>
    </row>
    <row r="42" spans="1:4">
      <c r="A42" s="4" t="s">
        <v>406</v>
      </c>
      <c r="C42" s="5" t="n">
        <v>276</v>
      </c>
      <c r="D42" s="5" t="n">
        <v>288</v>
      </c>
    </row>
    <row r="43" spans="1:4">
      <c r="A43" s="4" t="s">
        <v>412</v>
      </c>
    </row>
    <row r="44" spans="1:4">
      <c r="A44" s="3" t="s">
        <v>301</v>
      </c>
    </row>
    <row r="45" spans="1:4">
      <c r="A45" s="4" t="s">
        <v>402</v>
      </c>
      <c r="C45" s="5" t="n">
        <v>567</v>
      </c>
      <c r="D45" s="5" t="n">
        <v>583</v>
      </c>
    </row>
    <row r="46" spans="1:4">
      <c r="A46" s="4" t="s">
        <v>403</v>
      </c>
      <c r="C46" s="5" t="n">
        <v>0</v>
      </c>
      <c r="D46" s="5" t="n">
        <v>-4</v>
      </c>
    </row>
    <row r="47" spans="1:4">
      <c r="A47" s="4" t="s">
        <v>404</v>
      </c>
      <c r="C47" s="5" t="n">
        <v>129</v>
      </c>
      <c r="D47" s="5" t="n">
        <v>120</v>
      </c>
    </row>
    <row r="48" spans="1:4">
      <c r="A48" s="4" t="s">
        <v>405</v>
      </c>
      <c r="C48" s="5" t="n">
        <v>0</v>
      </c>
      <c r="D48" s="5" t="n">
        <v>0</v>
      </c>
    </row>
    <row r="49" spans="1:4">
      <c r="A49" s="4" t="s">
        <v>406</v>
      </c>
      <c r="C49" s="5" t="n">
        <v>696</v>
      </c>
      <c r="D49" s="5" t="n">
        <v>699</v>
      </c>
    </row>
    <row r="50" spans="1:4">
      <c r="A50" s="4" t="s">
        <v>413</v>
      </c>
    </row>
    <row r="51" spans="1:4">
      <c r="A51" s="3" t="s">
        <v>301</v>
      </c>
    </row>
    <row r="52" spans="1:4">
      <c r="A52" s="4" t="s">
        <v>402</v>
      </c>
      <c r="C52" s="5" t="n">
        <v>1933</v>
      </c>
      <c r="D52" s="5" t="n">
        <v>2020</v>
      </c>
    </row>
    <row r="53" spans="1:4">
      <c r="A53" s="4" t="s">
        <v>403</v>
      </c>
      <c r="C53" s="5" t="n">
        <v>-15</v>
      </c>
      <c r="D53" s="5" t="n">
        <v>-16</v>
      </c>
    </row>
    <row r="54" spans="1:4">
      <c r="A54" s="4" t="s">
        <v>404</v>
      </c>
      <c r="C54" s="5" t="n">
        <v>166</v>
      </c>
      <c r="D54" s="5" t="n">
        <v>168</v>
      </c>
    </row>
    <row r="55" spans="1:4">
      <c r="A55" s="4" t="s">
        <v>405</v>
      </c>
      <c r="C55" s="5" t="n">
        <v>-1</v>
      </c>
      <c r="D55" s="5" t="n">
        <v>-2</v>
      </c>
    </row>
    <row r="56" spans="1:4">
      <c r="A56" s="4" t="s">
        <v>406</v>
      </c>
      <c r="C56" s="6" t="n">
        <v>2083</v>
      </c>
      <c r="D56" s="6" t="n">
        <v>2170</v>
      </c>
    </row>
    <row r="57" spans="1:4"/>
    <row r="58" spans="1:4">
      <c r="A58" s="4" t="s">
        <v>36</v>
      </c>
      <c r="B58" s="4" t="s">
        <v>414</v>
      </c>
    </row>
    <row r="59" spans="1:4">
      <c r="A59" s="4" t="s">
        <v>70</v>
      </c>
      <c r="B59" s="4" t="s">
        <v>69</v>
      </c>
    </row>
  </sheetData>
  <mergeCells count="4">
    <mergeCell ref="A1:B1"/>
    <mergeCell ref="A57:C57"/>
    <mergeCell ref="B58:C58"/>
    <mergeCell ref="B59:C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301</v>
      </c>
    </row>
    <row r="3" spans="1:3">
      <c r="A3" s="4" t="s">
        <v>416</v>
      </c>
      <c r="B3" s="6" t="n">
        <v>2390</v>
      </c>
      <c r="C3" s="6" t="n">
        <v>3803</v>
      </c>
    </row>
    <row r="4" spans="1:3">
      <c r="A4" s="4" t="s">
        <v>417</v>
      </c>
      <c r="B4" s="5" t="n">
        <v>11</v>
      </c>
      <c r="C4" s="5" t="n">
        <v>35</v>
      </c>
    </row>
    <row r="5" spans="1:3">
      <c r="A5" s="4" t="s">
        <v>418</v>
      </c>
      <c r="B5" s="5" t="n">
        <v>221</v>
      </c>
      <c r="C5" s="5" t="n">
        <v>351</v>
      </c>
    </row>
    <row r="6" spans="1:3">
      <c r="A6" s="4" t="s">
        <v>419</v>
      </c>
      <c r="B6" s="5" t="n">
        <v>14</v>
      </c>
      <c r="C6" s="5" t="n">
        <v>19</v>
      </c>
    </row>
    <row r="7" spans="1:3">
      <c r="A7" s="4" t="s">
        <v>406</v>
      </c>
      <c r="B7" s="5" t="n">
        <v>2611</v>
      </c>
      <c r="C7" s="5" t="n">
        <v>4154</v>
      </c>
    </row>
    <row r="8" spans="1:3">
      <c r="A8" s="4" t="s">
        <v>420</v>
      </c>
      <c r="B8" s="5" t="n">
        <v>25</v>
      </c>
      <c r="C8" s="5" t="n">
        <v>54</v>
      </c>
    </row>
    <row r="9" spans="1:3">
      <c r="A9" s="4" t="s">
        <v>407</v>
      </c>
    </row>
    <row r="10" spans="1:3">
      <c r="A10" s="3" t="s">
        <v>301</v>
      </c>
    </row>
    <row r="11" spans="1:3">
      <c r="A11" s="4" t="s">
        <v>416</v>
      </c>
      <c r="B11" s="5" t="n">
        <v>2241</v>
      </c>
      <c r="C11" s="5" t="n">
        <v>3593</v>
      </c>
    </row>
    <row r="12" spans="1:3">
      <c r="A12" s="4" t="s">
        <v>417</v>
      </c>
      <c r="B12" s="5" t="n">
        <v>9</v>
      </c>
      <c r="C12" s="5" t="n">
        <v>32</v>
      </c>
    </row>
    <row r="13" spans="1:3">
      <c r="A13" s="4" t="s">
        <v>418</v>
      </c>
      <c r="B13" s="5" t="n">
        <v>0</v>
      </c>
      <c r="C13" s="5" t="n">
        <v>0</v>
      </c>
    </row>
    <row r="14" spans="1:3">
      <c r="A14" s="4" t="s">
        <v>419</v>
      </c>
      <c r="B14" s="5" t="n">
        <v>0</v>
      </c>
      <c r="C14" s="5" t="n">
        <v>0</v>
      </c>
    </row>
    <row r="15" spans="1:3">
      <c r="A15" s="4" t="s">
        <v>406</v>
      </c>
      <c r="B15" s="5" t="n">
        <v>2241</v>
      </c>
      <c r="C15" s="5" t="n">
        <v>3593</v>
      </c>
    </row>
    <row r="16" spans="1:3">
      <c r="A16" s="4" t="s">
        <v>420</v>
      </c>
      <c r="B16" s="5" t="n">
        <v>9</v>
      </c>
      <c r="C16" s="5" t="n">
        <v>32</v>
      </c>
    </row>
    <row r="17" spans="1:3">
      <c r="A17" s="4" t="s">
        <v>408</v>
      </c>
    </row>
    <row r="18" spans="1:3">
      <c r="A18" s="3" t="s">
        <v>301</v>
      </c>
    </row>
    <row r="19" spans="1:3">
      <c r="A19" s="4" t="s">
        <v>416</v>
      </c>
      <c r="B19" s="5" t="n">
        <v>155</v>
      </c>
      <c r="C19" s="5" t="n">
        <v>382</v>
      </c>
    </row>
    <row r="20" spans="1:3">
      <c r="A20" s="4" t="s">
        <v>417</v>
      </c>
      <c r="B20" s="5" t="n">
        <v>1</v>
      </c>
      <c r="C20" s="5" t="n">
        <v>2</v>
      </c>
    </row>
    <row r="21" spans="1:3">
      <c r="A21" s="4" t="s">
        <v>418</v>
      </c>
      <c r="B21" s="5" t="n">
        <v>0</v>
      </c>
      <c r="C21" s="5" t="n">
        <v>0</v>
      </c>
    </row>
    <row r="22" spans="1:3">
      <c r="A22" s="4" t="s">
        <v>419</v>
      </c>
      <c r="B22" s="5" t="n">
        <v>0</v>
      </c>
      <c r="C22" s="5" t="n">
        <v>0</v>
      </c>
    </row>
    <row r="23" spans="1:3">
      <c r="A23" s="4" t="s">
        <v>406</v>
      </c>
      <c r="B23" s="5" t="n">
        <v>155</v>
      </c>
      <c r="C23" s="5" t="n">
        <v>382</v>
      </c>
    </row>
    <row r="24" spans="1:3">
      <c r="A24" s="4" t="s">
        <v>420</v>
      </c>
      <c r="B24" s="5" t="n">
        <v>1</v>
      </c>
      <c r="C24" s="5" t="n">
        <v>2</v>
      </c>
    </row>
    <row r="25" spans="1:3">
      <c r="A25" s="4" t="s">
        <v>409</v>
      </c>
    </row>
    <row r="26" spans="1:3">
      <c r="A26" s="3" t="s">
        <v>301</v>
      </c>
    </row>
    <row r="27" spans="1:3">
      <c r="A27" s="4" t="s">
        <v>416</v>
      </c>
      <c r="B27" s="5" t="n">
        <v>2086</v>
      </c>
      <c r="C27" s="5" t="n">
        <v>3211</v>
      </c>
    </row>
    <row r="28" spans="1:3">
      <c r="A28" s="4" t="s">
        <v>417</v>
      </c>
      <c r="B28" s="5" t="n">
        <v>8</v>
      </c>
      <c r="C28" s="5" t="n">
        <v>30</v>
      </c>
    </row>
    <row r="29" spans="1:3">
      <c r="A29" s="4" t="s">
        <v>418</v>
      </c>
      <c r="B29" s="5" t="n">
        <v>0</v>
      </c>
      <c r="C29" s="5" t="n">
        <v>0</v>
      </c>
    </row>
    <row r="30" spans="1:3">
      <c r="A30" s="4" t="s">
        <v>419</v>
      </c>
      <c r="B30" s="5" t="n">
        <v>0</v>
      </c>
      <c r="C30" s="5" t="n">
        <v>0</v>
      </c>
    </row>
    <row r="31" spans="1:3">
      <c r="A31" s="4" t="s">
        <v>406</v>
      </c>
      <c r="B31" s="5" t="n">
        <v>2086</v>
      </c>
      <c r="C31" s="5" t="n">
        <v>3211</v>
      </c>
    </row>
    <row r="32" spans="1:3">
      <c r="A32" s="4" t="s">
        <v>420</v>
      </c>
      <c r="B32" s="5" t="n">
        <v>8</v>
      </c>
      <c r="C32" s="5" t="n">
        <v>30</v>
      </c>
    </row>
    <row r="33" spans="1:3">
      <c r="A33" s="4" t="s">
        <v>421</v>
      </c>
    </row>
    <row r="34" spans="1:3">
      <c r="A34" s="3" t="s">
        <v>301</v>
      </c>
    </row>
    <row r="35" spans="1:3">
      <c r="A35" s="4" t="s">
        <v>416</v>
      </c>
      <c r="B35" s="5" t="n">
        <v>149</v>
      </c>
      <c r="C35" s="5" t="n">
        <v>210</v>
      </c>
    </row>
    <row r="36" spans="1:3">
      <c r="A36" s="4" t="s">
        <v>417</v>
      </c>
      <c r="B36" s="5" t="n">
        <v>2</v>
      </c>
      <c r="C36" s="5" t="n">
        <v>3</v>
      </c>
    </row>
    <row r="37" spans="1:3">
      <c r="A37" s="4" t="s">
        <v>418</v>
      </c>
      <c r="B37" s="5" t="n">
        <v>221</v>
      </c>
      <c r="C37" s="5" t="n">
        <v>351</v>
      </c>
    </row>
    <row r="38" spans="1:3">
      <c r="A38" s="4" t="s">
        <v>419</v>
      </c>
      <c r="B38" s="5" t="n">
        <v>14</v>
      </c>
      <c r="C38" s="5" t="n">
        <v>19</v>
      </c>
    </row>
    <row r="39" spans="1:3">
      <c r="A39" s="4" t="s">
        <v>406</v>
      </c>
      <c r="B39" s="5" t="n">
        <v>370</v>
      </c>
      <c r="C39" s="5" t="n">
        <v>561</v>
      </c>
    </row>
    <row r="40" spans="1:3">
      <c r="A40" s="4" t="s">
        <v>420</v>
      </c>
      <c r="B40" s="5" t="n">
        <v>16</v>
      </c>
      <c r="C40" s="5" t="n">
        <v>22</v>
      </c>
    </row>
    <row r="41" spans="1:3">
      <c r="A41" s="4" t="s">
        <v>422</v>
      </c>
    </row>
    <row r="42" spans="1:3">
      <c r="A42" s="3" t="s">
        <v>301</v>
      </c>
    </row>
    <row r="43" spans="1:3">
      <c r="A43" s="4" t="s">
        <v>416</v>
      </c>
      <c r="B43" s="5" t="n">
        <v>0</v>
      </c>
      <c r="C43" s="5" t="n">
        <v>6</v>
      </c>
    </row>
    <row r="44" spans="1:3">
      <c r="A44" s="4" t="s">
        <v>417</v>
      </c>
      <c r="B44" s="5" t="n">
        <v>0</v>
      </c>
      <c r="C44" s="5" t="n">
        <v>0</v>
      </c>
    </row>
    <row r="45" spans="1:3">
      <c r="A45" s="4" t="s">
        <v>418</v>
      </c>
      <c r="B45" s="5" t="n">
        <v>9</v>
      </c>
      <c r="C45" s="5" t="n">
        <v>8</v>
      </c>
    </row>
    <row r="46" spans="1:3">
      <c r="A46" s="4" t="s">
        <v>419</v>
      </c>
      <c r="B46" s="5" t="n">
        <v>0</v>
      </c>
      <c r="C46" s="5" t="n">
        <v>0</v>
      </c>
    </row>
    <row r="47" spans="1:3">
      <c r="A47" s="4" t="s">
        <v>406</v>
      </c>
      <c r="B47" s="5" t="n">
        <v>9</v>
      </c>
      <c r="C47" s="5" t="n">
        <v>14</v>
      </c>
    </row>
    <row r="48" spans="1:3">
      <c r="A48" s="4" t="s">
        <v>420</v>
      </c>
      <c r="B48" s="5" t="n">
        <v>0</v>
      </c>
      <c r="C48" s="5" t="n">
        <v>0</v>
      </c>
    </row>
    <row r="49" spans="1:3">
      <c r="A49" s="4" t="s">
        <v>423</v>
      </c>
    </row>
    <row r="50" spans="1:3">
      <c r="A50" s="3" t="s">
        <v>301</v>
      </c>
    </row>
    <row r="51" spans="1:3">
      <c r="A51" s="4" t="s">
        <v>416</v>
      </c>
      <c r="B51" s="5" t="n">
        <v>0</v>
      </c>
      <c r="C51" s="5" t="n">
        <v>0</v>
      </c>
    </row>
    <row r="52" spans="1:3">
      <c r="A52" s="4" t="s">
        <v>417</v>
      </c>
      <c r="B52" s="5" t="n">
        <v>0</v>
      </c>
      <c r="C52" s="5" t="n">
        <v>0</v>
      </c>
    </row>
    <row r="53" spans="1:3">
      <c r="A53" s="4" t="s">
        <v>418</v>
      </c>
      <c r="B53" s="5" t="n">
        <v>14</v>
      </c>
      <c r="C53" s="5" t="n">
        <v>132</v>
      </c>
    </row>
    <row r="54" spans="1:3">
      <c r="A54" s="4" t="s">
        <v>419</v>
      </c>
      <c r="B54" s="5" t="n">
        <v>0</v>
      </c>
      <c r="C54" s="5" t="n">
        <v>4</v>
      </c>
    </row>
    <row r="55" spans="1:3">
      <c r="A55" s="4" t="s">
        <v>406</v>
      </c>
      <c r="B55" s="5" t="n">
        <v>14</v>
      </c>
      <c r="C55" s="5" t="n">
        <v>132</v>
      </c>
    </row>
    <row r="56" spans="1:3">
      <c r="A56" s="4" t="s">
        <v>420</v>
      </c>
      <c r="B56" s="5" t="n">
        <v>0</v>
      </c>
      <c r="C56" s="5" t="n">
        <v>4</v>
      </c>
    </row>
    <row r="57" spans="1:3">
      <c r="A57" s="4" t="s">
        <v>424</v>
      </c>
    </row>
    <row r="58" spans="1:3">
      <c r="A58" s="3" t="s">
        <v>301</v>
      </c>
    </row>
    <row r="59" spans="1:3">
      <c r="A59" s="4" t="s">
        <v>416</v>
      </c>
      <c r="B59" s="5" t="n">
        <v>149</v>
      </c>
      <c r="C59" s="5" t="n">
        <v>204</v>
      </c>
    </row>
    <row r="60" spans="1:3">
      <c r="A60" s="4" t="s">
        <v>417</v>
      </c>
      <c r="B60" s="5" t="n">
        <v>2</v>
      </c>
      <c r="C60" s="5" t="n">
        <v>3</v>
      </c>
    </row>
    <row r="61" spans="1:3">
      <c r="A61" s="4" t="s">
        <v>418</v>
      </c>
      <c r="B61" s="5" t="n">
        <v>198</v>
      </c>
      <c r="C61" s="5" t="n">
        <v>211</v>
      </c>
    </row>
    <row r="62" spans="1:3">
      <c r="A62" s="4" t="s">
        <v>419</v>
      </c>
      <c r="B62" s="5" t="n">
        <v>14</v>
      </c>
      <c r="C62" s="5" t="n">
        <v>15</v>
      </c>
    </row>
    <row r="63" spans="1:3">
      <c r="A63" s="4" t="s">
        <v>406</v>
      </c>
      <c r="B63" s="5" t="n">
        <v>347</v>
      </c>
      <c r="C63" s="5" t="n">
        <v>415</v>
      </c>
    </row>
    <row r="64" spans="1:3">
      <c r="A64" s="4" t="s">
        <v>420</v>
      </c>
      <c r="B64" s="6" t="n">
        <v>16</v>
      </c>
      <c r="C64" s="6"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7</v>
      </c>
    </row>
    <row r="3" spans="1:3">
      <c r="A3" s="3" t="s">
        <v>123</v>
      </c>
    </row>
    <row r="4" spans="1:3">
      <c r="A4" s="4" t="s">
        <v>120</v>
      </c>
      <c r="B4" s="6" t="n">
        <v>104</v>
      </c>
      <c r="C4" s="6" t="n">
        <v>81</v>
      </c>
    </row>
    <row r="5" spans="1:3">
      <c r="A5" s="4" t="s">
        <v>124</v>
      </c>
      <c r="B5" s="5" t="n">
        <v>38</v>
      </c>
      <c r="C5" s="5" t="n">
        <v>0</v>
      </c>
    </row>
    <row r="6" spans="1:3">
      <c r="A6" s="3" t="s">
        <v>125</v>
      </c>
    </row>
    <row r="7" spans="1:3">
      <c r="A7" s="4" t="s">
        <v>126</v>
      </c>
      <c r="B7" s="5" t="n">
        <v>0</v>
      </c>
      <c r="C7" s="5" t="n">
        <v>1</v>
      </c>
    </row>
    <row r="8" spans="1:3">
      <c r="A8" s="3" t="s">
        <v>127</v>
      </c>
    </row>
    <row r="9" spans="1:3">
      <c r="A9" s="4" t="s">
        <v>128</v>
      </c>
      <c r="B9" s="5" t="n">
        <v>14</v>
      </c>
      <c r="C9" s="5" t="n">
        <v>17</v>
      </c>
    </row>
    <row r="10" spans="1:3">
      <c r="A10" s="4" t="s">
        <v>129</v>
      </c>
      <c r="B10" s="5" t="n">
        <v>0</v>
      </c>
      <c r="C10" s="5" t="n">
        <v>-2</v>
      </c>
    </row>
    <row r="11" spans="1:3">
      <c r="A11" s="4" t="s">
        <v>130</v>
      </c>
      <c r="B11" s="5" t="n">
        <v>14</v>
      </c>
      <c r="C11" s="5" t="n">
        <v>15</v>
      </c>
    </row>
    <row r="12" spans="1:3">
      <c r="A12" s="3" t="s">
        <v>131</v>
      </c>
    </row>
    <row r="13" spans="1:3">
      <c r="A13" s="4" t="s">
        <v>132</v>
      </c>
      <c r="B13" s="5" t="n">
        <v>0</v>
      </c>
      <c r="C13" s="5" t="n">
        <v>1</v>
      </c>
    </row>
    <row r="14" spans="1:3">
      <c r="A14" s="4" t="s">
        <v>133</v>
      </c>
      <c r="B14" s="5" t="n">
        <v>0</v>
      </c>
      <c r="C14" s="5" t="n">
        <v>1</v>
      </c>
    </row>
    <row r="15" spans="1:3">
      <c r="A15" s="4" t="s">
        <v>134</v>
      </c>
      <c r="B15" s="5" t="n">
        <v>52</v>
      </c>
      <c r="C15" s="5" t="n">
        <v>17</v>
      </c>
    </row>
    <row r="16" spans="1:3">
      <c r="A16" s="4" t="s">
        <v>135</v>
      </c>
      <c r="B16" s="6" t="n">
        <v>156</v>
      </c>
      <c r="C16" s="6" t="n">
        <v>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25</v>
      </c>
      <c r="C1" s="2" t="s">
        <v>2</v>
      </c>
      <c r="E1" s="2" t="s">
        <v>29</v>
      </c>
      <c r="G1" s="2" t="s">
        <v>87</v>
      </c>
      <c r="H1" s="2" t="s">
        <v>396</v>
      </c>
    </row>
    <row r="2" spans="1:8">
      <c r="A2" s="3" t="s">
        <v>307</v>
      </c>
    </row>
    <row r="3" spans="1:8">
      <c r="A3" s="4" t="s">
        <v>402</v>
      </c>
      <c r="B3" s="4" t="s">
        <v>36</v>
      </c>
      <c r="C3" s="6" t="n">
        <v>10386</v>
      </c>
      <c r="E3" s="6" t="n">
        <v>11092</v>
      </c>
    </row>
    <row r="4" spans="1:8">
      <c r="A4" s="4" t="s">
        <v>403</v>
      </c>
      <c r="B4" s="4" t="s">
        <v>36</v>
      </c>
      <c r="C4" s="5" t="n">
        <v>-3</v>
      </c>
      <c r="E4" s="5" t="n">
        <v>-3</v>
      </c>
    </row>
    <row r="5" spans="1:8">
      <c r="A5" s="4" t="s">
        <v>426</v>
      </c>
      <c r="B5" s="4" t="s">
        <v>39</v>
      </c>
      <c r="C5" s="5" t="n">
        <v>10383</v>
      </c>
      <c r="E5" s="5" t="n">
        <v>11089</v>
      </c>
    </row>
    <row r="6" spans="1:8">
      <c r="A6" s="4" t="s">
        <v>427</v>
      </c>
      <c r="C6" s="5" t="n">
        <v>33</v>
      </c>
      <c r="E6" s="5" t="n">
        <v>31</v>
      </c>
    </row>
    <row r="7" spans="1:8">
      <c r="A7" s="4" t="s">
        <v>428</v>
      </c>
      <c r="C7" s="5" t="n">
        <v>-46</v>
      </c>
      <c r="E7" s="5" t="n">
        <v>-73</v>
      </c>
    </row>
    <row r="8" spans="1:8">
      <c r="A8" s="4" t="s">
        <v>429</v>
      </c>
      <c r="C8" s="5" t="n">
        <v>10370</v>
      </c>
      <c r="E8" s="5" t="n">
        <v>11047</v>
      </c>
    </row>
    <row r="9" spans="1:8">
      <c r="A9" s="4" t="s">
        <v>399</v>
      </c>
      <c r="C9" s="5" t="n">
        <v>1063</v>
      </c>
      <c r="E9" s="5" t="n">
        <v>1077</v>
      </c>
      <c r="G9" s="6" t="n">
        <v>1113</v>
      </c>
      <c r="H9" s="6" t="n">
        <v>1129</v>
      </c>
    </row>
    <row r="10" spans="1:8">
      <c r="A10" s="4" t="s">
        <v>430</v>
      </c>
    </row>
    <row r="11" spans="1:8">
      <c r="A11" s="3" t="s">
        <v>307</v>
      </c>
    </row>
    <row r="12" spans="1:8">
      <c r="A12" s="4" t="s">
        <v>402</v>
      </c>
      <c r="B12" s="4" t="s">
        <v>36</v>
      </c>
      <c r="C12" s="5" t="n">
        <v>63</v>
      </c>
      <c r="E12" s="5" t="n">
        <v>100</v>
      </c>
    </row>
    <row r="13" spans="1:8">
      <c r="A13" s="4" t="s">
        <v>403</v>
      </c>
      <c r="B13" s="4" t="s">
        <v>36</v>
      </c>
      <c r="C13" s="5" t="n">
        <v>0</v>
      </c>
      <c r="E13" s="5" t="n">
        <v>0</v>
      </c>
    </row>
    <row r="14" spans="1:8">
      <c r="A14" s="4" t="s">
        <v>426</v>
      </c>
      <c r="B14" s="4" t="s">
        <v>36</v>
      </c>
      <c r="C14" s="5" t="n">
        <v>63</v>
      </c>
      <c r="E14" s="5" t="n">
        <v>100</v>
      </c>
    </row>
    <row r="15" spans="1:8">
      <c r="A15" s="4" t="s">
        <v>427</v>
      </c>
      <c r="C15" s="5" t="n">
        <v>0</v>
      </c>
      <c r="E15" s="5" t="n">
        <v>0</v>
      </c>
    </row>
    <row r="16" spans="1:8">
      <c r="A16" s="4" t="s">
        <v>428</v>
      </c>
      <c r="C16" s="5" t="n">
        <v>-2</v>
      </c>
      <c r="E16" s="5" t="n">
        <v>-3</v>
      </c>
    </row>
    <row r="17" spans="1:8">
      <c r="A17" s="4" t="s">
        <v>429</v>
      </c>
      <c r="C17" s="5" t="n">
        <v>61</v>
      </c>
      <c r="E17" s="5" t="n">
        <v>97</v>
      </c>
    </row>
    <row r="18" spans="1:8">
      <c r="A18" s="4" t="s">
        <v>431</v>
      </c>
    </row>
    <row r="19" spans="1:8">
      <c r="A19" s="3" t="s">
        <v>307</v>
      </c>
    </row>
    <row r="20" spans="1:8">
      <c r="A20" s="4" t="s">
        <v>402</v>
      </c>
      <c r="B20" s="4" t="s">
        <v>36</v>
      </c>
      <c r="C20" s="5" t="n">
        <v>583</v>
      </c>
      <c r="E20" s="5" t="n">
        <v>609</v>
      </c>
    </row>
    <row r="21" spans="1:8">
      <c r="A21" s="4" t="s">
        <v>403</v>
      </c>
      <c r="B21" s="4" t="s">
        <v>36</v>
      </c>
      <c r="C21" s="5" t="n">
        <v>0</v>
      </c>
      <c r="E21" s="5" t="n">
        <v>0</v>
      </c>
    </row>
    <row r="22" spans="1:8">
      <c r="A22" s="4" t="s">
        <v>426</v>
      </c>
      <c r="C22" s="5" t="n">
        <v>583</v>
      </c>
      <c r="D22" s="4" t="s">
        <v>432</v>
      </c>
      <c r="E22" s="5" t="n">
        <v>609</v>
      </c>
      <c r="F22" s="4" t="s">
        <v>36</v>
      </c>
    </row>
    <row r="23" spans="1:8">
      <c r="A23" s="4" t="s">
        <v>427</v>
      </c>
      <c r="C23" s="5" t="n">
        <v>0</v>
      </c>
      <c r="E23" s="5" t="n">
        <v>0</v>
      </c>
    </row>
    <row r="24" spans="1:8">
      <c r="A24" s="4" t="s">
        <v>428</v>
      </c>
      <c r="C24" s="5" t="n">
        <v>-3</v>
      </c>
      <c r="E24" s="5" t="n">
        <v>-6</v>
      </c>
    </row>
    <row r="25" spans="1:8">
      <c r="A25" s="4" t="s">
        <v>429</v>
      </c>
      <c r="C25" s="5" t="n">
        <v>580</v>
      </c>
      <c r="E25" s="5" t="n">
        <v>603</v>
      </c>
    </row>
    <row r="26" spans="1:8">
      <c r="A26" s="4" t="s">
        <v>433</v>
      </c>
    </row>
    <row r="27" spans="1:8">
      <c r="A27" s="3" t="s">
        <v>307</v>
      </c>
    </row>
    <row r="28" spans="1:8">
      <c r="A28" s="4" t="s">
        <v>402</v>
      </c>
      <c r="B28" s="4" t="s">
        <v>36</v>
      </c>
      <c r="C28" s="5" t="n">
        <v>9184</v>
      </c>
      <c r="E28" s="5" t="n">
        <v>9791</v>
      </c>
    </row>
    <row r="29" spans="1:8">
      <c r="A29" s="4" t="s">
        <v>403</v>
      </c>
      <c r="B29" s="4" t="s">
        <v>36</v>
      </c>
      <c r="C29" s="5" t="n">
        <v>0</v>
      </c>
      <c r="E29" s="5" t="n">
        <v>0</v>
      </c>
    </row>
    <row r="30" spans="1:8">
      <c r="A30" s="4" t="s">
        <v>426</v>
      </c>
      <c r="B30" s="4" t="s">
        <v>36</v>
      </c>
      <c r="C30" s="5" t="n">
        <v>9184</v>
      </c>
      <c r="E30" s="5" t="n">
        <v>9791</v>
      </c>
    </row>
    <row r="31" spans="1:8">
      <c r="A31" s="4" t="s">
        <v>427</v>
      </c>
      <c r="C31" s="5" t="n">
        <v>24</v>
      </c>
      <c r="E31" s="5" t="n">
        <v>23</v>
      </c>
    </row>
    <row r="32" spans="1:8">
      <c r="A32" s="4" t="s">
        <v>428</v>
      </c>
      <c r="C32" s="5" t="n">
        <v>-34</v>
      </c>
      <c r="E32" s="5" t="n">
        <v>-55</v>
      </c>
    </row>
    <row r="33" spans="1:8">
      <c r="A33" s="4" t="s">
        <v>429</v>
      </c>
      <c r="C33" s="5" t="n">
        <v>9174</v>
      </c>
      <c r="E33" s="5" t="n">
        <v>9759</v>
      </c>
    </row>
    <row r="34" spans="1:8">
      <c r="A34" s="4" t="s">
        <v>434</v>
      </c>
    </row>
    <row r="35" spans="1:8">
      <c r="A35" s="3" t="s">
        <v>307</v>
      </c>
    </row>
    <row r="36" spans="1:8">
      <c r="A36" s="4" t="s">
        <v>402</v>
      </c>
      <c r="B36" s="4" t="s">
        <v>36</v>
      </c>
      <c r="C36" s="5" t="n">
        <v>10323</v>
      </c>
      <c r="E36" s="5" t="n">
        <v>10992</v>
      </c>
    </row>
    <row r="37" spans="1:8">
      <c r="A37" s="4" t="s">
        <v>403</v>
      </c>
      <c r="B37" s="4" t="s">
        <v>36</v>
      </c>
      <c r="C37" s="5" t="n">
        <v>-3</v>
      </c>
      <c r="E37" s="5" t="n">
        <v>-3</v>
      </c>
    </row>
    <row r="38" spans="1:8">
      <c r="A38" s="4" t="s">
        <v>426</v>
      </c>
      <c r="B38" s="4" t="s">
        <v>36</v>
      </c>
      <c r="C38" s="5" t="n">
        <v>10320</v>
      </c>
      <c r="E38" s="5" t="n">
        <v>10989</v>
      </c>
    </row>
    <row r="39" spans="1:8">
      <c r="A39" s="4" t="s">
        <v>427</v>
      </c>
      <c r="C39" s="5" t="n">
        <v>33</v>
      </c>
      <c r="E39" s="5" t="n">
        <v>31</v>
      </c>
    </row>
    <row r="40" spans="1:8">
      <c r="A40" s="4" t="s">
        <v>428</v>
      </c>
      <c r="C40" s="5" t="n">
        <v>-44</v>
      </c>
      <c r="E40" s="5" t="n">
        <v>-70</v>
      </c>
    </row>
    <row r="41" spans="1:8">
      <c r="A41" s="4" t="s">
        <v>429</v>
      </c>
      <c r="C41" s="5" t="n">
        <v>10309</v>
      </c>
      <c r="E41" s="5" t="n">
        <v>10950</v>
      </c>
    </row>
    <row r="42" spans="1:8">
      <c r="A42" s="4" t="s">
        <v>435</v>
      </c>
      <c r="C42" s="5" t="n">
        <v>12</v>
      </c>
      <c r="E42" s="5" t="n">
        <v>14</v>
      </c>
    </row>
    <row r="43" spans="1:8">
      <c r="A43" s="4" t="s">
        <v>436</v>
      </c>
      <c r="C43" s="5" t="n">
        <v>-17</v>
      </c>
      <c r="E43" s="5" t="n">
        <v>-19</v>
      </c>
    </row>
    <row r="44" spans="1:8">
      <c r="A44" s="4" t="s">
        <v>437</v>
      </c>
    </row>
    <row r="45" spans="1:8">
      <c r="A45" s="3" t="s">
        <v>307</v>
      </c>
    </row>
    <row r="46" spans="1:8">
      <c r="A46" s="4" t="s">
        <v>399</v>
      </c>
      <c r="C46" s="5" t="n">
        <v>7</v>
      </c>
      <c r="E46" s="5" t="n">
        <v>7</v>
      </c>
    </row>
    <row r="47" spans="1:8">
      <c r="A47" s="4" t="s">
        <v>438</v>
      </c>
    </row>
    <row r="48" spans="1:8">
      <c r="A48" s="3" t="s">
        <v>307</v>
      </c>
    </row>
    <row r="49" spans="1:8">
      <c r="A49" s="4" t="s">
        <v>402</v>
      </c>
      <c r="B49" s="4" t="s">
        <v>36</v>
      </c>
      <c r="C49" s="5" t="n">
        <v>3833</v>
      </c>
      <c r="E49" s="5" t="n">
        <v>4104</v>
      </c>
    </row>
    <row r="50" spans="1:8">
      <c r="A50" s="4" t="s">
        <v>403</v>
      </c>
      <c r="B50" s="4" t="s">
        <v>36</v>
      </c>
      <c r="C50" s="5" t="n">
        <v>0</v>
      </c>
      <c r="E50" s="5" t="n">
        <v>0</v>
      </c>
    </row>
    <row r="51" spans="1:8">
      <c r="A51" s="4" t="s">
        <v>426</v>
      </c>
      <c r="B51" s="4" t="s">
        <v>36</v>
      </c>
      <c r="C51" s="5" t="n">
        <v>3833</v>
      </c>
      <c r="E51" s="5" t="n">
        <v>4104</v>
      </c>
    </row>
    <row r="52" spans="1:8">
      <c r="A52" s="4" t="s">
        <v>427</v>
      </c>
      <c r="C52" s="5" t="n">
        <v>24</v>
      </c>
      <c r="E52" s="5" t="n">
        <v>23</v>
      </c>
    </row>
    <row r="53" spans="1:8">
      <c r="A53" s="4" t="s">
        <v>428</v>
      </c>
      <c r="C53" s="5" t="n">
        <v>-23</v>
      </c>
      <c r="E53" s="5" t="n">
        <v>-37</v>
      </c>
    </row>
    <row r="54" spans="1:8">
      <c r="A54" s="4" t="s">
        <v>429</v>
      </c>
      <c r="C54" s="5" t="n">
        <v>3834</v>
      </c>
      <c r="E54" s="5" t="n">
        <v>4090</v>
      </c>
    </row>
    <row r="55" spans="1:8">
      <c r="A55" s="4" t="s">
        <v>439</v>
      </c>
    </row>
    <row r="56" spans="1:8">
      <c r="A56" s="3" t="s">
        <v>307</v>
      </c>
    </row>
    <row r="57" spans="1:8">
      <c r="A57" s="4" t="s">
        <v>402</v>
      </c>
      <c r="B57" s="4" t="s">
        <v>36</v>
      </c>
      <c r="C57" s="5" t="n">
        <v>1413</v>
      </c>
      <c r="E57" s="5" t="n">
        <v>1506</v>
      </c>
    </row>
    <row r="58" spans="1:8">
      <c r="A58" s="4" t="s">
        <v>403</v>
      </c>
      <c r="B58" s="4" t="s">
        <v>36</v>
      </c>
      <c r="C58" s="5" t="n">
        <v>0</v>
      </c>
      <c r="E58" s="5" t="n">
        <v>0</v>
      </c>
    </row>
    <row r="59" spans="1:8">
      <c r="A59" s="4" t="s">
        <v>426</v>
      </c>
      <c r="B59" s="4" t="s">
        <v>36</v>
      </c>
      <c r="C59" s="5" t="n">
        <v>1413</v>
      </c>
      <c r="E59" s="5" t="n">
        <v>1506</v>
      </c>
    </row>
    <row r="60" spans="1:8">
      <c r="A60" s="4" t="s">
        <v>427</v>
      </c>
      <c r="C60" s="5" t="n">
        <v>6</v>
      </c>
      <c r="E60" s="5" t="n">
        <v>6</v>
      </c>
    </row>
    <row r="61" spans="1:8">
      <c r="A61" s="4" t="s">
        <v>428</v>
      </c>
      <c r="C61" s="5" t="n">
        <v>-13</v>
      </c>
      <c r="E61" s="5" t="n">
        <v>-21</v>
      </c>
    </row>
    <row r="62" spans="1:8">
      <c r="A62" s="4" t="s">
        <v>429</v>
      </c>
      <c r="C62" s="5" t="n">
        <v>1406</v>
      </c>
      <c r="E62" s="5" t="n">
        <v>1491</v>
      </c>
    </row>
    <row r="63" spans="1:8">
      <c r="A63" s="4" t="s">
        <v>440</v>
      </c>
    </row>
    <row r="64" spans="1:8">
      <c r="A64" s="3" t="s">
        <v>307</v>
      </c>
    </row>
    <row r="65" spans="1:8">
      <c r="A65" s="4" t="s">
        <v>402</v>
      </c>
      <c r="B65" s="4" t="s">
        <v>36</v>
      </c>
      <c r="C65" s="5" t="n">
        <v>2420</v>
      </c>
      <c r="E65" s="5" t="n">
        <v>2598</v>
      </c>
    </row>
    <row r="66" spans="1:8">
      <c r="A66" s="4" t="s">
        <v>403</v>
      </c>
      <c r="B66" s="4" t="s">
        <v>36</v>
      </c>
      <c r="C66" s="5" t="n">
        <v>0</v>
      </c>
      <c r="E66" s="5" t="n">
        <v>0</v>
      </c>
    </row>
    <row r="67" spans="1:8">
      <c r="A67" s="4" t="s">
        <v>426</v>
      </c>
      <c r="B67" s="4" t="s">
        <v>36</v>
      </c>
      <c r="C67" s="5" t="n">
        <v>2420</v>
      </c>
      <c r="E67" s="5" t="n">
        <v>2598</v>
      </c>
    </row>
    <row r="68" spans="1:8">
      <c r="A68" s="4" t="s">
        <v>427</v>
      </c>
      <c r="C68" s="5" t="n">
        <v>18</v>
      </c>
      <c r="E68" s="5" t="n">
        <v>17</v>
      </c>
    </row>
    <row r="69" spans="1:8">
      <c r="A69" s="4" t="s">
        <v>428</v>
      </c>
      <c r="C69" s="5" t="n">
        <v>-10</v>
      </c>
      <c r="E69" s="5" t="n">
        <v>-16</v>
      </c>
    </row>
    <row r="70" spans="1:8">
      <c r="A70" s="4" t="s">
        <v>429</v>
      </c>
      <c r="C70" s="5" t="n">
        <v>2428</v>
      </c>
      <c r="E70" s="5" t="n">
        <v>2599</v>
      </c>
    </row>
    <row r="71" spans="1:8">
      <c r="A71" s="4" t="s">
        <v>407</v>
      </c>
    </row>
    <row r="72" spans="1:8">
      <c r="A72" s="3" t="s">
        <v>307</v>
      </c>
    </row>
    <row r="73" spans="1:8">
      <c r="A73" s="4" t="s">
        <v>402</v>
      </c>
      <c r="B73" s="4" t="s">
        <v>36</v>
      </c>
      <c r="C73" s="5" t="n">
        <v>5351</v>
      </c>
      <c r="E73" s="5" t="n">
        <v>5687</v>
      </c>
    </row>
    <row r="74" spans="1:8">
      <c r="A74" s="4" t="s">
        <v>403</v>
      </c>
      <c r="B74" s="4" t="s">
        <v>36</v>
      </c>
      <c r="C74" s="5" t="n">
        <v>0</v>
      </c>
      <c r="E74" s="5" t="n">
        <v>0</v>
      </c>
    </row>
    <row r="75" spans="1:8">
      <c r="A75" s="4" t="s">
        <v>426</v>
      </c>
      <c r="B75" s="4" t="s">
        <v>36</v>
      </c>
      <c r="C75" s="5" t="n">
        <v>5351</v>
      </c>
      <c r="E75" s="5" t="n">
        <v>5687</v>
      </c>
    </row>
    <row r="76" spans="1:8">
      <c r="A76" s="4" t="s">
        <v>427</v>
      </c>
      <c r="C76" s="5" t="n">
        <v>0</v>
      </c>
      <c r="E76" s="5" t="n">
        <v>0</v>
      </c>
    </row>
    <row r="77" spans="1:8">
      <c r="A77" s="4" t="s">
        <v>428</v>
      </c>
      <c r="C77" s="5" t="n">
        <v>-11</v>
      </c>
      <c r="E77" s="5" t="n">
        <v>-18</v>
      </c>
    </row>
    <row r="78" spans="1:8">
      <c r="A78" s="4" t="s">
        <v>429</v>
      </c>
      <c r="C78" s="5" t="n">
        <v>5340</v>
      </c>
      <c r="E78" s="5" t="n">
        <v>5669</v>
      </c>
    </row>
    <row r="79" spans="1:8">
      <c r="A79" s="4" t="s">
        <v>408</v>
      </c>
    </row>
    <row r="80" spans="1:8">
      <c r="A80" s="3" t="s">
        <v>307</v>
      </c>
    </row>
    <row r="81" spans="1:8">
      <c r="A81" s="4" t="s">
        <v>402</v>
      </c>
      <c r="B81" s="4" t="s">
        <v>36</v>
      </c>
      <c r="C81" s="5" t="n">
        <v>3661</v>
      </c>
      <c r="E81" s="5" t="n">
        <v>3944</v>
      </c>
    </row>
    <row r="82" spans="1:8">
      <c r="A82" s="4" t="s">
        <v>403</v>
      </c>
      <c r="B82" s="4" t="s">
        <v>36</v>
      </c>
      <c r="C82" s="5" t="n">
        <v>0</v>
      </c>
      <c r="E82" s="5" t="n">
        <v>0</v>
      </c>
    </row>
    <row r="83" spans="1:8">
      <c r="A83" s="4" t="s">
        <v>426</v>
      </c>
      <c r="C83" s="5" t="n">
        <v>3661</v>
      </c>
      <c r="D83" s="4" t="s">
        <v>36</v>
      </c>
      <c r="E83" s="5" t="n">
        <v>3944</v>
      </c>
    </row>
    <row r="84" spans="1:8">
      <c r="A84" s="4" t="s">
        <v>427</v>
      </c>
      <c r="C84" s="5" t="n">
        <v>0</v>
      </c>
      <c r="E84" s="5" t="n">
        <v>0</v>
      </c>
    </row>
    <row r="85" spans="1:8">
      <c r="A85" s="4" t="s">
        <v>428</v>
      </c>
      <c r="C85" s="5" t="n">
        <v>-10</v>
      </c>
      <c r="E85" s="5" t="n">
        <v>-17</v>
      </c>
    </row>
    <row r="86" spans="1:8">
      <c r="A86" s="4" t="s">
        <v>429</v>
      </c>
      <c r="C86" s="5" t="n">
        <v>3651</v>
      </c>
      <c r="E86" s="5" t="n">
        <v>3927</v>
      </c>
    </row>
    <row r="87" spans="1:8">
      <c r="A87" s="4" t="s">
        <v>409</v>
      </c>
    </row>
    <row r="88" spans="1:8">
      <c r="A88" s="3" t="s">
        <v>307</v>
      </c>
    </row>
    <row r="89" spans="1:8">
      <c r="A89" s="4" t="s">
        <v>402</v>
      </c>
      <c r="B89" s="4" t="s">
        <v>36</v>
      </c>
      <c r="C89" s="5" t="n">
        <v>1690</v>
      </c>
      <c r="E89" s="5" t="n">
        <v>1743</v>
      </c>
    </row>
    <row r="90" spans="1:8">
      <c r="A90" s="4" t="s">
        <v>403</v>
      </c>
      <c r="B90" s="4" t="s">
        <v>36</v>
      </c>
      <c r="C90" s="5" t="n">
        <v>0</v>
      </c>
      <c r="E90" s="5" t="n">
        <v>0</v>
      </c>
    </row>
    <row r="91" spans="1:8">
      <c r="A91" s="4" t="s">
        <v>426</v>
      </c>
      <c r="C91" s="5" t="n">
        <v>1690</v>
      </c>
      <c r="D91" s="4" t="s">
        <v>36</v>
      </c>
      <c r="E91" s="5" t="n">
        <v>1743</v>
      </c>
    </row>
    <row r="92" spans="1:8">
      <c r="A92" s="4" t="s">
        <v>427</v>
      </c>
      <c r="C92" s="5" t="n">
        <v>0</v>
      </c>
      <c r="E92" s="5" t="n">
        <v>0</v>
      </c>
    </row>
    <row r="93" spans="1:8">
      <c r="A93" s="4" t="s">
        <v>428</v>
      </c>
      <c r="C93" s="5" t="n">
        <v>-1</v>
      </c>
      <c r="E93" s="5" t="n">
        <v>-1</v>
      </c>
    </row>
    <row r="94" spans="1:8">
      <c r="A94" s="4" t="s">
        <v>429</v>
      </c>
      <c r="C94" s="5" t="n">
        <v>1689</v>
      </c>
      <c r="E94" s="5" t="n">
        <v>1742</v>
      </c>
    </row>
    <row r="95" spans="1:8">
      <c r="A95" s="4" t="s">
        <v>410</v>
      </c>
    </row>
    <row r="96" spans="1:8">
      <c r="A96" s="3" t="s">
        <v>307</v>
      </c>
    </row>
    <row r="97" spans="1:8">
      <c r="A97" s="4" t="s">
        <v>402</v>
      </c>
      <c r="B97" s="4" t="s">
        <v>36</v>
      </c>
      <c r="C97" s="5" t="n">
        <v>556</v>
      </c>
      <c r="E97" s="5" t="n">
        <v>592</v>
      </c>
    </row>
    <row r="98" spans="1:8">
      <c r="A98" s="4" t="s">
        <v>403</v>
      </c>
      <c r="B98" s="4" t="s">
        <v>36</v>
      </c>
      <c r="C98" s="5" t="n">
        <v>-3</v>
      </c>
      <c r="E98" s="5" t="n">
        <v>-3</v>
      </c>
    </row>
    <row r="99" spans="1:8">
      <c r="A99" s="4" t="s">
        <v>426</v>
      </c>
      <c r="B99" s="4" t="s">
        <v>36</v>
      </c>
      <c r="C99" s="5" t="n">
        <v>553</v>
      </c>
      <c r="E99" s="5" t="n">
        <v>589</v>
      </c>
    </row>
    <row r="100" spans="1:8">
      <c r="A100" s="4" t="s">
        <v>427</v>
      </c>
      <c r="C100" s="5" t="n">
        <v>9</v>
      </c>
      <c r="E100" s="5" t="n">
        <v>8</v>
      </c>
    </row>
    <row r="101" spans="1:8">
      <c r="A101" s="4" t="s">
        <v>428</v>
      </c>
      <c r="C101" s="5" t="n">
        <v>-7</v>
      </c>
      <c r="E101" s="5" t="n">
        <v>-9</v>
      </c>
    </row>
    <row r="102" spans="1:8">
      <c r="A102" s="4" t="s">
        <v>429</v>
      </c>
      <c r="C102" s="5" t="n">
        <v>555</v>
      </c>
      <c r="E102" s="5" t="n">
        <v>588</v>
      </c>
    </row>
    <row r="103" spans="1:8">
      <c r="A103" s="4" t="s">
        <v>441</v>
      </c>
    </row>
    <row r="104" spans="1:8">
      <c r="A104" s="3" t="s">
        <v>307</v>
      </c>
    </row>
    <row r="105" spans="1:8">
      <c r="A105" s="4" t="s">
        <v>402</v>
      </c>
      <c r="B105" s="4" t="s">
        <v>36</v>
      </c>
      <c r="C105" s="5" t="n">
        <v>360</v>
      </c>
      <c r="E105" s="5" t="n">
        <v>383</v>
      </c>
    </row>
    <row r="106" spans="1:8">
      <c r="A106" s="4" t="s">
        <v>403</v>
      </c>
      <c r="B106" s="4" t="s">
        <v>36</v>
      </c>
      <c r="C106" s="5" t="n">
        <v>0</v>
      </c>
      <c r="E106" s="5" t="n">
        <v>0</v>
      </c>
    </row>
    <row r="107" spans="1:8">
      <c r="A107" s="4" t="s">
        <v>426</v>
      </c>
      <c r="B107" s="4" t="s">
        <v>36</v>
      </c>
      <c r="C107" s="5" t="n">
        <v>360</v>
      </c>
      <c r="E107" s="5" t="n">
        <v>383</v>
      </c>
    </row>
    <row r="108" spans="1:8">
      <c r="A108" s="4" t="s">
        <v>427</v>
      </c>
      <c r="C108" s="5" t="n">
        <v>2</v>
      </c>
      <c r="E108" s="5" t="n">
        <v>1</v>
      </c>
    </row>
    <row r="109" spans="1:8">
      <c r="A109" s="4" t="s">
        <v>428</v>
      </c>
      <c r="C109" s="5" t="n">
        <v>-4</v>
      </c>
      <c r="E109" s="5" t="n">
        <v>-6</v>
      </c>
    </row>
    <row r="110" spans="1:8">
      <c r="A110" s="4" t="s">
        <v>429</v>
      </c>
      <c r="C110" s="5" t="n">
        <v>358</v>
      </c>
      <c r="E110" s="5" t="n">
        <v>378</v>
      </c>
    </row>
    <row r="111" spans="1:8">
      <c r="A111" s="4" t="s">
        <v>442</v>
      </c>
    </row>
    <row r="112" spans="1:8">
      <c r="A112" s="3" t="s">
        <v>307</v>
      </c>
    </row>
    <row r="113" spans="1:8">
      <c r="A113" s="4" t="s">
        <v>402</v>
      </c>
      <c r="B113" s="4" t="s">
        <v>36</v>
      </c>
      <c r="C113" s="5" t="n">
        <v>196</v>
      </c>
      <c r="E113" s="5" t="n">
        <v>209</v>
      </c>
    </row>
    <row r="114" spans="1:8">
      <c r="A114" s="4" t="s">
        <v>403</v>
      </c>
      <c r="B114" s="4" t="s">
        <v>36</v>
      </c>
      <c r="C114" s="5" t="n">
        <v>-3</v>
      </c>
      <c r="E114" s="5" t="n">
        <v>-3</v>
      </c>
    </row>
    <row r="115" spans="1:8">
      <c r="A115" s="4" t="s">
        <v>426</v>
      </c>
      <c r="B115" s="4" t="s">
        <v>36</v>
      </c>
      <c r="C115" s="5" t="n">
        <v>193</v>
      </c>
      <c r="E115" s="5" t="n">
        <v>206</v>
      </c>
    </row>
    <row r="116" spans="1:8">
      <c r="A116" s="4" t="s">
        <v>427</v>
      </c>
      <c r="C116" s="5" t="n">
        <v>7</v>
      </c>
      <c r="E116" s="5" t="n">
        <v>7</v>
      </c>
    </row>
    <row r="117" spans="1:8">
      <c r="A117" s="4" t="s">
        <v>428</v>
      </c>
      <c r="C117" s="5" t="n">
        <v>-3</v>
      </c>
      <c r="E117" s="5" t="n">
        <v>-3</v>
      </c>
    </row>
    <row r="118" spans="1:8">
      <c r="A118" s="4" t="s">
        <v>429</v>
      </c>
      <c r="C118" s="6" t="n">
        <v>197</v>
      </c>
      <c r="E118" s="6" t="n">
        <v>210</v>
      </c>
    </row>
    <row r="119" spans="1:8"/>
    <row r="120" spans="1:8">
      <c r="A120" s="4" t="s">
        <v>36</v>
      </c>
      <c r="B120" s="4" t="s">
        <v>71</v>
      </c>
    </row>
    <row r="121" spans="1:8">
      <c r="A121" s="4" t="s">
        <v>70</v>
      </c>
      <c r="B121" s="4" t="s">
        <v>69</v>
      </c>
    </row>
    <row r="122" spans="1:8">
      <c r="A122" s="4" t="s">
        <v>432</v>
      </c>
      <c r="B122" s="4" t="s">
        <v>71</v>
      </c>
    </row>
  </sheetData>
  <mergeCells count="7">
    <mergeCell ref="A1:B1"/>
    <mergeCell ref="C1:D1"/>
    <mergeCell ref="E1:F1"/>
    <mergeCell ref="A119:G119"/>
    <mergeCell ref="B120:G120"/>
    <mergeCell ref="B121:G121"/>
    <mergeCell ref="B122:G1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9</v>
      </c>
    </row>
    <row r="2" spans="1:3">
      <c r="A2" s="3" t="s">
        <v>307</v>
      </c>
    </row>
    <row r="3" spans="1:3">
      <c r="A3" s="4" t="s">
        <v>444</v>
      </c>
      <c r="B3" s="6" t="n">
        <v>4243</v>
      </c>
      <c r="C3" s="6" t="n">
        <v>5855</v>
      </c>
    </row>
    <row r="4" spans="1:3">
      <c r="A4" s="4" t="s">
        <v>445</v>
      </c>
      <c r="B4" s="5" t="n">
        <v>13</v>
      </c>
      <c r="C4" s="5" t="n">
        <v>21</v>
      </c>
    </row>
    <row r="5" spans="1:3">
      <c r="A5" s="4" t="s">
        <v>446</v>
      </c>
      <c r="B5" s="5" t="n">
        <v>3214</v>
      </c>
      <c r="C5" s="5" t="n">
        <v>3061</v>
      </c>
    </row>
    <row r="6" spans="1:3">
      <c r="A6" s="4" t="s">
        <v>447</v>
      </c>
      <c r="B6" s="5" t="n">
        <v>36</v>
      </c>
      <c r="C6" s="5" t="n">
        <v>55</v>
      </c>
    </row>
    <row r="7" spans="1:3">
      <c r="A7" s="4" t="s">
        <v>448</v>
      </c>
      <c r="B7" s="5" t="n">
        <v>7457</v>
      </c>
      <c r="C7" s="5" t="n">
        <v>8916</v>
      </c>
    </row>
    <row r="8" spans="1:3">
      <c r="A8" s="4" t="s">
        <v>449</v>
      </c>
      <c r="B8" s="5" t="n">
        <v>49</v>
      </c>
      <c r="C8" s="5" t="n">
        <v>76</v>
      </c>
    </row>
    <row r="9" spans="1:3">
      <c r="A9" s="4" t="s">
        <v>450</v>
      </c>
    </row>
    <row r="10" spans="1:3">
      <c r="A10" s="3" t="s">
        <v>307</v>
      </c>
    </row>
    <row r="11" spans="1:3">
      <c r="A11" s="4" t="s">
        <v>444</v>
      </c>
      <c r="B11" s="5" t="n">
        <v>0</v>
      </c>
      <c r="C11" s="5" t="n">
        <v>0</v>
      </c>
    </row>
    <row r="12" spans="1:3">
      <c r="A12" s="4" t="s">
        <v>445</v>
      </c>
      <c r="B12" s="5" t="n">
        <v>0</v>
      </c>
      <c r="C12" s="5" t="n">
        <v>0</v>
      </c>
    </row>
    <row r="13" spans="1:3">
      <c r="A13" s="4" t="s">
        <v>446</v>
      </c>
      <c r="B13" s="5" t="n">
        <v>54</v>
      </c>
      <c r="C13" s="5" t="n">
        <v>80</v>
      </c>
    </row>
    <row r="14" spans="1:3">
      <c r="A14" s="4" t="s">
        <v>447</v>
      </c>
      <c r="B14" s="5" t="n">
        <v>2</v>
      </c>
      <c r="C14" s="5" t="n">
        <v>3</v>
      </c>
    </row>
    <row r="15" spans="1:3">
      <c r="A15" s="4" t="s">
        <v>448</v>
      </c>
      <c r="B15" s="5" t="n">
        <v>54</v>
      </c>
      <c r="C15" s="5" t="n">
        <v>80</v>
      </c>
    </row>
    <row r="16" spans="1:3">
      <c r="A16" s="4" t="s">
        <v>449</v>
      </c>
      <c r="B16" s="5" t="n">
        <v>2</v>
      </c>
      <c r="C16" s="5" t="n">
        <v>3</v>
      </c>
    </row>
    <row r="17" spans="1:3">
      <c r="A17" s="4" t="s">
        <v>431</v>
      </c>
    </row>
    <row r="18" spans="1:3">
      <c r="A18" s="3" t="s">
        <v>307</v>
      </c>
    </row>
    <row r="19" spans="1:3">
      <c r="A19" s="4" t="s">
        <v>444</v>
      </c>
      <c r="B19" s="5" t="n">
        <v>0</v>
      </c>
      <c r="C19" s="5" t="n">
        <v>33</v>
      </c>
    </row>
    <row r="20" spans="1:3">
      <c r="A20" s="4" t="s">
        <v>445</v>
      </c>
      <c r="B20" s="5" t="n">
        <v>0</v>
      </c>
      <c r="C20" s="5" t="n">
        <v>0</v>
      </c>
    </row>
    <row r="21" spans="1:3">
      <c r="A21" s="4" t="s">
        <v>446</v>
      </c>
      <c r="B21" s="5" t="n">
        <v>403</v>
      </c>
      <c r="C21" s="5" t="n">
        <v>529</v>
      </c>
    </row>
    <row r="22" spans="1:3">
      <c r="A22" s="4" t="s">
        <v>447</v>
      </c>
      <c r="B22" s="5" t="n">
        <v>3</v>
      </c>
      <c r="C22" s="5" t="n">
        <v>6</v>
      </c>
    </row>
    <row r="23" spans="1:3">
      <c r="A23" s="4" t="s">
        <v>448</v>
      </c>
      <c r="B23" s="5" t="n">
        <v>403</v>
      </c>
      <c r="C23" s="5" t="n">
        <v>562</v>
      </c>
    </row>
    <row r="24" spans="1:3">
      <c r="A24" s="4" t="s">
        <v>449</v>
      </c>
      <c r="B24" s="5" t="n">
        <v>3</v>
      </c>
      <c r="C24" s="5" t="n">
        <v>6</v>
      </c>
    </row>
    <row r="25" spans="1:3">
      <c r="A25" s="4" t="s">
        <v>433</v>
      </c>
    </row>
    <row r="26" spans="1:3">
      <c r="A26" s="3" t="s">
        <v>307</v>
      </c>
    </row>
    <row r="27" spans="1:3">
      <c r="A27" s="4" t="s">
        <v>444</v>
      </c>
      <c r="B27" s="5" t="n">
        <v>4058</v>
      </c>
      <c r="C27" s="5" t="n">
        <v>5585</v>
      </c>
    </row>
    <row r="28" spans="1:3">
      <c r="A28" s="4" t="s">
        <v>445</v>
      </c>
      <c r="B28" s="5" t="n">
        <v>12</v>
      </c>
      <c r="C28" s="5" t="n">
        <v>20</v>
      </c>
    </row>
    <row r="29" spans="1:3">
      <c r="A29" s="4" t="s">
        <v>446</v>
      </c>
      <c r="B29" s="5" t="n">
        <v>2522</v>
      </c>
      <c r="C29" s="5" t="n">
        <v>2205</v>
      </c>
    </row>
    <row r="30" spans="1:3">
      <c r="A30" s="4" t="s">
        <v>447</v>
      </c>
      <c r="B30" s="5" t="n">
        <v>22</v>
      </c>
      <c r="C30" s="5" t="n">
        <v>35</v>
      </c>
    </row>
    <row r="31" spans="1:3">
      <c r="A31" s="4" t="s">
        <v>448</v>
      </c>
      <c r="B31" s="5" t="n">
        <v>6580</v>
      </c>
      <c r="C31" s="5" t="n">
        <v>7790</v>
      </c>
    </row>
    <row r="32" spans="1:3">
      <c r="A32" s="4" t="s">
        <v>449</v>
      </c>
      <c r="B32" s="5" t="n">
        <v>34</v>
      </c>
      <c r="C32" s="5" t="n">
        <v>55</v>
      </c>
    </row>
    <row r="33" spans="1:3">
      <c r="A33" s="4" t="s">
        <v>434</v>
      </c>
    </row>
    <row r="34" spans="1:3">
      <c r="A34" s="3" t="s">
        <v>307</v>
      </c>
    </row>
    <row r="35" spans="1:3">
      <c r="A35" s="4" t="s">
        <v>444</v>
      </c>
      <c r="B35" s="5" t="n">
        <v>4243</v>
      </c>
      <c r="C35" s="5" t="n">
        <v>5855</v>
      </c>
    </row>
    <row r="36" spans="1:3">
      <c r="A36" s="4" t="s">
        <v>445</v>
      </c>
      <c r="B36" s="5" t="n">
        <v>13</v>
      </c>
      <c r="C36" s="5" t="n">
        <v>21</v>
      </c>
    </row>
    <row r="37" spans="1:3">
      <c r="A37" s="4" t="s">
        <v>446</v>
      </c>
      <c r="B37" s="5" t="n">
        <v>3160</v>
      </c>
      <c r="C37" s="5" t="n">
        <v>2981</v>
      </c>
    </row>
    <row r="38" spans="1:3">
      <c r="A38" s="4" t="s">
        <v>447</v>
      </c>
      <c r="B38" s="5" t="n">
        <v>34</v>
      </c>
      <c r="C38" s="5" t="n">
        <v>52</v>
      </c>
    </row>
    <row r="39" spans="1:3">
      <c r="A39" s="4" t="s">
        <v>448</v>
      </c>
      <c r="B39" s="5" t="n">
        <v>7403</v>
      </c>
      <c r="C39" s="5" t="n">
        <v>8836</v>
      </c>
    </row>
    <row r="40" spans="1:3">
      <c r="A40" s="4" t="s">
        <v>449</v>
      </c>
      <c r="B40" s="5" t="n">
        <v>47</v>
      </c>
      <c r="C40" s="5" t="n">
        <v>73</v>
      </c>
    </row>
    <row r="41" spans="1:3">
      <c r="A41" s="4" t="s">
        <v>438</v>
      </c>
    </row>
    <row r="42" spans="1:3">
      <c r="A42" s="3" t="s">
        <v>307</v>
      </c>
    </row>
    <row r="43" spans="1:3">
      <c r="A43" s="4" t="s">
        <v>444</v>
      </c>
      <c r="B43" s="5" t="n">
        <v>788</v>
      </c>
      <c r="C43" s="5" t="n">
        <v>1002</v>
      </c>
    </row>
    <row r="44" spans="1:3">
      <c r="A44" s="4" t="s">
        <v>445</v>
      </c>
      <c r="B44" s="5" t="n">
        <v>3</v>
      </c>
      <c r="C44" s="5" t="n">
        <v>3</v>
      </c>
    </row>
    <row r="45" spans="1:3">
      <c r="A45" s="4" t="s">
        <v>446</v>
      </c>
      <c r="B45" s="5" t="n">
        <v>1626</v>
      </c>
      <c r="C45" s="5" t="n">
        <v>1778</v>
      </c>
    </row>
    <row r="46" spans="1:3">
      <c r="A46" s="4" t="s">
        <v>447</v>
      </c>
      <c r="B46" s="5" t="n">
        <v>20</v>
      </c>
      <c r="C46" s="5" t="n">
        <v>34</v>
      </c>
    </row>
    <row r="47" spans="1:3">
      <c r="A47" s="4" t="s">
        <v>448</v>
      </c>
      <c r="B47" s="5" t="n">
        <v>2414</v>
      </c>
      <c r="C47" s="5" t="n">
        <v>2780</v>
      </c>
    </row>
    <row r="48" spans="1:3">
      <c r="A48" s="4" t="s">
        <v>449</v>
      </c>
      <c r="B48" s="5" t="n">
        <v>23</v>
      </c>
      <c r="C48" s="5" t="n">
        <v>37</v>
      </c>
    </row>
    <row r="49" spans="1:3">
      <c r="A49" s="4" t="s">
        <v>439</v>
      </c>
    </row>
    <row r="50" spans="1:3">
      <c r="A50" s="3" t="s">
        <v>307</v>
      </c>
    </row>
    <row r="51" spans="1:3">
      <c r="A51" s="4" t="s">
        <v>444</v>
      </c>
      <c r="B51" s="5" t="n">
        <v>9</v>
      </c>
      <c r="C51" s="5" t="n">
        <v>79</v>
      </c>
    </row>
    <row r="52" spans="1:3">
      <c r="A52" s="4" t="s">
        <v>445</v>
      </c>
      <c r="B52" s="5" t="n">
        <v>0</v>
      </c>
      <c r="C52" s="5" t="n">
        <v>0</v>
      </c>
    </row>
    <row r="53" spans="1:3">
      <c r="A53" s="4" t="s">
        <v>446</v>
      </c>
      <c r="B53" s="5" t="n">
        <v>905</v>
      </c>
      <c r="C53" s="5" t="n">
        <v>1085</v>
      </c>
    </row>
    <row r="54" spans="1:3">
      <c r="A54" s="4" t="s">
        <v>447</v>
      </c>
      <c r="B54" s="5" t="n">
        <v>13</v>
      </c>
      <c r="C54" s="5" t="n">
        <v>21</v>
      </c>
    </row>
    <row r="55" spans="1:3">
      <c r="A55" s="4" t="s">
        <v>448</v>
      </c>
      <c r="B55" s="5" t="n">
        <v>914</v>
      </c>
      <c r="C55" s="5" t="n">
        <v>1164</v>
      </c>
    </row>
    <row r="56" spans="1:3">
      <c r="A56" s="4" t="s">
        <v>449</v>
      </c>
      <c r="B56" s="5" t="n">
        <v>13</v>
      </c>
      <c r="C56" s="5" t="n">
        <v>21</v>
      </c>
    </row>
    <row r="57" spans="1:3">
      <c r="A57" s="4" t="s">
        <v>440</v>
      </c>
    </row>
    <row r="58" spans="1:3">
      <c r="A58" s="3" t="s">
        <v>307</v>
      </c>
    </row>
    <row r="59" spans="1:3">
      <c r="A59" s="4" t="s">
        <v>444</v>
      </c>
      <c r="B59" s="5" t="n">
        <v>779</v>
      </c>
      <c r="C59" s="5" t="n">
        <v>923</v>
      </c>
    </row>
    <row r="60" spans="1:3">
      <c r="A60" s="4" t="s">
        <v>445</v>
      </c>
      <c r="B60" s="5" t="n">
        <v>3</v>
      </c>
      <c r="C60" s="5" t="n">
        <v>3</v>
      </c>
    </row>
    <row r="61" spans="1:3">
      <c r="A61" s="4" t="s">
        <v>446</v>
      </c>
      <c r="B61" s="5" t="n">
        <v>721</v>
      </c>
      <c r="C61" s="5" t="n">
        <v>693</v>
      </c>
    </row>
    <row r="62" spans="1:3">
      <c r="A62" s="4" t="s">
        <v>447</v>
      </c>
      <c r="B62" s="5" t="n">
        <v>7</v>
      </c>
      <c r="C62" s="5" t="n">
        <v>13</v>
      </c>
    </row>
    <row r="63" spans="1:3">
      <c r="A63" s="4" t="s">
        <v>448</v>
      </c>
      <c r="B63" s="5" t="n">
        <v>1500</v>
      </c>
      <c r="C63" s="5" t="n">
        <v>1616</v>
      </c>
    </row>
    <row r="64" spans="1:3">
      <c r="A64" s="4" t="s">
        <v>449</v>
      </c>
      <c r="B64" s="5" t="n">
        <v>10</v>
      </c>
      <c r="C64" s="5" t="n">
        <v>16</v>
      </c>
    </row>
    <row r="65" spans="1:3">
      <c r="A65" s="4" t="s">
        <v>407</v>
      </c>
    </row>
    <row r="66" spans="1:3">
      <c r="A66" s="3" t="s">
        <v>307</v>
      </c>
    </row>
    <row r="67" spans="1:3">
      <c r="A67" s="4" t="s">
        <v>444</v>
      </c>
      <c r="B67" s="5" t="n">
        <v>3270</v>
      </c>
      <c r="C67" s="5" t="n">
        <v>4583</v>
      </c>
    </row>
    <row r="68" spans="1:3">
      <c r="A68" s="4" t="s">
        <v>445</v>
      </c>
      <c r="B68" s="5" t="n">
        <v>9</v>
      </c>
      <c r="C68" s="5" t="n">
        <v>17</v>
      </c>
    </row>
    <row r="69" spans="1:3">
      <c r="A69" s="4" t="s">
        <v>446</v>
      </c>
      <c r="B69" s="5" t="n">
        <v>896</v>
      </c>
      <c r="C69" s="5" t="n">
        <v>427</v>
      </c>
    </row>
    <row r="70" spans="1:3">
      <c r="A70" s="4" t="s">
        <v>447</v>
      </c>
      <c r="B70" s="5" t="n">
        <v>2</v>
      </c>
      <c r="C70" s="5" t="n">
        <v>1</v>
      </c>
    </row>
    <row r="71" spans="1:3">
      <c r="A71" s="4" t="s">
        <v>448</v>
      </c>
      <c r="B71" s="5" t="n">
        <v>4166</v>
      </c>
      <c r="C71" s="5" t="n">
        <v>5010</v>
      </c>
    </row>
    <row r="72" spans="1:3">
      <c r="A72" s="4" t="s">
        <v>449</v>
      </c>
      <c r="B72" s="5" t="n">
        <v>11</v>
      </c>
      <c r="C72" s="5" t="n">
        <v>18</v>
      </c>
    </row>
    <row r="73" spans="1:3">
      <c r="A73" s="4" t="s">
        <v>408</v>
      </c>
    </row>
    <row r="74" spans="1:3">
      <c r="A74" s="3" t="s">
        <v>307</v>
      </c>
    </row>
    <row r="75" spans="1:3">
      <c r="A75" s="4" t="s">
        <v>444</v>
      </c>
      <c r="B75" s="5" t="n">
        <v>2945</v>
      </c>
      <c r="C75" s="5" t="n">
        <v>3826</v>
      </c>
    </row>
    <row r="76" spans="1:3">
      <c r="A76" s="4" t="s">
        <v>445</v>
      </c>
      <c r="B76" s="5" t="n">
        <v>9</v>
      </c>
      <c r="C76" s="5" t="n">
        <v>16</v>
      </c>
    </row>
    <row r="77" spans="1:3">
      <c r="A77" s="4" t="s">
        <v>446</v>
      </c>
      <c r="B77" s="5" t="n">
        <v>239</v>
      </c>
      <c r="C77" s="5" t="n">
        <v>67</v>
      </c>
    </row>
    <row r="78" spans="1:3">
      <c r="A78" s="4" t="s">
        <v>447</v>
      </c>
      <c r="B78" s="5" t="n">
        <v>1</v>
      </c>
      <c r="C78" s="5" t="n">
        <v>1</v>
      </c>
    </row>
    <row r="79" spans="1:3">
      <c r="A79" s="4" t="s">
        <v>448</v>
      </c>
      <c r="B79" s="5" t="n">
        <v>3184</v>
      </c>
      <c r="C79" s="5" t="n">
        <v>3893</v>
      </c>
    </row>
    <row r="80" spans="1:3">
      <c r="A80" s="4" t="s">
        <v>449</v>
      </c>
      <c r="B80" s="5" t="n">
        <v>10</v>
      </c>
      <c r="C80" s="5" t="n">
        <v>17</v>
      </c>
    </row>
    <row r="81" spans="1:3">
      <c r="A81" s="4" t="s">
        <v>409</v>
      </c>
    </row>
    <row r="82" spans="1:3">
      <c r="A82" s="3" t="s">
        <v>307</v>
      </c>
    </row>
    <row r="83" spans="1:3">
      <c r="A83" s="4" t="s">
        <v>444</v>
      </c>
      <c r="B83" s="5" t="n">
        <v>325</v>
      </c>
      <c r="C83" s="5" t="n">
        <v>757</v>
      </c>
    </row>
    <row r="84" spans="1:3">
      <c r="A84" s="4" t="s">
        <v>445</v>
      </c>
      <c r="B84" s="5" t="n">
        <v>0</v>
      </c>
      <c r="C84" s="5" t="n">
        <v>1</v>
      </c>
    </row>
    <row r="85" spans="1:3">
      <c r="A85" s="4" t="s">
        <v>446</v>
      </c>
      <c r="B85" s="5" t="n">
        <v>657</v>
      </c>
      <c r="C85" s="5" t="n">
        <v>360</v>
      </c>
    </row>
    <row r="86" spans="1:3">
      <c r="A86" s="4" t="s">
        <v>447</v>
      </c>
      <c r="B86" s="5" t="n">
        <v>1</v>
      </c>
      <c r="C86" s="5" t="n">
        <v>0</v>
      </c>
    </row>
    <row r="87" spans="1:3">
      <c r="A87" s="4" t="s">
        <v>448</v>
      </c>
      <c r="B87" s="5" t="n">
        <v>982</v>
      </c>
      <c r="C87" s="5" t="n">
        <v>1117</v>
      </c>
    </row>
    <row r="88" spans="1:3">
      <c r="A88" s="4" t="s">
        <v>449</v>
      </c>
      <c r="B88" s="5" t="n">
        <v>1</v>
      </c>
      <c r="C88" s="5" t="n">
        <v>1</v>
      </c>
    </row>
    <row r="89" spans="1:3">
      <c r="A89" s="4" t="s">
        <v>451</v>
      </c>
    </row>
    <row r="90" spans="1:3">
      <c r="A90" s="3" t="s">
        <v>307</v>
      </c>
    </row>
    <row r="91" spans="1:3">
      <c r="A91" s="4" t="s">
        <v>444</v>
      </c>
      <c r="B91" s="5" t="n">
        <v>185</v>
      </c>
      <c r="C91" s="5" t="n">
        <v>237</v>
      </c>
    </row>
    <row r="92" spans="1:3">
      <c r="A92" s="4" t="s">
        <v>445</v>
      </c>
      <c r="B92" s="5" t="n">
        <v>1</v>
      </c>
      <c r="C92" s="5" t="n">
        <v>1</v>
      </c>
    </row>
    <row r="93" spans="1:3">
      <c r="A93" s="4" t="s">
        <v>446</v>
      </c>
      <c r="B93" s="5" t="n">
        <v>235</v>
      </c>
      <c r="C93" s="5" t="n">
        <v>247</v>
      </c>
    </row>
    <row r="94" spans="1:3">
      <c r="A94" s="4" t="s">
        <v>447</v>
      </c>
      <c r="B94" s="5" t="n">
        <v>9</v>
      </c>
      <c r="C94" s="5" t="n">
        <v>11</v>
      </c>
    </row>
    <row r="95" spans="1:3">
      <c r="A95" s="4" t="s">
        <v>448</v>
      </c>
      <c r="B95" s="5" t="n">
        <v>420</v>
      </c>
      <c r="C95" s="5" t="n">
        <v>484</v>
      </c>
    </row>
    <row r="96" spans="1:3">
      <c r="A96" s="4" t="s">
        <v>449</v>
      </c>
      <c r="B96" s="5" t="n">
        <v>10</v>
      </c>
      <c r="C96" s="5" t="n">
        <v>12</v>
      </c>
    </row>
    <row r="97" spans="1:3">
      <c r="A97" s="4" t="s">
        <v>452</v>
      </c>
    </row>
    <row r="98" spans="1:3">
      <c r="A98" s="3" t="s">
        <v>307</v>
      </c>
    </row>
    <row r="99" spans="1:3">
      <c r="A99" s="4" t="s">
        <v>444</v>
      </c>
      <c r="B99" s="5" t="n">
        <v>110</v>
      </c>
      <c r="C99" s="5" t="n">
        <v>153</v>
      </c>
    </row>
    <row r="100" spans="1:3">
      <c r="A100" s="4" t="s">
        <v>445</v>
      </c>
      <c r="B100" s="5" t="n">
        <v>0</v>
      </c>
      <c r="C100" s="5" t="n">
        <v>1</v>
      </c>
    </row>
    <row r="101" spans="1:3">
      <c r="A101" s="4" t="s">
        <v>446</v>
      </c>
      <c r="B101" s="5" t="n">
        <v>124</v>
      </c>
      <c r="C101" s="5" t="n">
        <v>128</v>
      </c>
    </row>
    <row r="102" spans="1:3">
      <c r="A102" s="4" t="s">
        <v>447</v>
      </c>
      <c r="B102" s="5" t="n">
        <v>4</v>
      </c>
      <c r="C102" s="5" t="n">
        <v>5</v>
      </c>
    </row>
    <row r="103" spans="1:3">
      <c r="A103" s="4" t="s">
        <v>448</v>
      </c>
      <c r="B103" s="5" t="n">
        <v>234</v>
      </c>
      <c r="C103" s="5" t="n">
        <v>281</v>
      </c>
    </row>
    <row r="104" spans="1:3">
      <c r="A104" s="4" t="s">
        <v>449</v>
      </c>
      <c r="B104" s="5" t="n">
        <v>4</v>
      </c>
      <c r="C104" s="5" t="n">
        <v>6</v>
      </c>
    </row>
    <row r="105" spans="1:3">
      <c r="A105" s="4" t="s">
        <v>453</v>
      </c>
    </row>
    <row r="106" spans="1:3">
      <c r="A106" s="3" t="s">
        <v>307</v>
      </c>
    </row>
    <row r="107" spans="1:3">
      <c r="A107" s="4" t="s">
        <v>444</v>
      </c>
      <c r="B107" s="5" t="n">
        <v>75</v>
      </c>
      <c r="C107" s="5" t="n">
        <v>84</v>
      </c>
    </row>
    <row r="108" spans="1:3">
      <c r="A108" s="4" t="s">
        <v>445</v>
      </c>
      <c r="B108" s="5" t="n">
        <v>1</v>
      </c>
      <c r="C108" s="5" t="n">
        <v>0</v>
      </c>
    </row>
    <row r="109" spans="1:3">
      <c r="A109" s="4" t="s">
        <v>446</v>
      </c>
      <c r="B109" s="5" t="n">
        <v>111</v>
      </c>
      <c r="C109" s="5" t="n">
        <v>119</v>
      </c>
    </row>
    <row r="110" spans="1:3">
      <c r="A110" s="4" t="s">
        <v>447</v>
      </c>
      <c r="B110" s="5" t="n">
        <v>5</v>
      </c>
      <c r="C110" s="5" t="n">
        <v>6</v>
      </c>
    </row>
    <row r="111" spans="1:3">
      <c r="A111" s="4" t="s">
        <v>448</v>
      </c>
      <c r="B111" s="5" t="n">
        <v>186</v>
      </c>
      <c r="C111" s="5" t="n">
        <v>203</v>
      </c>
    </row>
    <row r="112" spans="1:3">
      <c r="A112" s="4" t="s">
        <v>449</v>
      </c>
      <c r="B112" s="6" t="n">
        <v>6</v>
      </c>
      <c r="C112" s="6"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29</v>
      </c>
    </row>
    <row r="2" spans="1:4">
      <c r="A2" s="3" t="s">
        <v>307</v>
      </c>
    </row>
    <row r="3" spans="1:4">
      <c r="A3" s="4" t="s">
        <v>402</v>
      </c>
      <c r="B3" s="4" t="s">
        <v>36</v>
      </c>
      <c r="C3" s="6" t="n">
        <v>10386</v>
      </c>
      <c r="D3" s="6" t="n">
        <v>11092</v>
      </c>
    </row>
    <row r="4" spans="1:4">
      <c r="A4" s="4" t="s">
        <v>426</v>
      </c>
      <c r="B4" s="4" t="s">
        <v>39</v>
      </c>
      <c r="C4" s="5" t="n">
        <v>10383</v>
      </c>
      <c r="D4" s="5" t="n">
        <v>11089</v>
      </c>
    </row>
    <row r="5" spans="1:4">
      <c r="A5" s="4" t="s">
        <v>429</v>
      </c>
      <c r="C5" s="5" t="n">
        <v>10370</v>
      </c>
      <c r="D5" s="5" t="n">
        <v>11047</v>
      </c>
    </row>
    <row r="6" spans="1:4">
      <c r="A6" s="4" t="s">
        <v>455</v>
      </c>
    </row>
    <row r="7" spans="1:4">
      <c r="A7" s="3" t="s">
        <v>307</v>
      </c>
    </row>
    <row r="8" spans="1:4">
      <c r="A8" s="4" t="s">
        <v>456</v>
      </c>
      <c r="B8" s="4" t="s">
        <v>432</v>
      </c>
      <c r="C8" s="5" t="n">
        <v>7</v>
      </c>
    </row>
    <row r="9" spans="1:4">
      <c r="A9" s="4" t="s">
        <v>457</v>
      </c>
      <c r="B9" s="4" t="s">
        <v>432</v>
      </c>
      <c r="C9" s="5" t="n">
        <v>7</v>
      </c>
    </row>
    <row r="10" spans="1:4">
      <c r="A10" s="4" t="s">
        <v>458</v>
      </c>
      <c r="C10" s="5" t="n">
        <v>7</v>
      </c>
    </row>
    <row r="11" spans="1:4">
      <c r="A11" s="4" t="s">
        <v>459</v>
      </c>
      <c r="B11" s="4" t="s">
        <v>432</v>
      </c>
      <c r="C11" s="5" t="n">
        <v>56</v>
      </c>
      <c r="D11" s="5" t="n">
        <v>100</v>
      </c>
    </row>
    <row r="12" spans="1:4">
      <c r="A12" s="4" t="s">
        <v>460</v>
      </c>
      <c r="B12" s="4" t="s">
        <v>432</v>
      </c>
      <c r="C12" s="5" t="n">
        <v>56</v>
      </c>
      <c r="D12" s="5" t="n">
        <v>100</v>
      </c>
    </row>
    <row r="13" spans="1:4">
      <c r="A13" s="4" t="s">
        <v>461</v>
      </c>
      <c r="C13" s="5" t="n">
        <v>54</v>
      </c>
      <c r="D13" s="5" t="n">
        <v>97</v>
      </c>
    </row>
    <row r="14" spans="1:4">
      <c r="A14" s="4" t="s">
        <v>402</v>
      </c>
      <c r="C14" s="5" t="n">
        <v>63</v>
      </c>
      <c r="D14" s="5" t="n">
        <v>100</v>
      </c>
    </row>
    <row r="15" spans="1:4">
      <c r="A15" s="4" t="s">
        <v>426</v>
      </c>
      <c r="C15" s="5" t="n">
        <v>63</v>
      </c>
      <c r="D15" s="5" t="n">
        <v>100</v>
      </c>
    </row>
    <row r="16" spans="1:4">
      <c r="A16" s="4" t="s">
        <v>429</v>
      </c>
      <c r="C16" s="5" t="n">
        <v>61</v>
      </c>
      <c r="D16" s="5" t="n">
        <v>97</v>
      </c>
    </row>
    <row r="17" spans="1:4">
      <c r="A17" s="4" t="s">
        <v>434</v>
      </c>
    </row>
    <row r="18" spans="1:4">
      <c r="A18" s="3" t="s">
        <v>307</v>
      </c>
    </row>
    <row r="19" spans="1:4">
      <c r="A19" s="4" t="s">
        <v>435</v>
      </c>
      <c r="C19" s="5" t="n">
        <v>12</v>
      </c>
      <c r="D19" s="5" t="n">
        <v>14</v>
      </c>
    </row>
    <row r="20" spans="1:4">
      <c r="A20" s="4" t="s">
        <v>402</v>
      </c>
      <c r="B20" s="4" t="s">
        <v>36</v>
      </c>
      <c r="C20" s="5" t="n">
        <v>10323</v>
      </c>
      <c r="D20" s="5" t="n">
        <v>10992</v>
      </c>
    </row>
    <row r="21" spans="1:4">
      <c r="A21" s="4" t="s">
        <v>426</v>
      </c>
      <c r="B21" s="4" t="s">
        <v>36</v>
      </c>
      <c r="C21" s="5" t="n">
        <v>10320</v>
      </c>
      <c r="D21" s="5" t="n">
        <v>10989</v>
      </c>
    </row>
    <row r="22" spans="1:4">
      <c r="A22" s="4" t="s">
        <v>429</v>
      </c>
      <c r="C22" s="5" t="n">
        <v>10309</v>
      </c>
      <c r="D22" s="5" t="n">
        <v>10950</v>
      </c>
    </row>
    <row r="23" spans="1:4">
      <c r="A23" s="4" t="s">
        <v>436</v>
      </c>
      <c r="C23" s="6" t="n">
        <v>-17</v>
      </c>
      <c r="D23" s="6" t="n">
        <v>-19</v>
      </c>
    </row>
    <row r="24" spans="1:4"/>
    <row r="25" spans="1:4">
      <c r="A25" s="4" t="s">
        <v>36</v>
      </c>
      <c r="B25" s="4" t="s">
        <v>71</v>
      </c>
    </row>
    <row r="26" spans="1:4">
      <c r="A26" s="4" t="s">
        <v>70</v>
      </c>
      <c r="B26" s="4" t="s">
        <v>69</v>
      </c>
    </row>
    <row r="27" spans="1:4">
      <c r="A27" s="4" t="s">
        <v>432</v>
      </c>
      <c r="B27" s="4" t="s">
        <v>71</v>
      </c>
    </row>
  </sheetData>
  <mergeCells count="5">
    <mergeCell ref="A1:B1"/>
    <mergeCell ref="A24:C24"/>
    <mergeCell ref="B25:C25"/>
    <mergeCell ref="B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7</v>
      </c>
    </row>
    <row r="3" spans="1:3">
      <c r="A3" s="3" t="s">
        <v>221</v>
      </c>
    </row>
    <row r="4" spans="1:3">
      <c r="A4" s="4" t="s">
        <v>463</v>
      </c>
      <c r="B4" s="6" t="n">
        <v>0</v>
      </c>
      <c r="C4" s="6" t="n">
        <v>0</v>
      </c>
    </row>
    <row r="5" spans="1:3">
      <c r="A5" s="4" t="s">
        <v>464</v>
      </c>
      <c r="B5" s="4" t="s">
        <v>465</v>
      </c>
    </row>
    <row r="6" spans="1:3">
      <c r="A6" s="4" t="s">
        <v>466</v>
      </c>
      <c r="B6" s="4" t="s">
        <v>467</v>
      </c>
    </row>
    <row r="7" spans="1:3">
      <c r="A7" s="4" t="s">
        <v>468</v>
      </c>
      <c r="B7" s="4" t="s">
        <v>469</v>
      </c>
    </row>
    <row r="8" spans="1:3">
      <c r="A8" s="4" t="s">
        <v>470</v>
      </c>
      <c r="B8" s="4" t="s">
        <v>471</v>
      </c>
    </row>
    <row r="9" spans="1:3">
      <c r="A9" s="4" t="s">
        <v>472</v>
      </c>
      <c r="B9" s="4" t="s">
        <v>4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473</v>
      </c>
      <c r="B1" s="2" t="s">
        <v>1</v>
      </c>
    </row>
    <row r="2" spans="1:3">
      <c r="B2" s="2" t="s">
        <v>2</v>
      </c>
      <c r="C2" s="2" t="s">
        <v>36</v>
      </c>
    </row>
    <row r="3" spans="1:3">
      <c r="A3" s="3" t="s">
        <v>474</v>
      </c>
    </row>
    <row r="4" spans="1:3">
      <c r="A4" s="4" t="s">
        <v>475</v>
      </c>
      <c r="B4" s="4" t="s">
        <v>476</v>
      </c>
    </row>
    <row r="5" spans="1:3">
      <c r="A5" s="4" t="s">
        <v>477</v>
      </c>
      <c r="B5" s="4" t="s">
        <v>478</v>
      </c>
    </row>
    <row r="6" spans="1:3">
      <c r="A6" s="4" t="s">
        <v>479</v>
      </c>
      <c r="B6" s="4" t="s">
        <v>480</v>
      </c>
    </row>
    <row r="7" spans="1:3">
      <c r="A7" s="4" t="s">
        <v>481</v>
      </c>
      <c r="B7" s="4" t="s">
        <v>482</v>
      </c>
    </row>
    <row r="8" spans="1:3">
      <c r="A8" s="4" t="s">
        <v>483</v>
      </c>
    </row>
    <row r="9" spans="1:3">
      <c r="A9" s="3" t="s">
        <v>474</v>
      </c>
    </row>
    <row r="10" spans="1:3">
      <c r="A10" s="4" t="s">
        <v>475</v>
      </c>
      <c r="B10" s="4" t="s">
        <v>476</v>
      </c>
    </row>
    <row r="11" spans="1:3">
      <c r="A11" s="4" t="s">
        <v>477</v>
      </c>
      <c r="B11" s="4" t="s">
        <v>478</v>
      </c>
    </row>
    <row r="12" spans="1:3">
      <c r="A12" s="4" t="s">
        <v>479</v>
      </c>
      <c r="B12" s="4" t="s">
        <v>480</v>
      </c>
    </row>
    <row r="13" spans="1:3">
      <c r="A13" s="4" t="s">
        <v>481</v>
      </c>
      <c r="B13" s="4" t="s">
        <v>482</v>
      </c>
    </row>
    <row r="14" spans="1:3">
      <c r="A14" s="4" t="s">
        <v>484</v>
      </c>
    </row>
    <row r="15" spans="1:3">
      <c r="A15" s="3" t="s">
        <v>474</v>
      </c>
    </row>
    <row r="16" spans="1:3">
      <c r="A16" s="4" t="s">
        <v>475</v>
      </c>
      <c r="B16" s="4" t="s">
        <v>485</v>
      </c>
    </row>
    <row r="17" spans="1:3">
      <c r="A17" s="4" t="s">
        <v>477</v>
      </c>
      <c r="B17" s="4" t="s">
        <v>486</v>
      </c>
    </row>
    <row r="18" spans="1:3">
      <c r="A18" s="4" t="s">
        <v>479</v>
      </c>
      <c r="B18" s="4" t="s">
        <v>487</v>
      </c>
    </row>
    <row r="19" spans="1:3">
      <c r="A19" s="4" t="s">
        <v>481</v>
      </c>
      <c r="B19" s="4" t="s">
        <v>482</v>
      </c>
    </row>
    <row r="20" spans="1:3">
      <c r="A20" s="4" t="s">
        <v>488</v>
      </c>
    </row>
    <row r="21" spans="1:3">
      <c r="A21" s="3" t="s">
        <v>474</v>
      </c>
    </row>
    <row r="22" spans="1:3">
      <c r="A22" s="4" t="s">
        <v>475</v>
      </c>
      <c r="B22" s="4" t="s">
        <v>489</v>
      </c>
    </row>
    <row r="23" spans="1:3">
      <c r="A23" s="4" t="s">
        <v>477</v>
      </c>
      <c r="B23" s="4" t="s">
        <v>490</v>
      </c>
    </row>
    <row r="24" spans="1:3">
      <c r="A24" s="4" t="s">
        <v>479</v>
      </c>
      <c r="B24" s="4" t="s">
        <v>491</v>
      </c>
    </row>
    <row r="25" spans="1:3">
      <c r="A25" s="4" t="s">
        <v>481</v>
      </c>
      <c r="B25" s="4" t="s">
        <v>492</v>
      </c>
    </row>
    <row r="26" spans="1:3"/>
    <row r="27" spans="1:3">
      <c r="A27" s="4" t="s">
        <v>36</v>
      </c>
      <c r="B27" s="4" t="s">
        <v>493</v>
      </c>
    </row>
  </sheetData>
  <mergeCells count="27">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4</v>
      </c>
      <c r="C1" s="2" t="s">
        <v>1</v>
      </c>
    </row>
    <row r="2" spans="1:4">
      <c r="C2" s="2" t="s">
        <v>2</v>
      </c>
      <c r="D2" s="2" t="s">
        <v>87</v>
      </c>
    </row>
    <row r="3" spans="1:4">
      <c r="A3" s="3" t="s">
        <v>221</v>
      </c>
    </row>
    <row r="4" spans="1:4">
      <c r="A4" s="4" t="s">
        <v>495</v>
      </c>
      <c r="C4" s="6" t="n">
        <v>18</v>
      </c>
      <c r="D4" s="6" t="n">
        <v>22</v>
      </c>
    </row>
    <row r="5" spans="1:4">
      <c r="A5" s="3" t="s">
        <v>496</v>
      </c>
    </row>
    <row r="6" spans="1:4">
      <c r="A6" s="4" t="s">
        <v>497</v>
      </c>
      <c r="C6" s="5" t="n">
        <v>1077</v>
      </c>
      <c r="D6" s="5" t="n">
        <v>1129</v>
      </c>
    </row>
    <row r="7" spans="1:4">
      <c r="A7" s="4" t="s">
        <v>498</v>
      </c>
      <c r="B7" s="4" t="s">
        <v>36</v>
      </c>
      <c r="C7" s="5" t="n">
        <v>1</v>
      </c>
      <c r="D7" s="5" t="n">
        <v>1</v>
      </c>
    </row>
    <row r="8" spans="1:4">
      <c r="A8" s="4" t="s">
        <v>499</v>
      </c>
      <c r="B8" s="4" t="s">
        <v>70</v>
      </c>
      <c r="C8" s="5" t="n">
        <v>-15</v>
      </c>
      <c r="D8" s="5" t="n">
        <v>-17</v>
      </c>
    </row>
    <row r="9" spans="1:4">
      <c r="A9" s="4" t="s">
        <v>500</v>
      </c>
      <c r="C9" s="6" t="n">
        <v>1063</v>
      </c>
      <c r="D9" s="6" t="n">
        <v>1113</v>
      </c>
    </row>
    <row r="10" spans="1:4"/>
    <row r="11" spans="1:4">
      <c r="A11" s="4" t="s">
        <v>36</v>
      </c>
      <c r="B11" s="4" t="s">
        <v>501</v>
      </c>
    </row>
    <row r="12" spans="1:4">
      <c r="A12" s="4" t="s">
        <v>70</v>
      </c>
      <c r="B12" s="4" t="s">
        <v>502</v>
      </c>
    </row>
  </sheetData>
  <mergeCells count="5">
    <mergeCell ref="A1:B2"/>
    <mergeCell ref="C1:D1"/>
    <mergeCell ref="A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7</v>
      </c>
    </row>
    <row r="3" spans="1:3">
      <c r="A3" s="3" t="s">
        <v>221</v>
      </c>
    </row>
    <row r="4" spans="1:3">
      <c r="A4" s="4" t="s">
        <v>463</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9</v>
      </c>
    </row>
    <row r="2" spans="1:3">
      <c r="A2" s="4" t="s">
        <v>302</v>
      </c>
    </row>
    <row r="3" spans="1:3">
      <c r="A3" s="3" t="s">
        <v>474</v>
      </c>
    </row>
    <row r="4" spans="1:3">
      <c r="A4" s="4" t="s">
        <v>505</v>
      </c>
      <c r="B4" s="6" t="n">
        <v>3402</v>
      </c>
      <c r="C4" s="6" t="n">
        <v>3548</v>
      </c>
    </row>
    <row r="5" spans="1:3">
      <c r="A5" s="4" t="s">
        <v>402</v>
      </c>
      <c r="B5" s="5" t="n">
        <v>2754</v>
      </c>
      <c r="C5" s="5" t="n">
        <v>2870</v>
      </c>
    </row>
    <row r="6" spans="1:3">
      <c r="A6" s="4" t="s">
        <v>406</v>
      </c>
      <c r="B6" s="5" t="n">
        <v>3055</v>
      </c>
      <c r="C6" s="5" t="n">
        <v>3157</v>
      </c>
    </row>
    <row r="7" spans="1:3">
      <c r="A7" s="4" t="s">
        <v>218</v>
      </c>
    </row>
    <row r="8" spans="1:3">
      <c r="A8" s="3" t="s">
        <v>474</v>
      </c>
    </row>
    <row r="9" spans="1:3">
      <c r="A9" s="4" t="s">
        <v>505</v>
      </c>
      <c r="B9" s="5" t="n">
        <v>48</v>
      </c>
      <c r="C9" s="5" t="n">
        <v>52</v>
      </c>
    </row>
    <row r="10" spans="1:3">
      <c r="A10" s="4" t="s">
        <v>402</v>
      </c>
      <c r="B10" s="5" t="n">
        <v>44</v>
      </c>
      <c r="C10" s="5" t="n">
        <v>47</v>
      </c>
    </row>
    <row r="11" spans="1:3">
      <c r="A11" s="4" t="s">
        <v>406</v>
      </c>
      <c r="B11" s="5" t="n">
        <v>48</v>
      </c>
      <c r="C11" s="5" t="n">
        <v>51</v>
      </c>
    </row>
    <row r="12" spans="1:3">
      <c r="A12" s="4" t="s">
        <v>506</v>
      </c>
      <c r="B12" s="5" t="n">
        <v>41</v>
      </c>
      <c r="C12" s="5" t="n">
        <v>44</v>
      </c>
    </row>
    <row r="13" spans="1:3">
      <c r="A13" s="4" t="s">
        <v>507</v>
      </c>
    </row>
    <row r="14" spans="1:3">
      <c r="A14" s="3" t="s">
        <v>474</v>
      </c>
    </row>
    <row r="15" spans="1:3">
      <c r="A15" s="4" t="s">
        <v>505</v>
      </c>
      <c r="B15" s="5" t="n">
        <v>308</v>
      </c>
      <c r="C15" s="5" t="n">
        <v>323</v>
      </c>
    </row>
    <row r="16" spans="1:3">
      <c r="A16" s="4" t="s">
        <v>402</v>
      </c>
      <c r="B16" s="5" t="n">
        <v>254</v>
      </c>
      <c r="C16" s="5" t="n">
        <v>267</v>
      </c>
    </row>
    <row r="17" spans="1:3">
      <c r="A17" s="4" t="s">
        <v>406</v>
      </c>
      <c r="B17" s="5" t="n">
        <v>276</v>
      </c>
      <c r="C17" s="5" t="n">
        <v>288</v>
      </c>
    </row>
    <row r="18" spans="1:3">
      <c r="A18" s="4" t="s">
        <v>508</v>
      </c>
    </row>
    <row r="19" spans="1:3">
      <c r="A19" s="3" t="s">
        <v>474</v>
      </c>
    </row>
    <row r="20" spans="1:3">
      <c r="A20" s="4" t="s">
        <v>505</v>
      </c>
      <c r="B20" s="5" t="n">
        <v>0</v>
      </c>
      <c r="C20" s="5" t="n">
        <v>0</v>
      </c>
    </row>
    <row r="21" spans="1:3">
      <c r="A21" s="4" t="s">
        <v>402</v>
      </c>
      <c r="B21" s="5" t="n">
        <v>0</v>
      </c>
      <c r="C21" s="5" t="n">
        <v>0</v>
      </c>
    </row>
    <row r="22" spans="1:3">
      <c r="A22" s="4" t="s">
        <v>406</v>
      </c>
      <c r="B22" s="5" t="n">
        <v>0</v>
      </c>
      <c r="C22" s="5" t="n">
        <v>0</v>
      </c>
    </row>
    <row r="23" spans="1:3">
      <c r="A23" s="4" t="s">
        <v>506</v>
      </c>
      <c r="B23" s="5" t="n">
        <v>0</v>
      </c>
      <c r="C23" s="5" t="n">
        <v>0</v>
      </c>
    </row>
    <row r="24" spans="1:3">
      <c r="A24" s="4" t="s">
        <v>509</v>
      </c>
    </row>
    <row r="25" spans="1:3">
      <c r="A25" s="3" t="s">
        <v>474</v>
      </c>
    </row>
    <row r="26" spans="1:3">
      <c r="A26" s="4" t="s">
        <v>505</v>
      </c>
      <c r="B26" s="5" t="n">
        <v>757</v>
      </c>
      <c r="C26" s="5" t="n">
        <v>783</v>
      </c>
    </row>
    <row r="27" spans="1:3">
      <c r="A27" s="4" t="s">
        <v>402</v>
      </c>
      <c r="B27" s="5" t="n">
        <v>567</v>
      </c>
      <c r="C27" s="5" t="n">
        <v>583</v>
      </c>
    </row>
    <row r="28" spans="1:3">
      <c r="A28" s="4" t="s">
        <v>406</v>
      </c>
      <c r="B28" s="5" t="n">
        <v>696</v>
      </c>
      <c r="C28" s="5" t="n">
        <v>699</v>
      </c>
    </row>
    <row r="29" spans="1:3">
      <c r="A29" s="4" t="s">
        <v>510</v>
      </c>
    </row>
    <row r="30" spans="1:3">
      <c r="A30" s="3" t="s">
        <v>474</v>
      </c>
    </row>
    <row r="31" spans="1:3">
      <c r="A31" s="4" t="s">
        <v>505</v>
      </c>
      <c r="B31" s="5" t="n">
        <v>0</v>
      </c>
      <c r="C31" s="5" t="n">
        <v>0</v>
      </c>
    </row>
    <row r="32" spans="1:3">
      <c r="A32" s="4" t="s">
        <v>402</v>
      </c>
      <c r="B32" s="5" t="n">
        <v>0</v>
      </c>
      <c r="C32" s="5" t="n">
        <v>0</v>
      </c>
    </row>
    <row r="33" spans="1:3">
      <c r="A33" s="4" t="s">
        <v>406</v>
      </c>
      <c r="B33" s="5" t="n">
        <v>0</v>
      </c>
      <c r="C33" s="5" t="n">
        <v>0</v>
      </c>
    </row>
    <row r="34" spans="1:3">
      <c r="A34" s="4" t="s">
        <v>506</v>
      </c>
      <c r="B34" s="5" t="n">
        <v>0</v>
      </c>
      <c r="C34" s="5" t="n">
        <v>0</v>
      </c>
    </row>
    <row r="35" spans="1:3">
      <c r="A35" s="4" t="s">
        <v>511</v>
      </c>
    </row>
    <row r="36" spans="1:3">
      <c r="A36" s="3" t="s">
        <v>474</v>
      </c>
    </row>
    <row r="37" spans="1:3">
      <c r="A37" s="4" t="s">
        <v>505</v>
      </c>
      <c r="B37" s="5" t="n">
        <v>2337</v>
      </c>
      <c r="C37" s="5" t="n">
        <v>2442</v>
      </c>
    </row>
    <row r="38" spans="1:3">
      <c r="A38" s="4" t="s">
        <v>402</v>
      </c>
      <c r="B38" s="5" t="n">
        <v>1933</v>
      </c>
      <c r="C38" s="5" t="n">
        <v>2020</v>
      </c>
    </row>
    <row r="39" spans="1:3">
      <c r="A39" s="4" t="s">
        <v>406</v>
      </c>
      <c r="B39" s="5" t="n">
        <v>2083</v>
      </c>
      <c r="C39" s="5" t="n">
        <v>2170</v>
      </c>
    </row>
    <row r="40" spans="1:3">
      <c r="A40" s="4" t="s">
        <v>512</v>
      </c>
    </row>
    <row r="41" spans="1:3">
      <c r="A41" s="3" t="s">
        <v>474</v>
      </c>
    </row>
    <row r="42" spans="1:3">
      <c r="A42" s="4" t="s">
        <v>505</v>
      </c>
      <c r="B42" s="5" t="n">
        <v>48</v>
      </c>
      <c r="C42" s="5" t="n">
        <v>52</v>
      </c>
    </row>
    <row r="43" spans="1:3">
      <c r="A43" s="4" t="s">
        <v>402</v>
      </c>
      <c r="B43" s="5" t="n">
        <v>44</v>
      </c>
      <c r="C43" s="5" t="n">
        <v>47</v>
      </c>
    </row>
    <row r="44" spans="1:3">
      <c r="A44" s="4" t="s">
        <v>406</v>
      </c>
      <c r="B44" s="5" t="n">
        <v>48</v>
      </c>
      <c r="C44" s="5" t="n">
        <v>51</v>
      </c>
    </row>
    <row r="45" spans="1:3">
      <c r="A45" s="4" t="s">
        <v>506</v>
      </c>
      <c r="B45" s="6" t="n">
        <v>41</v>
      </c>
      <c r="C45" s="6"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13</v>
      </c>
      <c r="B1" s="2" t="s">
        <v>1</v>
      </c>
    </row>
    <row r="2" spans="1:4">
      <c r="B2" s="2" t="s">
        <v>2</v>
      </c>
      <c r="C2" s="2" t="s">
        <v>29</v>
      </c>
      <c r="D2" s="2" t="s">
        <v>87</v>
      </c>
    </row>
    <row r="3" spans="1:4">
      <c r="A3" s="3" t="s">
        <v>514</v>
      </c>
    </row>
    <row r="4" spans="1:4">
      <c r="A4" s="4" t="s">
        <v>515</v>
      </c>
      <c r="B4" s="6" t="n">
        <v>70175</v>
      </c>
      <c r="C4" s="6" t="n">
        <v>73495</v>
      </c>
      <c r="D4" s="6" t="n">
        <v>66863</v>
      </c>
    </row>
    <row r="5" spans="1:4">
      <c r="A5" s="4" t="s">
        <v>516</v>
      </c>
      <c r="B5" s="5" t="n">
        <v>4338</v>
      </c>
      <c r="C5" s="5" t="n">
        <v>3405</v>
      </c>
    </row>
    <row r="6" spans="1:4">
      <c r="A6" s="4" t="s">
        <v>517</v>
      </c>
      <c r="B6" s="6" t="n">
        <v>4287</v>
      </c>
      <c r="C6" s="6" t="n">
        <v>4410</v>
      </c>
    </row>
    <row r="7" spans="1:4">
      <c r="A7" s="4" t="s">
        <v>518</v>
      </c>
    </row>
    <row r="8" spans="1:4">
      <c r="A8" s="3" t="s">
        <v>514</v>
      </c>
    </row>
    <row r="9" spans="1:4">
      <c r="A9" s="4" t="s">
        <v>519</v>
      </c>
      <c r="B9" s="4" t="s">
        <v>520</v>
      </c>
    </row>
    <row r="10" spans="1:4">
      <c r="A10" s="4" t="s">
        <v>521</v>
      </c>
      <c r="B10" s="4" t="s">
        <v>522</v>
      </c>
    </row>
    <row r="11" spans="1:4">
      <c r="A11" s="4" t="s">
        <v>523</v>
      </c>
      <c r="B11" s="4" t="s">
        <v>524</v>
      </c>
      <c r="C11" s="4" t="s">
        <v>525</v>
      </c>
    </row>
    <row r="12" spans="1:4">
      <c r="A12" s="4" t="s">
        <v>526</v>
      </c>
    </row>
    <row r="13" spans="1:4">
      <c r="A13" s="3" t="s">
        <v>514</v>
      </c>
    </row>
    <row r="14" spans="1:4">
      <c r="A14" s="4" t="s">
        <v>519</v>
      </c>
      <c r="B14" s="4" t="s">
        <v>527</v>
      </c>
    </row>
    <row r="15" spans="1:4">
      <c r="A15" s="4" t="s">
        <v>521</v>
      </c>
      <c r="B15" s="4" t="s">
        <v>528</v>
      </c>
    </row>
    <row r="16" spans="1:4">
      <c r="A16" s="4" t="s">
        <v>523</v>
      </c>
      <c r="B16" s="4" t="s">
        <v>529</v>
      </c>
      <c r="C16" s="4" t="s">
        <v>529</v>
      </c>
    </row>
    <row r="17" spans="1:4">
      <c r="A17" s="4" t="s">
        <v>530</v>
      </c>
    </row>
    <row r="18" spans="1:4">
      <c r="A18" s="3" t="s">
        <v>514</v>
      </c>
    </row>
    <row r="19" spans="1:4">
      <c r="A19" s="4" t="s">
        <v>515</v>
      </c>
      <c r="B19" s="6" t="n">
        <v>12902</v>
      </c>
      <c r="C19" s="6" t="n">
        <v>13255</v>
      </c>
    </row>
    <row r="20" spans="1:4">
      <c r="A20" s="4" t="s">
        <v>531</v>
      </c>
    </row>
    <row r="21" spans="1:4">
      <c r="A21" s="3" t="s">
        <v>514</v>
      </c>
    </row>
    <row r="22" spans="1:4">
      <c r="A22" s="4" t="s">
        <v>515</v>
      </c>
      <c r="B22" s="6" t="n">
        <v>20</v>
      </c>
      <c r="C22" s="6"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532</v>
      </c>
      <c r="C1" s="2" t="s">
        <v>2</v>
      </c>
      <c r="D1" s="2" t="s">
        <v>29</v>
      </c>
      <c r="E1" s="2" t="s">
        <v>87</v>
      </c>
    </row>
    <row r="2" spans="1:5">
      <c r="A2" s="3" t="s">
        <v>533</v>
      </c>
    </row>
    <row r="3" spans="1:5">
      <c r="A3" s="4" t="s">
        <v>534</v>
      </c>
      <c r="C3" s="6" t="n">
        <v>39251</v>
      </c>
      <c r="D3" s="6" t="n">
        <v>42285</v>
      </c>
    </row>
    <row r="4" spans="1:5">
      <c r="A4" s="4" t="s">
        <v>535</v>
      </c>
      <c r="C4" s="5" t="n">
        <v>16087</v>
      </c>
      <c r="D4" s="5" t="n">
        <v>13662</v>
      </c>
    </row>
    <row r="5" spans="1:5">
      <c r="A5" s="4" t="s">
        <v>536</v>
      </c>
      <c r="C5" s="5" t="n">
        <v>8577</v>
      </c>
      <c r="D5" s="5" t="n">
        <v>11238</v>
      </c>
    </row>
    <row r="6" spans="1:5">
      <c r="A6" s="4" t="s">
        <v>537</v>
      </c>
      <c r="C6" s="5" t="n">
        <v>2346</v>
      </c>
      <c r="D6" s="5" t="n">
        <v>2409</v>
      </c>
    </row>
    <row r="7" spans="1:5">
      <c r="A7" s="4" t="s">
        <v>538</v>
      </c>
      <c r="C7" s="5" t="n">
        <v>2903</v>
      </c>
      <c r="D7" s="5" t="n">
        <v>2815</v>
      </c>
    </row>
    <row r="8" spans="1:5">
      <c r="A8" s="4" t="s">
        <v>539</v>
      </c>
      <c r="C8" s="5" t="n">
        <v>1011</v>
      </c>
      <c r="D8" s="5" t="n">
        <v>1086</v>
      </c>
    </row>
    <row r="9" spans="1:5">
      <c r="A9" s="4" t="s">
        <v>540</v>
      </c>
      <c r="C9" s="5" t="n">
        <v>70175</v>
      </c>
      <c r="D9" s="5" t="n">
        <v>73495</v>
      </c>
      <c r="E9" s="6" t="n">
        <v>66863</v>
      </c>
    </row>
    <row r="10" spans="1:5">
      <c r="A10" s="4" t="s">
        <v>541</v>
      </c>
      <c r="C10" s="5" t="n">
        <v>71</v>
      </c>
      <c r="D10" s="5" t="n">
        <v>-32</v>
      </c>
    </row>
    <row r="11" spans="1:5">
      <c r="A11" s="4" t="s">
        <v>542</v>
      </c>
      <c r="B11" s="4" t="s">
        <v>36</v>
      </c>
      <c r="C11" s="5" t="n">
        <v>16</v>
      </c>
      <c r="D11" s="5" t="n">
        <v>-29</v>
      </c>
    </row>
    <row r="12" spans="1:5">
      <c r="A12" s="4" t="s">
        <v>137</v>
      </c>
      <c r="C12" s="6" t="n">
        <v>70262</v>
      </c>
      <c r="D12" s="6" t="n">
        <v>73434</v>
      </c>
    </row>
    <row r="13" spans="1:5">
      <c r="A13" s="3" t="s">
        <v>543</v>
      </c>
    </row>
    <row r="14" spans="1:5">
      <c r="A14" s="4" t="s">
        <v>534</v>
      </c>
      <c r="C14" s="4" t="s">
        <v>544</v>
      </c>
      <c r="D14" s="4" t="s">
        <v>545</v>
      </c>
    </row>
    <row r="15" spans="1:5">
      <c r="A15" s="4" t="s">
        <v>535</v>
      </c>
      <c r="C15" s="4" t="s">
        <v>546</v>
      </c>
      <c r="D15" s="4" t="s">
        <v>547</v>
      </c>
    </row>
    <row r="16" spans="1:5">
      <c r="A16" s="4" t="s">
        <v>536</v>
      </c>
      <c r="C16" s="4" t="s">
        <v>548</v>
      </c>
      <c r="D16" s="4" t="s">
        <v>549</v>
      </c>
    </row>
    <row r="17" spans="1:5">
      <c r="A17" s="4" t="s">
        <v>537</v>
      </c>
      <c r="C17" s="4" t="s">
        <v>544</v>
      </c>
      <c r="D17" s="4" t="s">
        <v>550</v>
      </c>
    </row>
    <row r="18" spans="1:5">
      <c r="A18" s="4" t="s">
        <v>538</v>
      </c>
      <c r="C18" s="4" t="s">
        <v>551</v>
      </c>
      <c r="D18" s="4" t="s">
        <v>552</v>
      </c>
    </row>
    <row r="19" spans="1:5">
      <c r="A19" s="4" t="s">
        <v>539</v>
      </c>
      <c r="C19" s="4" t="s">
        <v>553</v>
      </c>
      <c r="D19" s="4" t="s">
        <v>554</v>
      </c>
    </row>
    <row r="20" spans="1:5">
      <c r="A20" s="4" t="s">
        <v>540</v>
      </c>
      <c r="C20" s="4" t="s">
        <v>555</v>
      </c>
      <c r="D20" s="4" t="s">
        <v>556</v>
      </c>
    </row>
    <row r="21" spans="1:5"/>
    <row r="22" spans="1:5">
      <c r="A22" s="4" t="s">
        <v>36</v>
      </c>
      <c r="B22" s="4" t="s">
        <v>85</v>
      </c>
    </row>
  </sheetData>
  <mergeCells count="3">
    <mergeCell ref="A1:B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9"/>
    <col customWidth="1" max="3" min="3" width="24"/>
    <col customWidth="1" max="4" min="4" width="35"/>
    <col customWidth="1" max="5" min="5" width="13"/>
    <col customWidth="1" max="6" min="6" width="46"/>
    <col customWidth="1" max="7" min="7" width="37"/>
  </cols>
  <sheetData>
    <row r="1" spans="1:7">
      <c r="A1" s="1" t="s">
        <v>136</v>
      </c>
      <c r="B1" s="2" t="s">
        <v>137</v>
      </c>
      <c r="C1" s="2" t="s">
        <v>65</v>
      </c>
      <c r="D1" s="2" t="s">
        <v>138</v>
      </c>
      <c r="E1" s="2" t="s">
        <v>139</v>
      </c>
      <c r="F1" s="2" t="s">
        <v>140</v>
      </c>
      <c r="G1" s="2" t="s">
        <v>141</v>
      </c>
    </row>
    <row r="2" spans="1:7">
      <c r="A2" s="4" t="s">
        <v>142</v>
      </c>
      <c r="G2" s="5" t="n">
        <v>32</v>
      </c>
    </row>
    <row r="3" spans="1:7">
      <c r="A3" s="3" t="s">
        <v>143</v>
      </c>
    </row>
    <row r="4" spans="1:7">
      <c r="A4" s="4" t="s">
        <v>144</v>
      </c>
      <c r="G4" s="5" t="n">
        <v>3</v>
      </c>
    </row>
    <row r="5" spans="1:7">
      <c r="A5" s="4" t="s">
        <v>145</v>
      </c>
      <c r="G5" s="5" t="n">
        <v>-4</v>
      </c>
    </row>
    <row r="6" spans="1:7">
      <c r="A6" s="4" t="s">
        <v>146</v>
      </c>
      <c r="G6" s="5" t="n">
        <v>31</v>
      </c>
    </row>
    <row r="7" spans="1:7">
      <c r="A7" s="4" t="s">
        <v>147</v>
      </c>
      <c r="B7" s="6" t="n">
        <v>6806</v>
      </c>
      <c r="C7" s="6" t="n">
        <v>3245</v>
      </c>
      <c r="D7" s="6" t="n">
        <v>575</v>
      </c>
      <c r="E7" s="6" t="n">
        <v>2670</v>
      </c>
      <c r="F7" s="6" t="n">
        <v>318</v>
      </c>
      <c r="G7" s="6" t="n">
        <v>3243</v>
      </c>
    </row>
    <row r="8" spans="1:7">
      <c r="A8" s="3" t="s">
        <v>143</v>
      </c>
    </row>
    <row r="9" spans="1:7">
      <c r="A9" s="4" t="s">
        <v>148</v>
      </c>
      <c r="B9" s="5" t="n">
        <v>98</v>
      </c>
      <c r="C9" s="5" t="n">
        <v>81</v>
      </c>
      <c r="D9" s="5" t="n">
        <v>17</v>
      </c>
      <c r="E9" s="5" t="n">
        <v>64</v>
      </c>
      <c r="F9" s="5" t="n">
        <v>17</v>
      </c>
    </row>
    <row r="10" spans="1:7">
      <c r="A10" s="4" t="s">
        <v>149</v>
      </c>
      <c r="B10" s="5" t="n">
        <v>253</v>
      </c>
      <c r="G10" s="5" t="n">
        <v>253</v>
      </c>
    </row>
    <row r="11" spans="1:7">
      <c r="A11" s="4" t="s">
        <v>150</v>
      </c>
      <c r="B11" s="5" t="n">
        <v>-428</v>
      </c>
      <c r="G11" s="5" t="n">
        <v>-428</v>
      </c>
    </row>
    <row r="12" spans="1:7">
      <c r="A12" s="4" t="s">
        <v>151</v>
      </c>
      <c r="B12" s="5" t="n">
        <v>-53</v>
      </c>
      <c r="C12" s="5" t="n">
        <v>-53</v>
      </c>
      <c r="E12" s="5" t="n">
        <v>-53</v>
      </c>
    </row>
    <row r="13" spans="1:7">
      <c r="A13" s="4" t="s">
        <v>152</v>
      </c>
      <c r="B13" s="5" t="n">
        <v>6676</v>
      </c>
      <c r="C13" s="5" t="n">
        <v>3273</v>
      </c>
      <c r="D13" s="5" t="n">
        <v>592</v>
      </c>
      <c r="E13" s="5" t="n">
        <v>2681</v>
      </c>
      <c r="F13" s="5" t="n">
        <v>335</v>
      </c>
      <c r="G13" s="6" t="n">
        <v>3068</v>
      </c>
    </row>
    <row r="14" spans="1:7">
      <c r="A14" s="4" t="s">
        <v>153</v>
      </c>
      <c r="G14" s="5" t="n">
        <v>29</v>
      </c>
    </row>
    <row r="15" spans="1:7">
      <c r="A15" s="3" t="s">
        <v>143</v>
      </c>
    </row>
    <row r="16" spans="1:7">
      <c r="A16" s="4" t="s">
        <v>144</v>
      </c>
      <c r="G16" s="5" t="n">
        <v>4</v>
      </c>
    </row>
    <row r="17" spans="1:7">
      <c r="A17" s="4" t="s">
        <v>145</v>
      </c>
      <c r="G17" s="5" t="n">
        <v>-3</v>
      </c>
    </row>
    <row r="18" spans="1:7">
      <c r="A18" s="4" t="s">
        <v>154</v>
      </c>
      <c r="G18" s="5" t="n">
        <v>30</v>
      </c>
    </row>
    <row r="19" spans="1:7">
      <c r="A19" s="4" t="s">
        <v>155</v>
      </c>
      <c r="B19" s="5" t="n">
        <v>6530</v>
      </c>
      <c r="C19" s="5" t="n">
        <v>3346</v>
      </c>
      <c r="D19" s="5" t="n">
        <v>647</v>
      </c>
      <c r="E19" s="5" t="n">
        <v>2699</v>
      </c>
      <c r="F19" s="5" t="n">
        <v>235</v>
      </c>
      <c r="G19" s="6" t="n">
        <v>2949</v>
      </c>
    </row>
    <row r="20" spans="1:7">
      <c r="A20" s="3" t="s">
        <v>143</v>
      </c>
    </row>
    <row r="21" spans="1:7">
      <c r="A21" s="4" t="s">
        <v>148</v>
      </c>
      <c r="B21" s="5" t="n">
        <v>156</v>
      </c>
      <c r="C21" s="5" t="n">
        <v>104</v>
      </c>
      <c r="D21" s="5" t="n">
        <v>21</v>
      </c>
      <c r="E21" s="5" t="n">
        <v>83</v>
      </c>
      <c r="F21" s="5" t="n">
        <v>52</v>
      </c>
    </row>
    <row r="22" spans="1:7">
      <c r="A22" s="4" t="s">
        <v>149</v>
      </c>
      <c r="B22" s="5" t="n">
        <v>354</v>
      </c>
      <c r="G22" s="5" t="n">
        <v>354</v>
      </c>
    </row>
    <row r="23" spans="1:7">
      <c r="A23" s="4" t="s">
        <v>150</v>
      </c>
      <c r="B23" s="5" t="n">
        <v>-344</v>
      </c>
      <c r="G23" s="5" t="n">
        <v>-344</v>
      </c>
    </row>
    <row r="24" spans="1:7">
      <c r="A24" s="4" t="s">
        <v>151</v>
      </c>
      <c r="B24" s="5" t="n">
        <v>-50</v>
      </c>
      <c r="C24" s="5" t="n">
        <v>-50</v>
      </c>
      <c r="E24" s="5" t="n">
        <v>-50</v>
      </c>
    </row>
    <row r="25" spans="1:7">
      <c r="A25" s="4" t="s">
        <v>156</v>
      </c>
      <c r="B25" s="6" t="n">
        <v>6646</v>
      </c>
      <c r="C25" s="6" t="n">
        <v>3400</v>
      </c>
      <c r="D25" s="6" t="n">
        <v>668</v>
      </c>
      <c r="E25" s="6" t="n">
        <v>2732</v>
      </c>
      <c r="F25" s="6" t="n">
        <v>287</v>
      </c>
      <c r="G25" s="6" t="n">
        <v>29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29</v>
      </c>
      <c r="D1" s="2" t="s">
        <v>87</v>
      </c>
    </row>
    <row r="2" spans="1:4">
      <c r="A2" s="3" t="s">
        <v>558</v>
      </c>
    </row>
    <row r="3" spans="1:4">
      <c r="A3" s="4" t="s">
        <v>534</v>
      </c>
      <c r="B3" s="6" t="n">
        <v>44453</v>
      </c>
      <c r="C3" s="6" t="n">
        <v>46740</v>
      </c>
    </row>
    <row r="4" spans="1:4">
      <c r="A4" s="4" t="s">
        <v>535</v>
      </c>
      <c r="B4" s="5" t="n">
        <v>14137</v>
      </c>
      <c r="C4" s="5" t="n">
        <v>14762</v>
      </c>
    </row>
    <row r="5" spans="1:4">
      <c r="A5" s="4" t="s">
        <v>536</v>
      </c>
      <c r="B5" s="5" t="n">
        <v>5327</v>
      </c>
      <c r="C5" s="5" t="n">
        <v>5688</v>
      </c>
    </row>
    <row r="6" spans="1:4">
      <c r="A6" s="4" t="s">
        <v>537</v>
      </c>
      <c r="B6" s="5" t="n">
        <v>2346</v>
      </c>
      <c r="C6" s="5" t="n">
        <v>2409</v>
      </c>
    </row>
    <row r="7" spans="1:4">
      <c r="A7" s="4" t="s">
        <v>538</v>
      </c>
      <c r="B7" s="5" t="n">
        <v>2901</v>
      </c>
      <c r="C7" s="5" t="n">
        <v>2812</v>
      </c>
    </row>
    <row r="8" spans="1:4">
      <c r="A8" s="4" t="s">
        <v>539</v>
      </c>
      <c r="B8" s="5" t="n">
        <v>1011</v>
      </c>
      <c r="C8" s="5" t="n">
        <v>1084</v>
      </c>
    </row>
    <row r="9" spans="1:4">
      <c r="A9" s="3" t="s">
        <v>559</v>
      </c>
    </row>
    <row r="10" spans="1:4">
      <c r="A10" s="4" t="s">
        <v>534</v>
      </c>
      <c r="B10" s="5" t="n">
        <v>39261</v>
      </c>
      <c r="C10" s="5" t="n">
        <v>42295</v>
      </c>
    </row>
    <row r="11" spans="1:4">
      <c r="A11" s="4" t="s">
        <v>535</v>
      </c>
      <c r="B11" s="5" t="n">
        <v>16097</v>
      </c>
      <c r="C11" s="5" t="n">
        <v>13672</v>
      </c>
    </row>
    <row r="12" spans="1:4">
      <c r="A12" s="4" t="s">
        <v>536</v>
      </c>
      <c r="B12" s="5" t="n">
        <v>8577</v>
      </c>
      <c r="C12" s="5" t="n">
        <v>11238</v>
      </c>
    </row>
    <row r="13" spans="1:4">
      <c r="A13" s="4" t="s">
        <v>537</v>
      </c>
      <c r="B13" s="5" t="n">
        <v>2346</v>
      </c>
      <c r="C13" s="5" t="n">
        <v>2409</v>
      </c>
    </row>
    <row r="14" spans="1:4">
      <c r="A14" s="4" t="s">
        <v>538</v>
      </c>
      <c r="B14" s="5" t="n">
        <v>2903</v>
      </c>
      <c r="C14" s="5" t="n">
        <v>2815</v>
      </c>
    </row>
    <row r="15" spans="1:4">
      <c r="A15" s="4" t="s">
        <v>539</v>
      </c>
      <c r="B15" s="5" t="n">
        <v>991</v>
      </c>
      <c r="C15" s="5" t="n">
        <v>1066</v>
      </c>
    </row>
    <row r="16" spans="1:4">
      <c r="A16" s="4" t="s">
        <v>540</v>
      </c>
      <c r="B16" s="6" t="n">
        <v>70175</v>
      </c>
      <c r="C16" s="6" t="n">
        <v>73495</v>
      </c>
      <c r="D16" s="6" t="n">
        <v>668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560</v>
      </c>
      <c r="C1" s="2" t="s">
        <v>1</v>
      </c>
    </row>
    <row r="2" spans="1:7">
      <c r="C2" s="2" t="s">
        <v>2</v>
      </c>
      <c r="E2" s="2" t="s">
        <v>87</v>
      </c>
      <c r="G2" s="2" t="s">
        <v>29</v>
      </c>
    </row>
    <row r="3" spans="1:7">
      <c r="A3" s="3" t="s">
        <v>514</v>
      </c>
    </row>
    <row r="4" spans="1:7">
      <c r="A4" s="4" t="s">
        <v>561</v>
      </c>
      <c r="C4" s="6" t="n">
        <v>70175</v>
      </c>
      <c r="E4" s="6" t="n">
        <v>66863</v>
      </c>
      <c r="G4" s="6" t="n">
        <v>73495</v>
      </c>
    </row>
    <row r="5" spans="1:7">
      <c r="A5" s="4" t="s">
        <v>562</v>
      </c>
      <c r="B5" s="4" t="s">
        <v>36</v>
      </c>
      <c r="C5" s="6" t="n">
        <v>477</v>
      </c>
      <c r="E5" s="6" t="n">
        <v>366</v>
      </c>
    </row>
    <row r="6" spans="1:7">
      <c r="A6" s="4" t="s">
        <v>563</v>
      </c>
    </row>
    <row r="7" spans="1:7">
      <c r="A7" s="3" t="s">
        <v>514</v>
      </c>
    </row>
    <row r="8" spans="1:7">
      <c r="A8" s="4" t="s">
        <v>564</v>
      </c>
      <c r="C8" s="4" t="s">
        <v>565</v>
      </c>
      <c r="E8" s="4" t="s">
        <v>565</v>
      </c>
    </row>
    <row r="9" spans="1:7">
      <c r="A9" s="4" t="s">
        <v>566</v>
      </c>
    </row>
    <row r="10" spans="1:7">
      <c r="A10" s="3" t="s">
        <v>514</v>
      </c>
    </row>
    <row r="11" spans="1:7">
      <c r="A11" s="4" t="s">
        <v>564</v>
      </c>
      <c r="C11" s="4" t="s">
        <v>565</v>
      </c>
      <c r="E11" s="4" t="s">
        <v>565</v>
      </c>
    </row>
    <row r="12" spans="1:7">
      <c r="A12" s="4" t="s">
        <v>567</v>
      </c>
    </row>
    <row r="13" spans="1:7">
      <c r="A13" s="3" t="s">
        <v>514</v>
      </c>
    </row>
    <row r="14" spans="1:7">
      <c r="A14" s="4" t="s">
        <v>561</v>
      </c>
      <c r="C14" s="6" t="n">
        <v>14550</v>
      </c>
      <c r="E14" s="6" t="n">
        <v>11900</v>
      </c>
    </row>
    <row r="15" spans="1:7">
      <c r="A15" s="4" t="s">
        <v>562</v>
      </c>
      <c r="B15" s="4" t="s">
        <v>36</v>
      </c>
      <c r="C15" s="5" t="n">
        <v>103</v>
      </c>
      <c r="E15" s="5" t="n">
        <v>44</v>
      </c>
    </row>
    <row r="16" spans="1:7">
      <c r="A16" s="4" t="s">
        <v>568</v>
      </c>
    </row>
    <row r="17" spans="1:7">
      <c r="A17" s="3" t="s">
        <v>514</v>
      </c>
    </row>
    <row r="18" spans="1:7">
      <c r="A18" s="4" t="s">
        <v>561</v>
      </c>
      <c r="C18" s="5" t="n">
        <v>8358</v>
      </c>
      <c r="E18" s="5" t="n">
        <v>9362</v>
      </c>
    </row>
    <row r="19" spans="1:7">
      <c r="A19" s="4" t="s">
        <v>562</v>
      </c>
      <c r="B19" s="4" t="s">
        <v>36</v>
      </c>
      <c r="C19" s="5" t="n">
        <v>60</v>
      </c>
      <c r="E19" s="5" t="n">
        <v>50</v>
      </c>
      <c r="F19" s="4" t="s">
        <v>70</v>
      </c>
    </row>
    <row r="20" spans="1:7">
      <c r="A20" s="4" t="s">
        <v>569</v>
      </c>
    </row>
    <row r="21" spans="1:7">
      <c r="A21" s="3" t="s">
        <v>514</v>
      </c>
    </row>
    <row r="22" spans="1:7">
      <c r="A22" s="4" t="s">
        <v>561</v>
      </c>
      <c r="C22" s="5" t="n">
        <v>8000</v>
      </c>
      <c r="E22" s="5" t="n">
        <v>4000</v>
      </c>
    </row>
    <row r="23" spans="1:7">
      <c r="A23" s="4" t="s">
        <v>562</v>
      </c>
      <c r="B23" s="4" t="s">
        <v>36</v>
      </c>
      <c r="C23" s="5" t="n">
        <v>47</v>
      </c>
      <c r="D23" s="4" t="s">
        <v>70</v>
      </c>
      <c r="E23" s="5" t="n">
        <v>17</v>
      </c>
    </row>
    <row r="24" spans="1:7">
      <c r="A24" s="4" t="s">
        <v>570</v>
      </c>
    </row>
    <row r="25" spans="1:7">
      <c r="A25" s="3" t="s">
        <v>514</v>
      </c>
    </row>
    <row r="26" spans="1:7">
      <c r="A26" s="4" t="s">
        <v>561</v>
      </c>
      <c r="C26" s="5" t="n">
        <v>45</v>
      </c>
    </row>
    <row r="27" spans="1:7">
      <c r="A27" s="4" t="s">
        <v>562</v>
      </c>
      <c r="B27" s="4" t="s">
        <v>36</v>
      </c>
      <c r="C27" s="5" t="n">
        <v>1</v>
      </c>
    </row>
    <row r="28" spans="1:7">
      <c r="A28" s="4" t="s">
        <v>571</v>
      </c>
    </row>
    <row r="29" spans="1:7">
      <c r="A29" s="3" t="s">
        <v>514</v>
      </c>
    </row>
    <row r="30" spans="1:7">
      <c r="A30" s="4" t="s">
        <v>561</v>
      </c>
      <c r="C30" s="5" t="n">
        <v>8045</v>
      </c>
    </row>
    <row r="31" spans="1:7">
      <c r="A31" s="4" t="s">
        <v>562</v>
      </c>
      <c r="C31" s="5" t="n">
        <v>48</v>
      </c>
    </row>
    <row r="32" spans="1:7">
      <c r="A32" s="4" t="s">
        <v>572</v>
      </c>
    </row>
    <row r="33" spans="1:7">
      <c r="A33" s="3" t="s">
        <v>514</v>
      </c>
    </row>
    <row r="34" spans="1:7">
      <c r="A34" s="4" t="s">
        <v>561</v>
      </c>
      <c r="C34" s="5" t="n">
        <v>8000</v>
      </c>
      <c r="E34" s="5" t="n">
        <v>8500</v>
      </c>
    </row>
    <row r="35" spans="1:7">
      <c r="A35" s="4" t="s">
        <v>562</v>
      </c>
      <c r="B35" s="4" t="s">
        <v>36</v>
      </c>
      <c r="C35" s="5" t="n">
        <v>49</v>
      </c>
      <c r="D35" s="4" t="s">
        <v>70</v>
      </c>
      <c r="E35" s="5" t="n">
        <v>35</v>
      </c>
    </row>
    <row r="36" spans="1:7">
      <c r="A36" s="4" t="s">
        <v>573</v>
      </c>
    </row>
    <row r="37" spans="1:7">
      <c r="A37" s="3" t="s">
        <v>514</v>
      </c>
    </row>
    <row r="38" spans="1:7">
      <c r="A38" s="4" t="s">
        <v>561</v>
      </c>
      <c r="C38" s="5" t="n">
        <v>6807</v>
      </c>
      <c r="E38" s="5" t="n">
        <v>7159</v>
      </c>
    </row>
    <row r="39" spans="1:7">
      <c r="A39" s="4" t="s">
        <v>562</v>
      </c>
      <c r="C39" s="5" t="n">
        <v>43</v>
      </c>
      <c r="E39" s="5" t="n">
        <v>29</v>
      </c>
      <c r="F39" s="4" t="s">
        <v>36</v>
      </c>
    </row>
    <row r="40" spans="1:7">
      <c r="A40" s="4" t="s">
        <v>574</v>
      </c>
    </row>
    <row r="41" spans="1:7">
      <c r="A41" s="3" t="s">
        <v>514</v>
      </c>
    </row>
    <row r="42" spans="1:7">
      <c r="A42" s="4" t="s">
        <v>561</v>
      </c>
      <c r="C42" s="5" t="n">
        <v>45760</v>
      </c>
      <c r="E42" s="5" t="n">
        <v>40921</v>
      </c>
    </row>
    <row r="43" spans="1:7">
      <c r="A43" s="4" t="s">
        <v>562</v>
      </c>
      <c r="B43" s="4" t="s">
        <v>36</v>
      </c>
      <c r="C43" s="6" t="n">
        <v>303</v>
      </c>
      <c r="E43" s="6" t="n">
        <v>175</v>
      </c>
    </row>
    <row r="44" spans="1:7">
      <c r="A44" s="4" t="s">
        <v>575</v>
      </c>
    </row>
    <row r="45" spans="1:7">
      <c r="A45" s="3" t="s">
        <v>514</v>
      </c>
    </row>
    <row r="46" spans="1:7">
      <c r="A46" s="4" t="s">
        <v>564</v>
      </c>
      <c r="C46" s="4" t="s">
        <v>576</v>
      </c>
      <c r="E46" s="4" t="s">
        <v>577</v>
      </c>
    </row>
    <row r="47" spans="1:7">
      <c r="A47" s="4" t="s">
        <v>578</v>
      </c>
    </row>
    <row r="48" spans="1:7">
      <c r="A48" s="3" t="s">
        <v>514</v>
      </c>
    </row>
    <row r="49" spans="1:7">
      <c r="A49" s="4" t="s">
        <v>564</v>
      </c>
      <c r="C49" s="4" t="s">
        <v>579</v>
      </c>
      <c r="E49" s="4" t="s">
        <v>580</v>
      </c>
    </row>
    <row r="50" spans="1:7">
      <c r="A50" s="4" t="s">
        <v>581</v>
      </c>
    </row>
    <row r="51" spans="1:7">
      <c r="A51" s="3" t="s">
        <v>514</v>
      </c>
    </row>
    <row r="52" spans="1:7">
      <c r="A52" s="4" t="s">
        <v>564</v>
      </c>
      <c r="C52" s="4" t="s">
        <v>582</v>
      </c>
      <c r="E52" s="4" t="s">
        <v>583</v>
      </c>
    </row>
    <row r="53" spans="1:7">
      <c r="A53" s="4" t="s">
        <v>584</v>
      </c>
    </row>
    <row r="54" spans="1:7">
      <c r="A54" s="3" t="s">
        <v>514</v>
      </c>
    </row>
    <row r="55" spans="1:7">
      <c r="A55" s="4" t="s">
        <v>564</v>
      </c>
      <c r="B55" s="4" t="s">
        <v>36</v>
      </c>
      <c r="C55" s="4" t="s">
        <v>585</v>
      </c>
      <c r="E55" s="4" t="s">
        <v>586</v>
      </c>
    </row>
    <row r="56" spans="1:7">
      <c r="A56" s="4" t="s">
        <v>587</v>
      </c>
    </row>
    <row r="57" spans="1:7">
      <c r="A57" s="3" t="s">
        <v>514</v>
      </c>
    </row>
    <row r="58" spans="1:7">
      <c r="A58" s="4" t="s">
        <v>564</v>
      </c>
      <c r="C58" s="4" t="s">
        <v>586</v>
      </c>
      <c r="E58" s="4" t="s">
        <v>469</v>
      </c>
    </row>
    <row r="59" spans="1:7">
      <c r="A59" s="4" t="s">
        <v>588</v>
      </c>
    </row>
    <row r="60" spans="1:7">
      <c r="A60" s="3" t="s">
        <v>514</v>
      </c>
    </row>
    <row r="61" spans="1:7">
      <c r="A61" s="4" t="s">
        <v>564</v>
      </c>
      <c r="B61" s="4" t="s">
        <v>36</v>
      </c>
      <c r="C61" s="4" t="s">
        <v>589</v>
      </c>
      <c r="E61" s="4" t="s">
        <v>469</v>
      </c>
      <c r="F61" s="4" t="s">
        <v>70</v>
      </c>
    </row>
    <row r="62" spans="1:7">
      <c r="A62" s="4" t="s">
        <v>590</v>
      </c>
    </row>
    <row r="63" spans="1:7">
      <c r="A63" s="3" t="s">
        <v>514</v>
      </c>
    </row>
    <row r="64" spans="1:7">
      <c r="A64" s="4" t="s">
        <v>564</v>
      </c>
      <c r="C64" s="4" t="s">
        <v>591</v>
      </c>
      <c r="E64" s="4" t="s">
        <v>467</v>
      </c>
    </row>
    <row r="65" spans="1:7">
      <c r="A65" s="4" t="s">
        <v>592</v>
      </c>
    </row>
    <row r="66" spans="1:7">
      <c r="A66" s="3" t="s">
        <v>514</v>
      </c>
    </row>
    <row r="67" spans="1:7">
      <c r="A67" s="4" t="s">
        <v>564</v>
      </c>
      <c r="B67" s="4" t="s">
        <v>36</v>
      </c>
      <c r="C67" s="4" t="s">
        <v>593</v>
      </c>
      <c r="D67" s="4" t="s">
        <v>70</v>
      </c>
      <c r="E67" s="4" t="s">
        <v>594</v>
      </c>
    </row>
    <row r="68" spans="1:7">
      <c r="A68" s="4" t="s">
        <v>595</v>
      </c>
    </row>
    <row r="69" spans="1:7">
      <c r="A69" s="3" t="s">
        <v>514</v>
      </c>
    </row>
    <row r="70" spans="1:7">
      <c r="A70" s="4" t="s">
        <v>564</v>
      </c>
      <c r="C70" s="4" t="s">
        <v>492</v>
      </c>
    </row>
    <row r="71" spans="1:7">
      <c r="A71" s="4" t="s">
        <v>596</v>
      </c>
    </row>
    <row r="72" spans="1:7">
      <c r="A72" s="3" t="s">
        <v>514</v>
      </c>
    </row>
    <row r="73" spans="1:7">
      <c r="A73" s="4" t="s">
        <v>564</v>
      </c>
      <c r="B73" s="4" t="s">
        <v>36</v>
      </c>
      <c r="C73" s="4" t="s">
        <v>492</v>
      </c>
    </row>
    <row r="74" spans="1:7">
      <c r="A74" s="4" t="s">
        <v>597</v>
      </c>
    </row>
    <row r="75" spans="1:7">
      <c r="A75" s="3" t="s">
        <v>514</v>
      </c>
    </row>
    <row r="76" spans="1:7">
      <c r="A76" s="4" t="s">
        <v>564</v>
      </c>
      <c r="C76" s="4" t="s">
        <v>591</v>
      </c>
    </row>
    <row r="77" spans="1:7">
      <c r="A77" s="4" t="s">
        <v>598</v>
      </c>
    </row>
    <row r="78" spans="1:7">
      <c r="A78" s="3" t="s">
        <v>514</v>
      </c>
    </row>
    <row r="79" spans="1:7">
      <c r="A79" s="4" t="s">
        <v>564</v>
      </c>
      <c r="C79" s="4" t="s">
        <v>593</v>
      </c>
    </row>
    <row r="80" spans="1:7">
      <c r="A80" s="4" t="s">
        <v>599</v>
      </c>
    </row>
    <row r="81" spans="1:7">
      <c r="A81" s="3" t="s">
        <v>514</v>
      </c>
    </row>
    <row r="82" spans="1:7">
      <c r="A82" s="4" t="s">
        <v>564</v>
      </c>
      <c r="C82" s="4" t="s">
        <v>591</v>
      </c>
      <c r="E82" s="4" t="s">
        <v>589</v>
      </c>
    </row>
    <row r="83" spans="1:7">
      <c r="A83" s="4" t="s">
        <v>600</v>
      </c>
    </row>
    <row r="84" spans="1:7">
      <c r="A84" s="3" t="s">
        <v>514</v>
      </c>
    </row>
    <row r="85" spans="1:7">
      <c r="A85" s="4" t="s">
        <v>564</v>
      </c>
      <c r="C85" s="4" t="s">
        <v>593</v>
      </c>
      <c r="E85" s="4" t="s">
        <v>601</v>
      </c>
      <c r="F85" s="4" t="s">
        <v>36</v>
      </c>
    </row>
    <row r="86" spans="1:7">
      <c r="A86" s="4" t="s">
        <v>602</v>
      </c>
    </row>
    <row r="87" spans="1:7">
      <c r="A87" s="3" t="s">
        <v>514</v>
      </c>
    </row>
    <row r="88" spans="1:7">
      <c r="A88" s="4" t="s">
        <v>564</v>
      </c>
      <c r="C88" s="4" t="s">
        <v>593</v>
      </c>
      <c r="E88" s="4" t="s">
        <v>593</v>
      </c>
    </row>
    <row r="89" spans="1:7">
      <c r="A89" s="4" t="s">
        <v>603</v>
      </c>
    </row>
    <row r="90" spans="1:7">
      <c r="A90" s="3" t="s">
        <v>514</v>
      </c>
    </row>
    <row r="91" spans="1:7">
      <c r="A91" s="4" t="s">
        <v>564</v>
      </c>
      <c r="C91" s="4" t="s">
        <v>601</v>
      </c>
      <c r="E91" s="4" t="s">
        <v>604</v>
      </c>
      <c r="F91" s="4" t="s">
        <v>36</v>
      </c>
    </row>
    <row r="92" spans="1:7">
      <c r="A92" s="4" t="s">
        <v>605</v>
      </c>
    </row>
    <row r="93" spans="1:7">
      <c r="A93" s="3" t="s">
        <v>514</v>
      </c>
    </row>
    <row r="94" spans="1:7">
      <c r="A94" s="4" t="s">
        <v>561</v>
      </c>
      <c r="C94" s="6" t="n">
        <v>24415</v>
      </c>
      <c r="E94" s="6" t="n">
        <v>25942</v>
      </c>
    </row>
    <row r="95" spans="1:7">
      <c r="A95" s="4" t="s">
        <v>562</v>
      </c>
      <c r="B95" s="4" t="s">
        <v>36</v>
      </c>
      <c r="C95" s="6" t="n">
        <v>174</v>
      </c>
      <c r="E95" s="6" t="n">
        <v>191</v>
      </c>
    </row>
    <row r="96" spans="1:7">
      <c r="A96" s="4" t="s">
        <v>606</v>
      </c>
    </row>
    <row r="97" spans="1:7">
      <c r="A97" s="3" t="s">
        <v>514</v>
      </c>
    </row>
    <row r="98" spans="1:7">
      <c r="A98" s="4" t="s">
        <v>564</v>
      </c>
      <c r="C98" s="4" t="s">
        <v>607</v>
      </c>
      <c r="E98" s="4" t="s">
        <v>608</v>
      </c>
    </row>
    <row r="99" spans="1:7">
      <c r="A99" s="4" t="s">
        <v>609</v>
      </c>
    </row>
    <row r="100" spans="1:7">
      <c r="A100" s="3" t="s">
        <v>514</v>
      </c>
    </row>
    <row r="101" spans="1:7">
      <c r="A101" s="4" t="s">
        <v>564</v>
      </c>
      <c r="C101" s="4" t="s">
        <v>610</v>
      </c>
      <c r="E101" s="4" t="s">
        <v>611</v>
      </c>
    </row>
    <row r="102" spans="1:7"/>
    <row r="103" spans="1:7">
      <c r="A103" s="4" t="s">
        <v>36</v>
      </c>
      <c r="B103" s="4" t="s">
        <v>612</v>
      </c>
    </row>
    <row r="104" spans="1:7">
      <c r="A104" s="4" t="s">
        <v>70</v>
      </c>
      <c r="B104" s="4" t="s">
        <v>613</v>
      </c>
    </row>
  </sheetData>
  <mergeCells count="7">
    <mergeCell ref="A1:B2"/>
    <mergeCell ref="C1:F1"/>
    <mergeCell ref="C2:D2"/>
    <mergeCell ref="E2:F2"/>
    <mergeCell ref="A102:F102"/>
    <mergeCell ref="B103:F103"/>
    <mergeCell ref="B104:F10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29</v>
      </c>
      <c r="D1" s="2" t="s">
        <v>87</v>
      </c>
    </row>
    <row r="2" spans="1:4">
      <c r="A2" s="3" t="s">
        <v>615</v>
      </c>
    </row>
    <row r="3" spans="1:4">
      <c r="A3" s="4" t="s">
        <v>616</v>
      </c>
      <c r="B3" s="6" t="n">
        <v>20113</v>
      </c>
      <c r="C3" s="6" t="n">
        <v>20437</v>
      </c>
    </row>
    <row r="4" spans="1:4">
      <c r="A4" s="4" t="s">
        <v>617</v>
      </c>
      <c r="B4" s="5" t="n">
        <v>17141</v>
      </c>
      <c r="C4" s="5" t="n">
        <v>19727</v>
      </c>
    </row>
    <row r="5" spans="1:4">
      <c r="A5" s="4" t="s">
        <v>618</v>
      </c>
      <c r="B5" s="5" t="n">
        <v>37254</v>
      </c>
      <c r="C5" s="5" t="n">
        <v>40164</v>
      </c>
    </row>
    <row r="6" spans="1:4">
      <c r="A6" s="3" t="s">
        <v>619</v>
      </c>
    </row>
    <row r="7" spans="1:4">
      <c r="A7" s="4" t="s">
        <v>620</v>
      </c>
      <c r="B7" s="5" t="n">
        <v>19138</v>
      </c>
      <c r="C7" s="5" t="n">
        <v>21848</v>
      </c>
    </row>
    <row r="8" spans="1:4">
      <c r="A8" s="4" t="s">
        <v>621</v>
      </c>
      <c r="B8" s="5" t="n">
        <v>13783</v>
      </c>
      <c r="C8" s="5" t="n">
        <v>11483</v>
      </c>
    </row>
    <row r="9" spans="1:4">
      <c r="A9" s="4" t="s">
        <v>622</v>
      </c>
      <c r="B9" s="5" t="n">
        <v>32921</v>
      </c>
      <c r="C9" s="5" t="n">
        <v>33331</v>
      </c>
    </row>
    <row r="10" spans="1:4">
      <c r="A10" s="4" t="s">
        <v>540</v>
      </c>
      <c r="B10" s="6" t="n">
        <v>70175</v>
      </c>
      <c r="C10" s="6" t="n">
        <v>73495</v>
      </c>
      <c r="D10" s="6" t="n">
        <v>668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3</v>
      </c>
      <c r="B1" s="2" t="s">
        <v>1</v>
      </c>
    </row>
    <row r="2" spans="1:3">
      <c r="B2" s="2" t="s">
        <v>2</v>
      </c>
      <c r="C2" s="2" t="s">
        <v>29</v>
      </c>
    </row>
    <row r="3" spans="1:3">
      <c r="A3" s="3" t="s">
        <v>624</v>
      </c>
    </row>
    <row r="4" spans="1:3">
      <c r="A4" s="4" t="s">
        <v>625</v>
      </c>
      <c r="B4" s="6" t="n">
        <v>3061</v>
      </c>
      <c r="C4" s="6" t="n">
        <v>2967</v>
      </c>
    </row>
    <row r="5" spans="1:3">
      <c r="A5" s="4" t="s">
        <v>626</v>
      </c>
      <c r="B5" s="5" t="n">
        <v>103</v>
      </c>
      <c r="C5" s="5" t="n">
        <v>104</v>
      </c>
    </row>
    <row r="6" spans="1:3">
      <c r="A6" s="4" t="s">
        <v>627</v>
      </c>
      <c r="B6" s="5" t="n">
        <v>-4</v>
      </c>
      <c r="C6" s="5" t="n">
        <v>-5</v>
      </c>
    </row>
    <row r="7" spans="1:3">
      <c r="A7" s="4" t="s">
        <v>93</v>
      </c>
      <c r="B7" s="5" t="n">
        <v>3160</v>
      </c>
      <c r="C7" s="5" t="n">
        <v>3066</v>
      </c>
    </row>
    <row r="8" spans="1:3">
      <c r="A8" s="4" t="s">
        <v>628</v>
      </c>
      <c r="B8" s="5" t="n">
        <v>0</v>
      </c>
      <c r="C8" s="5" t="n">
        <v>0</v>
      </c>
    </row>
    <row r="9" spans="1:3">
      <c r="A9" s="4" t="s">
        <v>629</v>
      </c>
      <c r="B9" s="5" t="n">
        <v>3160</v>
      </c>
      <c r="C9" s="5" t="n">
        <v>3066</v>
      </c>
    </row>
    <row r="10" spans="1:3">
      <c r="A10" s="4" t="s">
        <v>630</v>
      </c>
    </row>
    <row r="11" spans="1:3">
      <c r="A11" s="3" t="s">
        <v>624</v>
      </c>
    </row>
    <row r="12" spans="1:3">
      <c r="A12" s="4" t="s">
        <v>625</v>
      </c>
      <c r="B12" s="5" t="n">
        <v>15</v>
      </c>
      <c r="C12" s="5" t="n">
        <v>16</v>
      </c>
    </row>
    <row r="13" spans="1:3">
      <c r="A13" s="4" t="s">
        <v>631</v>
      </c>
    </row>
    <row r="14" spans="1:3">
      <c r="A14" s="3" t="s">
        <v>624</v>
      </c>
    </row>
    <row r="15" spans="1:3">
      <c r="A15" s="4" t="s">
        <v>625</v>
      </c>
      <c r="B15" s="6" t="n">
        <v>3046</v>
      </c>
      <c r="C15" s="6" t="n">
        <v>2951</v>
      </c>
    </row>
    <row r="16" spans="1:3">
      <c r="A16" s="4" t="s">
        <v>632</v>
      </c>
    </row>
    <row r="17" spans="1:3">
      <c r="A17" s="3" t="s">
        <v>624</v>
      </c>
    </row>
    <row r="18" spans="1:3">
      <c r="A18" s="4" t="s">
        <v>633</v>
      </c>
      <c r="B18" s="4" t="s">
        <v>634</v>
      </c>
    </row>
    <row r="19" spans="1:3">
      <c r="A19" s="4" t="s">
        <v>635</v>
      </c>
    </row>
    <row r="20" spans="1:3">
      <c r="A20" s="3" t="s">
        <v>624</v>
      </c>
    </row>
    <row r="21" spans="1:3">
      <c r="A21" s="4" t="s">
        <v>633</v>
      </c>
      <c r="B21" s="4" t="s">
        <v>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6</v>
      </c>
      <c r="B1" s="2" t="s">
        <v>1</v>
      </c>
    </row>
    <row r="2" spans="1:3">
      <c r="B2" s="2" t="s">
        <v>2</v>
      </c>
      <c r="C2" s="2" t="s">
        <v>29</v>
      </c>
    </row>
    <row r="3" spans="1:3">
      <c r="A3" s="3" t="s">
        <v>637</v>
      </c>
    </row>
    <row r="4" spans="1:3">
      <c r="A4" s="4" t="s">
        <v>638</v>
      </c>
      <c r="B4" s="4" t="s">
        <v>639</v>
      </c>
    </row>
    <row r="5" spans="1:3">
      <c r="A5" s="4" t="s">
        <v>78</v>
      </c>
      <c r="B5" s="6" t="n">
        <v>0</v>
      </c>
      <c r="C5" s="6" t="n">
        <v>0</v>
      </c>
    </row>
    <row r="6" spans="1:3">
      <c r="A6" s="4" t="s">
        <v>640</v>
      </c>
    </row>
    <row r="7" spans="1:3">
      <c r="A7" s="3" t="s">
        <v>637</v>
      </c>
    </row>
    <row r="8" spans="1:3">
      <c r="A8" s="4" t="s">
        <v>78</v>
      </c>
      <c r="B8" s="5" t="n">
        <v>0</v>
      </c>
      <c r="C8" s="5" t="n">
        <v>0</v>
      </c>
    </row>
    <row r="9" spans="1:3">
      <c r="A9" s="4" t="s">
        <v>641</v>
      </c>
    </row>
    <row r="10" spans="1:3">
      <c r="A10" s="3" t="s">
        <v>637</v>
      </c>
    </row>
    <row r="11" spans="1:3">
      <c r="A11" s="4" t="s">
        <v>642</v>
      </c>
      <c r="B11" s="6" t="n">
        <v>2</v>
      </c>
      <c r="C11"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C1" s="2" t="s">
        <v>2</v>
      </c>
      <c r="D1" s="2" t="s">
        <v>29</v>
      </c>
    </row>
    <row r="2" spans="1:4">
      <c r="A2" s="3" t="s">
        <v>637</v>
      </c>
    </row>
    <row r="3" spans="1:4">
      <c r="A3" s="4" t="s">
        <v>644</v>
      </c>
      <c r="B3" s="4" t="s">
        <v>36</v>
      </c>
      <c r="C3" s="6" t="n">
        <v>24</v>
      </c>
      <c r="D3" s="6" t="n">
        <v>26</v>
      </c>
    </row>
    <row r="4" spans="1:4">
      <c r="A4" s="4" t="s">
        <v>645</v>
      </c>
      <c r="B4" s="4" t="s">
        <v>36</v>
      </c>
      <c r="C4" s="5" t="n">
        <v>3155</v>
      </c>
      <c r="D4" s="5" t="n">
        <v>3058</v>
      </c>
    </row>
    <row r="5" spans="1:4">
      <c r="A5" s="4" t="s">
        <v>646</v>
      </c>
      <c r="B5" s="4" t="s">
        <v>36</v>
      </c>
      <c r="C5" s="5" t="n">
        <v>3179</v>
      </c>
      <c r="D5" s="5" t="n">
        <v>3084</v>
      </c>
    </row>
    <row r="6" spans="1:4">
      <c r="A6" s="4" t="s">
        <v>647</v>
      </c>
      <c r="B6" s="4" t="s">
        <v>39</v>
      </c>
      <c r="C6" s="5" t="n">
        <v>3</v>
      </c>
      <c r="D6" s="5" t="n">
        <v>3</v>
      </c>
    </row>
    <row r="7" spans="1:4">
      <c r="A7" s="4" t="s">
        <v>648</v>
      </c>
      <c r="B7" s="4" t="s">
        <v>36</v>
      </c>
      <c r="C7" s="6" t="n">
        <v>9</v>
      </c>
      <c r="D7" s="6" t="n">
        <v>9</v>
      </c>
    </row>
    <row r="8" spans="1:4">
      <c r="A8" s="4" t="s">
        <v>649</v>
      </c>
      <c r="B8" s="4" t="s">
        <v>650</v>
      </c>
      <c r="C8" s="4" t="s">
        <v>651</v>
      </c>
      <c r="D8" s="4" t="s">
        <v>652</v>
      </c>
    </row>
    <row r="9" spans="1:4">
      <c r="A9" s="4" t="s">
        <v>653</v>
      </c>
    </row>
    <row r="10" spans="1:4">
      <c r="A10" s="3" t="s">
        <v>637</v>
      </c>
    </row>
    <row r="11" spans="1:4">
      <c r="A11" s="4" t="s">
        <v>644</v>
      </c>
      <c r="B11" s="4" t="s">
        <v>36</v>
      </c>
      <c r="C11" s="6" t="n">
        <v>11</v>
      </c>
      <c r="D11" s="6" t="n">
        <v>15</v>
      </c>
    </row>
    <row r="12" spans="1:4">
      <c r="A12" s="4" t="s">
        <v>654</v>
      </c>
    </row>
    <row r="13" spans="1:4">
      <c r="A13" s="3" t="s">
        <v>637</v>
      </c>
    </row>
    <row r="14" spans="1:4">
      <c r="A14" s="4" t="s">
        <v>644</v>
      </c>
      <c r="B14" s="4" t="s">
        <v>36</v>
      </c>
      <c r="C14" s="5" t="n">
        <v>4</v>
      </c>
      <c r="D14" s="5" t="n">
        <v>2</v>
      </c>
    </row>
    <row r="15" spans="1:4">
      <c r="A15" s="4" t="s">
        <v>655</v>
      </c>
    </row>
    <row r="16" spans="1:4">
      <c r="A16" s="3" t="s">
        <v>637</v>
      </c>
    </row>
    <row r="17" spans="1:4">
      <c r="A17" s="4" t="s">
        <v>644</v>
      </c>
      <c r="B17" s="4" t="s">
        <v>36</v>
      </c>
      <c r="C17" s="6" t="n">
        <v>9</v>
      </c>
      <c r="D17" s="6" t="n">
        <v>9</v>
      </c>
    </row>
    <row r="18" spans="1:4"/>
    <row r="19" spans="1:4">
      <c r="A19" s="4" t="s">
        <v>36</v>
      </c>
      <c r="B19" s="4" t="s">
        <v>656</v>
      </c>
    </row>
    <row r="20" spans="1:4">
      <c r="A20" s="4" t="s">
        <v>70</v>
      </c>
      <c r="B20" s="4" t="s">
        <v>657</v>
      </c>
    </row>
    <row r="21" spans="1:4">
      <c r="A21" s="4" t="s">
        <v>432</v>
      </c>
      <c r="B21" s="4" t="s">
        <v>658</v>
      </c>
    </row>
  </sheetData>
  <mergeCells count="5">
    <mergeCell ref="A1:B1"/>
    <mergeCell ref="A18:C18"/>
    <mergeCell ref="B19:C19"/>
    <mergeCell ref="B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87</v>
      </c>
      <c r="D2" s="2" t="s">
        <v>29</v>
      </c>
    </row>
    <row r="3" spans="1:4">
      <c r="A3" s="3" t="s">
        <v>637</v>
      </c>
    </row>
    <row r="4" spans="1:4">
      <c r="A4" s="4" t="s">
        <v>660</v>
      </c>
      <c r="B4" s="6" t="n">
        <v>0</v>
      </c>
      <c r="C4" s="6" t="n">
        <v>0</v>
      </c>
    </row>
    <row r="5" spans="1:4">
      <c r="A5" s="3" t="s">
        <v>661</v>
      </c>
    </row>
    <row r="6" spans="1:4">
      <c r="A6" s="4" t="s">
        <v>497</v>
      </c>
      <c r="B6" s="5" t="n">
        <v>0</v>
      </c>
    </row>
    <row r="7" spans="1:4">
      <c r="A7" s="4" t="s">
        <v>99</v>
      </c>
      <c r="B7" s="5" t="n">
        <v>0</v>
      </c>
      <c r="C7" s="6" t="n">
        <v>0</v>
      </c>
    </row>
    <row r="8" spans="1:4">
      <c r="A8" s="4" t="s">
        <v>500</v>
      </c>
      <c r="B8" s="5" t="n">
        <v>0</v>
      </c>
    </row>
    <row r="9" spans="1:4">
      <c r="A9" s="4" t="s">
        <v>640</v>
      </c>
    </row>
    <row r="10" spans="1:4">
      <c r="A10" s="3" t="s">
        <v>661</v>
      </c>
    </row>
    <row r="11" spans="1:4">
      <c r="A11" s="4" t="s">
        <v>497</v>
      </c>
      <c r="B11" s="5" t="n">
        <v>0</v>
      </c>
    </row>
    <row r="12" spans="1:4">
      <c r="A12" s="4" t="s">
        <v>500</v>
      </c>
      <c r="B12" s="5" t="n">
        <v>0</v>
      </c>
    </row>
    <row r="13" spans="1:4">
      <c r="A13" s="4" t="s">
        <v>662</v>
      </c>
      <c r="B13" s="5" t="n">
        <v>0</v>
      </c>
      <c r="D13" s="6" t="n">
        <v>0</v>
      </c>
    </row>
    <row r="14" spans="1:4">
      <c r="A14" s="4" t="s">
        <v>663</v>
      </c>
      <c r="B14" s="6" t="n">
        <v>0</v>
      </c>
      <c r="D1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C1" s="2" t="s">
        <v>2</v>
      </c>
      <c r="D1" s="2" t="s">
        <v>29</v>
      </c>
    </row>
    <row r="2" spans="1:4">
      <c r="A2" s="3" t="s">
        <v>637</v>
      </c>
    </row>
    <row r="3" spans="1:4">
      <c r="A3" s="4" t="s">
        <v>665</v>
      </c>
      <c r="C3" s="6" t="n">
        <v>0</v>
      </c>
      <c r="D3" s="6" t="n">
        <v>0</v>
      </c>
    </row>
    <row r="4" spans="1:4">
      <c r="A4" s="4" t="s">
        <v>640</v>
      </c>
    </row>
    <row r="5" spans="1:4">
      <c r="A5" s="3" t="s">
        <v>637</v>
      </c>
    </row>
    <row r="6" spans="1:4">
      <c r="A6" s="4" t="s">
        <v>662</v>
      </c>
      <c r="C6" s="5" t="n">
        <v>0</v>
      </c>
      <c r="D6" s="5" t="n">
        <v>0</v>
      </c>
    </row>
    <row r="7" spans="1:4">
      <c r="A7" s="4" t="s">
        <v>666</v>
      </c>
      <c r="C7" s="5" t="n">
        <v>0</v>
      </c>
      <c r="D7" s="5" t="n">
        <v>0</v>
      </c>
    </row>
    <row r="8" spans="1:4">
      <c r="A8" s="4" t="s">
        <v>665</v>
      </c>
      <c r="C8" s="5" t="n">
        <v>0</v>
      </c>
      <c r="D8" s="5" t="n">
        <v>0</v>
      </c>
    </row>
    <row r="9" spans="1:4">
      <c r="A9" s="4" t="s">
        <v>667</v>
      </c>
      <c r="C9" s="5" t="n">
        <v>6</v>
      </c>
      <c r="D9" s="5" t="n">
        <v>7</v>
      </c>
    </row>
    <row r="10" spans="1:4">
      <c r="A10" s="4" t="s">
        <v>668</v>
      </c>
      <c r="C10" s="5" t="n">
        <v>3173</v>
      </c>
      <c r="D10" s="5" t="n">
        <v>3077</v>
      </c>
    </row>
    <row r="11" spans="1:4">
      <c r="A11" s="4" t="s">
        <v>646</v>
      </c>
      <c r="B11" s="4" t="s">
        <v>36</v>
      </c>
      <c r="C11" s="6" t="n">
        <v>3179</v>
      </c>
      <c r="D11" s="6" t="n">
        <v>3084</v>
      </c>
    </row>
    <row r="12" spans="1:4"/>
    <row r="13" spans="1:4">
      <c r="A13" s="4" t="s">
        <v>36</v>
      </c>
      <c r="B13" s="4" t="s">
        <v>656</v>
      </c>
    </row>
  </sheetData>
  <mergeCells count="3">
    <mergeCell ref="A1:B1"/>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9</v>
      </c>
      <c r="C1" s="2" t="s">
        <v>2</v>
      </c>
      <c r="D1" s="2" t="s">
        <v>29</v>
      </c>
    </row>
    <row r="2" spans="1:4">
      <c r="A2" s="3" t="s">
        <v>670</v>
      </c>
    </row>
    <row r="3" spans="1:4">
      <c r="A3" s="4" t="s">
        <v>671</v>
      </c>
      <c r="C3" s="6" t="n">
        <v>0</v>
      </c>
      <c r="D3" s="6" t="n">
        <v>0</v>
      </c>
    </row>
    <row r="4" spans="1:4">
      <c r="A4" s="4" t="s">
        <v>640</v>
      </c>
    </row>
    <row r="5" spans="1:4">
      <c r="A5" s="3" t="s">
        <v>637</v>
      </c>
    </row>
    <row r="6" spans="1:4">
      <c r="A6" s="4" t="s">
        <v>662</v>
      </c>
      <c r="C6" s="5" t="n">
        <v>0</v>
      </c>
      <c r="D6" s="5" t="n">
        <v>0</v>
      </c>
    </row>
    <row r="7" spans="1:4">
      <c r="A7" s="3" t="s">
        <v>670</v>
      </c>
    </row>
    <row r="8" spans="1:4">
      <c r="A8" s="4" t="s">
        <v>663</v>
      </c>
      <c r="C8" s="5" t="n">
        <v>0</v>
      </c>
      <c r="D8" s="5" t="n">
        <v>0</v>
      </c>
    </row>
    <row r="9" spans="1:4">
      <c r="A9" s="4" t="s">
        <v>671</v>
      </c>
      <c r="C9" s="5" t="n">
        <v>0</v>
      </c>
      <c r="D9" s="5" t="n">
        <v>0</v>
      </c>
    </row>
    <row r="10" spans="1:4">
      <c r="A10" s="4" t="s">
        <v>672</v>
      </c>
      <c r="C10" s="5" t="n">
        <v>6</v>
      </c>
      <c r="D10" s="5" t="n">
        <v>7</v>
      </c>
    </row>
    <row r="11" spans="1:4">
      <c r="A11" s="4" t="s">
        <v>673</v>
      </c>
      <c r="C11" s="5" t="n">
        <v>3173</v>
      </c>
      <c r="D11" s="5" t="n">
        <v>3077</v>
      </c>
    </row>
    <row r="12" spans="1:4">
      <c r="A12" s="4" t="s">
        <v>674</v>
      </c>
      <c r="B12" s="4" t="s">
        <v>36</v>
      </c>
      <c r="C12" s="6" t="n">
        <v>3179</v>
      </c>
      <c r="D12" s="6" t="n">
        <v>3084</v>
      </c>
    </row>
    <row r="13" spans="1:4"/>
    <row r="14" spans="1:4">
      <c r="A14" s="4" t="s">
        <v>36</v>
      </c>
      <c r="B14" s="4" t="s">
        <v>656</v>
      </c>
    </row>
  </sheetData>
  <mergeCells count="3">
    <mergeCell ref="A1:B1"/>
    <mergeCell ref="A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5</v>
      </c>
      <c r="B1" s="2" t="s">
        <v>2</v>
      </c>
      <c r="C1" s="2" t="s">
        <v>29</v>
      </c>
    </row>
    <row r="2" spans="1:3">
      <c r="A2" s="3" t="s">
        <v>676</v>
      </c>
    </row>
    <row r="3" spans="1:3">
      <c r="A3" s="4" t="s">
        <v>677</v>
      </c>
      <c r="B3" s="6" t="n">
        <v>50</v>
      </c>
      <c r="C3" s="6" t="n">
        <v>22</v>
      </c>
    </row>
    <row r="4" spans="1:3">
      <c r="A4" s="4" t="s">
        <v>678</v>
      </c>
      <c r="B4" s="5" t="n">
        <v>50</v>
      </c>
      <c r="C4" s="5" t="n">
        <v>22</v>
      </c>
    </row>
    <row r="5" spans="1:3">
      <c r="A5" s="4" t="s">
        <v>47</v>
      </c>
      <c r="B5" s="5" t="n">
        <v>310</v>
      </c>
      <c r="C5" s="5" t="n">
        <v>262</v>
      </c>
    </row>
    <row r="6" spans="1:3">
      <c r="A6" s="4" t="s">
        <v>679</v>
      </c>
    </row>
    <row r="7" spans="1:3">
      <c r="A7" s="3" t="s">
        <v>676</v>
      </c>
    </row>
    <row r="8" spans="1:3">
      <c r="A8" s="4" t="s">
        <v>680</v>
      </c>
      <c r="B8" s="5" t="n">
        <v>260</v>
      </c>
      <c r="C8" s="5" t="n">
        <v>240</v>
      </c>
    </row>
    <row r="9" spans="1:3">
      <c r="A9" s="4" t="s">
        <v>681</v>
      </c>
      <c r="B9" s="6" t="n">
        <v>260</v>
      </c>
      <c r="C9" s="6" t="n">
        <v>240</v>
      </c>
    </row>
    <row r="10" spans="1:3">
      <c r="A10" s="4" t="s">
        <v>682</v>
      </c>
      <c r="B10" s="4" t="s">
        <v>683</v>
      </c>
      <c r="C10" s="4" t="s">
        <v>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57</v>
      </c>
      <c r="B1" s="2" t="s">
        <v>1</v>
      </c>
    </row>
    <row r="2" spans="1:3">
      <c r="B2" s="2" t="s">
        <v>2</v>
      </c>
      <c r="C2" s="2" t="s">
        <v>87</v>
      </c>
    </row>
    <row r="3" spans="1:3">
      <c r="A3" s="3" t="s">
        <v>158</v>
      </c>
    </row>
    <row r="4" spans="1:3">
      <c r="A4" s="4" t="s">
        <v>159</v>
      </c>
      <c r="B4" s="4" t="s">
        <v>160</v>
      </c>
      <c r="C4" s="4" t="s">
        <v>1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4</v>
      </c>
      <c r="B1" s="2" t="s">
        <v>2</v>
      </c>
      <c r="C1" s="2" t="s">
        <v>29</v>
      </c>
    </row>
    <row r="2" spans="1:3">
      <c r="A2" s="3" t="s">
        <v>235</v>
      </c>
    </row>
    <row r="3" spans="1:3">
      <c r="A3" s="4" t="s">
        <v>685</v>
      </c>
      <c r="B3" s="6" t="n">
        <v>1010895</v>
      </c>
      <c r="C3" s="6" t="n">
        <v>1031617</v>
      </c>
    </row>
    <row r="4" spans="1:3">
      <c r="A4" s="4" t="s">
        <v>686</v>
      </c>
      <c r="B4" s="6" t="n">
        <v>102375</v>
      </c>
      <c r="C4" s="6" t="n">
        <v>1014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7</v>
      </c>
      <c r="B1" s="2" t="s">
        <v>2</v>
      </c>
      <c r="C1" s="2" t="s">
        <v>29</v>
      </c>
    </row>
    <row r="2" spans="1:3">
      <c r="A2" s="3" t="s">
        <v>688</v>
      </c>
    </row>
    <row r="3" spans="1:3">
      <c r="A3" s="4" t="s">
        <v>540</v>
      </c>
      <c r="B3" s="6" t="n">
        <v>74125</v>
      </c>
      <c r="C3" s="6" t="n">
        <v>72336</v>
      </c>
    </row>
    <row r="4" spans="1:3">
      <c r="A4" s="4" t="s">
        <v>137</v>
      </c>
      <c r="B4" s="6" t="n">
        <v>74094</v>
      </c>
      <c r="C4" s="6" t="n">
        <v>72276</v>
      </c>
    </row>
    <row r="5" spans="1:3">
      <c r="A5" s="3" t="s">
        <v>689</v>
      </c>
    </row>
    <row r="6" spans="1:3">
      <c r="A6" s="4" t="s">
        <v>534</v>
      </c>
      <c r="B6" s="4" t="s">
        <v>690</v>
      </c>
      <c r="C6" s="4" t="s">
        <v>691</v>
      </c>
    </row>
    <row r="7" spans="1:3">
      <c r="A7" s="4" t="s">
        <v>535</v>
      </c>
      <c r="B7" s="4" t="s">
        <v>692</v>
      </c>
      <c r="C7" s="4" t="s">
        <v>693</v>
      </c>
    </row>
    <row r="8" spans="1:3">
      <c r="A8" s="4" t="s">
        <v>536</v>
      </c>
      <c r="B8" s="4" t="s">
        <v>694</v>
      </c>
      <c r="C8" s="4" t="s">
        <v>695</v>
      </c>
    </row>
    <row r="9" spans="1:3">
      <c r="A9" s="4" t="s">
        <v>537</v>
      </c>
      <c r="B9" s="4" t="s">
        <v>696</v>
      </c>
      <c r="C9" s="4" t="s">
        <v>697</v>
      </c>
    </row>
    <row r="10" spans="1:3">
      <c r="A10" s="4" t="s">
        <v>538</v>
      </c>
      <c r="B10" s="4" t="s">
        <v>698</v>
      </c>
      <c r="C10" s="4" t="s">
        <v>555</v>
      </c>
    </row>
    <row r="11" spans="1:3">
      <c r="A11" s="4" t="s">
        <v>539</v>
      </c>
      <c r="B11" s="4" t="s">
        <v>699</v>
      </c>
      <c r="C11" s="4" t="s">
        <v>700</v>
      </c>
    </row>
    <row r="12" spans="1:3">
      <c r="A12" s="4" t="s">
        <v>83</v>
      </c>
    </row>
    <row r="13" spans="1:3">
      <c r="A13" s="3" t="s">
        <v>688</v>
      </c>
    </row>
    <row r="14" spans="1:3">
      <c r="A14" s="4" t="s">
        <v>534</v>
      </c>
      <c r="B14" s="6" t="n">
        <v>56578</v>
      </c>
      <c r="C14" s="6" t="n">
        <v>56968</v>
      </c>
    </row>
    <row r="15" spans="1:3">
      <c r="A15" s="4" t="s">
        <v>535</v>
      </c>
      <c r="B15" s="5" t="n">
        <v>10876</v>
      </c>
      <c r="C15" s="5" t="n">
        <v>7741</v>
      </c>
    </row>
    <row r="16" spans="1:3">
      <c r="A16" s="4" t="s">
        <v>536</v>
      </c>
      <c r="B16" s="5" t="n">
        <v>2006</v>
      </c>
      <c r="C16" s="5" t="n">
        <v>2842</v>
      </c>
    </row>
    <row r="17" spans="1:3">
      <c r="A17" s="4" t="s">
        <v>537</v>
      </c>
      <c r="B17" s="5" t="n">
        <v>1954</v>
      </c>
      <c r="C17" s="5" t="n">
        <v>2094</v>
      </c>
    </row>
    <row r="18" spans="1:3">
      <c r="A18" s="4" t="s">
        <v>538</v>
      </c>
      <c r="B18" s="5" t="n">
        <v>505</v>
      </c>
      <c r="C18" s="5" t="n">
        <v>600</v>
      </c>
    </row>
    <row r="19" spans="1:3">
      <c r="A19" s="4" t="s">
        <v>539</v>
      </c>
      <c r="B19" s="5" t="n">
        <v>2206</v>
      </c>
      <c r="C19" s="5" t="n">
        <v>2091</v>
      </c>
    </row>
    <row r="20" spans="1:3">
      <c r="A20" s="4" t="s">
        <v>626</v>
      </c>
      <c r="B20" s="5" t="n">
        <v>2</v>
      </c>
      <c r="C20" s="5" t="n">
        <v>3</v>
      </c>
    </row>
    <row r="21" spans="1:3">
      <c r="A21" s="4" t="s">
        <v>627</v>
      </c>
      <c r="B21" s="5" t="n">
        <v>-10</v>
      </c>
      <c r="C21" s="5" t="n">
        <v>-10</v>
      </c>
    </row>
    <row r="22" spans="1:3">
      <c r="A22" s="4" t="s">
        <v>541</v>
      </c>
      <c r="B22" s="5" t="n">
        <v>-20</v>
      </c>
      <c r="C22" s="5" t="n">
        <v>-48</v>
      </c>
    </row>
    <row r="23" spans="1:3">
      <c r="A23" s="4" t="s">
        <v>701</v>
      </c>
      <c r="B23" s="6" t="n">
        <v>-3</v>
      </c>
      <c r="C23" s="6" t="n">
        <v>-5</v>
      </c>
    </row>
    <row r="24" spans="1:3">
      <c r="A24" s="3" t="s">
        <v>689</v>
      </c>
    </row>
    <row r="25" spans="1:3">
      <c r="A25" s="4" t="s">
        <v>702</v>
      </c>
      <c r="B25" s="4" t="s">
        <v>690</v>
      </c>
      <c r="C25" s="4" t="s">
        <v>6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9</v>
      </c>
    </row>
    <row r="2" spans="1:3">
      <c r="A2" s="3" t="s">
        <v>688</v>
      </c>
    </row>
    <row r="3" spans="1:3">
      <c r="A3" s="4" t="s">
        <v>704</v>
      </c>
      <c r="B3" s="6" t="n">
        <v>74125</v>
      </c>
      <c r="C3" s="6" t="n">
        <v>72336</v>
      </c>
    </row>
    <row r="4" spans="1:3">
      <c r="A4" s="4" t="s">
        <v>705</v>
      </c>
      <c r="B4" s="5" t="n">
        <v>96089</v>
      </c>
      <c r="C4" s="5" t="n">
        <v>101477</v>
      </c>
    </row>
    <row r="5" spans="1:3">
      <c r="A5" s="4" t="s">
        <v>706</v>
      </c>
    </row>
    <row r="6" spans="1:3">
      <c r="A6" s="3" t="s">
        <v>688</v>
      </c>
    </row>
    <row r="7" spans="1:3">
      <c r="A7" s="4" t="s">
        <v>704</v>
      </c>
      <c r="B7" s="5" t="n">
        <v>62313</v>
      </c>
      <c r="C7" s="5" t="n">
        <v>61051</v>
      </c>
    </row>
    <row r="8" spans="1:3">
      <c r="A8" s="4" t="s">
        <v>707</v>
      </c>
    </row>
    <row r="9" spans="1:3">
      <c r="A9" s="3" t="s">
        <v>688</v>
      </c>
    </row>
    <row r="10" spans="1:3">
      <c r="A10" s="4" t="s">
        <v>704</v>
      </c>
      <c r="B10" s="5" t="n">
        <v>11812</v>
      </c>
      <c r="C10" s="5" t="n">
        <v>11285</v>
      </c>
    </row>
    <row r="11" spans="1:3">
      <c r="A11" s="4" t="s">
        <v>708</v>
      </c>
    </row>
    <row r="12" spans="1:3">
      <c r="A12" s="3" t="s">
        <v>688</v>
      </c>
    </row>
    <row r="13" spans="1:3">
      <c r="A13" s="4" t="s">
        <v>705</v>
      </c>
      <c r="B13" s="6" t="n">
        <v>8087</v>
      </c>
      <c r="C13" s="6" t="n">
        <v>7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9</v>
      </c>
    </row>
    <row r="2" spans="1:3">
      <c r="A2" s="3" t="s">
        <v>688</v>
      </c>
    </row>
    <row r="3" spans="1:3">
      <c r="A3" s="4" t="s">
        <v>704</v>
      </c>
      <c r="B3" s="6" t="n">
        <v>74125</v>
      </c>
      <c r="C3" s="6" t="n">
        <v>72336</v>
      </c>
    </row>
    <row r="4" spans="1:3">
      <c r="A4" s="4" t="s">
        <v>710</v>
      </c>
    </row>
    <row r="5" spans="1:3">
      <c r="A5" s="3" t="s">
        <v>688</v>
      </c>
    </row>
    <row r="6" spans="1:3">
      <c r="A6" s="4" t="s">
        <v>534</v>
      </c>
      <c r="B6" s="5" t="n">
        <v>66011</v>
      </c>
      <c r="C6" s="5" t="n">
        <v>65878</v>
      </c>
    </row>
    <row r="7" spans="1:3">
      <c r="A7" s="4" t="s">
        <v>535</v>
      </c>
      <c r="B7" s="5" t="n">
        <v>7467</v>
      </c>
      <c r="C7" s="5" t="n">
        <v>5626</v>
      </c>
    </row>
    <row r="8" spans="1:3">
      <c r="A8" s="4" t="s">
        <v>536</v>
      </c>
      <c r="B8" s="5" t="n">
        <v>436</v>
      </c>
      <c r="C8" s="5" t="n">
        <v>616</v>
      </c>
    </row>
    <row r="9" spans="1:3">
      <c r="A9" s="4" t="s">
        <v>537</v>
      </c>
      <c r="B9" s="5" t="n">
        <v>120</v>
      </c>
      <c r="C9" s="5" t="n">
        <v>85</v>
      </c>
    </row>
    <row r="10" spans="1:3">
      <c r="A10" s="4" t="s">
        <v>538</v>
      </c>
      <c r="B10" s="5" t="n">
        <v>40</v>
      </c>
      <c r="C10" s="5" t="n">
        <v>70</v>
      </c>
    </row>
    <row r="11" spans="1:3">
      <c r="A11" s="4" t="s">
        <v>539</v>
      </c>
      <c r="B11" s="6" t="n">
        <v>51</v>
      </c>
      <c r="C11" s="6" t="n">
        <v>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711</v>
      </c>
      <c r="C1" s="2" t="s">
        <v>2</v>
      </c>
      <c r="D1" s="2" t="s">
        <v>29</v>
      </c>
    </row>
    <row r="2" spans="1:4">
      <c r="A2" s="3" t="s">
        <v>712</v>
      </c>
    </row>
    <row r="3" spans="1:4">
      <c r="A3" s="4" t="s">
        <v>713</v>
      </c>
      <c r="C3" s="6" t="n">
        <v>28347</v>
      </c>
      <c r="D3" s="6" t="n">
        <v>29273</v>
      </c>
    </row>
    <row r="4" spans="1:4">
      <c r="A4" s="4" t="s">
        <v>137</v>
      </c>
      <c r="C4" s="6" t="n">
        <v>28281</v>
      </c>
      <c r="D4" s="6" t="n">
        <v>29182</v>
      </c>
    </row>
    <row r="5" spans="1:4">
      <c r="A5" s="4" t="s">
        <v>714</v>
      </c>
      <c r="B5" s="4" t="s">
        <v>36</v>
      </c>
      <c r="C5" s="4" t="s">
        <v>690</v>
      </c>
      <c r="D5" s="4" t="s">
        <v>715</v>
      </c>
    </row>
    <row r="6" spans="1:4">
      <c r="A6" s="4" t="s">
        <v>50</v>
      </c>
    </row>
    <row r="7" spans="1:4">
      <c r="A7" s="3" t="s">
        <v>712</v>
      </c>
    </row>
    <row r="8" spans="1:4">
      <c r="A8" s="4" t="s">
        <v>627</v>
      </c>
      <c r="C8" s="6" t="n">
        <v>-66</v>
      </c>
      <c r="D8" s="6" t="n">
        <v>-91</v>
      </c>
    </row>
    <row r="9" spans="1:4"/>
    <row r="10" spans="1:4">
      <c r="A10" s="4" t="s">
        <v>36</v>
      </c>
      <c r="B10" s="4" t="s">
        <v>716</v>
      </c>
    </row>
  </sheetData>
  <mergeCells count="3">
    <mergeCell ref="A1:B1"/>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9</v>
      </c>
    </row>
    <row r="2" spans="1:3">
      <c r="A2" s="3" t="s">
        <v>235</v>
      </c>
    </row>
    <row r="3" spans="1:3">
      <c r="A3" s="4" t="s">
        <v>718</v>
      </c>
      <c r="B3" s="6" t="n">
        <v>17786</v>
      </c>
      <c r="C3" s="6" t="n">
        <v>16735</v>
      </c>
    </row>
    <row r="4" spans="1:3">
      <c r="A4" s="4" t="s">
        <v>679</v>
      </c>
      <c r="B4" s="5" t="n">
        <v>55236</v>
      </c>
      <c r="C4" s="5" t="n">
        <v>53668</v>
      </c>
    </row>
    <row r="5" spans="1:3">
      <c r="A5" s="4" t="s">
        <v>719</v>
      </c>
      <c r="B5" s="5" t="n">
        <v>778</v>
      </c>
      <c r="C5" s="5" t="n">
        <v>1558</v>
      </c>
    </row>
    <row r="6" spans="1:3">
      <c r="A6" s="4" t="s">
        <v>720</v>
      </c>
      <c r="B6" s="5" t="n">
        <v>225</v>
      </c>
      <c r="C6" s="5" t="n">
        <v>275</v>
      </c>
    </row>
    <row r="7" spans="1:3">
      <c r="A7" s="4" t="s">
        <v>721</v>
      </c>
      <c r="B7" s="5" t="n">
        <v>100</v>
      </c>
      <c r="C7" s="5" t="n">
        <v>100</v>
      </c>
    </row>
    <row r="8" spans="1:3">
      <c r="A8" s="4" t="s">
        <v>704</v>
      </c>
      <c r="B8" s="5" t="n">
        <v>74125</v>
      </c>
      <c r="C8" s="5" t="n">
        <v>72336</v>
      </c>
    </row>
    <row r="9" spans="1:3">
      <c r="A9" s="4" t="s">
        <v>713</v>
      </c>
      <c r="B9" s="5" t="n">
        <v>28347</v>
      </c>
      <c r="C9" s="5" t="n">
        <v>29273</v>
      </c>
    </row>
    <row r="10" spans="1:3">
      <c r="A10" s="4" t="s">
        <v>722</v>
      </c>
      <c r="B10" s="6" t="n">
        <v>102472</v>
      </c>
      <c r="C10" s="6" t="n">
        <v>1016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3</v>
      </c>
      <c r="B1" s="2" t="s">
        <v>1</v>
      </c>
    </row>
    <row r="2" spans="1:5">
      <c r="B2" s="2" t="s">
        <v>2</v>
      </c>
      <c r="C2" s="2" t="s">
        <v>87</v>
      </c>
      <c r="D2" s="2" t="s">
        <v>29</v>
      </c>
      <c r="E2" s="2" t="s">
        <v>396</v>
      </c>
    </row>
    <row r="3" spans="1:5">
      <c r="A3" s="3" t="s">
        <v>724</v>
      </c>
    </row>
    <row r="4" spans="1:5">
      <c r="A4" s="4" t="s">
        <v>725</v>
      </c>
      <c r="B4" s="6" t="n">
        <v>6646</v>
      </c>
      <c r="C4" s="6" t="n">
        <v>6676</v>
      </c>
      <c r="D4" s="6" t="n">
        <v>6530</v>
      </c>
      <c r="E4" s="6" t="n">
        <v>6806</v>
      </c>
    </row>
    <row r="5" spans="1:5">
      <c r="A5" s="4" t="s">
        <v>126</v>
      </c>
      <c r="B5" s="5" t="n">
        <v>0</v>
      </c>
      <c r="C5" s="5" t="n">
        <v>1</v>
      </c>
    </row>
    <row r="6" spans="1:5">
      <c r="A6" s="4" t="s">
        <v>726</v>
      </c>
    </row>
    <row r="7" spans="1:5">
      <c r="A7" s="3" t="s">
        <v>724</v>
      </c>
    </row>
    <row r="8" spans="1:5">
      <c r="A8" s="4" t="s">
        <v>725</v>
      </c>
      <c r="B8" s="5" t="n">
        <v>301</v>
      </c>
      <c r="C8" s="5" t="n">
        <v>352</v>
      </c>
      <c r="D8" s="5" t="n">
        <v>287</v>
      </c>
      <c r="E8" s="5" t="n">
        <v>337</v>
      </c>
    </row>
    <row r="9" spans="1:5">
      <c r="A9" s="4" t="s">
        <v>727</v>
      </c>
      <c r="C9" s="5" t="n">
        <v>-2</v>
      </c>
    </row>
    <row r="10" spans="1:5">
      <c r="A10" s="4" t="s">
        <v>728</v>
      </c>
      <c r="B10" s="5" t="n">
        <v>14</v>
      </c>
      <c r="C10" s="5" t="n">
        <v>17</v>
      </c>
    </row>
    <row r="11" spans="1:5">
      <c r="A11" s="3" t="s">
        <v>729</v>
      </c>
    </row>
    <row r="12" spans="1:5">
      <c r="A12" s="4" t="s">
        <v>730</v>
      </c>
      <c r="B12" s="5" t="n">
        <v>14</v>
      </c>
      <c r="C12" s="5" t="n">
        <v>15</v>
      </c>
    </row>
    <row r="13" spans="1:5">
      <c r="A13" s="4" t="s">
        <v>731</v>
      </c>
    </row>
    <row r="14" spans="1:5">
      <c r="A14" s="3" t="s">
        <v>724</v>
      </c>
    </row>
    <row r="15" spans="1:5">
      <c r="A15" s="4" t="s">
        <v>725</v>
      </c>
      <c r="B15" s="5" t="n">
        <v>-3</v>
      </c>
      <c r="C15" s="5" t="n">
        <v>-5</v>
      </c>
      <c r="D15" s="5" t="n">
        <v>-3</v>
      </c>
      <c r="E15" s="5" t="n">
        <v>-6</v>
      </c>
    </row>
    <row r="16" spans="1:5">
      <c r="A16" s="4" t="s">
        <v>732</v>
      </c>
      <c r="C16" s="5" t="n">
        <v>0</v>
      </c>
    </row>
    <row r="17" spans="1:5">
      <c r="A17" s="4" t="s">
        <v>733</v>
      </c>
      <c r="C17" s="5" t="n">
        <v>1</v>
      </c>
    </row>
    <row r="18" spans="1:5">
      <c r="A18" s="3" t="s">
        <v>729</v>
      </c>
    </row>
    <row r="19" spans="1:5">
      <c r="A19" s="4" t="s">
        <v>730</v>
      </c>
      <c r="B19" s="5" t="n">
        <v>0</v>
      </c>
      <c r="C19" s="5" t="n">
        <v>1</v>
      </c>
    </row>
    <row r="20" spans="1:5">
      <c r="A20" s="4" t="s">
        <v>734</v>
      </c>
    </row>
    <row r="21" spans="1:5">
      <c r="A21" s="3" t="s">
        <v>724</v>
      </c>
    </row>
    <row r="22" spans="1:5">
      <c r="A22" s="4" t="s">
        <v>725</v>
      </c>
      <c r="B22" s="5" t="n">
        <v>-17</v>
      </c>
      <c r="C22" s="5" t="n">
        <v>-12</v>
      </c>
      <c r="D22" s="5" t="n">
        <v>-17</v>
      </c>
      <c r="E22" s="5" t="n">
        <v>-13</v>
      </c>
    </row>
    <row r="23" spans="1:5">
      <c r="A23" s="4" t="s">
        <v>126</v>
      </c>
      <c r="C23" s="5" t="n">
        <v>1</v>
      </c>
    </row>
    <row r="24" spans="1:5">
      <c r="A24" s="3" t="s">
        <v>729</v>
      </c>
    </row>
    <row r="25" spans="1:5">
      <c r="A25" s="4" t="s">
        <v>730</v>
      </c>
      <c r="B25" s="5" t="n">
        <v>0</v>
      </c>
      <c r="C25" s="5" t="n">
        <v>1</v>
      </c>
    </row>
    <row r="26" spans="1:5">
      <c r="A26" s="4" t="s">
        <v>140</v>
      </c>
    </row>
    <row r="27" spans="1:5">
      <c r="A27" s="3" t="s">
        <v>724</v>
      </c>
    </row>
    <row r="28" spans="1:5">
      <c r="A28" s="4" t="s">
        <v>725</v>
      </c>
      <c r="B28" s="5" t="n">
        <v>287</v>
      </c>
      <c r="C28" s="5" t="n">
        <v>335</v>
      </c>
      <c r="D28" s="5" t="n">
        <v>235</v>
      </c>
      <c r="E28" s="5" t="n">
        <v>318</v>
      </c>
    </row>
    <row r="29" spans="1:5">
      <c r="A29" s="4" t="s">
        <v>126</v>
      </c>
      <c r="C29" s="5" t="n">
        <v>1</v>
      </c>
    </row>
    <row r="30" spans="1:5">
      <c r="A30" s="4" t="s">
        <v>735</v>
      </c>
      <c r="C30" s="5" t="n">
        <v>-2</v>
      </c>
    </row>
    <row r="31" spans="1:5">
      <c r="A31" s="4" t="s">
        <v>728</v>
      </c>
      <c r="B31" s="5" t="n">
        <v>52</v>
      </c>
      <c r="C31" s="5" t="n">
        <v>17</v>
      </c>
    </row>
    <row r="32" spans="1:5">
      <c r="A32" s="4" t="s">
        <v>733</v>
      </c>
      <c r="C32" s="5" t="n">
        <v>1</v>
      </c>
    </row>
    <row r="33" spans="1:5">
      <c r="A33" s="3" t="s">
        <v>729</v>
      </c>
    </row>
    <row r="34" spans="1:5">
      <c r="A34" s="4" t="s">
        <v>730</v>
      </c>
      <c r="B34" s="5" t="n">
        <v>52</v>
      </c>
      <c r="C34" s="5" t="n">
        <v>17</v>
      </c>
    </row>
    <row r="35" spans="1:5">
      <c r="A35" s="4" t="s">
        <v>736</v>
      </c>
    </row>
    <row r="36" spans="1:5">
      <c r="A36" s="3" t="s">
        <v>724</v>
      </c>
    </row>
    <row r="37" spans="1:5">
      <c r="A37" s="4" t="s">
        <v>725</v>
      </c>
      <c r="B37" s="5" t="n">
        <v>6</v>
      </c>
      <c r="C37" s="5" t="n">
        <v>0</v>
      </c>
      <c r="D37" s="6" t="n">
        <v>-32</v>
      </c>
      <c r="E37" s="6" t="n">
        <v>0</v>
      </c>
    </row>
    <row r="38" spans="1:5">
      <c r="A38" s="4" t="s">
        <v>737</v>
      </c>
      <c r="B38" s="6" t="n">
        <v>38</v>
      </c>
      <c r="C38" s="5" t="n">
        <v>0</v>
      </c>
    </row>
    <row r="39" spans="1:5">
      <c r="A39" s="3" t="s">
        <v>729</v>
      </c>
    </row>
    <row r="40" spans="1:5">
      <c r="A40" s="4" t="s">
        <v>730</v>
      </c>
      <c r="C40"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8</v>
      </c>
      <c r="B1" s="2" t="s">
        <v>1</v>
      </c>
    </row>
    <row r="2" spans="1:4">
      <c r="B2" s="2" t="s">
        <v>739</v>
      </c>
      <c r="C2" s="2" t="s">
        <v>740</v>
      </c>
      <c r="D2" s="2" t="s">
        <v>741</v>
      </c>
    </row>
    <row r="3" spans="1:4">
      <c r="A3" s="3" t="s">
        <v>742</v>
      </c>
    </row>
    <row r="4" spans="1:4">
      <c r="A4" s="4" t="s">
        <v>743</v>
      </c>
      <c r="B4" s="6" t="n">
        <v>0</v>
      </c>
      <c r="C4" s="6" t="n">
        <v>0</v>
      </c>
    </row>
    <row r="5" spans="1:4">
      <c r="A5" s="4" t="s">
        <v>744</v>
      </c>
      <c r="B5" s="5" t="n">
        <v>1919</v>
      </c>
      <c r="D5" s="6" t="n">
        <v>1899</v>
      </c>
    </row>
    <row r="6" spans="1:4">
      <c r="A6" s="4" t="s">
        <v>745</v>
      </c>
      <c r="B6" s="5" t="n">
        <v>6586</v>
      </c>
      <c r="D6" s="5" t="n">
        <v>6522</v>
      </c>
    </row>
    <row r="7" spans="1:4">
      <c r="A7" s="4" t="s">
        <v>746</v>
      </c>
      <c r="B7" s="5" t="n">
        <v>4423</v>
      </c>
      <c r="D7" s="5" t="n">
        <v>4373</v>
      </c>
    </row>
    <row r="8" spans="1:4">
      <c r="A8" s="4" t="s">
        <v>747</v>
      </c>
      <c r="B8" s="6" t="n">
        <v>6586</v>
      </c>
      <c r="D8" s="6" t="n">
        <v>6522</v>
      </c>
    </row>
    <row r="9" spans="1:4">
      <c r="A9" s="4" t="s">
        <v>748</v>
      </c>
      <c r="B9" s="4" t="s">
        <v>749</v>
      </c>
      <c r="D9" s="4" t="s">
        <v>749</v>
      </c>
    </row>
    <row r="10" spans="1:4">
      <c r="A10" s="4" t="s">
        <v>750</v>
      </c>
      <c r="B10" s="4" t="s">
        <v>751</v>
      </c>
      <c r="D10" s="4" t="s">
        <v>752</v>
      </c>
    </row>
    <row r="11" spans="1:4">
      <c r="A11" s="4" t="s">
        <v>753</v>
      </c>
      <c r="B11" s="6" t="n">
        <v>5529</v>
      </c>
      <c r="D11" s="6" t="n">
        <v>5466</v>
      </c>
    </row>
    <row r="12" spans="1:4">
      <c r="A12" s="4" t="s">
        <v>754</v>
      </c>
      <c r="B12" s="6" t="n">
        <v>9879</v>
      </c>
      <c r="D12" s="6" t="n">
        <v>9783</v>
      </c>
    </row>
    <row r="13" spans="1:4">
      <c r="A13" s="4" t="s">
        <v>755</v>
      </c>
      <c r="B13" s="4" t="s">
        <v>594</v>
      </c>
      <c r="D13" s="4" t="s">
        <v>594</v>
      </c>
    </row>
    <row r="14" spans="1:4">
      <c r="A14" s="4" t="s">
        <v>756</v>
      </c>
      <c r="B14" s="4" t="s">
        <v>757</v>
      </c>
      <c r="D14" s="4" t="s">
        <v>758</v>
      </c>
    </row>
    <row r="15" spans="1:4">
      <c r="A15" s="4" t="s">
        <v>759</v>
      </c>
      <c r="B15" s="7" t="n">
        <v>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6"/>
  </cols>
  <sheetData>
    <row r="1" spans="1:5">
      <c r="A1" s="1" t="s">
        <v>760</v>
      </c>
      <c r="C1" s="2" t="s">
        <v>1</v>
      </c>
    </row>
    <row r="2" spans="1:5">
      <c r="C2" s="2" t="s">
        <v>761</v>
      </c>
      <c r="D2" s="2" t="s">
        <v>740</v>
      </c>
      <c r="E2" s="2" t="s">
        <v>762</v>
      </c>
    </row>
    <row r="3" spans="1:5">
      <c r="A3" s="3" t="s">
        <v>763</v>
      </c>
    </row>
    <row r="4" spans="1:5">
      <c r="A4" s="4" t="s">
        <v>764</v>
      </c>
      <c r="C4" s="5" t="n">
        <v>3</v>
      </c>
      <c r="E4" s="5" t="n">
        <v>3</v>
      </c>
    </row>
    <row r="5" spans="1:5">
      <c r="A5" s="4" t="s">
        <v>765</v>
      </c>
      <c r="B5" s="4" t="s">
        <v>36</v>
      </c>
      <c r="C5" s="6" t="n">
        <v>4</v>
      </c>
      <c r="D5" s="6" t="n">
        <v>6</v>
      </c>
    </row>
    <row r="6" spans="1:5">
      <c r="A6" s="3" t="s">
        <v>766</v>
      </c>
    </row>
    <row r="7" spans="1:5">
      <c r="A7" s="4" t="s">
        <v>767</v>
      </c>
      <c r="C7" s="5" t="n">
        <v>227</v>
      </c>
    </row>
    <row r="8" spans="1:5">
      <c r="A8" s="4" t="s">
        <v>768</v>
      </c>
      <c r="C8" s="5" t="n">
        <v>0</v>
      </c>
      <c r="D8" s="6" t="n">
        <v>0</v>
      </c>
    </row>
    <row r="9" spans="1:5">
      <c r="A9" s="4" t="s">
        <v>769</v>
      </c>
      <c r="C9" s="6" t="n">
        <v>227</v>
      </c>
    </row>
    <row r="10" spans="1:5"/>
    <row r="11" spans="1:5">
      <c r="A11" s="4" t="s">
        <v>36</v>
      </c>
      <c r="B11" s="4" t="s">
        <v>121</v>
      </c>
    </row>
  </sheetData>
  <mergeCells count="4">
    <mergeCell ref="A1:B2"/>
    <mergeCell ref="C1:D1"/>
    <mergeCell ref="A10:D10"/>
    <mergeCell ref="B11:D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2</v>
      </c>
      <c r="D1" s="2" t="s">
        <v>29</v>
      </c>
    </row>
    <row r="2" spans="1:4">
      <c r="A2" s="3" t="s">
        <v>771</v>
      </c>
    </row>
    <row r="3" spans="1:4">
      <c r="A3" s="4" t="s">
        <v>535</v>
      </c>
      <c r="C3" s="6" t="n">
        <v>224</v>
      </c>
      <c r="D3" s="6" t="n">
        <v>224</v>
      </c>
    </row>
    <row r="4" spans="1:4">
      <c r="A4" s="4" t="s">
        <v>772</v>
      </c>
      <c r="B4" s="4" t="s">
        <v>36</v>
      </c>
      <c r="C4" s="5" t="n">
        <v>3</v>
      </c>
      <c r="D4" s="5" t="n">
        <v>3</v>
      </c>
    </row>
    <row r="5" spans="1:4">
      <c r="A5" s="4" t="s">
        <v>137</v>
      </c>
      <c r="C5" s="6" t="n">
        <v>227</v>
      </c>
      <c r="D5" s="6" t="n">
        <v>227</v>
      </c>
    </row>
    <row r="6" spans="1:4"/>
    <row r="7" spans="1:4">
      <c r="A7" s="4" t="s">
        <v>36</v>
      </c>
      <c r="B7" s="4" t="s">
        <v>773</v>
      </c>
    </row>
  </sheetData>
  <mergeCells count="3">
    <mergeCell ref="A1:B1"/>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7</v>
      </c>
    </row>
    <row r="3" spans="1:3">
      <c r="A3" s="3" t="s">
        <v>162</v>
      </c>
    </row>
    <row r="4" spans="1:3">
      <c r="A4" s="4" t="s">
        <v>120</v>
      </c>
      <c r="B4" s="6" t="n">
        <v>104</v>
      </c>
      <c r="C4" s="6" t="n">
        <v>81</v>
      </c>
    </row>
    <row r="5" spans="1:3">
      <c r="A5" s="3" t="s">
        <v>163</v>
      </c>
    </row>
    <row r="6" spans="1:3">
      <c r="A6" s="4" t="s">
        <v>164</v>
      </c>
      <c r="B6" s="5" t="n">
        <v>5</v>
      </c>
      <c r="C6" s="5" t="n">
        <v>4</v>
      </c>
    </row>
    <row r="7" spans="1:3">
      <c r="A7" s="4" t="s">
        <v>165</v>
      </c>
      <c r="B7" s="5" t="n">
        <v>1</v>
      </c>
      <c r="C7" s="5" t="n">
        <v>1</v>
      </c>
    </row>
    <row r="8" spans="1:3">
      <c r="A8" s="4" t="s">
        <v>166</v>
      </c>
      <c r="B8" s="5" t="n">
        <v>-39</v>
      </c>
      <c r="C8" s="5" t="n">
        <v>41</v>
      </c>
    </row>
    <row r="9" spans="1:3">
      <c r="A9" s="4" t="s">
        <v>167</v>
      </c>
      <c r="B9" s="5" t="n">
        <v>-128</v>
      </c>
      <c r="C9" s="5" t="n">
        <v>141</v>
      </c>
    </row>
    <row r="10" spans="1:3">
      <c r="A10" s="4" t="s">
        <v>104</v>
      </c>
      <c r="B10" s="5" t="n">
        <v>1</v>
      </c>
      <c r="C10" s="5" t="n">
        <v>1</v>
      </c>
    </row>
    <row r="11" spans="1:3">
      <c r="A11" s="4" t="s">
        <v>168</v>
      </c>
      <c r="B11" s="5" t="n">
        <v>2</v>
      </c>
      <c r="C11" s="5" t="n">
        <v>0</v>
      </c>
    </row>
    <row r="12" spans="1:3">
      <c r="A12" s="3" t="s">
        <v>169</v>
      </c>
    </row>
    <row r="13" spans="1:3">
      <c r="A13" s="4" t="s">
        <v>42</v>
      </c>
      <c r="B13" s="5" t="n">
        <v>-65</v>
      </c>
      <c r="C13" s="5" t="n">
        <v>-20</v>
      </c>
    </row>
    <row r="14" spans="1:3">
      <c r="A14" s="4" t="s">
        <v>44</v>
      </c>
      <c r="B14" s="5" t="n">
        <v>-6</v>
      </c>
      <c r="C14" s="5" t="n">
        <v>0</v>
      </c>
    </row>
    <row r="15" spans="1:3">
      <c r="A15" s="4" t="s">
        <v>54</v>
      </c>
      <c r="B15" s="5" t="n">
        <v>26</v>
      </c>
      <c r="C15" s="5" t="n">
        <v>8</v>
      </c>
    </row>
    <row r="16" spans="1:3">
      <c r="A16" s="4" t="s">
        <v>57</v>
      </c>
      <c r="B16" s="5" t="n">
        <v>-11</v>
      </c>
      <c r="C16" s="5" t="n">
        <v>-16</v>
      </c>
    </row>
    <row r="17" spans="1:3">
      <c r="A17" s="4" t="s">
        <v>170</v>
      </c>
      <c r="B17" s="5" t="n">
        <v>-214</v>
      </c>
      <c r="C17" s="5" t="n">
        <v>160</v>
      </c>
    </row>
    <row r="18" spans="1:3">
      <c r="A18" s="4" t="s">
        <v>171</v>
      </c>
      <c r="B18" s="5" t="n">
        <v>-110</v>
      </c>
      <c r="C18" s="5" t="n">
        <v>241</v>
      </c>
    </row>
    <row r="19" spans="1:3">
      <c r="A19" s="3" t="s">
        <v>172</v>
      </c>
    </row>
    <row r="20" spans="1:3">
      <c r="A20" s="4" t="s">
        <v>32</v>
      </c>
      <c r="B20" s="5" t="n">
        <v>850</v>
      </c>
      <c r="C20" s="5" t="n">
        <v>-99</v>
      </c>
    </row>
    <row r="21" spans="1:3">
      <c r="A21" s="4" t="s">
        <v>33</v>
      </c>
      <c r="B21" s="5" t="n">
        <v>-950</v>
      </c>
      <c r="C21" s="5" t="n">
        <v>5500</v>
      </c>
    </row>
    <row r="22" spans="1:3">
      <c r="A22" s="4" t="s">
        <v>34</v>
      </c>
      <c r="B22" s="5" t="n">
        <v>-3390</v>
      </c>
      <c r="C22" s="5" t="n">
        <v>-2922</v>
      </c>
    </row>
    <row r="23" spans="1:3">
      <c r="A23" s="3" t="s">
        <v>173</v>
      </c>
    </row>
    <row r="24" spans="1:3">
      <c r="A24" s="4" t="s">
        <v>174</v>
      </c>
      <c r="B24" s="5" t="n">
        <v>50</v>
      </c>
      <c r="C24" s="5" t="n">
        <v>250</v>
      </c>
    </row>
    <row r="25" spans="1:3">
      <c r="A25" s="3" t="s">
        <v>175</v>
      </c>
    </row>
    <row r="26" spans="1:3">
      <c r="A26" s="4" t="s">
        <v>174</v>
      </c>
      <c r="B26" s="5" t="n">
        <v>133</v>
      </c>
      <c r="C26" s="5" t="n">
        <v>183</v>
      </c>
    </row>
    <row r="27" spans="1:3">
      <c r="A27" s="4" t="s">
        <v>176</v>
      </c>
      <c r="B27" s="5" t="n">
        <v>-1119</v>
      </c>
      <c r="C27" s="5" t="n">
        <v>0</v>
      </c>
    </row>
    <row r="28" spans="1:3">
      <c r="A28" s="3" t="s">
        <v>177</v>
      </c>
    </row>
    <row r="29" spans="1:3">
      <c r="A29" s="4" t="s">
        <v>178</v>
      </c>
      <c r="B29" s="5" t="n">
        <v>0</v>
      </c>
      <c r="C29" s="5" t="n">
        <v>500</v>
      </c>
    </row>
    <row r="30" spans="1:3">
      <c r="A30" s="4" t="s">
        <v>174</v>
      </c>
      <c r="B30" s="5" t="n">
        <v>709</v>
      </c>
      <c r="C30" s="5" t="n">
        <v>652</v>
      </c>
    </row>
    <row r="31" spans="1:3">
      <c r="A31" s="4" t="s">
        <v>179</v>
      </c>
      <c r="B31" s="5" t="n">
        <v>0</v>
      </c>
      <c r="C31" s="5" t="n">
        <v>-433</v>
      </c>
    </row>
    <row r="32" spans="1:3">
      <c r="A32" s="3" t="s">
        <v>180</v>
      </c>
    </row>
    <row r="33" spans="1:3">
      <c r="A33" s="4" t="s">
        <v>181</v>
      </c>
      <c r="B33" s="5" t="n">
        <v>408394</v>
      </c>
      <c r="C33" s="5" t="n">
        <v>525362</v>
      </c>
    </row>
    <row r="34" spans="1:3">
      <c r="A34" s="4" t="s">
        <v>182</v>
      </c>
      <c r="B34" s="5" t="n">
        <v>-405074</v>
      </c>
      <c r="C34" s="5" t="n">
        <v>-514739</v>
      </c>
    </row>
    <row r="35" spans="1:3">
      <c r="A35" s="3" t="s">
        <v>183</v>
      </c>
    </row>
    <row r="36" spans="1:3">
      <c r="A36" s="4" t="s">
        <v>184</v>
      </c>
      <c r="B36" s="5" t="n">
        <v>75</v>
      </c>
      <c r="C36" s="5" t="n">
        <v>72</v>
      </c>
    </row>
    <row r="37" spans="1:3">
      <c r="A37" s="4" t="s">
        <v>185</v>
      </c>
      <c r="B37" s="5" t="n">
        <v>-174</v>
      </c>
      <c r="C37" s="5" t="n">
        <v>-369</v>
      </c>
    </row>
    <row r="38" spans="1:3">
      <c r="A38" s="4" t="s">
        <v>186</v>
      </c>
      <c r="B38" s="5" t="n">
        <v>-7</v>
      </c>
      <c r="C38" s="5" t="n">
        <v>0</v>
      </c>
    </row>
    <row r="39" spans="1:3">
      <c r="A39" s="4" t="s">
        <v>187</v>
      </c>
      <c r="B39" s="5" t="n">
        <v>-503</v>
      </c>
      <c r="C39" s="5" t="n">
        <v>13957</v>
      </c>
    </row>
    <row r="40" spans="1:3">
      <c r="A40" s="3" t="s">
        <v>188</v>
      </c>
    </row>
    <row r="41" spans="1:3">
      <c r="A41" s="4" t="s">
        <v>189</v>
      </c>
      <c r="B41" s="5" t="n">
        <v>28</v>
      </c>
      <c r="C41" s="5" t="n">
        <v>-14</v>
      </c>
    </row>
    <row r="42" spans="1:3">
      <c r="A42" s="4" t="s">
        <v>190</v>
      </c>
      <c r="B42" s="5" t="n">
        <v>-250</v>
      </c>
      <c r="C42" s="5" t="n">
        <v>0</v>
      </c>
    </row>
    <row r="43" spans="1:3">
      <c r="A43" s="4" t="s">
        <v>191</v>
      </c>
      <c r="B43" s="5" t="n">
        <v>-11</v>
      </c>
      <c r="C43" s="5" t="n">
        <v>0</v>
      </c>
    </row>
    <row r="44" spans="1:3">
      <c r="A44" s="3" t="s">
        <v>192</v>
      </c>
    </row>
    <row r="45" spans="1:3">
      <c r="A45" s="4" t="s">
        <v>96</v>
      </c>
      <c r="B45" s="5" t="n">
        <v>22935</v>
      </c>
      <c r="C45" s="5" t="n">
        <v>17046</v>
      </c>
    </row>
    <row r="46" spans="1:3">
      <c r="A46" s="4" t="s">
        <v>50</v>
      </c>
      <c r="B46" s="5" t="n">
        <v>30881</v>
      </c>
      <c r="C46" s="5" t="n">
        <v>37299</v>
      </c>
    </row>
    <row r="47" spans="1:3">
      <c r="A47" s="3" t="s">
        <v>193</v>
      </c>
    </row>
    <row r="48" spans="1:3">
      <c r="A48" s="4" t="s">
        <v>96</v>
      </c>
      <c r="B48" s="5" t="n">
        <v>-21148</v>
      </c>
      <c r="C48" s="5" t="n">
        <v>-27760</v>
      </c>
    </row>
    <row r="49" spans="1:3">
      <c r="A49" s="4" t="s">
        <v>50</v>
      </c>
      <c r="B49" s="5" t="n">
        <v>-31798</v>
      </c>
      <c r="C49" s="5" t="n">
        <v>-40557</v>
      </c>
    </row>
    <row r="50" spans="1:3">
      <c r="A50" s="4" t="s">
        <v>194</v>
      </c>
      <c r="B50" s="5" t="n">
        <v>354</v>
      </c>
      <c r="C50" s="5" t="n">
        <v>253</v>
      </c>
    </row>
    <row r="51" spans="1:3">
      <c r="A51" s="4" t="s">
        <v>195</v>
      </c>
      <c r="B51" s="5" t="n">
        <v>-344</v>
      </c>
      <c r="C51" s="5" t="n">
        <v>-428</v>
      </c>
    </row>
    <row r="52" spans="1:3">
      <c r="A52" s="4" t="s">
        <v>196</v>
      </c>
      <c r="B52" s="5" t="n">
        <v>-50</v>
      </c>
      <c r="C52" s="5" t="n">
        <v>-53</v>
      </c>
    </row>
    <row r="53" spans="1:3">
      <c r="A53" s="4" t="s">
        <v>197</v>
      </c>
      <c r="B53" s="5" t="n">
        <v>619</v>
      </c>
      <c r="C53" s="5" t="n">
        <v>-14214</v>
      </c>
    </row>
    <row r="54" spans="1:3">
      <c r="A54" s="4" t="s">
        <v>198</v>
      </c>
      <c r="B54" s="5" t="n">
        <v>6</v>
      </c>
      <c r="C54" s="5" t="n">
        <v>-16</v>
      </c>
    </row>
    <row r="55" spans="1:3">
      <c r="A55" s="4" t="s">
        <v>199</v>
      </c>
      <c r="B55" s="5" t="n">
        <v>13</v>
      </c>
      <c r="C55" s="5" t="n">
        <v>31</v>
      </c>
    </row>
    <row r="56" spans="1:3">
      <c r="A56" s="4" t="s">
        <v>200</v>
      </c>
      <c r="B56" s="5" t="n">
        <v>19</v>
      </c>
      <c r="C56" s="5" t="n">
        <v>15</v>
      </c>
    </row>
    <row r="57" spans="1:3">
      <c r="A57" s="3" t="s">
        <v>201</v>
      </c>
    </row>
    <row r="58" spans="1:3">
      <c r="A58" s="4" t="s">
        <v>202</v>
      </c>
      <c r="B58" s="5" t="n">
        <v>594</v>
      </c>
      <c r="C58" s="5" t="n">
        <v>416</v>
      </c>
    </row>
    <row r="59" spans="1:3">
      <c r="A59" s="4" t="s">
        <v>203</v>
      </c>
      <c r="B59" s="6" t="n">
        <v>18</v>
      </c>
      <c r="C59" s="6" t="n">
        <v>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774</v>
      </c>
      <c r="C1" s="2" t="s">
        <v>775</v>
      </c>
      <c r="D1" s="2" t="s">
        <v>2</v>
      </c>
      <c r="E1" s="2" t="s">
        <v>87</v>
      </c>
      <c r="F1" s="2" t="s">
        <v>776</v>
      </c>
      <c r="G1" s="2" t="s">
        <v>29</v>
      </c>
      <c r="H1" s="2" t="s">
        <v>777</v>
      </c>
      <c r="I1" s="2" t="s">
        <v>396</v>
      </c>
    </row>
    <row r="2" spans="1:9">
      <c r="A2" s="3" t="s">
        <v>763</v>
      </c>
    </row>
    <row r="3" spans="1:9">
      <c r="A3" s="4" t="s">
        <v>778</v>
      </c>
      <c r="D3" s="4" t="s">
        <v>779</v>
      </c>
    </row>
    <row r="4" spans="1:9">
      <c r="A4" s="4" t="s">
        <v>780</v>
      </c>
      <c r="D4" s="4" t="s">
        <v>781</v>
      </c>
    </row>
    <row r="5" spans="1:9">
      <c r="A5" s="4" t="s">
        <v>782</v>
      </c>
      <c r="H5" s="6" t="n">
        <v>2500</v>
      </c>
    </row>
    <row r="6" spans="1:9">
      <c r="A6" s="4" t="s">
        <v>783</v>
      </c>
      <c r="D6" s="6" t="n">
        <v>229</v>
      </c>
      <c r="G6" s="6" t="n">
        <v>166</v>
      </c>
    </row>
    <row r="7" spans="1:9">
      <c r="A7" s="4" t="s">
        <v>784</v>
      </c>
      <c r="D7" s="4" t="s">
        <v>785</v>
      </c>
    </row>
    <row r="8" spans="1:9">
      <c r="A8" s="3" t="s">
        <v>786</v>
      </c>
    </row>
    <row r="9" spans="1:9">
      <c r="A9" s="4" t="s">
        <v>787</v>
      </c>
      <c r="D9" s="4" t="s">
        <v>160</v>
      </c>
      <c r="E9" s="4" t="s">
        <v>160</v>
      </c>
    </row>
    <row r="10" spans="1:9">
      <c r="A10" s="4" t="s">
        <v>788</v>
      </c>
      <c r="D10" s="6" t="n">
        <v>54</v>
      </c>
      <c r="E10" s="6" t="n">
        <v>59</v>
      </c>
    </row>
    <row r="11" spans="1:9">
      <c r="A11" s="4" t="s">
        <v>765</v>
      </c>
      <c r="B11" s="4" t="s">
        <v>36</v>
      </c>
      <c r="D11" s="5" t="n">
        <v>4</v>
      </c>
      <c r="E11" s="5" t="n">
        <v>6</v>
      </c>
    </row>
    <row r="12" spans="1:9">
      <c r="A12" s="3" t="s">
        <v>789</v>
      </c>
    </row>
    <row r="13" spans="1:9">
      <c r="A13" s="4" t="s">
        <v>67</v>
      </c>
      <c r="D13" s="5" t="n">
        <v>6646</v>
      </c>
      <c r="E13" s="5" t="n">
        <v>6676</v>
      </c>
      <c r="G13" s="5" t="n">
        <v>6530</v>
      </c>
      <c r="I13" s="6" t="n">
        <v>6806</v>
      </c>
    </row>
    <row r="14" spans="1:9">
      <c r="A14" s="4" t="s">
        <v>120</v>
      </c>
      <c r="D14" s="5" t="n">
        <v>104</v>
      </c>
      <c r="E14" s="5" t="n">
        <v>81</v>
      </c>
    </row>
    <row r="15" spans="1:9">
      <c r="A15" s="4" t="s">
        <v>151</v>
      </c>
      <c r="D15" s="5" t="n">
        <v>-50</v>
      </c>
      <c r="E15" s="5" t="n">
        <v>-53</v>
      </c>
    </row>
    <row r="16" spans="1:9">
      <c r="A16" s="4" t="s">
        <v>790</v>
      </c>
      <c r="D16" s="5" t="n">
        <v>668</v>
      </c>
    </row>
    <row r="17" spans="1:9">
      <c r="A17" s="4" t="s">
        <v>791</v>
      </c>
      <c r="D17" s="5" t="n">
        <v>344</v>
      </c>
      <c r="E17" s="5" t="n">
        <v>428</v>
      </c>
    </row>
    <row r="18" spans="1:9">
      <c r="A18" s="4" t="s">
        <v>792</v>
      </c>
      <c r="D18" s="6" t="n">
        <v>0</v>
      </c>
      <c r="E18" s="5" t="n">
        <v>0</v>
      </c>
    </row>
    <row r="19" spans="1:9">
      <c r="A19" s="4" t="s">
        <v>793</v>
      </c>
    </row>
    <row r="20" spans="1:9">
      <c r="A20" s="3" t="s">
        <v>259</v>
      </c>
    </row>
    <row r="21" spans="1:9">
      <c r="A21" s="4" t="s">
        <v>794</v>
      </c>
      <c r="F21" s="4" t="s">
        <v>160</v>
      </c>
    </row>
    <row r="22" spans="1:9">
      <c r="A22" s="4" t="s">
        <v>795</v>
      </c>
      <c r="F22" s="6" t="n">
        <v>56</v>
      </c>
    </row>
    <row r="23" spans="1:9">
      <c r="A23" s="4" t="s">
        <v>796</v>
      </c>
      <c r="F23" s="5" t="n">
        <v>52</v>
      </c>
    </row>
    <row r="24" spans="1:9">
      <c r="A24" s="4" t="s">
        <v>797</v>
      </c>
      <c r="F24" s="6" t="n">
        <v>4</v>
      </c>
    </row>
    <row r="25" spans="1:9">
      <c r="A25" s="4" t="s">
        <v>798</v>
      </c>
      <c r="C25" s="4" t="s">
        <v>799</v>
      </c>
    </row>
    <row r="26" spans="1:9">
      <c r="A26" s="4" t="s">
        <v>518</v>
      </c>
    </row>
    <row r="27" spans="1:9">
      <c r="A27" s="3" t="s">
        <v>763</v>
      </c>
    </row>
    <row r="28" spans="1:9">
      <c r="A28" s="4" t="s">
        <v>800</v>
      </c>
      <c r="D28" s="4" t="s">
        <v>801</v>
      </c>
    </row>
    <row r="29" spans="1:9">
      <c r="A29" s="4" t="s">
        <v>802</v>
      </c>
      <c r="D29" s="4" t="s">
        <v>779</v>
      </c>
    </row>
    <row r="30" spans="1:9">
      <c r="A30" s="3" t="s">
        <v>259</v>
      </c>
    </row>
    <row r="31" spans="1:9">
      <c r="A31" s="4" t="s">
        <v>794</v>
      </c>
      <c r="D31" s="4" t="s">
        <v>594</v>
      </c>
    </row>
    <row r="32" spans="1:9">
      <c r="A32" s="4" t="s">
        <v>526</v>
      </c>
    </row>
    <row r="33" spans="1:9">
      <c r="A33" s="3" t="s">
        <v>763</v>
      </c>
    </row>
    <row r="34" spans="1:9">
      <c r="A34" s="4" t="s">
        <v>802</v>
      </c>
      <c r="D34" s="4" t="s">
        <v>565</v>
      </c>
    </row>
    <row r="35" spans="1:9">
      <c r="A35" s="3" t="s">
        <v>259</v>
      </c>
    </row>
    <row r="36" spans="1:9">
      <c r="A36" s="4" t="s">
        <v>794</v>
      </c>
      <c r="D36" s="4" t="s">
        <v>160</v>
      </c>
    </row>
    <row r="37" spans="1:9">
      <c r="A37" s="4" t="s">
        <v>803</v>
      </c>
    </row>
    <row r="38" spans="1:9">
      <c r="A38" s="3" t="s">
        <v>789</v>
      </c>
    </row>
    <row r="39" spans="1:9">
      <c r="A39" s="4" t="s">
        <v>67</v>
      </c>
      <c r="D39" s="6" t="n">
        <v>2732</v>
      </c>
      <c r="E39" s="5" t="n">
        <v>2681</v>
      </c>
      <c r="G39" s="5" t="n">
        <v>2699</v>
      </c>
      <c r="I39" s="5" t="n">
        <v>2670</v>
      </c>
    </row>
    <row r="40" spans="1:9">
      <c r="A40" s="4" t="s">
        <v>151</v>
      </c>
      <c r="D40" s="5" t="n">
        <v>-50</v>
      </c>
      <c r="E40" s="5" t="n">
        <v>-53</v>
      </c>
    </row>
    <row r="41" spans="1:9">
      <c r="A41" s="4" t="s">
        <v>138</v>
      </c>
    </row>
    <row r="42" spans="1:9">
      <c r="A42" s="3" t="s">
        <v>789</v>
      </c>
    </row>
    <row r="43" spans="1:9">
      <c r="A43" s="4" t="s">
        <v>67</v>
      </c>
      <c r="D43" s="5" t="n">
        <v>668</v>
      </c>
      <c r="E43" s="5" t="n">
        <v>592</v>
      </c>
      <c r="G43" s="5" t="n">
        <v>647</v>
      </c>
      <c r="I43" s="5" t="n">
        <v>575</v>
      </c>
    </row>
    <row r="44" spans="1:9">
      <c r="A44" s="4" t="s">
        <v>65</v>
      </c>
    </row>
    <row r="45" spans="1:9">
      <c r="A45" s="3" t="s">
        <v>789</v>
      </c>
    </row>
    <row r="46" spans="1:9">
      <c r="A46" s="4" t="s">
        <v>67</v>
      </c>
      <c r="D46" s="5" t="n">
        <v>3400</v>
      </c>
      <c r="E46" s="5" t="n">
        <v>3273</v>
      </c>
      <c r="G46" s="6" t="n">
        <v>3346</v>
      </c>
      <c r="I46" s="6" t="n">
        <v>3245</v>
      </c>
    </row>
    <row r="47" spans="1:9">
      <c r="A47" s="4" t="s">
        <v>151</v>
      </c>
      <c r="D47" s="6" t="n">
        <v>-50</v>
      </c>
      <c r="E47" s="6" t="n">
        <v>-53</v>
      </c>
    </row>
    <row r="48" spans="1:9"/>
    <row r="49" spans="1:9">
      <c r="A49" s="4" t="s">
        <v>36</v>
      </c>
      <c r="B49" s="4" t="s">
        <v>121</v>
      </c>
    </row>
  </sheetData>
  <mergeCells count="3">
    <mergeCell ref="A1:B1"/>
    <mergeCell ref="A48:H48"/>
    <mergeCell ref="B49:H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4</v>
      </c>
      <c r="B1" s="2" t="s">
        <v>1</v>
      </c>
    </row>
    <row r="2" spans="1:4">
      <c r="B2" s="2" t="s">
        <v>2</v>
      </c>
      <c r="C2" s="2" t="s">
        <v>87</v>
      </c>
      <c r="D2" s="2" t="s">
        <v>29</v>
      </c>
    </row>
    <row r="3" spans="1:4">
      <c r="A3" s="3" t="s">
        <v>763</v>
      </c>
    </row>
    <row r="4" spans="1:4">
      <c r="A4" s="4" t="s">
        <v>805</v>
      </c>
      <c r="B4" s="6" t="n">
        <v>344</v>
      </c>
      <c r="C4" s="6" t="n">
        <v>428</v>
      </c>
    </row>
    <row r="5" spans="1:4">
      <c r="A5" s="4" t="s">
        <v>792</v>
      </c>
      <c r="B5" s="6" t="n">
        <v>0</v>
      </c>
      <c r="C5" s="6" t="n">
        <v>0</v>
      </c>
    </row>
    <row r="6" spans="1:4">
      <c r="A6" s="4" t="s">
        <v>79</v>
      </c>
      <c r="B6" s="6" t="n">
        <v>100</v>
      </c>
    </row>
    <row r="7" spans="1:4">
      <c r="A7" s="4" t="s">
        <v>783</v>
      </c>
      <c r="B7" s="6" t="n">
        <v>229</v>
      </c>
      <c r="D7" s="6" t="n">
        <v>166</v>
      </c>
    </row>
    <row r="8" spans="1:4">
      <c r="A8" s="4" t="s">
        <v>806</v>
      </c>
      <c r="B8" s="4" t="s">
        <v>807</v>
      </c>
    </row>
    <row r="9" spans="1:4">
      <c r="A9" s="4" t="s">
        <v>808</v>
      </c>
      <c r="B9" s="4" t="s">
        <v>809</v>
      </c>
    </row>
    <row r="10" spans="1:4">
      <c r="A10" s="4" t="s">
        <v>526</v>
      </c>
    </row>
    <row r="11" spans="1:4">
      <c r="A11" s="3" t="s">
        <v>763</v>
      </c>
    </row>
    <row r="12" spans="1:4">
      <c r="A12" s="4" t="s">
        <v>794</v>
      </c>
      <c r="B12" s="4" t="s">
        <v>160</v>
      </c>
    </row>
    <row r="13" spans="1:4">
      <c r="A13" s="4" t="s">
        <v>518</v>
      </c>
    </row>
    <row r="14" spans="1:4">
      <c r="A14" s="3" t="s">
        <v>763</v>
      </c>
    </row>
    <row r="15" spans="1:4">
      <c r="A15" s="4" t="s">
        <v>794</v>
      </c>
      <c r="B15" s="4" t="s">
        <v>5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810</v>
      </c>
      <c r="B1" s="2" t="s">
        <v>1</v>
      </c>
    </row>
    <row r="2" spans="1:4">
      <c r="B2" s="2" t="s">
        <v>2</v>
      </c>
      <c r="C2" s="2" t="s">
        <v>87</v>
      </c>
      <c r="D2" s="2" t="s">
        <v>29</v>
      </c>
    </row>
    <row r="3" spans="1:4">
      <c r="A3" s="3" t="s">
        <v>811</v>
      </c>
    </row>
    <row r="4" spans="1:4">
      <c r="A4" s="4" t="s">
        <v>743</v>
      </c>
      <c r="B4" s="6" t="n">
        <v>0</v>
      </c>
      <c r="C4" s="6" t="n">
        <v>0</v>
      </c>
    </row>
    <row r="5" spans="1:4">
      <c r="A5" s="4" t="s">
        <v>812</v>
      </c>
      <c r="B5" s="6" t="n">
        <v>3186</v>
      </c>
      <c r="D5" s="6" t="n">
        <v>3176</v>
      </c>
    </row>
    <row r="6" spans="1:4">
      <c r="A6" s="4" t="s">
        <v>813</v>
      </c>
    </row>
    <row r="7" spans="1:4">
      <c r="A7" s="3" t="s">
        <v>811</v>
      </c>
    </row>
    <row r="8" spans="1:4">
      <c r="A8" s="4" t="s">
        <v>814</v>
      </c>
      <c r="B8" s="4" t="s">
        <v>565</v>
      </c>
      <c r="C8" s="4" t="s">
        <v>565</v>
      </c>
    </row>
    <row r="9" spans="1:4">
      <c r="A9" s="4" t="s">
        <v>605</v>
      </c>
    </row>
    <row r="10" spans="1:4">
      <c r="A10" s="3" t="s">
        <v>811</v>
      </c>
    </row>
    <row r="11" spans="1:4">
      <c r="A11" s="4" t="s">
        <v>812</v>
      </c>
      <c r="B11" s="6" t="n">
        <v>2734</v>
      </c>
      <c r="D11" s="5" t="n">
        <v>2720</v>
      </c>
    </row>
    <row r="12" spans="1:4">
      <c r="A12" s="4" t="s">
        <v>814</v>
      </c>
      <c r="B12" s="4" t="s">
        <v>815</v>
      </c>
      <c r="C12" s="4" t="s">
        <v>815</v>
      </c>
    </row>
    <row r="13" spans="1:4">
      <c r="A13" s="4" t="s">
        <v>816</v>
      </c>
    </row>
    <row r="14" spans="1:4">
      <c r="A14" s="3" t="s">
        <v>811</v>
      </c>
    </row>
    <row r="15" spans="1:4">
      <c r="A15" s="4" t="s">
        <v>812</v>
      </c>
      <c r="B15" s="6" t="n">
        <v>452</v>
      </c>
      <c r="D15" s="6" t="n">
        <v>456</v>
      </c>
    </row>
    <row r="16" spans="1:4">
      <c r="A16" s="4" t="s">
        <v>817</v>
      </c>
    </row>
    <row r="17" spans="1:4">
      <c r="A17" s="3" t="s">
        <v>811</v>
      </c>
    </row>
    <row r="18" spans="1:4">
      <c r="A18" s="4" t="s">
        <v>814</v>
      </c>
      <c r="B18" s="4" t="s">
        <v>469</v>
      </c>
      <c r="C18" s="4" t="s">
        <v>4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80"/>
    <col customWidth="1" max="3" min="3" width="28"/>
    <col customWidth="1" max="4" min="4" width="21"/>
    <col customWidth="1" max="5" min="5" width="21"/>
  </cols>
  <sheetData>
    <row r="1" spans="1:5">
      <c r="A1" s="1" t="s">
        <v>818</v>
      </c>
      <c r="C1" s="2" t="s">
        <v>1</v>
      </c>
    </row>
    <row r="2" spans="1:5">
      <c r="C2" s="2" t="s">
        <v>819</v>
      </c>
      <c r="D2" s="2" t="s">
        <v>740</v>
      </c>
      <c r="E2" s="2" t="s">
        <v>741</v>
      </c>
    </row>
    <row r="3" spans="1:5">
      <c r="A3" s="3" t="s">
        <v>820</v>
      </c>
    </row>
    <row r="4" spans="1:5">
      <c r="A4" s="4" t="s">
        <v>821</v>
      </c>
      <c r="C4" s="5" t="n">
        <v>2</v>
      </c>
    </row>
    <row r="5" spans="1:5">
      <c r="A5" s="4" t="s">
        <v>822</v>
      </c>
      <c r="C5" s="6" t="n">
        <v>154</v>
      </c>
      <c r="D5" s="6" t="n">
        <v>153</v>
      </c>
    </row>
    <row r="6" spans="1:5">
      <c r="A6" s="4" t="s">
        <v>823</v>
      </c>
      <c r="B6" s="4" t="s">
        <v>36</v>
      </c>
      <c r="C6" s="5" t="n">
        <v>11</v>
      </c>
      <c r="D6" s="5" t="n">
        <v>-1</v>
      </c>
    </row>
    <row r="7" spans="1:5">
      <c r="A7" s="4" t="s">
        <v>824</v>
      </c>
      <c r="B7" s="4" t="s">
        <v>70</v>
      </c>
      <c r="C7" s="5" t="n">
        <v>-5</v>
      </c>
      <c r="D7" s="5" t="n">
        <v>0</v>
      </c>
    </row>
    <row r="8" spans="1:5">
      <c r="A8" s="4" t="s">
        <v>765</v>
      </c>
      <c r="B8" s="4" t="s">
        <v>432</v>
      </c>
      <c r="C8" s="5" t="n">
        <v>4</v>
      </c>
      <c r="D8" s="5" t="n">
        <v>6</v>
      </c>
    </row>
    <row r="9" spans="1:5">
      <c r="A9" s="4" t="s">
        <v>100</v>
      </c>
      <c r="C9" s="5" t="n">
        <v>144</v>
      </c>
      <c r="D9" s="5" t="n">
        <v>148</v>
      </c>
    </row>
    <row r="10" spans="1:5">
      <c r="A10" s="4" t="s">
        <v>825</v>
      </c>
      <c r="C10" s="5" t="n">
        <v>15</v>
      </c>
      <c r="D10" s="5" t="n">
        <v>-8</v>
      </c>
    </row>
    <row r="11" spans="1:5">
      <c r="A11" s="4" t="s">
        <v>826</v>
      </c>
      <c r="C11" s="5" t="n">
        <v>43</v>
      </c>
      <c r="D11" s="5" t="n">
        <v>49</v>
      </c>
    </row>
    <row r="12" spans="1:5">
      <c r="A12" s="4" t="s">
        <v>827</v>
      </c>
      <c r="C12" s="5" t="n">
        <v>116</v>
      </c>
      <c r="D12" s="5" t="n">
        <v>91</v>
      </c>
    </row>
    <row r="13" spans="1:5">
      <c r="A13" s="4" t="s">
        <v>495</v>
      </c>
      <c r="C13" s="5" t="n">
        <v>18</v>
      </c>
      <c r="D13" s="5" t="n">
        <v>22</v>
      </c>
    </row>
    <row r="14" spans="1:5">
      <c r="A14" s="4" t="s">
        <v>104</v>
      </c>
      <c r="C14" s="5" t="n">
        <v>-1</v>
      </c>
      <c r="D14" s="5" t="n">
        <v>-1</v>
      </c>
    </row>
    <row r="15" spans="1:5">
      <c r="A15" s="4" t="s">
        <v>828</v>
      </c>
      <c r="C15" s="5" t="n">
        <v>110577</v>
      </c>
      <c r="E15" s="6" t="n">
        <v>109326</v>
      </c>
    </row>
    <row r="16" spans="1:5">
      <c r="A16" s="4" t="s">
        <v>829</v>
      </c>
    </row>
    <row r="17" spans="1:5">
      <c r="A17" s="3" t="s">
        <v>820</v>
      </c>
    </row>
    <row r="18" spans="1:5">
      <c r="A18" s="4" t="s">
        <v>822</v>
      </c>
      <c r="C18" s="5" t="n">
        <v>86</v>
      </c>
      <c r="D18" s="5" t="n">
        <v>78</v>
      </c>
    </row>
    <row r="19" spans="1:5">
      <c r="A19" s="4" t="s">
        <v>828</v>
      </c>
      <c r="C19" s="5" t="n">
        <v>88592</v>
      </c>
      <c r="E19" s="5" t="n">
        <v>88272</v>
      </c>
    </row>
    <row r="20" spans="1:5">
      <c r="A20" s="4" t="s">
        <v>830</v>
      </c>
    </row>
    <row r="21" spans="1:5">
      <c r="A21" s="3" t="s">
        <v>820</v>
      </c>
    </row>
    <row r="22" spans="1:5">
      <c r="A22" s="4" t="s">
        <v>822</v>
      </c>
      <c r="B22" s="4" t="s">
        <v>831</v>
      </c>
      <c r="C22" s="5" t="n">
        <v>68</v>
      </c>
      <c r="D22" s="6" t="n">
        <v>75</v>
      </c>
    </row>
    <row r="23" spans="1:5">
      <c r="A23" s="4" t="s">
        <v>828</v>
      </c>
      <c r="C23" s="6" t="n">
        <v>21985</v>
      </c>
      <c r="E23" s="6" t="n">
        <v>21054</v>
      </c>
    </row>
    <row r="24" spans="1:5"/>
    <row r="25" spans="1:5">
      <c r="A25" s="4" t="s">
        <v>36</v>
      </c>
      <c r="B25" s="4" t="s">
        <v>832</v>
      </c>
    </row>
    <row r="26" spans="1:5">
      <c r="A26" s="4" t="s">
        <v>70</v>
      </c>
      <c r="B26" s="4" t="s">
        <v>833</v>
      </c>
    </row>
    <row r="27" spans="1:5">
      <c r="A27" s="4" t="s">
        <v>432</v>
      </c>
      <c r="B27" s="4" t="s">
        <v>121</v>
      </c>
    </row>
    <row r="28" spans="1:5">
      <c r="A28" s="4" t="s">
        <v>831</v>
      </c>
      <c r="B28" s="4" t="s">
        <v>834</v>
      </c>
    </row>
  </sheetData>
  <mergeCells count="7">
    <mergeCell ref="A1:B2"/>
    <mergeCell ref="C1:D1"/>
    <mergeCell ref="A24:D24"/>
    <mergeCell ref="B25:D25"/>
    <mergeCell ref="B26:D26"/>
    <mergeCell ref="B27:D27"/>
    <mergeCell ref="B28:D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29</v>
      </c>
    </row>
    <row r="3" spans="1:3">
      <c r="A3" s="3" t="s">
        <v>836</v>
      </c>
    </row>
    <row r="4" spans="1:3">
      <c r="A4" s="4" t="s">
        <v>705</v>
      </c>
      <c r="B4" s="6" t="n">
        <v>96089</v>
      </c>
      <c r="C4" s="6" t="n">
        <v>101477</v>
      </c>
    </row>
    <row r="5" spans="1:3">
      <c r="A5" s="4" t="s">
        <v>837</v>
      </c>
      <c r="B5" s="5" t="n">
        <v>163</v>
      </c>
    </row>
    <row r="6" spans="1:3">
      <c r="A6" s="4" t="s">
        <v>838</v>
      </c>
      <c r="B6" s="6" t="n">
        <v>176</v>
      </c>
    </row>
    <row r="7" spans="1:3">
      <c r="A7" s="4" t="s">
        <v>526</v>
      </c>
    </row>
    <row r="8" spans="1:3">
      <c r="A8" s="3" t="s">
        <v>836</v>
      </c>
    </row>
    <row r="9" spans="1:3">
      <c r="A9" s="4" t="s">
        <v>839</v>
      </c>
      <c r="B9" s="4" t="s">
        <v>5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29</v>
      </c>
    </row>
    <row r="2" spans="1:4">
      <c r="A2" s="3" t="s">
        <v>841</v>
      </c>
    </row>
    <row r="3" spans="1:4">
      <c r="A3" s="4" t="s">
        <v>705</v>
      </c>
      <c r="C3" s="6" t="n">
        <v>96089</v>
      </c>
      <c r="D3" s="6" t="n">
        <v>101477</v>
      </c>
    </row>
    <row r="4" spans="1:4">
      <c r="A4" s="4" t="s">
        <v>842</v>
      </c>
      <c r="C4" s="5" t="n">
        <v>65</v>
      </c>
      <c r="D4" s="5" t="n">
        <v>86</v>
      </c>
    </row>
    <row r="5" spans="1:4">
      <c r="A5" s="4" t="s">
        <v>843</v>
      </c>
      <c r="B5" s="4" t="s">
        <v>36</v>
      </c>
      <c r="C5" s="5" t="n">
        <v>181</v>
      </c>
      <c r="D5" s="5" t="n">
        <v>99</v>
      </c>
    </row>
    <row r="6" spans="1:4">
      <c r="A6" s="4" t="s">
        <v>844</v>
      </c>
      <c r="C6" s="5" t="n">
        <v>246</v>
      </c>
      <c r="D6" s="5" t="n">
        <v>185</v>
      </c>
    </row>
    <row r="7" spans="1:4">
      <c r="A7" s="4" t="s">
        <v>845</v>
      </c>
      <c r="C7" s="5" t="n">
        <v>201</v>
      </c>
      <c r="D7" s="5" t="n">
        <v>147</v>
      </c>
    </row>
    <row r="8" spans="1:4">
      <c r="A8" s="4" t="s">
        <v>843</v>
      </c>
      <c r="B8" s="4" t="s">
        <v>36</v>
      </c>
      <c r="C8" s="5" t="n">
        <v>200</v>
      </c>
      <c r="D8" s="5" t="n">
        <v>137</v>
      </c>
    </row>
    <row r="9" spans="1:4">
      <c r="A9" s="4" t="s">
        <v>846</v>
      </c>
      <c r="C9" s="5" t="n">
        <v>1</v>
      </c>
      <c r="D9" s="5" t="n">
        <v>10</v>
      </c>
    </row>
    <row r="10" spans="1:4">
      <c r="A10" s="4" t="s">
        <v>847</v>
      </c>
      <c r="C10" s="5" t="n">
        <v>383</v>
      </c>
      <c r="D10" s="5" t="n">
        <v>257</v>
      </c>
    </row>
    <row r="11" spans="1:4">
      <c r="A11" s="4" t="s">
        <v>848</v>
      </c>
      <c r="C11" s="5" t="n">
        <v>2</v>
      </c>
      <c r="D11" s="5" t="n">
        <v>22</v>
      </c>
    </row>
    <row r="12" spans="1:4">
      <c r="A12" s="4" t="s">
        <v>849</v>
      </c>
    </row>
    <row r="13" spans="1:4">
      <c r="A13" s="3" t="s">
        <v>841</v>
      </c>
    </row>
    <row r="14" spans="1:4">
      <c r="A14" s="4" t="s">
        <v>705</v>
      </c>
      <c r="C14" s="5" t="n">
        <v>38542</v>
      </c>
      <c r="D14" s="5" t="n">
        <v>40504</v>
      </c>
    </row>
    <row r="15" spans="1:4">
      <c r="A15" s="4" t="s">
        <v>842</v>
      </c>
      <c r="C15" s="5" t="n">
        <v>26</v>
      </c>
      <c r="D15" s="5" t="n">
        <v>20</v>
      </c>
    </row>
    <row r="16" spans="1:4">
      <c r="A16" s="4" t="s">
        <v>845</v>
      </c>
      <c r="C16" s="5" t="n">
        <v>165</v>
      </c>
      <c r="D16" s="5" t="n">
        <v>93</v>
      </c>
    </row>
    <row r="17" spans="1:4">
      <c r="A17" s="4" t="s">
        <v>850</v>
      </c>
    </row>
    <row r="18" spans="1:4">
      <c r="A18" s="3" t="s">
        <v>841</v>
      </c>
    </row>
    <row r="19" spans="1:4">
      <c r="A19" s="4" t="s">
        <v>705</v>
      </c>
      <c r="C19" s="5" t="n">
        <v>38542</v>
      </c>
      <c r="D19" s="5" t="n">
        <v>40504</v>
      </c>
    </row>
    <row r="20" spans="1:4">
      <c r="A20" s="4" t="s">
        <v>842</v>
      </c>
      <c r="C20" s="5" t="n">
        <v>26</v>
      </c>
      <c r="D20" s="5" t="n">
        <v>20</v>
      </c>
    </row>
    <row r="21" spans="1:4">
      <c r="A21" s="4" t="s">
        <v>845</v>
      </c>
      <c r="C21" s="5" t="n">
        <v>165</v>
      </c>
      <c r="D21" s="5" t="n">
        <v>93</v>
      </c>
    </row>
    <row r="22" spans="1:4">
      <c r="A22" s="4" t="s">
        <v>851</v>
      </c>
    </row>
    <row r="23" spans="1:4">
      <c r="A23" s="3" t="s">
        <v>841</v>
      </c>
    </row>
    <row r="24" spans="1:4">
      <c r="A24" s="4" t="s">
        <v>705</v>
      </c>
      <c r="C24" s="5" t="n">
        <v>56451</v>
      </c>
      <c r="D24" s="5" t="n">
        <v>59398</v>
      </c>
    </row>
    <row r="25" spans="1:4">
      <c r="A25" s="4" t="s">
        <v>842</v>
      </c>
      <c r="C25" s="5" t="n">
        <v>39</v>
      </c>
      <c r="D25" s="5" t="n">
        <v>65</v>
      </c>
    </row>
    <row r="26" spans="1:4">
      <c r="A26" s="4" t="s">
        <v>845</v>
      </c>
      <c r="C26" s="5" t="n">
        <v>35</v>
      </c>
      <c r="D26" s="5" t="n">
        <v>54</v>
      </c>
    </row>
    <row r="27" spans="1:4">
      <c r="A27" s="4" t="s">
        <v>852</v>
      </c>
    </row>
    <row r="28" spans="1:4">
      <c r="A28" s="3" t="s">
        <v>841</v>
      </c>
    </row>
    <row r="29" spans="1:4">
      <c r="A29" s="4" t="s">
        <v>705</v>
      </c>
      <c r="C29" s="5" t="n">
        <v>1063</v>
      </c>
      <c r="D29" s="5" t="n">
        <v>1563</v>
      </c>
    </row>
    <row r="30" spans="1:4">
      <c r="A30" s="4" t="s">
        <v>842</v>
      </c>
      <c r="C30" s="5" t="n">
        <v>0</v>
      </c>
      <c r="D30" s="5" t="n">
        <v>1</v>
      </c>
    </row>
    <row r="31" spans="1:4">
      <c r="A31" s="4" t="s">
        <v>845</v>
      </c>
      <c r="C31" s="5" t="n">
        <v>1</v>
      </c>
      <c r="D31" s="5" t="n">
        <v>0</v>
      </c>
    </row>
    <row r="32" spans="1:4">
      <c r="A32" s="4" t="s">
        <v>853</v>
      </c>
    </row>
    <row r="33" spans="1:4">
      <c r="A33" s="3" t="s">
        <v>841</v>
      </c>
    </row>
    <row r="34" spans="1:4">
      <c r="A34" s="4" t="s">
        <v>705</v>
      </c>
      <c r="C34" s="5" t="n">
        <v>57547</v>
      </c>
      <c r="D34" s="5" t="n">
        <v>60973</v>
      </c>
    </row>
    <row r="35" spans="1:4">
      <c r="A35" s="4" t="s">
        <v>842</v>
      </c>
      <c r="C35" s="5" t="n">
        <v>39</v>
      </c>
      <c r="D35" s="5" t="n">
        <v>66</v>
      </c>
    </row>
    <row r="36" spans="1:4">
      <c r="A36" s="4" t="s">
        <v>845</v>
      </c>
      <c r="C36" s="5" t="n">
        <v>36</v>
      </c>
      <c r="D36" s="5" t="n">
        <v>54</v>
      </c>
    </row>
    <row r="37" spans="1:4">
      <c r="A37" s="4" t="s">
        <v>854</v>
      </c>
    </row>
    <row r="38" spans="1:4">
      <c r="A38" s="3" t="s">
        <v>841</v>
      </c>
    </row>
    <row r="39" spans="1:4">
      <c r="A39" s="4" t="s">
        <v>705</v>
      </c>
      <c r="C39" s="5" t="n">
        <v>33</v>
      </c>
      <c r="D39" s="5" t="n">
        <v>12</v>
      </c>
    </row>
    <row r="40" spans="1:4">
      <c r="A40" s="4" t="s">
        <v>842</v>
      </c>
      <c r="C40" s="5" t="n">
        <v>0</v>
      </c>
      <c r="D40" s="5" t="n">
        <v>0</v>
      </c>
    </row>
    <row r="41" spans="1:4">
      <c r="A41" s="4" t="s">
        <v>845</v>
      </c>
      <c r="C41" s="6" t="n">
        <v>0</v>
      </c>
      <c r="D41" s="6" t="n">
        <v>0</v>
      </c>
    </row>
    <row r="42" spans="1:4"/>
    <row r="43" spans="1:4">
      <c r="A43" s="4" t="s">
        <v>36</v>
      </c>
      <c r="B43" s="4" t="s">
        <v>855</v>
      </c>
    </row>
  </sheetData>
  <mergeCells count="3">
    <mergeCell ref="A1:B1"/>
    <mergeCell ref="A42:C42"/>
    <mergeCell ref="B43:C4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87</v>
      </c>
    </row>
    <row r="3" spans="1:3">
      <c r="A3" s="4" t="s">
        <v>857</v>
      </c>
    </row>
    <row r="4" spans="1:3">
      <c r="A4" s="3" t="s">
        <v>858</v>
      </c>
    </row>
    <row r="5" spans="1:3">
      <c r="A5" s="4" t="s">
        <v>859</v>
      </c>
      <c r="B5" s="6" t="n">
        <v>-82</v>
      </c>
      <c r="C5" s="6" t="n">
        <v>3</v>
      </c>
    </row>
    <row r="6" spans="1:3">
      <c r="A6" s="4" t="s">
        <v>860</v>
      </c>
      <c r="B6" s="5" t="n">
        <v>103</v>
      </c>
    </row>
    <row r="7" spans="1:3">
      <c r="A7" s="4" t="s">
        <v>861</v>
      </c>
      <c r="B7" s="5" t="n">
        <v>21</v>
      </c>
      <c r="C7" s="5" t="n">
        <v>3</v>
      </c>
    </row>
    <row r="8" spans="1:3">
      <c r="A8" s="4" t="s">
        <v>862</v>
      </c>
    </row>
    <row r="9" spans="1:3">
      <c r="A9" s="3" t="s">
        <v>858</v>
      </c>
    </row>
    <row r="10" spans="1:3">
      <c r="A10" s="4" t="s">
        <v>859</v>
      </c>
      <c r="C10" s="5" t="n">
        <v>70</v>
      </c>
    </row>
    <row r="11" spans="1:3">
      <c r="A11" s="4" t="s">
        <v>860</v>
      </c>
      <c r="C11" s="5" t="n">
        <v>-67</v>
      </c>
    </row>
    <row r="12" spans="1:3">
      <c r="A12" s="4" t="s">
        <v>863</v>
      </c>
      <c r="C12" s="5" t="n">
        <v>3</v>
      </c>
    </row>
    <row r="13" spans="1:3">
      <c r="A13" s="4" t="s">
        <v>864</v>
      </c>
    </row>
    <row r="14" spans="1:3">
      <c r="A14" s="3" t="s">
        <v>858</v>
      </c>
    </row>
    <row r="15" spans="1:3">
      <c r="A15" s="4" t="s">
        <v>859</v>
      </c>
      <c r="B15" s="5" t="n">
        <v>-128</v>
      </c>
    </row>
    <row r="16" spans="1:3">
      <c r="A16" s="4" t="s">
        <v>860</v>
      </c>
      <c r="B16" s="5" t="n">
        <v>117</v>
      </c>
    </row>
    <row r="17" spans="1:3">
      <c r="A17" s="4" t="s">
        <v>861</v>
      </c>
      <c r="B17" s="5" t="n">
        <v>-11</v>
      </c>
    </row>
    <row r="18" spans="1:3">
      <c r="A18" s="4" t="s">
        <v>865</v>
      </c>
    </row>
    <row r="19" spans="1:3">
      <c r="A19" s="3" t="s">
        <v>858</v>
      </c>
    </row>
    <row r="20" spans="1:3">
      <c r="A20" s="4" t="s">
        <v>859</v>
      </c>
      <c r="B20" s="5" t="n">
        <v>19</v>
      </c>
      <c r="C20" s="5" t="n">
        <v>1</v>
      </c>
    </row>
    <row r="21" spans="1:3">
      <c r="A21" s="4" t="s">
        <v>860</v>
      </c>
      <c r="B21" s="5" t="n">
        <v>-28</v>
      </c>
    </row>
    <row r="22" spans="1:3">
      <c r="A22" s="4" t="s">
        <v>861</v>
      </c>
      <c r="B22" s="6" t="n">
        <v>-9</v>
      </c>
      <c r="C22" s="5" t="n">
        <v>1</v>
      </c>
    </row>
    <row r="23" spans="1:3">
      <c r="A23" s="4" t="s">
        <v>866</v>
      </c>
    </row>
    <row r="24" spans="1:3">
      <c r="A24" s="3" t="s">
        <v>858</v>
      </c>
    </row>
    <row r="25" spans="1:3">
      <c r="A25" s="4" t="s">
        <v>859</v>
      </c>
      <c r="C25" s="5" t="n">
        <v>-44</v>
      </c>
    </row>
    <row r="26" spans="1:3">
      <c r="A26" s="4" t="s">
        <v>860</v>
      </c>
      <c r="C26" s="5" t="n">
        <v>43</v>
      </c>
    </row>
    <row r="27" spans="1:3">
      <c r="A27" s="4" t="s">
        <v>863</v>
      </c>
      <c r="C27" s="6"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739</v>
      </c>
    </row>
    <row r="2" spans="1:2">
      <c r="A2" s="4" t="s">
        <v>89</v>
      </c>
    </row>
    <row r="3" spans="1:2">
      <c r="A3" s="3" t="s">
        <v>868</v>
      </c>
    </row>
    <row r="4" spans="1:2">
      <c r="A4" s="4" t="s">
        <v>869</v>
      </c>
      <c r="B4" s="6" t="n">
        <v>27496</v>
      </c>
    </row>
    <row r="5" spans="1:2">
      <c r="A5" s="4" t="s">
        <v>870</v>
      </c>
      <c r="B5" s="5" t="n">
        <v>71</v>
      </c>
    </row>
    <row r="6" spans="1:2">
      <c r="A6" s="4" t="s">
        <v>302</v>
      </c>
    </row>
    <row r="7" spans="1:2">
      <c r="A7" s="3" t="s">
        <v>868</v>
      </c>
    </row>
    <row r="8" spans="1:2">
      <c r="A8" s="4" t="s">
        <v>869</v>
      </c>
      <c r="B8" s="5" t="n">
        <v>5375</v>
      </c>
    </row>
    <row r="9" spans="1:2">
      <c r="A9" s="4" t="s">
        <v>870</v>
      </c>
      <c r="B9" s="5" t="n">
        <v>208</v>
      </c>
    </row>
    <row r="10" spans="1:2">
      <c r="A10" s="4" t="s">
        <v>871</v>
      </c>
    </row>
    <row r="11" spans="1:2">
      <c r="A11" s="3" t="s">
        <v>868</v>
      </c>
    </row>
    <row r="12" spans="1:2">
      <c r="A12" s="4" t="s">
        <v>872</v>
      </c>
      <c r="B12" s="5" t="n">
        <v>-6235</v>
      </c>
    </row>
    <row r="13" spans="1:2">
      <c r="A13" s="4" t="s">
        <v>873</v>
      </c>
      <c r="B13" s="6" t="n">
        <v>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87</v>
      </c>
    </row>
    <row r="3" spans="1:3">
      <c r="A3" s="3" t="s">
        <v>858</v>
      </c>
    </row>
    <row r="4" spans="1:3">
      <c r="A4" s="4" t="s">
        <v>107</v>
      </c>
      <c r="B4" s="6" t="n">
        <v>-28</v>
      </c>
      <c r="C4" s="6" t="n">
        <v>31</v>
      </c>
    </row>
    <row r="5" spans="1:3">
      <c r="A5" s="4" t="s">
        <v>875</v>
      </c>
    </row>
    <row r="6" spans="1:3">
      <c r="A6" s="3" t="s">
        <v>858</v>
      </c>
    </row>
    <row r="7" spans="1:3">
      <c r="A7" s="4" t="s">
        <v>876</v>
      </c>
      <c r="C7" s="5" t="n">
        <v>2</v>
      </c>
    </row>
    <row r="8" spans="1:3">
      <c r="A8" s="4" t="s">
        <v>877</v>
      </c>
    </row>
    <row r="9" spans="1:3">
      <c r="A9" s="3" t="s">
        <v>858</v>
      </c>
    </row>
    <row r="10" spans="1:3">
      <c r="A10" s="4" t="s">
        <v>878</v>
      </c>
      <c r="B10" s="5" t="n">
        <v>-28</v>
      </c>
      <c r="C10" s="5" t="n">
        <v>31</v>
      </c>
    </row>
    <row r="11" spans="1:3">
      <c r="A11" s="4" t="s">
        <v>879</v>
      </c>
    </row>
    <row r="12" spans="1:3">
      <c r="A12" s="3" t="s">
        <v>858</v>
      </c>
    </row>
    <row r="13" spans="1:3">
      <c r="A13" s="4" t="s">
        <v>880</v>
      </c>
      <c r="B13" s="5" t="n">
        <v>0</v>
      </c>
      <c r="C13" s="5" t="n">
        <v>-1</v>
      </c>
    </row>
    <row r="14" spans="1:3">
      <c r="A14" s="4" t="s">
        <v>881</v>
      </c>
    </row>
    <row r="15" spans="1:3">
      <c r="A15" s="3" t="s">
        <v>858</v>
      </c>
    </row>
    <row r="16" spans="1:3">
      <c r="A16" s="4" t="s">
        <v>107</v>
      </c>
      <c r="B16" s="5" t="n">
        <v>-23</v>
      </c>
      <c r="C16" s="5" t="n">
        <v>24</v>
      </c>
    </row>
    <row r="17" spans="1:3">
      <c r="A17" s="4" t="s">
        <v>882</v>
      </c>
    </row>
    <row r="18" spans="1:3">
      <c r="A18" s="3" t="s">
        <v>858</v>
      </c>
    </row>
    <row r="19" spans="1:3">
      <c r="A19" s="4" t="s">
        <v>107</v>
      </c>
      <c r="B19" s="5" t="n">
        <v>-1</v>
      </c>
      <c r="C19" s="5" t="n">
        <v>2</v>
      </c>
    </row>
    <row r="20" spans="1:3">
      <c r="A20" s="4" t="s">
        <v>883</v>
      </c>
    </row>
    <row r="21" spans="1:3">
      <c r="A21" s="3" t="s">
        <v>858</v>
      </c>
    </row>
    <row r="22" spans="1:3">
      <c r="A22" s="4" t="s">
        <v>107</v>
      </c>
      <c r="B22" s="5" t="n">
        <v>-5</v>
      </c>
      <c r="C22" s="5" t="n">
        <v>0</v>
      </c>
    </row>
    <row r="23" spans="1:3">
      <c r="A23" s="4" t="s">
        <v>884</v>
      </c>
    </row>
    <row r="24" spans="1:3">
      <c r="A24" s="3" t="s">
        <v>858</v>
      </c>
    </row>
    <row r="25" spans="1:3">
      <c r="A25" s="4" t="s">
        <v>107</v>
      </c>
      <c r="B25" s="5" t="n">
        <v>-28</v>
      </c>
      <c r="C25" s="5" t="n">
        <v>30</v>
      </c>
    </row>
    <row r="26" spans="1:3">
      <c r="A26" s="4" t="s">
        <v>885</v>
      </c>
    </row>
    <row r="27" spans="1:3">
      <c r="A27" s="3" t="s">
        <v>858</v>
      </c>
    </row>
    <row r="28" spans="1:3">
      <c r="A28" s="4" t="s">
        <v>107</v>
      </c>
      <c r="B28" s="6" t="n">
        <v>1</v>
      </c>
      <c r="C28" s="6" t="n">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29</v>
      </c>
    </row>
    <row r="2" spans="1:4">
      <c r="A2" s="3" t="s">
        <v>836</v>
      </c>
    </row>
    <row r="3" spans="1:4">
      <c r="A3" s="4" t="s">
        <v>844</v>
      </c>
      <c r="C3" s="6" t="n">
        <v>246</v>
      </c>
      <c r="D3" s="6" t="n">
        <v>185</v>
      </c>
    </row>
    <row r="4" spans="1:4">
      <c r="A4" s="4" t="s">
        <v>887</v>
      </c>
      <c r="B4" s="4" t="s">
        <v>36</v>
      </c>
      <c r="C4" s="5" t="n">
        <v>-200</v>
      </c>
      <c r="D4" s="5" t="n">
        <v>-137</v>
      </c>
    </row>
    <row r="5" spans="1:4">
      <c r="A5" s="4" t="s">
        <v>846</v>
      </c>
      <c r="C5" s="5" t="n">
        <v>1</v>
      </c>
      <c r="D5" s="5" t="n">
        <v>10</v>
      </c>
    </row>
    <row r="6" spans="1:4">
      <c r="A6" s="4" t="s">
        <v>888</v>
      </c>
    </row>
    <row r="7" spans="1:4">
      <c r="A7" s="3" t="s">
        <v>836</v>
      </c>
    </row>
    <row r="8" spans="1:4">
      <c r="A8" s="4" t="s">
        <v>889</v>
      </c>
      <c r="C8" s="5" t="n">
        <v>37</v>
      </c>
      <c r="D8" s="5" t="n">
        <v>83</v>
      </c>
    </row>
    <row r="9" spans="1:4">
      <c r="A9" s="4" t="s">
        <v>890</v>
      </c>
      <c r="C9" s="5" t="n">
        <v>-22</v>
      </c>
      <c r="D9" s="5" t="n">
        <v>-82</v>
      </c>
    </row>
    <row r="10" spans="1:4">
      <c r="A10" s="4" t="s">
        <v>844</v>
      </c>
      <c r="C10" s="5" t="n">
        <v>15</v>
      </c>
      <c r="D10" s="5" t="n">
        <v>1</v>
      </c>
    </row>
    <row r="11" spans="1:4">
      <c r="A11" s="4" t="s">
        <v>891</v>
      </c>
      <c r="C11" s="5" t="n">
        <v>197</v>
      </c>
      <c r="D11" s="5" t="n">
        <v>129</v>
      </c>
    </row>
    <row r="12" spans="1:4">
      <c r="A12" s="4" t="s">
        <v>887</v>
      </c>
      <c r="C12" s="5" t="n">
        <v>-196</v>
      </c>
      <c r="D12" s="5" t="n">
        <v>-119</v>
      </c>
    </row>
    <row r="13" spans="1:4">
      <c r="A13" s="4" t="s">
        <v>846</v>
      </c>
      <c r="C13" s="5" t="n">
        <v>1</v>
      </c>
      <c r="D13" s="5" t="n">
        <v>10</v>
      </c>
    </row>
    <row r="14" spans="1:4">
      <c r="A14" s="4" t="s">
        <v>892</v>
      </c>
    </row>
    <row r="15" spans="1:4">
      <c r="A15" s="3" t="s">
        <v>836</v>
      </c>
    </row>
    <row r="16" spans="1:4">
      <c r="A16" s="4" t="s">
        <v>889</v>
      </c>
      <c r="C16" s="5" t="n">
        <v>28</v>
      </c>
      <c r="D16" s="5" t="n">
        <v>3</v>
      </c>
    </row>
    <row r="17" spans="1:4">
      <c r="A17" s="4" t="s">
        <v>890</v>
      </c>
      <c r="C17" s="5" t="n">
        <v>203</v>
      </c>
      <c r="D17" s="5" t="n">
        <v>181</v>
      </c>
    </row>
    <row r="18" spans="1:4">
      <c r="A18" s="4" t="s">
        <v>844</v>
      </c>
      <c r="C18" s="5" t="n">
        <v>231</v>
      </c>
      <c r="D18" s="5" t="n">
        <v>184</v>
      </c>
    </row>
    <row r="19" spans="1:4">
      <c r="A19" s="4" t="s">
        <v>891</v>
      </c>
      <c r="C19" s="5" t="n">
        <v>4</v>
      </c>
      <c r="D19" s="5" t="n">
        <v>18</v>
      </c>
    </row>
    <row r="20" spans="1:4">
      <c r="A20" s="4" t="s">
        <v>887</v>
      </c>
      <c r="C20" s="5" t="n">
        <v>-4</v>
      </c>
      <c r="D20" s="5" t="n">
        <v>-18</v>
      </c>
    </row>
    <row r="21" spans="1:4">
      <c r="A21" s="4" t="s">
        <v>846</v>
      </c>
      <c r="C21" s="6" t="n">
        <v>0</v>
      </c>
      <c r="D21" s="6" t="n">
        <v>0</v>
      </c>
    </row>
    <row r="22" spans="1:4"/>
    <row r="23" spans="1:4">
      <c r="A23" s="4" t="s">
        <v>36</v>
      </c>
      <c r="B23" s="4" t="s">
        <v>855</v>
      </c>
    </row>
  </sheetData>
  <mergeCells count="3">
    <mergeCell ref="A1:B1"/>
    <mergeCell ref="A22:C22"/>
    <mergeCell ref="B23:C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93</v>
      </c>
      <c r="C1" s="2" t="s">
        <v>2</v>
      </c>
      <c r="D1" s="2" t="s">
        <v>29</v>
      </c>
    </row>
    <row r="2" spans="1:5">
      <c r="A2" s="3" t="s">
        <v>828</v>
      </c>
    </row>
    <row r="3" spans="1:5">
      <c r="A3" s="4" t="s">
        <v>31</v>
      </c>
      <c r="C3" s="6" t="n">
        <v>19</v>
      </c>
      <c r="D3" s="6" t="n">
        <v>13</v>
      </c>
    </row>
    <row r="4" spans="1:5">
      <c r="A4" s="4" t="s">
        <v>90</v>
      </c>
      <c r="C4" s="5" t="n">
        <v>610</v>
      </c>
      <c r="D4" s="5" t="n">
        <v>661</v>
      </c>
    </row>
    <row r="5" spans="1:5">
      <c r="A5" s="4" t="s">
        <v>37</v>
      </c>
      <c r="B5" s="4" t="s">
        <v>36</v>
      </c>
      <c r="C5" s="5" t="n">
        <v>8436</v>
      </c>
      <c r="D5" s="5" t="n">
        <v>6931</v>
      </c>
    </row>
    <row r="6" spans="1:5">
      <c r="A6" s="4" t="s">
        <v>426</v>
      </c>
      <c r="B6" s="4" t="s">
        <v>39</v>
      </c>
      <c r="C6" s="5" t="n">
        <v>10383</v>
      </c>
      <c r="D6" s="5" t="n">
        <v>11089</v>
      </c>
    </row>
    <row r="7" spans="1:5">
      <c r="A7" s="4" t="s">
        <v>429</v>
      </c>
      <c r="C7" s="5" t="n">
        <v>10370</v>
      </c>
      <c r="D7" s="5" t="n">
        <v>11047</v>
      </c>
    </row>
    <row r="8" spans="1:5">
      <c r="A8" s="4" t="s">
        <v>42</v>
      </c>
      <c r="C8" s="5" t="n">
        <v>199</v>
      </c>
      <c r="D8" s="5" t="n">
        <v>133</v>
      </c>
    </row>
    <row r="9" spans="1:5">
      <c r="A9" s="4" t="s">
        <v>43</v>
      </c>
      <c r="C9" s="5" t="n">
        <v>246</v>
      </c>
      <c r="D9" s="5" t="n">
        <v>185</v>
      </c>
    </row>
    <row r="10" spans="1:5">
      <c r="A10" s="4" t="s">
        <v>842</v>
      </c>
      <c r="C10" s="5" t="n">
        <v>65</v>
      </c>
      <c r="D10" s="5" t="n">
        <v>86</v>
      </c>
    </row>
    <row r="11" spans="1:5">
      <c r="A11" s="4" t="s">
        <v>894</v>
      </c>
      <c r="B11" s="4" t="s">
        <v>432</v>
      </c>
      <c r="C11" s="5" t="n">
        <v>-181</v>
      </c>
      <c r="D11" s="5" t="n">
        <v>-99</v>
      </c>
    </row>
    <row r="12" spans="1:5">
      <c r="A12" s="3" t="s">
        <v>895</v>
      </c>
    </row>
    <row r="13" spans="1:5">
      <c r="A13" s="4" t="s">
        <v>52</v>
      </c>
      <c r="C13" s="5" t="n">
        <v>227</v>
      </c>
      <c r="D13" s="5" t="n">
        <v>227</v>
      </c>
    </row>
    <row r="14" spans="1:5">
      <c r="A14" s="4" t="s">
        <v>53</v>
      </c>
      <c r="C14" s="5" t="n">
        <v>0</v>
      </c>
      <c r="D14" s="5" t="n">
        <v>250</v>
      </c>
    </row>
    <row r="15" spans="1:5">
      <c r="A15" s="4" t="s">
        <v>54</v>
      </c>
      <c r="C15" s="5" t="n">
        <v>185</v>
      </c>
      <c r="D15" s="5" t="n">
        <v>155</v>
      </c>
    </row>
    <row r="16" spans="1:5">
      <c r="A16" s="4" t="s">
        <v>56</v>
      </c>
      <c r="C16" s="5" t="n">
        <v>1</v>
      </c>
      <c r="D16" s="5" t="n">
        <v>10</v>
      </c>
    </row>
    <row r="17" spans="1:5">
      <c r="A17" s="4" t="s">
        <v>845</v>
      </c>
      <c r="C17" s="5" t="n">
        <v>201</v>
      </c>
      <c r="D17" s="5" t="n">
        <v>147</v>
      </c>
    </row>
    <row r="18" spans="1:5">
      <c r="A18" s="4" t="s">
        <v>896</v>
      </c>
      <c r="B18" s="4" t="s">
        <v>432</v>
      </c>
      <c r="C18" s="5" t="n">
        <v>-200</v>
      </c>
      <c r="D18" s="5" t="n">
        <v>-137</v>
      </c>
    </row>
    <row r="19" spans="1:5">
      <c r="A19" s="4" t="s">
        <v>506</v>
      </c>
    </row>
    <row r="20" spans="1:5">
      <c r="A20" s="3" t="s">
        <v>828</v>
      </c>
    </row>
    <row r="21" spans="1:5">
      <c r="A21" s="4" t="s">
        <v>31</v>
      </c>
      <c r="C21" s="5" t="n">
        <v>19</v>
      </c>
      <c r="D21" s="5" t="n">
        <v>13</v>
      </c>
    </row>
    <row r="22" spans="1:5">
      <c r="A22" s="4" t="s">
        <v>32</v>
      </c>
      <c r="C22" s="5" t="n">
        <v>1580</v>
      </c>
      <c r="D22" s="5" t="n">
        <v>2555</v>
      </c>
    </row>
    <row r="23" spans="1:5">
      <c r="A23" s="4" t="s">
        <v>33</v>
      </c>
      <c r="C23" s="5" t="n">
        <v>8250</v>
      </c>
      <c r="D23" s="5" t="n">
        <v>7300</v>
      </c>
    </row>
    <row r="24" spans="1:5">
      <c r="A24" s="4" t="s">
        <v>34</v>
      </c>
      <c r="C24" s="5" t="n">
        <v>7235</v>
      </c>
      <c r="D24" s="5" t="n">
        <v>3845</v>
      </c>
    </row>
    <row r="25" spans="1:5">
      <c r="A25" s="4" t="s">
        <v>90</v>
      </c>
      <c r="C25" s="5" t="n">
        <v>610</v>
      </c>
      <c r="D25" s="5" t="n">
        <v>661</v>
      </c>
    </row>
    <row r="26" spans="1:5">
      <c r="A26" s="4" t="s">
        <v>37</v>
      </c>
      <c r="C26" s="5" t="n">
        <v>8436</v>
      </c>
      <c r="D26" s="5" t="n">
        <v>6931</v>
      </c>
    </row>
    <row r="27" spans="1:5">
      <c r="A27" s="4" t="s">
        <v>426</v>
      </c>
      <c r="C27" s="5" t="n">
        <v>10383</v>
      </c>
      <c r="D27" s="5" t="n">
        <v>11089</v>
      </c>
    </row>
    <row r="28" spans="1:5">
      <c r="A28" s="4" t="s">
        <v>89</v>
      </c>
      <c r="C28" s="5" t="n">
        <v>70262</v>
      </c>
      <c r="D28" s="5" t="n">
        <v>73434</v>
      </c>
    </row>
    <row r="29" spans="1:5">
      <c r="A29" s="4" t="s">
        <v>897</v>
      </c>
      <c r="C29" s="5" t="n">
        <v>3160</v>
      </c>
      <c r="D29" s="5" t="n">
        <v>3066</v>
      </c>
    </row>
    <row r="30" spans="1:5">
      <c r="A30" s="4" t="s">
        <v>42</v>
      </c>
      <c r="C30" s="5" t="n">
        <v>199</v>
      </c>
      <c r="D30" s="5" t="n">
        <v>133</v>
      </c>
    </row>
    <row r="31" spans="1:5">
      <c r="A31" s="4" t="s">
        <v>43</v>
      </c>
      <c r="B31" s="4" t="s">
        <v>831</v>
      </c>
      <c r="C31" s="5" t="n">
        <v>246</v>
      </c>
      <c r="D31" s="5" t="n">
        <v>185</v>
      </c>
    </row>
    <row r="32" spans="1:5">
      <c r="A32" s="4" t="s">
        <v>44</v>
      </c>
      <c r="B32" s="4" t="s">
        <v>898</v>
      </c>
      <c r="C32" s="5" t="n">
        <v>17</v>
      </c>
      <c r="D32" s="5" t="n">
        <v>16</v>
      </c>
    </row>
    <row r="33" spans="1:5">
      <c r="A33" s="3" t="s">
        <v>895</v>
      </c>
    </row>
    <row r="34" spans="1:5">
      <c r="A34" s="4" t="s">
        <v>47</v>
      </c>
      <c r="C34" s="5" t="n">
        <v>310</v>
      </c>
      <c r="D34" s="5" t="n">
        <v>262</v>
      </c>
    </row>
    <row r="35" spans="1:5">
      <c r="A35" s="4" t="s">
        <v>51</v>
      </c>
      <c r="C35" s="5" t="n">
        <v>102375</v>
      </c>
      <c r="D35" s="5" t="n">
        <v>101458</v>
      </c>
    </row>
    <row r="36" spans="1:5">
      <c r="A36" s="4" t="s">
        <v>52</v>
      </c>
      <c r="C36" s="5" t="n">
        <v>227</v>
      </c>
      <c r="D36" s="5" t="n">
        <v>227</v>
      </c>
    </row>
    <row r="37" spans="1:5">
      <c r="A37" s="4" t="s">
        <v>53</v>
      </c>
      <c r="D37" s="5" t="n">
        <v>250</v>
      </c>
    </row>
    <row r="38" spans="1:5">
      <c r="A38" s="4" t="s">
        <v>54</v>
      </c>
      <c r="C38" s="5" t="n">
        <v>185</v>
      </c>
      <c r="D38" s="5" t="n">
        <v>155</v>
      </c>
    </row>
    <row r="39" spans="1:5">
      <c r="A39" s="4" t="s">
        <v>56</v>
      </c>
      <c r="B39" s="4" t="s">
        <v>831</v>
      </c>
      <c r="C39" s="5" t="n">
        <v>1</v>
      </c>
      <c r="D39" s="5" t="n">
        <v>10</v>
      </c>
    </row>
    <row r="40" spans="1:5">
      <c r="A40" s="4" t="s">
        <v>406</v>
      </c>
    </row>
    <row r="41" spans="1:5">
      <c r="A41" s="3" t="s">
        <v>828</v>
      </c>
    </row>
    <row r="42" spans="1:5">
      <c r="A42" s="4" t="s">
        <v>31</v>
      </c>
      <c r="C42" s="5" t="n">
        <v>19</v>
      </c>
      <c r="D42" s="5" t="n">
        <v>13</v>
      </c>
    </row>
    <row r="43" spans="1:5">
      <c r="A43" s="4" t="s">
        <v>32</v>
      </c>
      <c r="C43" s="5" t="n">
        <v>1580</v>
      </c>
      <c r="D43" s="5" t="n">
        <v>2555</v>
      </c>
    </row>
    <row r="44" spans="1:5">
      <c r="A44" s="4" t="s">
        <v>33</v>
      </c>
      <c r="C44" s="5" t="n">
        <v>8250</v>
      </c>
      <c r="D44" s="5" t="n">
        <v>7299</v>
      </c>
    </row>
    <row r="45" spans="1:5">
      <c r="A45" s="4" t="s">
        <v>34</v>
      </c>
      <c r="C45" s="5" t="n">
        <v>7236</v>
      </c>
      <c r="D45" s="5" t="n">
        <v>3846</v>
      </c>
    </row>
    <row r="46" spans="1:5">
      <c r="A46" s="4" t="s">
        <v>90</v>
      </c>
      <c r="C46" s="5" t="n">
        <v>610</v>
      </c>
      <c r="D46" s="5" t="n">
        <v>661</v>
      </c>
    </row>
    <row r="47" spans="1:5">
      <c r="A47" s="4" t="s">
        <v>37</v>
      </c>
      <c r="C47" s="5" t="n">
        <v>8436</v>
      </c>
      <c r="D47" s="5" t="n">
        <v>6931</v>
      </c>
    </row>
    <row r="48" spans="1:5">
      <c r="A48" s="4" t="s">
        <v>429</v>
      </c>
      <c r="C48" s="5" t="n">
        <v>10370</v>
      </c>
      <c r="D48" s="5" t="n">
        <v>11047</v>
      </c>
    </row>
    <row r="49" spans="1:5">
      <c r="A49" s="4" t="s">
        <v>89</v>
      </c>
      <c r="C49" s="5" t="n">
        <v>70314</v>
      </c>
      <c r="D49" s="5" t="n">
        <v>73462</v>
      </c>
    </row>
    <row r="50" spans="1:5">
      <c r="A50" s="4" t="s">
        <v>897</v>
      </c>
      <c r="C50" s="5" t="n">
        <v>3122</v>
      </c>
      <c r="D50" s="5" t="n">
        <v>2975</v>
      </c>
    </row>
    <row r="51" spans="1:5">
      <c r="A51" s="4" t="s">
        <v>42</v>
      </c>
      <c r="C51" s="5" t="n">
        <v>199</v>
      </c>
      <c r="D51" s="5" t="n">
        <v>133</v>
      </c>
    </row>
    <row r="52" spans="1:5">
      <c r="A52" s="4" t="s">
        <v>43</v>
      </c>
      <c r="B52" s="4" t="s">
        <v>831</v>
      </c>
      <c r="C52" s="5" t="n">
        <v>246</v>
      </c>
      <c r="D52" s="5" t="n">
        <v>185</v>
      </c>
    </row>
    <row r="53" spans="1:5">
      <c r="A53" s="4" t="s">
        <v>44</v>
      </c>
      <c r="B53" s="4" t="s">
        <v>898</v>
      </c>
      <c r="C53" s="5" t="n">
        <v>17</v>
      </c>
      <c r="D53" s="5" t="n">
        <v>16</v>
      </c>
    </row>
    <row r="54" spans="1:5">
      <c r="A54" s="3" t="s">
        <v>895</v>
      </c>
    </row>
    <row r="55" spans="1:5">
      <c r="A55" s="4" t="s">
        <v>47</v>
      </c>
      <c r="C55" s="5" t="n">
        <v>310</v>
      </c>
      <c r="D55" s="5" t="n">
        <v>262</v>
      </c>
    </row>
    <row r="56" spans="1:5">
      <c r="A56" s="4" t="s">
        <v>51</v>
      </c>
      <c r="C56" s="5" t="n">
        <v>102285</v>
      </c>
      <c r="D56" s="5" t="n">
        <v>101257</v>
      </c>
    </row>
    <row r="57" spans="1:5">
      <c r="A57" s="4" t="s">
        <v>52</v>
      </c>
      <c r="C57" s="5" t="n">
        <v>227</v>
      </c>
      <c r="D57" s="5" t="n">
        <v>227</v>
      </c>
    </row>
    <row r="58" spans="1:5">
      <c r="A58" s="4" t="s">
        <v>53</v>
      </c>
      <c r="D58" s="5" t="n">
        <v>250</v>
      </c>
    </row>
    <row r="59" spans="1:5">
      <c r="A59" s="4" t="s">
        <v>54</v>
      </c>
      <c r="C59" s="5" t="n">
        <v>185</v>
      </c>
      <c r="D59" s="5" t="n">
        <v>155</v>
      </c>
    </row>
    <row r="60" spans="1:5">
      <c r="A60" s="4" t="s">
        <v>56</v>
      </c>
      <c r="B60" s="4" t="s">
        <v>831</v>
      </c>
      <c r="C60" s="5" t="n">
        <v>1</v>
      </c>
      <c r="D60" s="5" t="n">
        <v>10</v>
      </c>
    </row>
    <row r="61" spans="1:5">
      <c r="A61" s="4" t="s">
        <v>899</v>
      </c>
    </row>
    <row r="62" spans="1:5">
      <c r="A62" s="3" t="s">
        <v>828</v>
      </c>
    </row>
    <row r="63" spans="1:5">
      <c r="A63" s="4" t="s">
        <v>31</v>
      </c>
      <c r="C63" s="5" t="n">
        <v>19</v>
      </c>
      <c r="D63" s="5" t="n">
        <v>13</v>
      </c>
    </row>
    <row r="64" spans="1:5">
      <c r="A64" s="4" t="s">
        <v>32</v>
      </c>
      <c r="C64" s="5" t="n">
        <v>1580</v>
      </c>
      <c r="D64" s="5" t="n">
        <v>2555</v>
      </c>
    </row>
    <row r="65" spans="1:5">
      <c r="A65" s="4" t="s">
        <v>33</v>
      </c>
      <c r="C65" s="5" t="n">
        <v>0</v>
      </c>
      <c r="D65" s="5" t="n">
        <v>0</v>
      </c>
    </row>
    <row r="66" spans="1:5">
      <c r="A66" s="4" t="s">
        <v>34</v>
      </c>
      <c r="C66" s="5" t="n">
        <v>0</v>
      </c>
      <c r="D66" s="5" t="n">
        <v>0</v>
      </c>
    </row>
    <row r="67" spans="1:5">
      <c r="A67" s="4" t="s">
        <v>90</v>
      </c>
      <c r="C67" s="5" t="n">
        <v>0</v>
      </c>
      <c r="D67" s="5" t="n">
        <v>0</v>
      </c>
    </row>
    <row r="68" spans="1:5">
      <c r="A68" s="4" t="s">
        <v>37</v>
      </c>
      <c r="C68" s="5" t="n">
        <v>0</v>
      </c>
      <c r="D68" s="5" t="n">
        <v>0</v>
      </c>
    </row>
    <row r="69" spans="1:5">
      <c r="A69" s="4" t="s">
        <v>429</v>
      </c>
      <c r="C69" s="5" t="n">
        <v>0</v>
      </c>
      <c r="D69" s="5" t="n">
        <v>0</v>
      </c>
    </row>
    <row r="70" spans="1:5">
      <c r="A70" s="4" t="s">
        <v>89</v>
      </c>
      <c r="C70" s="5" t="n">
        <v>0</v>
      </c>
      <c r="D70" s="5" t="n">
        <v>0</v>
      </c>
    </row>
    <row r="71" spans="1:5">
      <c r="A71" s="4" t="s">
        <v>897</v>
      </c>
      <c r="C71" s="5" t="n">
        <v>0</v>
      </c>
      <c r="D71" s="5" t="n">
        <v>0</v>
      </c>
    </row>
    <row r="72" spans="1:5">
      <c r="A72" s="4" t="s">
        <v>42</v>
      </c>
      <c r="C72" s="5" t="n">
        <v>0</v>
      </c>
      <c r="D72" s="5" t="n">
        <v>0</v>
      </c>
    </row>
    <row r="73" spans="1:5">
      <c r="A73" s="4" t="s">
        <v>842</v>
      </c>
      <c r="C73" s="5" t="n">
        <v>0</v>
      </c>
      <c r="D73" s="5" t="n">
        <v>0</v>
      </c>
      <c r="E73" s="4" t="s">
        <v>831</v>
      </c>
    </row>
    <row r="74" spans="1:5">
      <c r="A74" s="4" t="s">
        <v>44</v>
      </c>
      <c r="B74" s="4" t="s">
        <v>898</v>
      </c>
      <c r="C74" s="5" t="n">
        <v>17</v>
      </c>
      <c r="D74" s="5" t="n">
        <v>16</v>
      </c>
    </row>
    <row r="75" spans="1:5">
      <c r="A75" s="3" t="s">
        <v>895</v>
      </c>
    </row>
    <row r="76" spans="1:5">
      <c r="A76" s="4" t="s">
        <v>47</v>
      </c>
      <c r="C76" s="5" t="n">
        <v>0</v>
      </c>
      <c r="D76" s="5" t="n">
        <v>0</v>
      </c>
    </row>
    <row r="77" spans="1:5">
      <c r="A77" s="4" t="s">
        <v>51</v>
      </c>
      <c r="C77" s="5" t="n">
        <v>0</v>
      </c>
      <c r="D77" s="5" t="n">
        <v>0</v>
      </c>
    </row>
    <row r="78" spans="1:5">
      <c r="A78" s="4" t="s">
        <v>52</v>
      </c>
      <c r="C78" s="5" t="n">
        <v>227</v>
      </c>
      <c r="D78" s="5" t="n">
        <v>227</v>
      </c>
    </row>
    <row r="79" spans="1:5">
      <c r="A79" s="4" t="s">
        <v>53</v>
      </c>
      <c r="D79" s="5" t="n">
        <v>0</v>
      </c>
    </row>
    <row r="80" spans="1:5">
      <c r="A80" s="4" t="s">
        <v>54</v>
      </c>
      <c r="C80" s="5" t="n">
        <v>0</v>
      </c>
      <c r="D80" s="5" t="n">
        <v>0</v>
      </c>
    </row>
    <row r="81" spans="1:5">
      <c r="A81" s="4" t="s">
        <v>845</v>
      </c>
      <c r="C81" s="5" t="n">
        <v>0</v>
      </c>
      <c r="D81" s="5" t="n">
        <v>0</v>
      </c>
      <c r="E81" s="4" t="s">
        <v>831</v>
      </c>
    </row>
    <row r="82" spans="1:5">
      <c r="A82" s="4" t="s">
        <v>900</v>
      </c>
    </row>
    <row r="83" spans="1:5">
      <c r="A83" s="3" t="s">
        <v>828</v>
      </c>
    </row>
    <row r="84" spans="1:5">
      <c r="A84" s="4" t="s">
        <v>31</v>
      </c>
      <c r="C84" s="5" t="n">
        <v>0</v>
      </c>
      <c r="D84" s="5" t="n">
        <v>0</v>
      </c>
    </row>
    <row r="85" spans="1:5">
      <c r="A85" s="4" t="s">
        <v>32</v>
      </c>
      <c r="C85" s="5" t="n">
        <v>0</v>
      </c>
      <c r="D85" s="5" t="n">
        <v>0</v>
      </c>
    </row>
    <row r="86" spans="1:5">
      <c r="A86" s="4" t="s">
        <v>33</v>
      </c>
      <c r="C86" s="5" t="n">
        <v>8250</v>
      </c>
      <c r="D86" s="5" t="n">
        <v>7299</v>
      </c>
    </row>
    <row r="87" spans="1:5">
      <c r="A87" s="4" t="s">
        <v>34</v>
      </c>
      <c r="C87" s="5" t="n">
        <v>7236</v>
      </c>
      <c r="D87" s="5" t="n">
        <v>3846</v>
      </c>
    </row>
    <row r="88" spans="1:5">
      <c r="A88" s="4" t="s">
        <v>90</v>
      </c>
      <c r="C88" s="5" t="n">
        <v>610</v>
      </c>
      <c r="D88" s="5" t="n">
        <v>661</v>
      </c>
    </row>
    <row r="89" spans="1:5">
      <c r="A89" s="4" t="s">
        <v>37</v>
      </c>
      <c r="C89" s="5" t="n">
        <v>5381</v>
      </c>
      <c r="D89" s="5" t="n">
        <v>3774</v>
      </c>
    </row>
    <row r="90" spans="1:5">
      <c r="A90" s="4" t="s">
        <v>429</v>
      </c>
      <c r="C90" s="5" t="n">
        <v>9754</v>
      </c>
      <c r="D90" s="5" t="n">
        <v>10362</v>
      </c>
    </row>
    <row r="91" spans="1:5">
      <c r="A91" s="4" t="s">
        <v>89</v>
      </c>
      <c r="C91" s="5" t="n">
        <v>70314</v>
      </c>
      <c r="D91" s="5" t="n">
        <v>73462</v>
      </c>
    </row>
    <row r="92" spans="1:5">
      <c r="A92" s="4" t="s">
        <v>897</v>
      </c>
      <c r="C92" s="5" t="n">
        <v>3122</v>
      </c>
      <c r="D92" s="5" t="n">
        <v>2975</v>
      </c>
    </row>
    <row r="93" spans="1:5">
      <c r="A93" s="4" t="s">
        <v>42</v>
      </c>
      <c r="C93" s="5" t="n">
        <v>199</v>
      </c>
      <c r="D93" s="5" t="n">
        <v>133</v>
      </c>
    </row>
    <row r="94" spans="1:5">
      <c r="A94" s="4" t="s">
        <v>842</v>
      </c>
      <c r="B94" s="4" t="s">
        <v>831</v>
      </c>
      <c r="C94" s="5" t="n">
        <v>65</v>
      </c>
      <c r="D94" s="5" t="n">
        <v>86</v>
      </c>
    </row>
    <row r="95" spans="1:5">
      <c r="A95" s="4" t="s">
        <v>894</v>
      </c>
      <c r="B95" s="4" t="s">
        <v>831</v>
      </c>
      <c r="C95" s="5" t="n">
        <v>181</v>
      </c>
      <c r="D95" s="5" t="n">
        <v>99</v>
      </c>
    </row>
    <row r="96" spans="1:5">
      <c r="A96" s="4" t="s">
        <v>44</v>
      </c>
      <c r="B96" s="4" t="s">
        <v>898</v>
      </c>
      <c r="C96" s="5" t="n">
        <v>0</v>
      </c>
      <c r="D96" s="5" t="n">
        <v>0</v>
      </c>
    </row>
    <row r="97" spans="1:5">
      <c r="A97" s="3" t="s">
        <v>895</v>
      </c>
    </row>
    <row r="98" spans="1:5">
      <c r="A98" s="4" t="s">
        <v>47</v>
      </c>
      <c r="C98" s="5" t="n">
        <v>310</v>
      </c>
      <c r="D98" s="5" t="n">
        <v>262</v>
      </c>
    </row>
    <row r="99" spans="1:5">
      <c r="A99" s="4" t="s">
        <v>51</v>
      </c>
      <c r="C99" s="5" t="n">
        <v>102285</v>
      </c>
      <c r="D99" s="5" t="n">
        <v>101257</v>
      </c>
    </row>
    <row r="100" spans="1:5">
      <c r="A100" s="4" t="s">
        <v>52</v>
      </c>
      <c r="C100" s="5" t="n">
        <v>0</v>
      </c>
      <c r="D100" s="5" t="n">
        <v>0</v>
      </c>
    </row>
    <row r="101" spans="1:5">
      <c r="A101" s="4" t="s">
        <v>53</v>
      </c>
      <c r="D101" s="5" t="n">
        <v>250</v>
      </c>
    </row>
    <row r="102" spans="1:5">
      <c r="A102" s="4" t="s">
        <v>54</v>
      </c>
      <c r="C102" s="5" t="n">
        <v>185</v>
      </c>
      <c r="D102" s="5" t="n">
        <v>155</v>
      </c>
    </row>
    <row r="103" spans="1:5">
      <c r="A103" s="4" t="s">
        <v>845</v>
      </c>
      <c r="B103" s="4" t="s">
        <v>831</v>
      </c>
      <c r="C103" s="5" t="n">
        <v>201</v>
      </c>
      <c r="D103" s="5" t="n">
        <v>147</v>
      </c>
    </row>
    <row r="104" spans="1:5">
      <c r="A104" s="4" t="s">
        <v>896</v>
      </c>
      <c r="B104" s="4" t="s">
        <v>831</v>
      </c>
      <c r="C104" s="5" t="n">
        <v>-200</v>
      </c>
      <c r="D104" s="5" t="n">
        <v>-137</v>
      </c>
    </row>
    <row r="105" spans="1:5">
      <c r="A105" s="4" t="s">
        <v>901</v>
      </c>
    </row>
    <row r="106" spans="1:5">
      <c r="A106" s="3" t="s">
        <v>828</v>
      </c>
    </row>
    <row r="107" spans="1:5">
      <c r="A107" s="4" t="s">
        <v>31</v>
      </c>
      <c r="C107" s="5" t="n">
        <v>0</v>
      </c>
      <c r="D107" s="5" t="n">
        <v>0</v>
      </c>
    </row>
    <row r="108" spans="1:5">
      <c r="A108" s="4" t="s">
        <v>32</v>
      </c>
      <c r="C108" s="5" t="n">
        <v>0</v>
      </c>
      <c r="D108" s="5" t="n">
        <v>0</v>
      </c>
    </row>
    <row r="109" spans="1:5">
      <c r="A109" s="4" t="s">
        <v>33</v>
      </c>
      <c r="C109" s="5" t="n">
        <v>0</v>
      </c>
      <c r="D109" s="5" t="n">
        <v>0</v>
      </c>
    </row>
    <row r="110" spans="1:5">
      <c r="A110" s="4" t="s">
        <v>34</v>
      </c>
      <c r="C110" s="5" t="n">
        <v>0</v>
      </c>
      <c r="D110" s="5" t="n">
        <v>0</v>
      </c>
    </row>
    <row r="111" spans="1:5">
      <c r="A111" s="4" t="s">
        <v>90</v>
      </c>
      <c r="C111" s="5" t="n">
        <v>0</v>
      </c>
      <c r="D111" s="5" t="n">
        <v>0</v>
      </c>
    </row>
    <row r="112" spans="1:5">
      <c r="A112" s="4" t="s">
        <v>37</v>
      </c>
      <c r="C112" s="5" t="n">
        <v>3055</v>
      </c>
      <c r="D112" s="5" t="n">
        <v>3157</v>
      </c>
    </row>
    <row r="113" spans="1:5">
      <c r="A113" s="4" t="s">
        <v>429</v>
      </c>
      <c r="C113" s="5" t="n">
        <v>616</v>
      </c>
      <c r="D113" s="5" t="n">
        <v>685</v>
      </c>
    </row>
    <row r="114" spans="1:5">
      <c r="A114" s="4" t="s">
        <v>89</v>
      </c>
      <c r="C114" s="5" t="n">
        <v>0</v>
      </c>
      <c r="D114" s="5" t="n">
        <v>0</v>
      </c>
    </row>
    <row r="115" spans="1:5">
      <c r="A115" s="4" t="s">
        <v>897</v>
      </c>
      <c r="C115" s="5" t="n">
        <v>0</v>
      </c>
      <c r="D115" s="5" t="n">
        <v>0</v>
      </c>
    </row>
    <row r="116" spans="1:5">
      <c r="A116" s="4" t="s">
        <v>42</v>
      </c>
      <c r="C116" s="5" t="n">
        <v>0</v>
      </c>
      <c r="D116" s="5" t="n">
        <v>0</v>
      </c>
    </row>
    <row r="117" spans="1:5">
      <c r="A117" s="4" t="s">
        <v>842</v>
      </c>
      <c r="C117" s="5" t="n">
        <v>0</v>
      </c>
      <c r="D117" s="5" t="n">
        <v>0</v>
      </c>
      <c r="E117" s="4" t="s">
        <v>831</v>
      </c>
    </row>
    <row r="118" spans="1:5">
      <c r="A118" s="4" t="s">
        <v>44</v>
      </c>
      <c r="B118" s="4" t="s">
        <v>898</v>
      </c>
      <c r="C118" s="5" t="n">
        <v>0</v>
      </c>
      <c r="D118" s="5" t="n">
        <v>0</v>
      </c>
    </row>
    <row r="119" spans="1:5">
      <c r="A119" s="3" t="s">
        <v>895</v>
      </c>
    </row>
    <row r="120" spans="1:5">
      <c r="A120" s="4" t="s">
        <v>47</v>
      </c>
      <c r="C120" s="5" t="n">
        <v>0</v>
      </c>
      <c r="D120" s="5" t="n">
        <v>0</v>
      </c>
    </row>
    <row r="121" spans="1:5">
      <c r="A121" s="4" t="s">
        <v>51</v>
      </c>
      <c r="C121" s="5" t="n">
        <v>0</v>
      </c>
      <c r="D121" s="5" t="n">
        <v>0</v>
      </c>
    </row>
    <row r="122" spans="1:5">
      <c r="A122" s="4" t="s">
        <v>52</v>
      </c>
      <c r="C122" s="5" t="n">
        <v>0</v>
      </c>
      <c r="D122" s="5" t="n">
        <v>0</v>
      </c>
    </row>
    <row r="123" spans="1:5">
      <c r="A123" s="4" t="s">
        <v>53</v>
      </c>
      <c r="D123" s="5" t="n">
        <v>0</v>
      </c>
    </row>
    <row r="124" spans="1:5">
      <c r="A124" s="4" t="s">
        <v>54</v>
      </c>
      <c r="C124" s="5" t="n">
        <v>0</v>
      </c>
      <c r="D124" s="5" t="n">
        <v>0</v>
      </c>
    </row>
    <row r="125" spans="1:5">
      <c r="A125" s="4" t="s">
        <v>845</v>
      </c>
      <c r="C125" s="5" t="n">
        <v>0</v>
      </c>
      <c r="D125" s="5" t="n">
        <v>0</v>
      </c>
      <c r="E125" s="4" t="s">
        <v>831</v>
      </c>
    </row>
    <row r="126" spans="1:5">
      <c r="A126" s="4" t="s">
        <v>902</v>
      </c>
    </row>
    <row r="127" spans="1:5">
      <c r="A127" s="3" t="s">
        <v>108</v>
      </c>
    </row>
    <row r="128" spans="1:5">
      <c r="A128" s="4" t="s">
        <v>903</v>
      </c>
      <c r="C128" s="5" t="n">
        <v>29</v>
      </c>
      <c r="D128" s="5" t="n">
        <v>27</v>
      </c>
    </row>
    <row r="129" spans="1:5">
      <c r="A129" s="4" t="s">
        <v>904</v>
      </c>
    </row>
    <row r="130" spans="1:5">
      <c r="A130" s="3" t="s">
        <v>108</v>
      </c>
    </row>
    <row r="131" spans="1:5">
      <c r="A131" s="4" t="s">
        <v>903</v>
      </c>
      <c r="C131" s="5" t="n">
        <v>29</v>
      </c>
      <c r="D131" s="5" t="n">
        <v>27</v>
      </c>
    </row>
    <row r="132" spans="1:5">
      <c r="A132" s="4" t="s">
        <v>905</v>
      </c>
    </row>
    <row r="133" spans="1:5">
      <c r="A133" s="3" t="s">
        <v>108</v>
      </c>
    </row>
    <row r="134" spans="1:5">
      <c r="A134" s="4" t="s">
        <v>903</v>
      </c>
      <c r="C134" s="5" t="n">
        <v>0</v>
      </c>
      <c r="D134" s="5" t="n">
        <v>0</v>
      </c>
    </row>
    <row r="135" spans="1:5">
      <c r="A135" s="4" t="s">
        <v>906</v>
      </c>
    </row>
    <row r="136" spans="1:5">
      <c r="A136" s="3" t="s">
        <v>108</v>
      </c>
    </row>
    <row r="137" spans="1:5">
      <c r="A137" s="4" t="s">
        <v>903</v>
      </c>
      <c r="C137" s="5" t="n">
        <v>29</v>
      </c>
      <c r="D137" s="5" t="n">
        <v>27</v>
      </c>
    </row>
    <row r="138" spans="1:5">
      <c r="A138" s="4" t="s">
        <v>907</v>
      </c>
    </row>
    <row r="139" spans="1:5">
      <c r="A139" s="3" t="s">
        <v>108</v>
      </c>
    </row>
    <row r="140" spans="1:5">
      <c r="A140" s="4" t="s">
        <v>903</v>
      </c>
      <c r="C140" s="5" t="n">
        <v>0</v>
      </c>
      <c r="D140" s="5" t="n">
        <v>0</v>
      </c>
    </row>
    <row r="141" spans="1:5">
      <c r="A141" s="4" t="s">
        <v>908</v>
      </c>
    </row>
    <row r="142" spans="1:5">
      <c r="A142" s="3" t="s">
        <v>895</v>
      </c>
    </row>
    <row r="143" spans="1:5">
      <c r="A143" s="4" t="s">
        <v>50</v>
      </c>
      <c r="C143" s="5" t="n">
        <v>28281</v>
      </c>
      <c r="D143" s="5" t="n">
        <v>29182</v>
      </c>
    </row>
    <row r="144" spans="1:5">
      <c r="A144" s="4" t="s">
        <v>909</v>
      </c>
    </row>
    <row r="145" spans="1:5">
      <c r="A145" s="3" t="s">
        <v>895</v>
      </c>
    </row>
    <row r="146" spans="1:5">
      <c r="A146" s="4" t="s">
        <v>50</v>
      </c>
      <c r="C146" s="5" t="n">
        <v>28281</v>
      </c>
      <c r="D146" s="5" t="n">
        <v>29178</v>
      </c>
    </row>
    <row r="147" spans="1:5">
      <c r="A147" s="4" t="s">
        <v>910</v>
      </c>
    </row>
    <row r="148" spans="1:5">
      <c r="A148" s="3" t="s">
        <v>895</v>
      </c>
    </row>
    <row r="149" spans="1:5">
      <c r="A149" s="4" t="s">
        <v>50</v>
      </c>
      <c r="C149" s="5" t="n">
        <v>0</v>
      </c>
      <c r="D149" s="5" t="n">
        <v>0</v>
      </c>
    </row>
    <row r="150" spans="1:5">
      <c r="A150" s="4" t="s">
        <v>911</v>
      </c>
    </row>
    <row r="151" spans="1:5">
      <c r="A151" s="3" t="s">
        <v>895</v>
      </c>
    </row>
    <row r="152" spans="1:5">
      <c r="A152" s="4" t="s">
        <v>50</v>
      </c>
      <c r="C152" s="5" t="n">
        <v>28281</v>
      </c>
      <c r="D152" s="5" t="n">
        <v>29178</v>
      </c>
    </row>
    <row r="153" spans="1:5">
      <c r="A153" s="4" t="s">
        <v>912</v>
      </c>
    </row>
    <row r="154" spans="1:5">
      <c r="A154" s="3" t="s">
        <v>895</v>
      </c>
    </row>
    <row r="155" spans="1:5">
      <c r="A155" s="4" t="s">
        <v>50</v>
      </c>
      <c r="C155" s="5" t="n">
        <v>0</v>
      </c>
      <c r="D155" s="5" t="n">
        <v>0</v>
      </c>
    </row>
    <row r="156" spans="1:5">
      <c r="A156" s="4" t="s">
        <v>96</v>
      </c>
    </row>
    <row r="157" spans="1:5">
      <c r="A157" s="3" t="s">
        <v>895</v>
      </c>
    </row>
    <row r="158" spans="1:5">
      <c r="A158" s="4" t="s">
        <v>96</v>
      </c>
      <c r="C158" s="5" t="n">
        <v>1191</v>
      </c>
      <c r="D158" s="5" t="n">
        <v>2019</v>
      </c>
    </row>
    <row r="159" spans="1:5">
      <c r="A159" s="4" t="s">
        <v>913</v>
      </c>
    </row>
    <row r="160" spans="1:5">
      <c r="A160" s="3" t="s">
        <v>895</v>
      </c>
    </row>
    <row r="161" spans="1:5">
      <c r="A161" s="4" t="s">
        <v>96</v>
      </c>
      <c r="C161" s="5" t="n">
        <v>74094</v>
      </c>
      <c r="D161" s="5" t="n">
        <v>72276</v>
      </c>
    </row>
    <row r="162" spans="1:5">
      <c r="A162" s="4" t="s">
        <v>914</v>
      </c>
    </row>
    <row r="163" spans="1:5">
      <c r="A163" s="3" t="s">
        <v>895</v>
      </c>
    </row>
    <row r="164" spans="1:5">
      <c r="A164" s="4" t="s">
        <v>96</v>
      </c>
      <c r="C164" s="5" t="n">
        <v>74004</v>
      </c>
      <c r="D164" s="5" t="n">
        <v>72079</v>
      </c>
    </row>
    <row r="165" spans="1:5">
      <c r="A165" s="4" t="s">
        <v>915</v>
      </c>
    </row>
    <row r="166" spans="1:5">
      <c r="A166" s="3" t="s">
        <v>895</v>
      </c>
    </row>
    <row r="167" spans="1:5">
      <c r="A167" s="4" t="s">
        <v>96</v>
      </c>
      <c r="C167" s="5" t="n">
        <v>0</v>
      </c>
      <c r="D167" s="5" t="n">
        <v>0</v>
      </c>
    </row>
    <row r="168" spans="1:5">
      <c r="A168" s="4" t="s">
        <v>916</v>
      </c>
    </row>
    <row r="169" spans="1:5">
      <c r="A169" s="3" t="s">
        <v>895</v>
      </c>
    </row>
    <row r="170" spans="1:5">
      <c r="A170" s="4" t="s">
        <v>96</v>
      </c>
      <c r="C170" s="5" t="n">
        <v>74004</v>
      </c>
      <c r="D170" s="5" t="n">
        <v>72079</v>
      </c>
    </row>
    <row r="171" spans="1:5">
      <c r="A171" s="4" t="s">
        <v>917</v>
      </c>
    </row>
    <row r="172" spans="1:5">
      <c r="A172" s="3" t="s">
        <v>895</v>
      </c>
    </row>
    <row r="173" spans="1:5">
      <c r="A173" s="4" t="s">
        <v>96</v>
      </c>
      <c r="C173" s="6" t="n">
        <v>0</v>
      </c>
      <c r="D173" s="6" t="n">
        <v>0</v>
      </c>
    </row>
    <row r="174" spans="1:5"/>
    <row r="175" spans="1:5">
      <c r="A175" s="4" t="s">
        <v>36</v>
      </c>
      <c r="B175" s="4" t="s">
        <v>69</v>
      </c>
    </row>
    <row r="176" spans="1:5">
      <c r="A176" s="4" t="s">
        <v>70</v>
      </c>
      <c r="B176" s="4" t="s">
        <v>71</v>
      </c>
    </row>
    <row r="177" spans="1:5">
      <c r="A177" s="4" t="s">
        <v>432</v>
      </c>
      <c r="B177" s="4" t="s">
        <v>855</v>
      </c>
    </row>
    <row r="178" spans="1:5">
      <c r="A178" s="4" t="s">
        <v>831</v>
      </c>
      <c r="B178" s="4" t="s">
        <v>918</v>
      </c>
    </row>
    <row r="179" spans="1:5">
      <c r="A179" s="4" t="s">
        <v>898</v>
      </c>
      <c r="B179" s="4" t="s">
        <v>919</v>
      </c>
    </row>
  </sheetData>
  <mergeCells count="8">
    <mergeCell ref="A1:B1"/>
    <mergeCell ref="D1:E1"/>
    <mergeCell ref="A174:D174"/>
    <mergeCell ref="B175:D175"/>
    <mergeCell ref="B176:D176"/>
    <mergeCell ref="B177:D177"/>
    <mergeCell ref="B178:D178"/>
    <mergeCell ref="B179:D17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20</v>
      </c>
      <c r="C1" s="2" t="s">
        <v>2</v>
      </c>
      <c r="D1" s="2" t="s">
        <v>29</v>
      </c>
    </row>
    <row r="2" spans="1:5">
      <c r="A2" s="4" t="s">
        <v>921</v>
      </c>
    </row>
    <row r="3" spans="1:5">
      <c r="A3" s="3" t="s">
        <v>922</v>
      </c>
    </row>
    <row r="4" spans="1:5">
      <c r="A4" s="4" t="s">
        <v>90</v>
      </c>
      <c r="C4" s="6" t="n">
        <v>605</v>
      </c>
      <c r="D4" s="6" t="n">
        <v>656</v>
      </c>
    </row>
    <row r="5" spans="1:5">
      <c r="A5" s="4" t="s">
        <v>923</v>
      </c>
    </row>
    <row r="6" spans="1:5">
      <c r="A6" s="3" t="s">
        <v>922</v>
      </c>
    </row>
    <row r="7" spans="1:5">
      <c r="A7" s="4" t="s">
        <v>90</v>
      </c>
      <c r="C7" s="5" t="n">
        <v>0</v>
      </c>
      <c r="D7" s="5" t="n">
        <v>0</v>
      </c>
    </row>
    <row r="8" spans="1:5">
      <c r="A8" s="4" t="s">
        <v>924</v>
      </c>
    </row>
    <row r="9" spans="1:5">
      <c r="A9" s="3" t="s">
        <v>922</v>
      </c>
    </row>
    <row r="10" spans="1:5">
      <c r="A10" s="4" t="s">
        <v>90</v>
      </c>
      <c r="C10" s="5" t="n">
        <v>605</v>
      </c>
      <c r="D10" s="5" t="n">
        <v>656</v>
      </c>
    </row>
    <row r="11" spans="1:5">
      <c r="A11" s="4" t="s">
        <v>925</v>
      </c>
    </row>
    <row r="12" spans="1:5">
      <c r="A12" s="3" t="s">
        <v>922</v>
      </c>
    </row>
    <row r="13" spans="1:5">
      <c r="A13" s="4" t="s">
        <v>90</v>
      </c>
      <c r="C13" s="5" t="n">
        <v>0</v>
      </c>
      <c r="D13" s="5" t="n">
        <v>0</v>
      </c>
    </row>
    <row r="14" spans="1:5">
      <c r="A14" s="4" t="s">
        <v>926</v>
      </c>
    </row>
    <row r="15" spans="1:5">
      <c r="A15" s="3" t="s">
        <v>922</v>
      </c>
    </row>
    <row r="16" spans="1:5">
      <c r="A16" s="4" t="s">
        <v>90</v>
      </c>
      <c r="C16" s="5" t="n">
        <v>605</v>
      </c>
      <c r="D16" s="5" t="n">
        <v>656</v>
      </c>
    </row>
    <row r="17" spans="1:5">
      <c r="A17" s="4" t="s">
        <v>927</v>
      </c>
    </row>
    <row r="18" spans="1:5">
      <c r="A18" s="3" t="s">
        <v>922</v>
      </c>
    </row>
    <row r="19" spans="1:5">
      <c r="A19" s="4" t="s">
        <v>90</v>
      </c>
      <c r="C19" s="5" t="n">
        <v>0</v>
      </c>
      <c r="D19" s="5" t="n">
        <v>0</v>
      </c>
    </row>
    <row r="20" spans="1:5">
      <c r="A20" s="4" t="s">
        <v>928</v>
      </c>
    </row>
    <row r="21" spans="1:5">
      <c r="A21" s="3" t="s">
        <v>922</v>
      </c>
    </row>
    <row r="22" spans="1:5">
      <c r="A22" s="4" t="s">
        <v>90</v>
      </c>
      <c r="C22" s="5" t="n">
        <v>5</v>
      </c>
      <c r="D22" s="5" t="n">
        <v>5</v>
      </c>
    </row>
    <row r="23" spans="1:5">
      <c r="A23" s="4" t="s">
        <v>929</v>
      </c>
    </row>
    <row r="24" spans="1:5">
      <c r="A24" s="3" t="s">
        <v>922</v>
      </c>
    </row>
    <row r="25" spans="1:5">
      <c r="A25" s="4" t="s">
        <v>90</v>
      </c>
      <c r="C25" s="5" t="n">
        <v>0</v>
      </c>
      <c r="D25" s="5" t="n">
        <v>0</v>
      </c>
    </row>
    <row r="26" spans="1:5">
      <c r="A26" s="4" t="s">
        <v>930</v>
      </c>
    </row>
    <row r="27" spans="1:5">
      <c r="A27" s="3" t="s">
        <v>922</v>
      </c>
    </row>
    <row r="28" spans="1:5">
      <c r="A28" s="4" t="s">
        <v>90</v>
      </c>
      <c r="C28" s="5" t="n">
        <v>5</v>
      </c>
      <c r="D28" s="5" t="n">
        <v>5</v>
      </c>
    </row>
    <row r="29" spans="1:5">
      <c r="A29" s="4" t="s">
        <v>90</v>
      </c>
      <c r="C29" s="5" t="n">
        <v>610</v>
      </c>
      <c r="D29" s="5" t="n">
        <v>661</v>
      </c>
    </row>
    <row r="30" spans="1:5">
      <c r="A30" s="4" t="s">
        <v>37</v>
      </c>
      <c r="B30" s="4" t="s">
        <v>36</v>
      </c>
      <c r="C30" s="5" t="n">
        <v>8436</v>
      </c>
      <c r="D30" s="5" t="n">
        <v>6931</v>
      </c>
    </row>
    <row r="31" spans="1:5">
      <c r="A31" s="4" t="s">
        <v>89</v>
      </c>
      <c r="B31" s="4" t="s">
        <v>70</v>
      </c>
      <c r="C31" s="5" t="n">
        <v>5053</v>
      </c>
      <c r="D31" s="5" t="n">
        <v>5133</v>
      </c>
    </row>
    <row r="32" spans="1:5">
      <c r="A32" s="4" t="s">
        <v>894</v>
      </c>
      <c r="B32" s="4" t="s">
        <v>432</v>
      </c>
      <c r="C32" s="5" t="n">
        <v>-181</v>
      </c>
      <c r="D32" s="5" t="n">
        <v>-99</v>
      </c>
    </row>
    <row r="33" spans="1:5">
      <c r="A33" s="4" t="s">
        <v>43</v>
      </c>
      <c r="C33" s="5" t="n">
        <v>246</v>
      </c>
      <c r="D33" s="5" t="n">
        <v>185</v>
      </c>
    </row>
    <row r="34" spans="1:5">
      <c r="A34" s="4" t="s">
        <v>896</v>
      </c>
      <c r="B34" s="4" t="s">
        <v>432</v>
      </c>
      <c r="C34" s="5" t="n">
        <v>-200</v>
      </c>
      <c r="D34" s="5" t="n">
        <v>-137</v>
      </c>
    </row>
    <row r="35" spans="1:5">
      <c r="A35" s="4" t="s">
        <v>56</v>
      </c>
      <c r="C35" s="5" t="n">
        <v>1</v>
      </c>
      <c r="D35" s="5" t="n">
        <v>10</v>
      </c>
    </row>
    <row r="36" spans="1:5">
      <c r="A36" s="4" t="s">
        <v>899</v>
      </c>
    </row>
    <row r="37" spans="1:5">
      <c r="A37" s="3" t="s">
        <v>922</v>
      </c>
    </row>
    <row r="38" spans="1:5">
      <c r="A38" s="4" t="s">
        <v>90</v>
      </c>
      <c r="C38" s="5" t="n">
        <v>0</v>
      </c>
      <c r="D38" s="5" t="n">
        <v>0</v>
      </c>
    </row>
    <row r="39" spans="1:5">
      <c r="A39" s="4" t="s">
        <v>37</v>
      </c>
      <c r="C39" s="5" t="n">
        <v>0</v>
      </c>
      <c r="D39" s="5" t="n">
        <v>0</v>
      </c>
    </row>
    <row r="40" spans="1:5">
      <c r="A40" s="4" t="s">
        <v>44</v>
      </c>
      <c r="B40" s="4" t="s">
        <v>831</v>
      </c>
      <c r="C40" s="5" t="n">
        <v>17</v>
      </c>
      <c r="D40" s="5" t="n">
        <v>16</v>
      </c>
    </row>
    <row r="41" spans="1:5">
      <c r="A41" s="4" t="s">
        <v>93</v>
      </c>
      <c r="C41" s="5" t="n">
        <v>0</v>
      </c>
      <c r="D41" s="5" t="n">
        <v>0</v>
      </c>
    </row>
    <row r="42" spans="1:5">
      <c r="A42" s="4" t="s">
        <v>900</v>
      </c>
    </row>
    <row r="43" spans="1:5">
      <c r="A43" s="3" t="s">
        <v>922</v>
      </c>
    </row>
    <row r="44" spans="1:5">
      <c r="A44" s="4" t="s">
        <v>90</v>
      </c>
      <c r="C44" s="5" t="n">
        <v>610</v>
      </c>
      <c r="D44" s="5" t="n">
        <v>661</v>
      </c>
    </row>
    <row r="45" spans="1:5">
      <c r="A45" s="4" t="s">
        <v>37</v>
      </c>
      <c r="C45" s="5" t="n">
        <v>5381</v>
      </c>
      <c r="D45" s="5" t="n">
        <v>3774</v>
      </c>
    </row>
    <row r="46" spans="1:5">
      <c r="A46" s="4" t="s">
        <v>894</v>
      </c>
      <c r="B46" s="4" t="s">
        <v>898</v>
      </c>
      <c r="C46" s="5" t="n">
        <v>181</v>
      </c>
      <c r="D46" s="5" t="n">
        <v>99</v>
      </c>
    </row>
    <row r="47" spans="1:5">
      <c r="A47" s="4" t="s">
        <v>44</v>
      </c>
      <c r="B47" s="4" t="s">
        <v>831</v>
      </c>
      <c r="C47" s="5" t="n">
        <v>0</v>
      </c>
      <c r="D47" s="5" t="n">
        <v>0</v>
      </c>
    </row>
    <row r="48" spans="1:5">
      <c r="A48" s="4" t="s">
        <v>896</v>
      </c>
      <c r="B48" s="4" t="s">
        <v>898</v>
      </c>
      <c r="C48" s="5" t="n">
        <v>-200</v>
      </c>
      <c r="D48" s="5" t="n">
        <v>-137</v>
      </c>
    </row>
    <row r="49" spans="1:5">
      <c r="A49" s="4" t="s">
        <v>93</v>
      </c>
      <c r="C49" s="5" t="n">
        <v>3122</v>
      </c>
      <c r="D49" s="5" t="n">
        <v>2975</v>
      </c>
    </row>
    <row r="50" spans="1:5">
      <c r="A50" s="4" t="s">
        <v>901</v>
      </c>
    </row>
    <row r="51" spans="1:5">
      <c r="A51" s="3" t="s">
        <v>922</v>
      </c>
    </row>
    <row r="52" spans="1:5">
      <c r="A52" s="4" t="s">
        <v>90</v>
      </c>
      <c r="C52" s="5" t="n">
        <v>0</v>
      </c>
      <c r="D52" s="5" t="n">
        <v>0</v>
      </c>
    </row>
    <row r="53" spans="1:5">
      <c r="A53" s="4" t="s">
        <v>37</v>
      </c>
      <c r="C53" s="5" t="n">
        <v>3055</v>
      </c>
      <c r="D53" s="5" t="n">
        <v>3157</v>
      </c>
    </row>
    <row r="54" spans="1:5">
      <c r="A54" s="4" t="s">
        <v>44</v>
      </c>
      <c r="B54" s="4" t="s">
        <v>831</v>
      </c>
      <c r="C54" s="5" t="n">
        <v>0</v>
      </c>
      <c r="D54" s="5" t="n">
        <v>0</v>
      </c>
    </row>
    <row r="55" spans="1:5">
      <c r="A55" s="4" t="s">
        <v>93</v>
      </c>
      <c r="C55" s="5" t="n">
        <v>0</v>
      </c>
      <c r="D55" s="5" t="n">
        <v>0</v>
      </c>
    </row>
    <row r="56" spans="1:5">
      <c r="A56" s="4" t="s">
        <v>931</v>
      </c>
    </row>
    <row r="57" spans="1:5">
      <c r="A57" s="3" t="s">
        <v>922</v>
      </c>
    </row>
    <row r="58" spans="1:5">
      <c r="A58" s="4" t="s">
        <v>89</v>
      </c>
      <c r="B58" s="4" t="s">
        <v>932</v>
      </c>
      <c r="C58" s="5" t="n">
        <v>5053</v>
      </c>
      <c r="D58" s="5" t="n">
        <v>5133</v>
      </c>
    </row>
    <row r="59" spans="1:5">
      <c r="A59" s="4" t="s">
        <v>894</v>
      </c>
      <c r="B59" s="4" t="s">
        <v>933</v>
      </c>
      <c r="C59" s="5" t="n">
        <v>181</v>
      </c>
      <c r="D59" s="5" t="n">
        <v>99</v>
      </c>
    </row>
    <row r="60" spans="1:5">
      <c r="A60" s="4" t="s">
        <v>896</v>
      </c>
      <c r="B60" s="4" t="s">
        <v>933</v>
      </c>
      <c r="C60" s="5" t="n">
        <v>-200</v>
      </c>
      <c r="D60" s="5" t="n">
        <v>-137</v>
      </c>
    </row>
    <row r="61" spans="1:5">
      <c r="A61" s="4" t="s">
        <v>934</v>
      </c>
    </row>
    <row r="62" spans="1:5">
      <c r="A62" s="3" t="s">
        <v>922</v>
      </c>
    </row>
    <row r="63" spans="1:5">
      <c r="A63" s="4" t="s">
        <v>90</v>
      </c>
      <c r="C63" s="5" t="n">
        <v>0</v>
      </c>
      <c r="D63" s="5" t="n">
        <v>0</v>
      </c>
    </row>
    <row r="64" spans="1:5">
      <c r="A64" s="4" t="s">
        <v>37</v>
      </c>
      <c r="C64" s="5" t="n">
        <v>0</v>
      </c>
      <c r="D64" s="5" t="n">
        <v>0</v>
      </c>
    </row>
    <row r="65" spans="1:5">
      <c r="A65" s="4" t="s">
        <v>89</v>
      </c>
      <c r="B65" s="4" t="s">
        <v>932</v>
      </c>
      <c r="C65" s="5" t="n">
        <v>0</v>
      </c>
      <c r="D65" s="5" t="n">
        <v>0</v>
      </c>
    </row>
    <row r="66" spans="1:5">
      <c r="A66" s="4" t="s">
        <v>44</v>
      </c>
      <c r="C66" s="5" t="n">
        <v>17</v>
      </c>
      <c r="D66" s="5" t="n">
        <v>16</v>
      </c>
    </row>
    <row r="67" spans="1:5">
      <c r="A67" s="4" t="s">
        <v>935</v>
      </c>
      <c r="C67" s="5" t="n">
        <v>17</v>
      </c>
      <c r="D67" s="5" t="n">
        <v>16</v>
      </c>
    </row>
    <row r="68" spans="1:5">
      <c r="A68" s="4" t="s">
        <v>936</v>
      </c>
      <c r="C68" s="5" t="n">
        <v>0</v>
      </c>
      <c r="D68" s="5" t="n">
        <v>0</v>
      </c>
    </row>
    <row r="69" spans="1:5">
      <c r="A69" s="4" t="s">
        <v>937</v>
      </c>
    </row>
    <row r="70" spans="1:5">
      <c r="A70" s="3" t="s">
        <v>922</v>
      </c>
    </row>
    <row r="71" spans="1:5">
      <c r="A71" s="4" t="s">
        <v>90</v>
      </c>
      <c r="C71" s="5" t="n">
        <v>610</v>
      </c>
      <c r="D71" s="5" t="n">
        <v>661</v>
      </c>
    </row>
    <row r="72" spans="1:5">
      <c r="A72" s="4" t="s">
        <v>37</v>
      </c>
      <c r="C72" s="5" t="n">
        <v>5381</v>
      </c>
      <c r="D72" s="5" t="n">
        <v>3774</v>
      </c>
    </row>
    <row r="73" spans="1:5">
      <c r="A73" s="4" t="s">
        <v>89</v>
      </c>
      <c r="B73" s="4" t="s">
        <v>932</v>
      </c>
      <c r="C73" s="5" t="n">
        <v>5053</v>
      </c>
      <c r="D73" s="5" t="n">
        <v>5133</v>
      </c>
    </row>
    <row r="74" spans="1:5">
      <c r="A74" s="4" t="s">
        <v>44</v>
      </c>
      <c r="C74" s="5" t="n">
        <v>0</v>
      </c>
      <c r="D74" s="5" t="n">
        <v>0</v>
      </c>
    </row>
    <row r="75" spans="1:5">
      <c r="A75" s="4" t="s">
        <v>935</v>
      </c>
      <c r="C75" s="5" t="n">
        <v>11109</v>
      </c>
      <c r="D75" s="5" t="n">
        <v>9654</v>
      </c>
    </row>
    <row r="76" spans="1:5">
      <c r="A76" s="4" t="s">
        <v>936</v>
      </c>
      <c r="C76" s="5" t="n">
        <v>1392</v>
      </c>
      <c r="D76" s="5" t="n">
        <v>2166</v>
      </c>
    </row>
    <row r="77" spans="1:5">
      <c r="A77" s="4" t="s">
        <v>938</v>
      </c>
    </row>
    <row r="78" spans="1:5">
      <c r="A78" s="3" t="s">
        <v>922</v>
      </c>
    </row>
    <row r="79" spans="1:5">
      <c r="A79" s="4" t="s">
        <v>90</v>
      </c>
      <c r="C79" s="5" t="n">
        <v>0</v>
      </c>
      <c r="D79" s="5" t="n">
        <v>0</v>
      </c>
    </row>
    <row r="80" spans="1:5">
      <c r="A80" s="4" t="s">
        <v>37</v>
      </c>
      <c r="C80" s="5" t="n">
        <v>3055</v>
      </c>
      <c r="D80" s="5" t="n">
        <v>3157</v>
      </c>
    </row>
    <row r="81" spans="1:5">
      <c r="A81" s="4" t="s">
        <v>89</v>
      </c>
      <c r="B81" s="4" t="s">
        <v>932</v>
      </c>
      <c r="C81" s="5" t="n">
        <v>0</v>
      </c>
      <c r="D81" s="5" t="n">
        <v>0</v>
      </c>
    </row>
    <row r="82" spans="1:5">
      <c r="A82" s="4" t="s">
        <v>44</v>
      </c>
      <c r="C82" s="5" t="n">
        <v>0</v>
      </c>
      <c r="D82" s="5" t="n">
        <v>0</v>
      </c>
    </row>
    <row r="83" spans="1:5">
      <c r="A83" s="4" t="s">
        <v>935</v>
      </c>
      <c r="C83" s="5" t="n">
        <v>3055</v>
      </c>
      <c r="D83" s="5" t="n">
        <v>3157</v>
      </c>
    </row>
    <row r="84" spans="1:5">
      <c r="A84" s="4" t="s">
        <v>936</v>
      </c>
      <c r="C84" s="5" t="n">
        <v>0</v>
      </c>
      <c r="D84" s="5" t="n">
        <v>0</v>
      </c>
    </row>
    <row r="85" spans="1:5">
      <c r="A85" s="4" t="s">
        <v>939</v>
      </c>
    </row>
    <row r="86" spans="1:5">
      <c r="A86" s="3" t="s">
        <v>922</v>
      </c>
    </row>
    <row r="87" spans="1:5">
      <c r="A87" s="4" t="s">
        <v>935</v>
      </c>
      <c r="B87" s="4" t="s">
        <v>940</v>
      </c>
      <c r="C87" s="5" t="n">
        <v>0</v>
      </c>
      <c r="D87" s="5" t="n">
        <v>0</v>
      </c>
    </row>
    <row r="88" spans="1:5">
      <c r="A88" s="4" t="s">
        <v>93</v>
      </c>
      <c r="C88" s="5" t="n">
        <v>0</v>
      </c>
      <c r="D88" s="5" t="n">
        <v>0</v>
      </c>
      <c r="E88" s="4" t="s">
        <v>940</v>
      </c>
    </row>
    <row r="89" spans="1:5">
      <c r="A89" s="4" t="s">
        <v>941</v>
      </c>
    </row>
    <row r="90" spans="1:5">
      <c r="A90" s="3" t="s">
        <v>922</v>
      </c>
    </row>
    <row r="91" spans="1:5">
      <c r="A91" s="4" t="s">
        <v>935</v>
      </c>
      <c r="B91" s="4" t="s">
        <v>940</v>
      </c>
      <c r="C91" s="5" t="n">
        <v>0</v>
      </c>
      <c r="D91" s="5" t="n">
        <v>0</v>
      </c>
    </row>
    <row r="92" spans="1:5">
      <c r="A92" s="4" t="s">
        <v>93</v>
      </c>
      <c r="C92" s="5" t="n">
        <v>0</v>
      </c>
      <c r="D92" s="5" t="n">
        <v>0</v>
      </c>
      <c r="E92" s="4" t="s">
        <v>940</v>
      </c>
    </row>
    <row r="93" spans="1:5">
      <c r="A93" s="4" t="s">
        <v>942</v>
      </c>
    </row>
    <row r="94" spans="1:5">
      <c r="A94" s="3" t="s">
        <v>922</v>
      </c>
    </row>
    <row r="95" spans="1:5">
      <c r="A95" s="4" t="s">
        <v>935</v>
      </c>
      <c r="B95" s="4" t="s">
        <v>940</v>
      </c>
      <c r="C95" s="5" t="n">
        <v>1</v>
      </c>
      <c r="D95" s="5" t="n">
        <v>2</v>
      </c>
    </row>
    <row r="96" spans="1:5">
      <c r="A96" s="4" t="s">
        <v>93</v>
      </c>
      <c r="B96" s="4" t="s">
        <v>940</v>
      </c>
      <c r="C96" s="5" t="n">
        <v>1</v>
      </c>
      <c r="D96" s="5" t="n">
        <v>2</v>
      </c>
    </row>
    <row r="97" spans="1:5">
      <c r="A97" s="4" t="s">
        <v>83</v>
      </c>
    </row>
    <row r="98" spans="1:5">
      <c r="A98" s="3" t="s">
        <v>922</v>
      </c>
    </row>
    <row r="99" spans="1:5">
      <c r="A99" s="4" t="s">
        <v>96</v>
      </c>
      <c r="C99" s="5" t="n">
        <v>1191</v>
      </c>
      <c r="D99" s="5" t="n">
        <v>2019</v>
      </c>
    </row>
    <row r="100" spans="1:5">
      <c r="A100" s="4" t="s">
        <v>943</v>
      </c>
    </row>
    <row r="101" spans="1:5">
      <c r="A101" s="3" t="s">
        <v>922</v>
      </c>
    </row>
    <row r="102" spans="1:5">
      <c r="A102" s="4" t="s">
        <v>96</v>
      </c>
      <c r="C102" s="5" t="n">
        <v>0</v>
      </c>
      <c r="D102" s="5" t="n">
        <v>0</v>
      </c>
    </row>
    <row r="103" spans="1:5">
      <c r="A103" s="4" t="s">
        <v>944</v>
      </c>
    </row>
    <row r="104" spans="1:5">
      <c r="A104" s="3" t="s">
        <v>922</v>
      </c>
    </row>
    <row r="105" spans="1:5">
      <c r="A105" s="4" t="s">
        <v>96</v>
      </c>
      <c r="C105" s="5" t="n">
        <v>74004</v>
      </c>
      <c r="D105" s="5" t="n">
        <v>72079</v>
      </c>
    </row>
    <row r="106" spans="1:5">
      <c r="A106" s="4" t="s">
        <v>945</v>
      </c>
    </row>
    <row r="107" spans="1:5">
      <c r="A107" s="3" t="s">
        <v>922</v>
      </c>
    </row>
    <row r="108" spans="1:5">
      <c r="A108" s="4" t="s">
        <v>96</v>
      </c>
      <c r="C108" s="5" t="n">
        <v>0</v>
      </c>
      <c r="D108" s="5" t="n">
        <v>0</v>
      </c>
    </row>
    <row r="109" spans="1:5">
      <c r="A109" s="4" t="s">
        <v>946</v>
      </c>
    </row>
    <row r="110" spans="1:5">
      <c r="A110" s="3" t="s">
        <v>922</v>
      </c>
    </row>
    <row r="111" spans="1:5">
      <c r="A111" s="4" t="s">
        <v>96</v>
      </c>
      <c r="B111" s="4" t="s">
        <v>947</v>
      </c>
      <c r="C111" s="5" t="n">
        <v>1191</v>
      </c>
      <c r="D111" s="5" t="n">
        <v>2019</v>
      </c>
    </row>
    <row r="112" spans="1:5">
      <c r="A112" s="4" t="s">
        <v>948</v>
      </c>
    </row>
    <row r="113" spans="1:5">
      <c r="A113" s="3" t="s">
        <v>922</v>
      </c>
    </row>
    <row r="114" spans="1:5">
      <c r="A114" s="4" t="s">
        <v>96</v>
      </c>
      <c r="B114" s="4" t="s">
        <v>947</v>
      </c>
      <c r="C114" s="5" t="n">
        <v>0</v>
      </c>
      <c r="D114" s="5" t="n">
        <v>0</v>
      </c>
    </row>
    <row r="115" spans="1:5">
      <c r="A115" s="4" t="s">
        <v>949</v>
      </c>
    </row>
    <row r="116" spans="1:5">
      <c r="A116" s="3" t="s">
        <v>922</v>
      </c>
    </row>
    <row r="117" spans="1:5">
      <c r="A117" s="4" t="s">
        <v>96</v>
      </c>
      <c r="B117" s="4" t="s">
        <v>947</v>
      </c>
      <c r="C117" s="5" t="n">
        <v>1191</v>
      </c>
      <c r="D117" s="5" t="n">
        <v>2019</v>
      </c>
    </row>
    <row r="118" spans="1:5">
      <c r="A118" s="4" t="s">
        <v>950</v>
      </c>
    </row>
    <row r="119" spans="1:5">
      <c r="A119" s="3" t="s">
        <v>922</v>
      </c>
    </row>
    <row r="120" spans="1:5">
      <c r="A120" s="4" t="s">
        <v>96</v>
      </c>
      <c r="B120" s="4" t="s">
        <v>947</v>
      </c>
      <c r="C120" s="5" t="n">
        <v>0</v>
      </c>
      <c r="D120" s="5" t="n">
        <v>0</v>
      </c>
    </row>
    <row r="121" spans="1:5">
      <c r="A121" s="4" t="s">
        <v>951</v>
      </c>
    </row>
    <row r="122" spans="1:5">
      <c r="A122" s="3" t="s">
        <v>922</v>
      </c>
    </row>
    <row r="123" spans="1:5">
      <c r="A123" s="4" t="s">
        <v>90</v>
      </c>
      <c r="C123" s="5" t="n">
        <v>610</v>
      </c>
      <c r="D123" s="5" t="n">
        <v>661</v>
      </c>
    </row>
    <row r="124" spans="1:5">
      <c r="A124" s="4" t="s">
        <v>37</v>
      </c>
      <c r="C124" s="5" t="n">
        <v>8436</v>
      </c>
      <c r="D124" s="5" t="n">
        <v>6931</v>
      </c>
    </row>
    <row r="125" spans="1:5">
      <c r="A125" s="4" t="s">
        <v>43</v>
      </c>
      <c r="B125" s="4" t="s">
        <v>898</v>
      </c>
      <c r="C125" s="5" t="n">
        <v>246</v>
      </c>
      <c r="D125" s="5" t="n">
        <v>185</v>
      </c>
    </row>
    <row r="126" spans="1:5">
      <c r="A126" s="4" t="s">
        <v>44</v>
      </c>
      <c r="B126" s="4" t="s">
        <v>831</v>
      </c>
      <c r="C126" s="5" t="n">
        <v>17</v>
      </c>
      <c r="D126" s="5" t="n">
        <v>16</v>
      </c>
    </row>
    <row r="127" spans="1:5">
      <c r="A127" s="4" t="s">
        <v>56</v>
      </c>
      <c r="B127" s="4" t="s">
        <v>898</v>
      </c>
      <c r="C127" s="5" t="n">
        <v>1</v>
      </c>
      <c r="D127" s="5" t="n">
        <v>10</v>
      </c>
    </row>
    <row r="128" spans="1:5">
      <c r="A128" s="4" t="s">
        <v>93</v>
      </c>
      <c r="C128" s="5" t="n">
        <v>3122</v>
      </c>
      <c r="D128" s="5" t="n">
        <v>2975</v>
      </c>
    </row>
    <row r="129" spans="1:5">
      <c r="A129" s="4" t="s">
        <v>952</v>
      </c>
    </row>
    <row r="130" spans="1:5">
      <c r="A130" s="3" t="s">
        <v>922</v>
      </c>
    </row>
    <row r="131" spans="1:5">
      <c r="A131" s="4" t="s">
        <v>90</v>
      </c>
      <c r="C131" s="5" t="n">
        <v>610</v>
      </c>
      <c r="D131" s="5" t="n">
        <v>661</v>
      </c>
    </row>
    <row r="132" spans="1:5">
      <c r="A132" s="4" t="s">
        <v>37</v>
      </c>
      <c r="C132" s="5" t="n">
        <v>8436</v>
      </c>
      <c r="D132" s="5" t="n">
        <v>6931</v>
      </c>
    </row>
    <row r="133" spans="1:5">
      <c r="A133" s="4" t="s">
        <v>44</v>
      </c>
      <c r="C133" s="5" t="n">
        <v>17</v>
      </c>
      <c r="D133" s="5" t="n">
        <v>16</v>
      </c>
    </row>
    <row r="134" spans="1:5">
      <c r="A134" s="4" t="s">
        <v>935</v>
      </c>
      <c r="C134" s="5" t="n">
        <v>14362</v>
      </c>
      <c r="D134" s="5" t="n">
        <v>12926</v>
      </c>
    </row>
    <row r="135" spans="1:5">
      <c r="A135" s="4" t="s">
        <v>936</v>
      </c>
      <c r="C135" s="5" t="n">
        <v>1192</v>
      </c>
      <c r="D135" s="5" t="n">
        <v>2029</v>
      </c>
    </row>
    <row r="136" spans="1:5">
      <c r="A136" s="4" t="s">
        <v>953</v>
      </c>
    </row>
    <row r="137" spans="1:5">
      <c r="A137" s="3" t="s">
        <v>922</v>
      </c>
    </row>
    <row r="138" spans="1:5">
      <c r="A138" s="4" t="s">
        <v>935</v>
      </c>
      <c r="B138" s="4" t="s">
        <v>940</v>
      </c>
      <c r="C138" s="5" t="n">
        <v>1</v>
      </c>
      <c r="D138" s="5" t="n">
        <v>2</v>
      </c>
    </row>
    <row r="139" spans="1:5">
      <c r="A139" s="4" t="s">
        <v>93</v>
      </c>
      <c r="B139" s="4" t="s">
        <v>940</v>
      </c>
      <c r="C139" s="5" t="n">
        <v>1</v>
      </c>
      <c r="D139" s="5" t="n">
        <v>2</v>
      </c>
    </row>
    <row r="140" spans="1:5">
      <c r="A140" s="4" t="s">
        <v>954</v>
      </c>
    </row>
    <row r="141" spans="1:5">
      <c r="A141" s="3" t="s">
        <v>922</v>
      </c>
    </row>
    <row r="142" spans="1:5">
      <c r="A142" s="4" t="s">
        <v>96</v>
      </c>
      <c r="C142" s="5" t="n">
        <v>74004</v>
      </c>
      <c r="D142" s="5" t="n">
        <v>72079</v>
      </c>
    </row>
    <row r="143" spans="1:5">
      <c r="A143" s="4" t="s">
        <v>955</v>
      </c>
    </row>
    <row r="144" spans="1:5">
      <c r="A144" s="3" t="s">
        <v>922</v>
      </c>
    </row>
    <row r="145" spans="1:5">
      <c r="A145" s="4" t="s">
        <v>894</v>
      </c>
      <c r="B145" s="4" t="s">
        <v>933</v>
      </c>
      <c r="C145" s="5" t="n">
        <v>181</v>
      </c>
      <c r="D145" s="5" t="n">
        <v>99</v>
      </c>
    </row>
    <row r="146" spans="1:5">
      <c r="A146" s="4" t="s">
        <v>896</v>
      </c>
      <c r="B146" s="4" t="s">
        <v>933</v>
      </c>
      <c r="C146" s="5" t="n">
        <v>-200</v>
      </c>
      <c r="D146" s="5" t="n">
        <v>-137</v>
      </c>
    </row>
    <row r="147" spans="1:5">
      <c r="A147" s="4" t="s">
        <v>956</v>
      </c>
    </row>
    <row r="148" spans="1:5">
      <c r="A148" s="3" t="s">
        <v>922</v>
      </c>
    </row>
    <row r="149" spans="1:5">
      <c r="A149" s="4" t="s">
        <v>43</v>
      </c>
      <c r="C149" s="5" t="n">
        <v>0</v>
      </c>
      <c r="D149" s="5" t="n">
        <v>0</v>
      </c>
    </row>
    <row r="150" spans="1:5">
      <c r="A150" s="4" t="s">
        <v>56</v>
      </c>
      <c r="C150" s="5" t="n">
        <v>0</v>
      </c>
      <c r="D150" s="5" t="n">
        <v>0</v>
      </c>
    </row>
    <row r="151" spans="1:5">
      <c r="A151" s="4" t="s">
        <v>957</v>
      </c>
    </row>
    <row r="152" spans="1:5">
      <c r="A152" s="3" t="s">
        <v>922</v>
      </c>
    </row>
    <row r="153" spans="1:5">
      <c r="A153" s="4" t="s">
        <v>43</v>
      </c>
      <c r="C153" s="5" t="n">
        <v>65</v>
      </c>
      <c r="D153" s="5" t="n">
        <v>86</v>
      </c>
    </row>
    <row r="154" spans="1:5">
      <c r="A154" s="4" t="s">
        <v>56</v>
      </c>
      <c r="C154" s="5" t="n">
        <v>201</v>
      </c>
      <c r="D154" s="5" t="n">
        <v>147</v>
      </c>
    </row>
    <row r="155" spans="1:5">
      <c r="A155" s="4" t="s">
        <v>958</v>
      </c>
    </row>
    <row r="156" spans="1:5">
      <c r="A156" s="3" t="s">
        <v>922</v>
      </c>
    </row>
    <row r="157" spans="1:5">
      <c r="A157" s="4" t="s">
        <v>43</v>
      </c>
      <c r="C157" s="5" t="n">
        <v>0</v>
      </c>
      <c r="D157" s="5" t="n">
        <v>0</v>
      </c>
    </row>
    <row r="158" spans="1:5">
      <c r="A158" s="4" t="s">
        <v>56</v>
      </c>
      <c r="C158" s="5" t="n">
        <v>0</v>
      </c>
      <c r="D158" s="5" t="n">
        <v>0</v>
      </c>
    </row>
    <row r="159" spans="1:5">
      <c r="A159" s="4" t="s">
        <v>959</v>
      </c>
    </row>
    <row r="160" spans="1:5">
      <c r="A160" s="3" t="s">
        <v>922</v>
      </c>
    </row>
    <row r="161" spans="1:5">
      <c r="A161" s="4" t="s">
        <v>43</v>
      </c>
      <c r="C161" s="5" t="n">
        <v>246</v>
      </c>
      <c r="D161" s="5" t="n">
        <v>185</v>
      </c>
    </row>
    <row r="162" spans="1:5">
      <c r="A162" s="4" t="s">
        <v>56</v>
      </c>
      <c r="C162" s="5" t="n">
        <v>1</v>
      </c>
      <c r="D162" s="5" t="n">
        <v>10</v>
      </c>
    </row>
    <row r="163" spans="1:5">
      <c r="A163" s="4" t="s">
        <v>407</v>
      </c>
    </row>
    <row r="164" spans="1:5">
      <c r="A164" s="3" t="s">
        <v>922</v>
      </c>
    </row>
    <row r="165" spans="1:5">
      <c r="A165" s="4" t="s">
        <v>37</v>
      </c>
      <c r="C165" s="5" t="n">
        <v>5381</v>
      </c>
      <c r="D165" s="5" t="n">
        <v>3774</v>
      </c>
    </row>
    <row r="166" spans="1:5">
      <c r="A166" s="4" t="s">
        <v>960</v>
      </c>
    </row>
    <row r="167" spans="1:5">
      <c r="A167" s="3" t="s">
        <v>922</v>
      </c>
    </row>
    <row r="168" spans="1:5">
      <c r="A168" s="4" t="s">
        <v>37</v>
      </c>
      <c r="C168" s="5" t="n">
        <v>3055</v>
      </c>
      <c r="D168" s="5" t="n">
        <v>3157</v>
      </c>
    </row>
    <row r="169" spans="1:5">
      <c r="A169" s="4" t="s">
        <v>961</v>
      </c>
    </row>
    <row r="170" spans="1:5">
      <c r="A170" s="3" t="s">
        <v>922</v>
      </c>
    </row>
    <row r="171" spans="1:5">
      <c r="A171" s="4" t="s">
        <v>37</v>
      </c>
      <c r="C171" s="5" t="n">
        <v>0</v>
      </c>
      <c r="D171" s="5" t="n">
        <v>0</v>
      </c>
    </row>
    <row r="172" spans="1:5">
      <c r="A172" s="4" t="s">
        <v>962</v>
      </c>
    </row>
    <row r="173" spans="1:5">
      <c r="A173" s="3" t="s">
        <v>922</v>
      </c>
    </row>
    <row r="174" spans="1:5">
      <c r="A174" s="4" t="s">
        <v>37</v>
      </c>
      <c r="C174" s="5" t="n">
        <v>0</v>
      </c>
      <c r="D174" s="5" t="n">
        <v>0</v>
      </c>
    </row>
    <row r="175" spans="1:5">
      <c r="A175" s="4" t="s">
        <v>963</v>
      </c>
    </row>
    <row r="176" spans="1:5">
      <c r="A176" s="3" t="s">
        <v>922</v>
      </c>
    </row>
    <row r="177" spans="1:5">
      <c r="A177" s="4" t="s">
        <v>37</v>
      </c>
      <c r="C177" s="5" t="n">
        <v>3055</v>
      </c>
      <c r="D177" s="5" t="n">
        <v>3157</v>
      </c>
    </row>
    <row r="178" spans="1:5">
      <c r="A178" s="4" t="s">
        <v>964</v>
      </c>
    </row>
    <row r="179" spans="1:5">
      <c r="A179" s="3" t="s">
        <v>922</v>
      </c>
    </row>
    <row r="180" spans="1:5">
      <c r="A180" s="4" t="s">
        <v>37</v>
      </c>
      <c r="C180" s="5" t="n">
        <v>3055</v>
      </c>
      <c r="D180" s="5" t="n">
        <v>3157</v>
      </c>
    </row>
    <row r="181" spans="1:5">
      <c r="A181" s="4" t="s">
        <v>965</v>
      </c>
    </row>
    <row r="182" spans="1:5">
      <c r="A182" s="3" t="s">
        <v>922</v>
      </c>
    </row>
    <row r="183" spans="1:5">
      <c r="A183" s="4" t="s">
        <v>37</v>
      </c>
      <c r="C183" s="5" t="n">
        <v>0</v>
      </c>
      <c r="D183" s="5" t="n">
        <v>0</v>
      </c>
    </row>
    <row r="184" spans="1:5">
      <c r="A184" s="4" t="s">
        <v>966</v>
      </c>
    </row>
    <row r="185" spans="1:5">
      <c r="A185" s="3" t="s">
        <v>922</v>
      </c>
    </row>
    <row r="186" spans="1:5">
      <c r="A186" s="4" t="s">
        <v>37</v>
      </c>
      <c r="C186" s="5" t="n">
        <v>5381</v>
      </c>
      <c r="D186" s="5" t="n">
        <v>3774</v>
      </c>
    </row>
    <row r="187" spans="1:5">
      <c r="A187" s="4" t="s">
        <v>967</v>
      </c>
    </row>
    <row r="188" spans="1:5">
      <c r="A188" s="3" t="s">
        <v>922</v>
      </c>
    </row>
    <row r="189" spans="1:5">
      <c r="A189" s="4" t="s">
        <v>37</v>
      </c>
      <c r="C189" s="5" t="n">
        <v>0</v>
      </c>
      <c r="D189" s="5" t="n">
        <v>0</v>
      </c>
    </row>
    <row r="190" spans="1:5">
      <c r="A190" s="4" t="s">
        <v>968</v>
      </c>
    </row>
    <row r="191" spans="1:5">
      <c r="A191" s="3" t="s">
        <v>922</v>
      </c>
    </row>
    <row r="192" spans="1:5">
      <c r="A192" s="4" t="s">
        <v>37</v>
      </c>
      <c r="C192" s="6" t="n">
        <v>5381</v>
      </c>
      <c r="D192" s="6" t="n">
        <v>3774</v>
      </c>
    </row>
    <row r="193" spans="1:5"/>
    <row r="194" spans="1:5">
      <c r="A194" s="4" t="s">
        <v>36</v>
      </c>
      <c r="B194" s="4" t="s">
        <v>69</v>
      </c>
    </row>
    <row r="195" spans="1:5">
      <c r="A195" s="4" t="s">
        <v>70</v>
      </c>
      <c r="B195" s="4" t="s">
        <v>85</v>
      </c>
    </row>
    <row r="196" spans="1:5">
      <c r="A196" s="4" t="s">
        <v>432</v>
      </c>
      <c r="B196" s="4" t="s">
        <v>855</v>
      </c>
    </row>
    <row r="197" spans="1:5">
      <c r="A197" s="4" t="s">
        <v>831</v>
      </c>
      <c r="B197" s="4" t="s">
        <v>919</v>
      </c>
    </row>
    <row r="198" spans="1:5">
      <c r="A198" s="4" t="s">
        <v>898</v>
      </c>
      <c r="B198" s="4" t="s">
        <v>918</v>
      </c>
    </row>
    <row r="199" spans="1:5">
      <c r="A199" s="4" t="s">
        <v>932</v>
      </c>
      <c r="B199" s="4" t="s">
        <v>969</v>
      </c>
    </row>
    <row r="200" spans="1:5">
      <c r="A200" s="4" t="s">
        <v>933</v>
      </c>
      <c r="B200" s="4" t="s">
        <v>970</v>
      </c>
    </row>
    <row r="201" spans="1:5">
      <c r="A201" s="4" t="s">
        <v>940</v>
      </c>
      <c r="B201" s="4" t="s">
        <v>971</v>
      </c>
    </row>
    <row r="202" spans="1:5">
      <c r="A202" s="4" t="s">
        <v>947</v>
      </c>
      <c r="B202" s="4" t="s">
        <v>972</v>
      </c>
    </row>
  </sheetData>
  <mergeCells count="12">
    <mergeCell ref="A1:B1"/>
    <mergeCell ref="D1:E1"/>
    <mergeCell ref="A193:D193"/>
    <mergeCell ref="B194:D194"/>
    <mergeCell ref="B195:D195"/>
    <mergeCell ref="B196:D196"/>
    <mergeCell ref="B197:D197"/>
    <mergeCell ref="B198:D198"/>
    <mergeCell ref="B199:D199"/>
    <mergeCell ref="B200:D200"/>
    <mergeCell ref="B201:D201"/>
    <mergeCell ref="B202:D20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3</v>
      </c>
      <c r="C1" s="2" t="s">
        <v>1</v>
      </c>
    </row>
    <row r="2" spans="1:4">
      <c r="C2" s="2" t="s">
        <v>2</v>
      </c>
      <c r="D2" s="2" t="s">
        <v>87</v>
      </c>
    </row>
    <row r="3" spans="1:4">
      <c r="A3" s="3" t="s">
        <v>974</v>
      </c>
    </row>
    <row r="4" spans="1:4">
      <c r="A4" s="4" t="s">
        <v>104</v>
      </c>
      <c r="B4" s="4" t="s">
        <v>36</v>
      </c>
      <c r="C4" s="6" t="n">
        <v>-1</v>
      </c>
      <c r="D4" s="6" t="n">
        <v>-1</v>
      </c>
    </row>
    <row r="5" spans="1:4">
      <c r="A5" s="4" t="s">
        <v>129</v>
      </c>
      <c r="C5" s="5" t="n">
        <v>0</v>
      </c>
      <c r="D5" s="5" t="n">
        <v>-2</v>
      </c>
    </row>
    <row r="6" spans="1:4">
      <c r="A6" s="4" t="s">
        <v>975</v>
      </c>
    </row>
    <row r="7" spans="1:4">
      <c r="A7" s="3" t="s">
        <v>974</v>
      </c>
    </row>
    <row r="8" spans="1:4">
      <c r="A8" s="4" t="s">
        <v>497</v>
      </c>
      <c r="C8" s="5" t="n">
        <v>3157</v>
      </c>
      <c r="D8" s="5" t="n">
        <v>3833</v>
      </c>
    </row>
    <row r="9" spans="1:4">
      <c r="A9" s="4" t="s">
        <v>976</v>
      </c>
      <c r="C9" s="5" t="n">
        <v>18</v>
      </c>
      <c r="D9" s="5" t="n">
        <v>22</v>
      </c>
    </row>
    <row r="10" spans="1:4">
      <c r="A10" s="4" t="s">
        <v>104</v>
      </c>
      <c r="C10" s="5" t="n">
        <v>-1</v>
      </c>
      <c r="D10" s="5" t="n">
        <v>-1</v>
      </c>
    </row>
    <row r="11" spans="1:4">
      <c r="A11" s="4" t="s">
        <v>977</v>
      </c>
      <c r="C11" s="5" t="n">
        <v>14</v>
      </c>
      <c r="D11" s="5" t="n">
        <v>17</v>
      </c>
    </row>
    <row r="12" spans="1:4">
      <c r="A12" s="4" t="s">
        <v>129</v>
      </c>
      <c r="C12" s="5" t="n">
        <v>0</v>
      </c>
      <c r="D12" s="5" t="n">
        <v>-2</v>
      </c>
    </row>
    <row r="13" spans="1:4">
      <c r="A13" s="4" t="s">
        <v>978</v>
      </c>
      <c r="C13" s="5" t="n">
        <v>-133</v>
      </c>
      <c r="D13" s="5" t="n">
        <v>-183</v>
      </c>
    </row>
    <row r="14" spans="1:4">
      <c r="A14" s="4" t="s">
        <v>500</v>
      </c>
      <c r="C14" s="5" t="n">
        <v>3055</v>
      </c>
      <c r="D14" s="5" t="n">
        <v>3686</v>
      </c>
    </row>
    <row r="15" spans="1:4">
      <c r="A15" s="4" t="s">
        <v>979</v>
      </c>
      <c r="C15" s="6" t="n">
        <v>17</v>
      </c>
      <c r="D15" s="6" t="n">
        <v>21</v>
      </c>
    </row>
    <row r="16" spans="1:4"/>
    <row r="17" spans="1:4">
      <c r="A17" s="4" t="s">
        <v>36</v>
      </c>
      <c r="B17" s="4" t="s">
        <v>501</v>
      </c>
    </row>
  </sheetData>
  <mergeCells count="4">
    <mergeCell ref="A1:B2"/>
    <mergeCell ref="C1:D1"/>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980</v>
      </c>
      <c r="C1" s="2" t="s">
        <v>1</v>
      </c>
    </row>
    <row r="2" spans="1:4">
      <c r="C2" s="2" t="s">
        <v>2</v>
      </c>
      <c r="D2" s="2" t="s">
        <v>87</v>
      </c>
    </row>
    <row r="3" spans="1:4">
      <c r="A3" s="3" t="s">
        <v>981</v>
      </c>
    </row>
    <row r="4" spans="1:4">
      <c r="A4" s="4" t="s">
        <v>497</v>
      </c>
      <c r="B4" s="4" t="s">
        <v>36</v>
      </c>
      <c r="C4" s="6" t="n">
        <v>5133</v>
      </c>
    </row>
    <row r="5" spans="1:4">
      <c r="A5" s="4" t="s">
        <v>982</v>
      </c>
      <c r="C5" s="5" t="n">
        <v>39</v>
      </c>
      <c r="D5" s="6" t="n">
        <v>-41</v>
      </c>
    </row>
    <row r="6" spans="1:4">
      <c r="A6" s="4" t="s">
        <v>500</v>
      </c>
      <c r="B6" s="4" t="s">
        <v>36</v>
      </c>
      <c r="C6" s="5" t="n">
        <v>5053</v>
      </c>
    </row>
    <row r="7" spans="1:4">
      <c r="A7" s="4" t="s">
        <v>89</v>
      </c>
    </row>
    <row r="8" spans="1:4">
      <c r="A8" s="3" t="s">
        <v>981</v>
      </c>
    </row>
    <row r="9" spans="1:4">
      <c r="A9" s="4" t="s">
        <v>497</v>
      </c>
      <c r="C9" s="5" t="n">
        <v>5133</v>
      </c>
      <c r="D9" s="5" t="n">
        <v>6431</v>
      </c>
    </row>
    <row r="10" spans="1:4">
      <c r="A10" s="4" t="s">
        <v>983</v>
      </c>
      <c r="C10" s="5" t="n">
        <v>0</v>
      </c>
      <c r="D10" s="5" t="n">
        <v>1222</v>
      </c>
    </row>
    <row r="11" spans="1:4">
      <c r="A11" s="4" t="s">
        <v>984</v>
      </c>
      <c r="C11" s="5" t="n">
        <v>-125</v>
      </c>
      <c r="D11" s="5" t="n">
        <v>-968</v>
      </c>
    </row>
    <row r="12" spans="1:4">
      <c r="A12" s="4" t="s">
        <v>982</v>
      </c>
      <c r="C12" s="5" t="n">
        <v>46</v>
      </c>
      <c r="D12" s="5" t="n">
        <v>-49</v>
      </c>
    </row>
    <row r="13" spans="1:4">
      <c r="A13" s="4" t="s">
        <v>985</v>
      </c>
      <c r="C13" s="5" t="n">
        <v>-1</v>
      </c>
      <c r="D13" s="5" t="n">
        <v>1</v>
      </c>
    </row>
    <row r="14" spans="1:4">
      <c r="A14" s="4" t="s">
        <v>500</v>
      </c>
      <c r="C14" s="5" t="n">
        <v>5053</v>
      </c>
      <c r="D14" s="5" t="n">
        <v>6637</v>
      </c>
    </row>
    <row r="15" spans="1:4">
      <c r="A15" s="4" t="s">
        <v>83</v>
      </c>
    </row>
    <row r="16" spans="1:4">
      <c r="A16" s="3" t="s">
        <v>981</v>
      </c>
    </row>
    <row r="17" spans="1:4">
      <c r="A17" s="4" t="s">
        <v>982</v>
      </c>
      <c r="C17" s="5" t="n">
        <v>7</v>
      </c>
      <c r="D17" s="5" t="n">
        <v>-8</v>
      </c>
    </row>
    <row r="18" spans="1:4">
      <c r="A18" s="4" t="s">
        <v>497</v>
      </c>
      <c r="C18" s="5" t="n">
        <v>2019</v>
      </c>
      <c r="D18" s="5" t="n">
        <v>949</v>
      </c>
    </row>
    <row r="19" spans="1:4">
      <c r="A19" s="4" t="s">
        <v>983</v>
      </c>
      <c r="C19" s="5" t="n">
        <v>0</v>
      </c>
      <c r="D19" s="5" t="n">
        <v>374</v>
      </c>
    </row>
    <row r="20" spans="1:4">
      <c r="A20" s="4" t="s">
        <v>984</v>
      </c>
      <c r="C20" s="5" t="n">
        <v>-830</v>
      </c>
      <c r="D20" s="5" t="n">
        <v>0</v>
      </c>
    </row>
    <row r="21" spans="1:4">
      <c r="A21" s="4" t="s">
        <v>985</v>
      </c>
      <c r="C21" s="5" t="n">
        <v>-5</v>
      </c>
      <c r="D21" s="5" t="n">
        <v>0</v>
      </c>
    </row>
    <row r="22" spans="1:4">
      <c r="A22" s="4" t="s">
        <v>500</v>
      </c>
      <c r="C22" s="6" t="n">
        <v>1191</v>
      </c>
      <c r="D22" s="6" t="n">
        <v>1315</v>
      </c>
    </row>
    <row r="23" spans="1:4"/>
    <row r="24" spans="1:4">
      <c r="A24" s="4" t="s">
        <v>36</v>
      </c>
      <c r="B24" s="4" t="s">
        <v>85</v>
      </c>
    </row>
  </sheetData>
  <mergeCells count="4">
    <mergeCell ref="A1:B2"/>
    <mergeCell ref="C1:D1"/>
    <mergeCell ref="A23:C23"/>
    <mergeCell ref="B24:C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86</v>
      </c>
      <c r="C1" s="2" t="s">
        <v>2</v>
      </c>
      <c r="D1" s="2" t="s">
        <v>29</v>
      </c>
      <c r="E1" s="2" t="s">
        <v>87</v>
      </c>
      <c r="F1" s="2" t="s">
        <v>396</v>
      </c>
    </row>
    <row r="2" spans="1:6">
      <c r="A2" s="3" t="s">
        <v>981</v>
      </c>
    </row>
    <row r="3" spans="1:6">
      <c r="A3" s="4" t="s">
        <v>987</v>
      </c>
      <c r="B3" s="4" t="s">
        <v>36</v>
      </c>
      <c r="C3" s="6" t="n">
        <v>5037</v>
      </c>
      <c r="D3" s="6" t="n">
        <v>5162</v>
      </c>
    </row>
    <row r="4" spans="1:6">
      <c r="A4" s="4" t="s">
        <v>77</v>
      </c>
      <c r="B4" s="4" t="s">
        <v>36</v>
      </c>
      <c r="C4" s="5" t="n">
        <v>5053</v>
      </c>
      <c r="D4" s="5" t="n">
        <v>5133</v>
      </c>
    </row>
    <row r="5" spans="1:6">
      <c r="A5" s="4" t="s">
        <v>988</v>
      </c>
      <c r="B5" s="4" t="s">
        <v>36</v>
      </c>
      <c r="C5" s="5" t="n">
        <v>16</v>
      </c>
      <c r="D5" s="5" t="n">
        <v>-29</v>
      </c>
    </row>
    <row r="6" spans="1:6">
      <c r="A6" s="4" t="s">
        <v>83</v>
      </c>
    </row>
    <row r="7" spans="1:6">
      <c r="A7" s="3" t="s">
        <v>981</v>
      </c>
    </row>
    <row r="8" spans="1:6">
      <c r="A8" s="4" t="s">
        <v>989</v>
      </c>
      <c r="C8" s="5" t="n">
        <v>1194</v>
      </c>
      <c r="D8" s="5" t="n">
        <v>2024</v>
      </c>
    </row>
    <row r="9" spans="1:6">
      <c r="A9" s="4" t="s">
        <v>84</v>
      </c>
      <c r="C9" s="5" t="n">
        <v>1191</v>
      </c>
      <c r="D9" s="5" t="n">
        <v>2019</v>
      </c>
    </row>
    <row r="10" spans="1:6">
      <c r="A10" s="4" t="s">
        <v>990</v>
      </c>
      <c r="C10" s="5" t="n">
        <v>-3</v>
      </c>
      <c r="D10" s="5" t="n">
        <v>-5</v>
      </c>
    </row>
    <row r="11" spans="1:6">
      <c r="A11" s="4" t="s">
        <v>89</v>
      </c>
    </row>
    <row r="12" spans="1:6">
      <c r="A12" s="3" t="s">
        <v>981</v>
      </c>
    </row>
    <row r="13" spans="1:6">
      <c r="A13" s="4" t="s">
        <v>77</v>
      </c>
      <c r="C13" s="5" t="n">
        <v>5053</v>
      </c>
      <c r="D13" s="5" t="n">
        <v>5133</v>
      </c>
      <c r="E13" s="6" t="n">
        <v>6637</v>
      </c>
      <c r="F13" s="6" t="n">
        <v>6431</v>
      </c>
    </row>
    <row r="14" spans="1:6">
      <c r="A14" s="4" t="s">
        <v>83</v>
      </c>
    </row>
    <row r="15" spans="1:6">
      <c r="A15" s="3" t="s">
        <v>981</v>
      </c>
    </row>
    <row r="16" spans="1:6">
      <c r="A16" s="4" t="s">
        <v>84</v>
      </c>
      <c r="C16" s="6" t="n">
        <v>1191</v>
      </c>
      <c r="D16" s="6" t="n">
        <v>2019</v>
      </c>
      <c r="E16" s="6" t="n">
        <v>1315</v>
      </c>
      <c r="F16" s="6" t="n">
        <v>949</v>
      </c>
    </row>
    <row r="17" spans="1:6"/>
    <row r="18" spans="1:6">
      <c r="A18" s="4" t="s">
        <v>36</v>
      </c>
      <c r="B18" s="4" t="s">
        <v>85</v>
      </c>
    </row>
  </sheetData>
  <mergeCells count="3">
    <mergeCell ref="A1:B1"/>
    <mergeCell ref="A17:E17"/>
    <mergeCell ref="B18:E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29</v>
      </c>
    </row>
    <row r="3" spans="1:3">
      <c r="A3" s="3" t="s">
        <v>992</v>
      </c>
    </row>
    <row r="4" spans="1:3">
      <c r="A4" s="4" t="s">
        <v>685</v>
      </c>
      <c r="B4" s="6" t="n">
        <v>1010895</v>
      </c>
      <c r="C4" s="6" t="n">
        <v>1031617</v>
      </c>
    </row>
    <row r="5" spans="1:3">
      <c r="A5" s="4" t="s">
        <v>993</v>
      </c>
      <c r="B5" s="4" t="s">
        <v>994</v>
      </c>
    </row>
    <row r="6" spans="1:3">
      <c r="A6" s="4" t="s">
        <v>995</v>
      </c>
      <c r="B6" s="6" t="n">
        <v>656</v>
      </c>
      <c r="C6" s="5" t="n">
        <v>252</v>
      </c>
    </row>
    <row r="7" spans="1:3">
      <c r="A7" s="4" t="s">
        <v>996</v>
      </c>
      <c r="B7" s="4" t="s">
        <v>997</v>
      </c>
    </row>
    <row r="8" spans="1:3">
      <c r="A8" s="4" t="s">
        <v>722</v>
      </c>
      <c r="B8" s="6" t="n">
        <v>102472</v>
      </c>
      <c r="C8" s="5" t="n">
        <v>101609</v>
      </c>
    </row>
    <row r="9" spans="1:3">
      <c r="A9" s="4" t="s">
        <v>998</v>
      </c>
    </row>
    <row r="10" spans="1:3">
      <c r="A10" s="3" t="s">
        <v>992</v>
      </c>
    </row>
    <row r="11" spans="1:3">
      <c r="A11" s="4" t="s">
        <v>999</v>
      </c>
      <c r="B11" s="5" t="n">
        <v>14172</v>
      </c>
      <c r="C11" s="5" t="n">
        <v>13661</v>
      </c>
    </row>
    <row r="12" spans="1:3">
      <c r="A12" s="4" t="s">
        <v>1000</v>
      </c>
      <c r="B12" s="5" t="n">
        <v>4682</v>
      </c>
      <c r="C12" s="5" t="n">
        <v>4418</v>
      </c>
    </row>
    <row r="13" spans="1:3">
      <c r="A13" s="4" t="s">
        <v>137</v>
      </c>
      <c r="B13" s="5" t="n">
        <v>18854</v>
      </c>
      <c r="C13" s="5" t="n">
        <v>18079</v>
      </c>
    </row>
    <row r="14" spans="1:3">
      <c r="A14" s="4" t="s">
        <v>995</v>
      </c>
      <c r="B14" s="5" t="n">
        <v>29</v>
      </c>
      <c r="C14" s="5" t="n">
        <v>27</v>
      </c>
    </row>
    <row r="15" spans="1:3">
      <c r="A15" s="4" t="s">
        <v>1001</v>
      </c>
    </row>
    <row r="16" spans="1:3">
      <c r="A16" s="3" t="s">
        <v>992</v>
      </c>
    </row>
    <row r="17" spans="1:3">
      <c r="A17" s="4" t="s">
        <v>999</v>
      </c>
      <c r="B17" s="5" t="n">
        <v>0</v>
      </c>
      <c r="C17" s="5" t="n">
        <v>350</v>
      </c>
    </row>
    <row r="18" spans="1:3">
      <c r="A18" s="4" t="s">
        <v>1000</v>
      </c>
      <c r="B18" s="5" t="n">
        <v>0</v>
      </c>
      <c r="C18" s="5" t="n">
        <v>0</v>
      </c>
    </row>
    <row r="19" spans="1:3">
      <c r="A19" s="4" t="s">
        <v>137</v>
      </c>
      <c r="B19" s="5" t="n">
        <v>0</v>
      </c>
      <c r="C19" s="5" t="n">
        <v>350</v>
      </c>
    </row>
    <row r="20" spans="1:3">
      <c r="A20" s="4" t="s">
        <v>1002</v>
      </c>
    </row>
    <row r="21" spans="1:3">
      <c r="A21" s="3" t="s">
        <v>992</v>
      </c>
    </row>
    <row r="22" spans="1:3">
      <c r="A22" s="4" t="s">
        <v>999</v>
      </c>
      <c r="B22" s="5" t="n">
        <v>25</v>
      </c>
      <c r="C22" s="5" t="n">
        <v>0</v>
      </c>
    </row>
    <row r="23" spans="1:3">
      <c r="A23" s="4" t="s">
        <v>1000</v>
      </c>
      <c r="B23" s="5" t="n">
        <v>0</v>
      </c>
      <c r="C23" s="5" t="n">
        <v>0</v>
      </c>
    </row>
    <row r="24" spans="1:3">
      <c r="A24" s="4" t="s">
        <v>137</v>
      </c>
      <c r="B24" s="6" t="n">
        <v>25</v>
      </c>
      <c r="C24" s="5" t="n">
        <v>0</v>
      </c>
    </row>
    <row r="25" spans="1:3">
      <c r="A25" s="4" t="s">
        <v>1003</v>
      </c>
    </row>
    <row r="26" spans="1:3">
      <c r="A26" s="3" t="s">
        <v>992</v>
      </c>
    </row>
    <row r="27" spans="1:3">
      <c r="A27" s="4" t="s">
        <v>1004</v>
      </c>
      <c r="B27" s="4" t="s">
        <v>1005</v>
      </c>
    </row>
    <row r="28" spans="1:3">
      <c r="A28" s="4" t="s">
        <v>1006</v>
      </c>
    </row>
    <row r="29" spans="1:3">
      <c r="A29" s="3" t="s">
        <v>992</v>
      </c>
    </row>
    <row r="30" spans="1:3">
      <c r="A30" s="4" t="s">
        <v>1004</v>
      </c>
      <c r="B30" s="4" t="s">
        <v>634</v>
      </c>
    </row>
    <row r="31" spans="1:3">
      <c r="A31" s="4" t="s">
        <v>1007</v>
      </c>
    </row>
    <row r="32" spans="1:3">
      <c r="A32" s="3" t="s">
        <v>992</v>
      </c>
    </row>
    <row r="33" spans="1:3">
      <c r="A33" s="4" t="s">
        <v>722</v>
      </c>
      <c r="B33" s="6" t="n">
        <v>102472</v>
      </c>
      <c r="C33" s="5" t="n">
        <v>101609</v>
      </c>
    </row>
    <row r="34" spans="1:3">
      <c r="A34" s="4" t="s">
        <v>1008</v>
      </c>
    </row>
    <row r="35" spans="1:3">
      <c r="A35" s="3" t="s">
        <v>992</v>
      </c>
    </row>
    <row r="36" spans="1:3">
      <c r="A36" s="4" t="s">
        <v>999</v>
      </c>
      <c r="B36" s="5" t="n">
        <v>33</v>
      </c>
      <c r="C36" s="5" t="n">
        <v>12</v>
      </c>
    </row>
    <row r="37" spans="1:3">
      <c r="A37" s="4" t="s">
        <v>1000</v>
      </c>
      <c r="B37" s="5" t="n">
        <v>0</v>
      </c>
      <c r="C37" s="5" t="n">
        <v>0</v>
      </c>
    </row>
    <row r="38" spans="1:3">
      <c r="A38" s="4" t="s">
        <v>137</v>
      </c>
      <c r="B38" s="6" t="n">
        <v>33</v>
      </c>
      <c r="C38" s="6" t="n">
        <v>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9</v>
      </c>
      <c r="B1" s="2" t="s">
        <v>1</v>
      </c>
    </row>
    <row r="2" spans="1:4">
      <c r="B2" s="2" t="s">
        <v>2</v>
      </c>
      <c r="C2" s="2" t="s">
        <v>87</v>
      </c>
      <c r="D2" s="2" t="s">
        <v>29</v>
      </c>
    </row>
    <row r="3" spans="1:4">
      <c r="A3" s="3" t="s">
        <v>1010</v>
      </c>
    </row>
    <row r="4" spans="1:4">
      <c r="A4" s="4" t="s">
        <v>1011</v>
      </c>
      <c r="B4" s="6" t="n">
        <v>25</v>
      </c>
      <c r="C4" s="6" t="n">
        <v>1500</v>
      </c>
    </row>
    <row r="5" spans="1:4">
      <c r="A5" s="3" t="s">
        <v>30</v>
      </c>
    </row>
    <row r="6" spans="1:4">
      <c r="A6" s="4" t="s">
        <v>89</v>
      </c>
      <c r="B6" s="5" t="n">
        <v>70262</v>
      </c>
      <c r="D6" s="6" t="n">
        <v>73434</v>
      </c>
    </row>
    <row r="7" spans="1:4">
      <c r="A7" s="4" t="s">
        <v>93</v>
      </c>
      <c r="B7" s="5" t="n">
        <v>3160</v>
      </c>
      <c r="D7" s="5" t="n">
        <v>3066</v>
      </c>
    </row>
    <row r="8" spans="1:4">
      <c r="A8" s="4" t="s">
        <v>42</v>
      </c>
      <c r="B8" s="5" t="n">
        <v>199</v>
      </c>
      <c r="D8" s="5" t="n">
        <v>133</v>
      </c>
    </row>
    <row r="9" spans="1:4">
      <c r="A9" s="3" t="s">
        <v>46</v>
      </c>
    </row>
    <row r="10" spans="1:4">
      <c r="A10" s="4" t="s">
        <v>47</v>
      </c>
      <c r="B10" s="5" t="n">
        <v>310</v>
      </c>
      <c r="D10" s="5" t="n">
        <v>262</v>
      </c>
    </row>
    <row r="11" spans="1:4">
      <c r="A11" s="3" t="s">
        <v>241</v>
      </c>
    </row>
    <row r="12" spans="1:4">
      <c r="A12" s="4" t="s">
        <v>1012</v>
      </c>
      <c r="B12" s="5" t="n">
        <v>2959</v>
      </c>
      <c r="D12" s="5" t="n">
        <v>2949</v>
      </c>
    </row>
    <row r="13" spans="1:4">
      <c r="A13" s="3" t="s">
        <v>88</v>
      </c>
    </row>
    <row r="14" spans="1:4">
      <c r="A14" s="4" t="s">
        <v>89</v>
      </c>
      <c r="B14" s="5" t="n">
        <v>498</v>
      </c>
      <c r="C14" s="5" t="n">
        <v>369</v>
      </c>
    </row>
    <row r="15" spans="1:4">
      <c r="A15" s="4" t="s">
        <v>93</v>
      </c>
      <c r="B15" s="5" t="n">
        <v>26</v>
      </c>
      <c r="C15" s="5" t="n">
        <v>21</v>
      </c>
    </row>
    <row r="16" spans="1:4">
      <c r="A16" s="4" t="s">
        <v>1013</v>
      </c>
      <c r="B16" s="5" t="n">
        <v>1</v>
      </c>
      <c r="C16" s="5" t="n">
        <v>1</v>
      </c>
    </row>
    <row r="17" spans="1:4">
      <c r="A17" s="4" t="s">
        <v>1014</v>
      </c>
    </row>
    <row r="18" spans="1:4">
      <c r="A18" s="3" t="s">
        <v>1010</v>
      </c>
    </row>
    <row r="19" spans="1:4">
      <c r="A19" s="4" t="s">
        <v>1015</v>
      </c>
      <c r="B19" s="5" t="n">
        <v>1</v>
      </c>
      <c r="D19" s="5" t="n">
        <v>1</v>
      </c>
    </row>
    <row r="20" spans="1:4">
      <c r="A20" s="4" t="s">
        <v>1016</v>
      </c>
      <c r="B20" s="5" t="n">
        <v>-1050</v>
      </c>
      <c r="C20" s="5" t="n">
        <v>-100</v>
      </c>
    </row>
    <row r="21" spans="1:4">
      <c r="A21" s="4" t="s">
        <v>1017</v>
      </c>
      <c r="B21" s="5" t="n">
        <v>0</v>
      </c>
      <c r="C21" s="5" t="n">
        <v>0</v>
      </c>
    </row>
    <row r="22" spans="1:4">
      <c r="A22" s="4" t="s">
        <v>1018</v>
      </c>
    </row>
    <row r="23" spans="1:4">
      <c r="A23" s="3" t="s">
        <v>30</v>
      </c>
    </row>
    <row r="24" spans="1:4">
      <c r="A24" s="4" t="s">
        <v>89</v>
      </c>
      <c r="B24" s="5" t="n">
        <v>3862</v>
      </c>
      <c r="D24" s="5" t="n">
        <v>4192</v>
      </c>
    </row>
    <row r="25" spans="1:4">
      <c r="A25" s="4" t="s">
        <v>93</v>
      </c>
      <c r="B25" s="5" t="n">
        <v>10</v>
      </c>
      <c r="D25" s="5" t="n">
        <v>11</v>
      </c>
    </row>
    <row r="26" spans="1:4">
      <c r="A26" s="4" t="s">
        <v>42</v>
      </c>
      <c r="B26" s="5" t="n">
        <v>9</v>
      </c>
      <c r="D26" s="5" t="n">
        <v>7</v>
      </c>
    </row>
    <row r="27" spans="1:4">
      <c r="A27" s="3" t="s">
        <v>46</v>
      </c>
    </row>
    <row r="28" spans="1:4">
      <c r="A28" s="4" t="s">
        <v>47</v>
      </c>
      <c r="B28" s="5" t="n">
        <v>20</v>
      </c>
      <c r="D28" s="5" t="n">
        <v>11</v>
      </c>
    </row>
    <row r="29" spans="1:4">
      <c r="A29" s="3" t="s">
        <v>241</v>
      </c>
    </row>
    <row r="30" spans="1:4">
      <c r="A30" s="4" t="s">
        <v>1012</v>
      </c>
      <c r="B30" s="5" t="n">
        <v>133</v>
      </c>
      <c r="D30" s="6" t="n">
        <v>149</v>
      </c>
    </row>
    <row r="31" spans="1:4">
      <c r="A31" s="3" t="s">
        <v>88</v>
      </c>
    </row>
    <row r="32" spans="1:4">
      <c r="A32" s="4" t="s">
        <v>89</v>
      </c>
      <c r="B32" s="6" t="n">
        <v>22</v>
      </c>
      <c r="C32" s="6" t="n">
        <v>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37:31Z</dcterms:created>
  <dcterms:modified xmlns:dcterms="http://purl.org/dc/terms/" xmlns:xsi="http://www.w3.org/2001/XMLSchema-instance" xsi:type="dcterms:W3CDTF">2019-05-02T17:37:31Z</dcterms:modified>
</cp:coreProperties>
</file>